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IGNIFICANT ACCOUNTING POLICIES" sheetId="9" state="visible" r:id="rId9"/>
    <sheet xmlns:r="http://schemas.openxmlformats.org/officeDocument/2006/relationships" name="CAPITAL RISK MANAGEMENT" sheetId="10" state="visible" r:id="rId10"/>
    <sheet xmlns:r="http://schemas.openxmlformats.org/officeDocument/2006/relationships" name="SEGMENTED INFORMATION" sheetId="11" state="visible" r:id="rId11"/>
    <sheet xmlns:r="http://schemas.openxmlformats.org/officeDocument/2006/relationships" name="REVENUE" sheetId="12" state="visible" r:id="rId12"/>
    <sheet xmlns:r="http://schemas.openxmlformats.org/officeDocument/2006/relationships" name="OPERATING COST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RESTRUCTURING, ACQUISITION AND " sheetId="17" state="visible" r:id="rId17"/>
    <sheet xmlns:r="http://schemas.openxmlformats.org/officeDocument/2006/relationships" name="FINANCE COSTS" sheetId="18" state="visible" r:id="rId18"/>
    <sheet xmlns:r="http://schemas.openxmlformats.org/officeDocument/2006/relationships" name="OTHER EXPENS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CCOUNTS RECEIVABLE" sheetId="22" state="visible" r:id="rId22"/>
    <sheet xmlns:r="http://schemas.openxmlformats.org/officeDocument/2006/relationships" name="INVENTORIES" sheetId="23" state="visible" r:id="rId23"/>
    <sheet xmlns:r="http://schemas.openxmlformats.org/officeDocument/2006/relationships" name="FINANCIAL RISK MANAGEMENT AND F" sheetId="24" state="visible" r:id="rId24"/>
    <sheet xmlns:r="http://schemas.openxmlformats.org/officeDocument/2006/relationships" name="INVESTMENTS" sheetId="25" state="visible" r:id="rId25"/>
    <sheet xmlns:r="http://schemas.openxmlformats.org/officeDocument/2006/relationships" name="SHORT-TERM BORROWINGS" sheetId="26" state="visible" r:id="rId26"/>
    <sheet xmlns:r="http://schemas.openxmlformats.org/officeDocument/2006/relationships" name="PROVISIONS" sheetId="27" state="visible" r:id="rId27"/>
    <sheet xmlns:r="http://schemas.openxmlformats.org/officeDocument/2006/relationships" name="LONG-TERM DEBT" sheetId="28" state="visible" r:id="rId28"/>
    <sheet xmlns:r="http://schemas.openxmlformats.org/officeDocument/2006/relationships" name="OTHER LONG-TERM LIABILITIES" sheetId="29" state="visible" r:id="rId29"/>
    <sheet xmlns:r="http://schemas.openxmlformats.org/officeDocument/2006/relationships" name="POST-EMPLOYMENT BENEFITS" sheetId="30" state="visible" r:id="rId30"/>
    <sheet xmlns:r="http://schemas.openxmlformats.org/officeDocument/2006/relationships" name="SHAREHOLDERS' EQUITY" sheetId="31" state="visible" r:id="rId31"/>
    <sheet xmlns:r="http://schemas.openxmlformats.org/officeDocument/2006/relationships" name="STOCK-BASED COMPENSATION" sheetId="32" state="visible" r:id="rId32"/>
    <sheet xmlns:r="http://schemas.openxmlformats.org/officeDocument/2006/relationships" name="RELATED PARTY TRANSACTIONS" sheetId="33" state="visible" r:id="rId33"/>
    <sheet xmlns:r="http://schemas.openxmlformats.org/officeDocument/2006/relationships" name="GUARANTEES" sheetId="34" state="visible" r:id="rId34"/>
    <sheet xmlns:r="http://schemas.openxmlformats.org/officeDocument/2006/relationships" name="COMMITMENTS AND CONTINGENT LIAB" sheetId="35" state="visible" r:id="rId35"/>
    <sheet xmlns:r="http://schemas.openxmlformats.org/officeDocument/2006/relationships" name="SUPPLEMENTAL CASH FLOW INFORMAT" sheetId="36" state="visible" r:id="rId36"/>
    <sheet xmlns:r="http://schemas.openxmlformats.org/officeDocument/2006/relationships" name="SHAW TRANSACTION" sheetId="37" state="visible" r:id="rId37"/>
    <sheet xmlns:r="http://schemas.openxmlformats.org/officeDocument/2006/relationships" name="SIGNIFICANT ACCOUNTING POLICI_2" sheetId="38" state="visible" r:id="rId38"/>
    <sheet xmlns:r="http://schemas.openxmlformats.org/officeDocument/2006/relationships" name="NATURE OF THE BUSINESS (Tables)" sheetId="39" state="visible" r:id="rId39"/>
    <sheet xmlns:r="http://schemas.openxmlformats.org/officeDocument/2006/relationships" name="SIGNIFICANT ACCOUNTING POLICI_3" sheetId="40" state="visible" r:id="rId40"/>
    <sheet xmlns:r="http://schemas.openxmlformats.org/officeDocument/2006/relationships" name="CAPITAL RISK MANAGEMENT (Tables" sheetId="41" state="visible" r:id="rId41"/>
    <sheet xmlns:r="http://schemas.openxmlformats.org/officeDocument/2006/relationships" name="SEGMENTED INFORMATION (Tables)" sheetId="42" state="visible" r:id="rId42"/>
    <sheet xmlns:r="http://schemas.openxmlformats.org/officeDocument/2006/relationships" name="REVENUE (Tables)" sheetId="43" state="visible" r:id="rId43"/>
    <sheet xmlns:r="http://schemas.openxmlformats.org/officeDocument/2006/relationships" name="OPERATING COST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INTANGIBLE ASSETS AND GOODWILL " sheetId="47" state="visible" r:id="rId47"/>
    <sheet xmlns:r="http://schemas.openxmlformats.org/officeDocument/2006/relationships" name="FINANCE COSTS (Tables)" sheetId="48" state="visible" r:id="rId48"/>
    <sheet xmlns:r="http://schemas.openxmlformats.org/officeDocument/2006/relationships" name="OTHER EXPENSE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ACCOUNTS RECEIVABLE (Tables)" sheetId="52" state="visible" r:id="rId52"/>
    <sheet xmlns:r="http://schemas.openxmlformats.org/officeDocument/2006/relationships" name="INVENTORIES (Tables)" sheetId="53" state="visible" r:id="rId53"/>
    <sheet xmlns:r="http://schemas.openxmlformats.org/officeDocument/2006/relationships" name="FINANCIAL RISK MANAGEMENT AND_2" sheetId="54" state="visible" r:id="rId54"/>
    <sheet xmlns:r="http://schemas.openxmlformats.org/officeDocument/2006/relationships" name="INVESTMENTS (Tables)" sheetId="55" state="visible" r:id="rId55"/>
    <sheet xmlns:r="http://schemas.openxmlformats.org/officeDocument/2006/relationships" name="SHORT-TERM BORROWINGS (Tables)" sheetId="56" state="visible" r:id="rId56"/>
    <sheet xmlns:r="http://schemas.openxmlformats.org/officeDocument/2006/relationships" name="PROVISIONS (Tables)" sheetId="57" state="visible" r:id="rId57"/>
    <sheet xmlns:r="http://schemas.openxmlformats.org/officeDocument/2006/relationships" name="LONG-TERM DEBT (Tables)" sheetId="58" state="visible" r:id="rId58"/>
    <sheet xmlns:r="http://schemas.openxmlformats.org/officeDocument/2006/relationships" name="OTHER LONG-TERM LIABILITIES (Ta" sheetId="59" state="visible" r:id="rId59"/>
    <sheet xmlns:r="http://schemas.openxmlformats.org/officeDocument/2006/relationships" name="POST-EMPLOYMENT BENEFITS (Table" sheetId="60" state="visible" r:id="rId60"/>
    <sheet xmlns:r="http://schemas.openxmlformats.org/officeDocument/2006/relationships" name="SHAREHOLDERS' EQUITY (Tables)" sheetId="61" state="visible" r:id="rId61"/>
    <sheet xmlns:r="http://schemas.openxmlformats.org/officeDocument/2006/relationships" name="STOCK-BASED COMPENSATION (Table" sheetId="62" state="visible" r:id="rId62"/>
    <sheet xmlns:r="http://schemas.openxmlformats.org/officeDocument/2006/relationships" name="RELATED PARTY TRANSACTIONS (Tab" sheetId="63" state="visible" r:id="rId63"/>
    <sheet xmlns:r="http://schemas.openxmlformats.org/officeDocument/2006/relationships" name="COMMITMENTS AND CONTINGENT LI_2" sheetId="64" state="visible" r:id="rId64"/>
    <sheet xmlns:r="http://schemas.openxmlformats.org/officeDocument/2006/relationships" name="SUPPLEMENTAL CASH FLOW INFORM_2" sheetId="65" state="visible" r:id="rId65"/>
    <sheet xmlns:r="http://schemas.openxmlformats.org/officeDocument/2006/relationships" name="NATURE OF THE BUSINESS (Details" sheetId="66" state="visible" r:id="rId66"/>
    <sheet xmlns:r="http://schemas.openxmlformats.org/officeDocument/2006/relationships" name="SIGNIFICANT ACCOUNTING POLICI_4" sheetId="67" state="visible" r:id="rId67"/>
    <sheet xmlns:r="http://schemas.openxmlformats.org/officeDocument/2006/relationships" name="CAPITAL RISK MANAGEMENT - Narra" sheetId="68" state="visible" r:id="rId68"/>
    <sheet xmlns:r="http://schemas.openxmlformats.org/officeDocument/2006/relationships" name="CAPITAL RISK MANAGEMENT - Adjus" sheetId="69" state="visible" r:id="rId69"/>
    <sheet xmlns:r="http://schemas.openxmlformats.org/officeDocument/2006/relationships" name="CAPITAL RISK MANAGEMENT - Debt " sheetId="70" state="visible" r:id="rId70"/>
    <sheet xmlns:r="http://schemas.openxmlformats.org/officeDocument/2006/relationships" name="CAPITAL RISK MANAGEMENT - Free " sheetId="71" state="visible" r:id="rId71"/>
    <sheet xmlns:r="http://schemas.openxmlformats.org/officeDocument/2006/relationships" name="CAPITAL RISK MANAGEMENT - Recon" sheetId="72" state="visible" r:id="rId72"/>
    <sheet xmlns:r="http://schemas.openxmlformats.org/officeDocument/2006/relationships" name="CAPITAL RISK MANAGEMENT - Avail" sheetId="73" state="visible" r:id="rId73"/>
    <sheet xmlns:r="http://schemas.openxmlformats.org/officeDocument/2006/relationships" name="SEGMENTED INFORMATION (Details)" sheetId="74" state="visible" r:id="rId74"/>
    <sheet xmlns:r="http://schemas.openxmlformats.org/officeDocument/2006/relationships" name="REVENUE - Narrative (Details)" sheetId="75" state="visible" r:id="rId75"/>
    <sheet xmlns:r="http://schemas.openxmlformats.org/officeDocument/2006/relationships" name="REVENUE - Contract Assets, Cont" sheetId="76" state="visible" r:id="rId76"/>
    <sheet xmlns:r="http://schemas.openxmlformats.org/officeDocument/2006/relationships" name="REVENUE - Unsatisfied Portions " sheetId="77" state="visible" r:id="rId77"/>
    <sheet xmlns:r="http://schemas.openxmlformats.org/officeDocument/2006/relationships" name="REVENUE - Disaggregation of Rev" sheetId="78" state="visible" r:id="rId78"/>
    <sheet xmlns:r="http://schemas.openxmlformats.org/officeDocument/2006/relationships" name="OPERATING COSTS (Details)"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LEASES (Details)" sheetId="83" state="visible" r:id="rId83"/>
    <sheet xmlns:r="http://schemas.openxmlformats.org/officeDocument/2006/relationships" name="INTANGIBLE ASSETS AND GOODWIL_2" sheetId="84" state="visible" r:id="rId84"/>
    <sheet xmlns:r="http://schemas.openxmlformats.org/officeDocument/2006/relationships" name="INTANGIBLE ASSETS AND GOODWIL_3" sheetId="85" state="visible" r:id="rId85"/>
    <sheet xmlns:r="http://schemas.openxmlformats.org/officeDocument/2006/relationships" name="INTANGIBLE ASSETS AND GOODWIL_4" sheetId="86" state="visible" r:id="rId86"/>
    <sheet xmlns:r="http://schemas.openxmlformats.org/officeDocument/2006/relationships" name="INTANGIBLE ASSETS AND GOODWIL_5" sheetId="87" state="visible" r:id="rId87"/>
    <sheet xmlns:r="http://schemas.openxmlformats.org/officeDocument/2006/relationships" name="INTANGIBLE ASSETS AND GOODWIL_6" sheetId="88" state="visible" r:id="rId88"/>
    <sheet xmlns:r="http://schemas.openxmlformats.org/officeDocument/2006/relationships" name="RESTRUCTURING, ACQUISITION AN_2" sheetId="89" state="visible" r:id="rId89"/>
    <sheet xmlns:r="http://schemas.openxmlformats.org/officeDocument/2006/relationships" name="FINANCE COSTS (Details)" sheetId="90" state="visible" r:id="rId90"/>
    <sheet xmlns:r="http://schemas.openxmlformats.org/officeDocument/2006/relationships" name="OTHER EXPENSE (Details)" sheetId="91" state="visible" r:id="rId91"/>
    <sheet xmlns:r="http://schemas.openxmlformats.org/officeDocument/2006/relationships" name="INCOME TAXES - Components of ta" sheetId="92" state="visible" r:id="rId92"/>
    <sheet xmlns:r="http://schemas.openxmlformats.org/officeDocument/2006/relationships" name="INCOME TAXES - Reconciliation o" sheetId="93" state="visible" r:id="rId93"/>
    <sheet xmlns:r="http://schemas.openxmlformats.org/officeDocument/2006/relationships" name="INCOME TAXES - Deferred income " sheetId="94" state="visible" r:id="rId94"/>
    <sheet xmlns:r="http://schemas.openxmlformats.org/officeDocument/2006/relationships" name="INCOME TAXES - Unrecognized def" sheetId="95" state="visible" r:id="rId95"/>
    <sheet xmlns:r="http://schemas.openxmlformats.org/officeDocument/2006/relationships" name="EARNINGS PER SHARE (Details)" sheetId="96" state="visible" r:id="rId96"/>
    <sheet xmlns:r="http://schemas.openxmlformats.org/officeDocument/2006/relationships" name="ACCOUNTS RECEIVABLE (Details)" sheetId="97" state="visible" r:id="rId97"/>
    <sheet xmlns:r="http://schemas.openxmlformats.org/officeDocument/2006/relationships" name="INVENTORIES (Details)" sheetId="98" state="visible" r:id="rId98"/>
    <sheet xmlns:r="http://schemas.openxmlformats.org/officeDocument/2006/relationships" name="FINANCIAL RISK MANAGEMENT AND_3" sheetId="99" state="visible" r:id="rId99"/>
    <sheet xmlns:r="http://schemas.openxmlformats.org/officeDocument/2006/relationships" name="FINANCIAL RISK MANAGEMENT AND_4" sheetId="100" state="visible" r:id="rId100"/>
    <sheet xmlns:r="http://schemas.openxmlformats.org/officeDocument/2006/relationships" name="FINANCIAL RISK MANAGEMENT AND_5" sheetId="101" state="visible" r:id="rId101"/>
    <sheet xmlns:r="http://schemas.openxmlformats.org/officeDocument/2006/relationships" name="FINANCIAL RISK MANAGEMENT AND_6" sheetId="102" state="visible" r:id="rId102"/>
    <sheet xmlns:r="http://schemas.openxmlformats.org/officeDocument/2006/relationships" name="FINANCIAL RISK MANAGEMENT AND_7" sheetId="103" state="visible" r:id="rId103"/>
    <sheet xmlns:r="http://schemas.openxmlformats.org/officeDocument/2006/relationships" name="FINANCIAL RISK MANAGEMENT AND_8" sheetId="104" state="visible" r:id="rId104"/>
    <sheet xmlns:r="http://schemas.openxmlformats.org/officeDocument/2006/relationships" name="FINANCIAL RISK MANAGEMENT AND_9" sheetId="105" state="visible" r:id="rId105"/>
    <sheet xmlns:r="http://schemas.openxmlformats.org/officeDocument/2006/relationships" name="FINANCIAL RISK MANAGEMENT AN_10" sheetId="106" state="visible" r:id="rId106"/>
    <sheet xmlns:r="http://schemas.openxmlformats.org/officeDocument/2006/relationships" name="FINANCIAL RISK MANAGEMENT AN_11" sheetId="107" state="visible" r:id="rId107"/>
    <sheet xmlns:r="http://schemas.openxmlformats.org/officeDocument/2006/relationships" name="FINANCIAL RISK MANAGEMENT AN_12" sheetId="108" state="visible" r:id="rId108"/>
    <sheet xmlns:r="http://schemas.openxmlformats.org/officeDocument/2006/relationships" name="INVESTMENTS - Investment Types " sheetId="109" state="visible" r:id="rId109"/>
    <sheet xmlns:r="http://schemas.openxmlformats.org/officeDocument/2006/relationships" name="INVESTMENTS - Narrative (Detail" sheetId="110" state="visible" r:id="rId110"/>
    <sheet xmlns:r="http://schemas.openxmlformats.org/officeDocument/2006/relationships" name="INVESTMENTS - Associates and Jo" sheetId="111" state="visible" r:id="rId111"/>
    <sheet xmlns:r="http://schemas.openxmlformats.org/officeDocument/2006/relationships" name="SHORT-TERM BORROWINGS - Short-t" sheetId="112" state="visible" r:id="rId112"/>
    <sheet xmlns:r="http://schemas.openxmlformats.org/officeDocument/2006/relationships" name="SHORT-TERM BORROWINGS - Proceed" sheetId="113" state="visible" r:id="rId113"/>
    <sheet xmlns:r="http://schemas.openxmlformats.org/officeDocument/2006/relationships" name="SHORT-TERM BORROWINGS - Account" sheetId="114" state="visible" r:id="rId114"/>
    <sheet xmlns:r="http://schemas.openxmlformats.org/officeDocument/2006/relationships" name="SHORT-TERM BORROWINGS - US Comm" sheetId="115" state="visible" r:id="rId115"/>
    <sheet xmlns:r="http://schemas.openxmlformats.org/officeDocument/2006/relationships" name="SHORT-TERM BORROWINGS - Non-Rev" sheetId="116" state="visible" r:id="rId116"/>
    <sheet xmlns:r="http://schemas.openxmlformats.org/officeDocument/2006/relationships" name="SHORT-TERM BORROWINGS - Movemen" sheetId="117" state="visible" r:id="rId117"/>
    <sheet xmlns:r="http://schemas.openxmlformats.org/officeDocument/2006/relationships" name="SHORT-TERM BORROWINGS - Committ" sheetId="118" state="visible" r:id="rId118"/>
    <sheet xmlns:r="http://schemas.openxmlformats.org/officeDocument/2006/relationships" name="PROVISIONS (Details)" sheetId="119" state="visible" r:id="rId119"/>
    <sheet xmlns:r="http://schemas.openxmlformats.org/officeDocument/2006/relationships" name="LONG-TERM DEBT - Summary of Lon" sheetId="120" state="visible" r:id="rId120"/>
    <sheet xmlns:r="http://schemas.openxmlformats.org/officeDocument/2006/relationships" name="LONG-TERM DEBT - Long-Term Debt" sheetId="121" state="visible" r:id="rId121"/>
    <sheet xmlns:r="http://schemas.openxmlformats.org/officeDocument/2006/relationships" name="LONG-TERM DEBT - Weighted Avera" sheetId="122" state="visible" r:id="rId122"/>
    <sheet xmlns:r="http://schemas.openxmlformats.org/officeDocument/2006/relationships" name="LONG-TERM DEBT - Shaw Term Loan" sheetId="123" state="visible" r:id="rId123"/>
    <sheet xmlns:r="http://schemas.openxmlformats.org/officeDocument/2006/relationships" name="LONG-TERM DEBT - Bank Credit an" sheetId="124" state="visible" r:id="rId124"/>
    <sheet xmlns:r="http://schemas.openxmlformats.org/officeDocument/2006/relationships" name="LONG-TERM DEBT - Senior Notes a" sheetId="125" state="visible" r:id="rId125"/>
    <sheet xmlns:r="http://schemas.openxmlformats.org/officeDocument/2006/relationships" name="LONG-TERM DEBT - Principal Repa" sheetId="126" state="visible" r:id="rId126"/>
    <sheet xmlns:r="http://schemas.openxmlformats.org/officeDocument/2006/relationships" name="LONG-TERM DEBT - Terms and Cond" sheetId="127" state="visible" r:id="rId127"/>
    <sheet xmlns:r="http://schemas.openxmlformats.org/officeDocument/2006/relationships" name="OTHER LONG-TERM LIABILITIES (De" sheetId="128" state="visible" r:id="rId128"/>
    <sheet xmlns:r="http://schemas.openxmlformats.org/officeDocument/2006/relationships" name="POST-EMPLOYMENT BENEFITS - Prin" sheetId="129" state="visible" r:id="rId129"/>
    <sheet xmlns:r="http://schemas.openxmlformats.org/officeDocument/2006/relationships" name="POST-EMPLOYMENT BENEFITS - Sens" sheetId="130" state="visible" r:id="rId130"/>
    <sheet xmlns:r="http://schemas.openxmlformats.org/officeDocument/2006/relationships" name="POST-EMPLOYMENT BENEFITS - Pres" sheetId="131" state="visible" r:id="rId131"/>
    <sheet xmlns:r="http://schemas.openxmlformats.org/officeDocument/2006/relationships" name="POST-EMPLOYMENT BENEFITS - Summ" sheetId="132" state="visible" r:id="rId132"/>
    <sheet xmlns:r="http://schemas.openxmlformats.org/officeDocument/2006/relationships" name="POST-EMPLOYMENT BENEFITS - Su_2" sheetId="133" state="visible" r:id="rId133"/>
    <sheet xmlns:r="http://schemas.openxmlformats.org/officeDocument/2006/relationships" name="POST-EMPLOYMENT BENEFITS - Comp" sheetId="134" state="visible" r:id="rId134"/>
    <sheet xmlns:r="http://schemas.openxmlformats.org/officeDocument/2006/relationships" name="POST-EMPLOYMENT BENEFITS - Bene" sheetId="135" state="visible" r:id="rId135"/>
    <sheet xmlns:r="http://schemas.openxmlformats.org/officeDocument/2006/relationships" name="POST-EMPLOYMENT BENEFITS - Narr" sheetId="136" state="visible" r:id="rId136"/>
    <sheet xmlns:r="http://schemas.openxmlformats.org/officeDocument/2006/relationships" name="POST-EMPLOYMENT BENEFITS - Reme" sheetId="137" state="visible" r:id="rId137"/>
    <sheet xmlns:r="http://schemas.openxmlformats.org/officeDocument/2006/relationships" name="POST-EMPLOYMENT BENEFITS - Allo" sheetId="138" state="visible" r:id="rId138"/>
    <sheet xmlns:r="http://schemas.openxmlformats.org/officeDocument/2006/relationships" name="POST-EMPLOYMENT BENEFITS - Cont" sheetId="139" state="visible" r:id="rId139"/>
    <sheet xmlns:r="http://schemas.openxmlformats.org/officeDocument/2006/relationships" name="SHAREHOLDERS' EQUITY - Capital " sheetId="140" state="visible" r:id="rId140"/>
    <sheet xmlns:r="http://schemas.openxmlformats.org/officeDocument/2006/relationships" name="SHAREHOLDERS' EQUITY - Dividend" sheetId="141" state="visible" r:id="rId141"/>
    <sheet xmlns:r="http://schemas.openxmlformats.org/officeDocument/2006/relationships" name="SHAREHOLDERS' EQUITY - Normal C" sheetId="142" state="visible" r:id="rId142"/>
    <sheet xmlns:r="http://schemas.openxmlformats.org/officeDocument/2006/relationships" name="STOCK-BASED COMPENSATION - Prin" sheetId="143" state="visible" r:id="rId143"/>
    <sheet xmlns:r="http://schemas.openxmlformats.org/officeDocument/2006/relationships" name="STOCK-BASED COMPENSATION - Narr" sheetId="144" state="visible" r:id="rId144"/>
    <sheet xmlns:r="http://schemas.openxmlformats.org/officeDocument/2006/relationships" name="STOCK-BASED COMPENSATION - Summ" sheetId="145" state="visible" r:id="rId145"/>
    <sheet xmlns:r="http://schemas.openxmlformats.org/officeDocument/2006/relationships" name="STOCK-BASED COMPENSATION - Stoc" sheetId="146" state="visible" r:id="rId146"/>
    <sheet xmlns:r="http://schemas.openxmlformats.org/officeDocument/2006/relationships" name="STOCK-BASED COMPENSATION - St_2" sheetId="147" state="visible" r:id="rId147"/>
    <sheet xmlns:r="http://schemas.openxmlformats.org/officeDocument/2006/relationships" name="STOCK-BASED COMPENSATION - Rest" sheetId="148" state="visible" r:id="rId148"/>
    <sheet xmlns:r="http://schemas.openxmlformats.org/officeDocument/2006/relationships" name="RELATED PARTY TRANSACTIONS - Na" sheetId="149" state="visible" r:id="rId149"/>
    <sheet xmlns:r="http://schemas.openxmlformats.org/officeDocument/2006/relationships" name="RELATED PARTY TRANSACTIONS - Ke" sheetId="150" state="visible" r:id="rId150"/>
    <sheet xmlns:r="http://schemas.openxmlformats.org/officeDocument/2006/relationships" name="RELATED PARTY TRANSACTIONS - _2" sheetId="151" state="visible" r:id="rId151"/>
    <sheet xmlns:r="http://schemas.openxmlformats.org/officeDocument/2006/relationships" name="RELATED PARTY TRANSACTIONS - Su" sheetId="152" state="visible" r:id="rId152"/>
    <sheet xmlns:r="http://schemas.openxmlformats.org/officeDocument/2006/relationships" name="COMMITMENTS AND CONTINGENT LI_3" sheetId="153" state="visible" r:id="rId153"/>
    <sheet xmlns:r="http://schemas.openxmlformats.org/officeDocument/2006/relationships" name="COMMITMENTS AND CONTINGENT LI_4" sheetId="154" state="visible" r:id="rId154"/>
    <sheet xmlns:r="http://schemas.openxmlformats.org/officeDocument/2006/relationships" name="COMMITMENTS AND CONTINGENT LI_5" sheetId="155" state="visible" r:id="rId155"/>
    <sheet xmlns:r="http://schemas.openxmlformats.org/officeDocument/2006/relationships" name="SUPPLEMENTAL CASH FLOW INFORM_3" sheetId="156" state="visible" r:id="rId156"/>
    <sheet xmlns:r="http://schemas.openxmlformats.org/officeDocument/2006/relationships" name="SHAW TRANSACTION (Details)" sheetId="157" state="visible" r:id="rId157"/>
    <sheet xmlns:r="http://schemas.openxmlformats.org/officeDocument/2006/relationships" name="Uncategorized Items - _IXDS" sheetId="158" state="visible" r:id="rId1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 numFmtId="170"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1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10805</t>
        </is>
      </c>
    </row>
    <row r="10">
      <c r="A10" s="4" t="inlineStr">
        <is>
          <t>Entity Registrant Name</t>
        </is>
      </c>
      <c r="B10" s="4" t="inlineStr">
        <is>
          <t>Rogers Communications Inc.</t>
        </is>
      </c>
    </row>
    <row r="11">
      <c r="A11" s="4" t="inlineStr">
        <is>
          <t>Entity Incorporation, State or Country Code</t>
        </is>
      </c>
      <c r="B11" s="4" t="inlineStr">
        <is>
          <t>A1</t>
        </is>
      </c>
    </row>
    <row r="12">
      <c r="A12" s="4" t="inlineStr">
        <is>
          <t>Entity Primary SIC Number</t>
        </is>
      </c>
      <c r="B12" s="4" t="inlineStr">
        <is>
          <t>4841</t>
        </is>
      </c>
    </row>
    <row r="13">
      <c r="A13" s="4" t="inlineStr">
        <is>
          <t>Entity Address, Address Line One</t>
        </is>
      </c>
      <c r="B13" s="4" t="inlineStr">
        <is>
          <t>333 Bloor Street East, 10th Floor</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4W 1G9</t>
        </is>
      </c>
    </row>
    <row r="17">
      <c r="A17" s="4" t="inlineStr">
        <is>
          <t>City Area Code</t>
        </is>
      </c>
      <c r="B17" s="4" t="inlineStr">
        <is>
          <t>416</t>
        </is>
      </c>
    </row>
    <row r="18">
      <c r="A18" s="4" t="inlineStr">
        <is>
          <t>Local Phone Number</t>
        </is>
      </c>
      <c r="B18" s="4" t="inlineStr">
        <is>
          <t>935-7777</t>
        </is>
      </c>
    </row>
    <row r="19">
      <c r="A19" s="4" t="inlineStr">
        <is>
          <t>Title of 12(b) Security</t>
        </is>
      </c>
      <c r="B19" s="4" t="inlineStr">
        <is>
          <t>Class B Non-Voting</t>
        </is>
      </c>
    </row>
    <row r="20">
      <c r="A20" s="4" t="inlineStr">
        <is>
          <t>Trading Symbol</t>
        </is>
      </c>
      <c r="B20" s="4" t="inlineStr">
        <is>
          <t>RCI</t>
        </is>
      </c>
    </row>
    <row r="21">
      <c r="A21" s="4" t="inlineStr">
        <is>
          <t>Security Exchange Name</t>
        </is>
      </c>
      <c r="B21" s="4" t="inlineStr">
        <is>
          <t>NYSE</t>
        </is>
      </c>
    </row>
    <row r="22">
      <c r="A22" s="4" t="inlineStr">
        <is>
          <t>Security Reporting Obligation</t>
        </is>
      </c>
      <c r="B22" s="4" t="inlineStr">
        <is>
          <t>15(d)</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Entity Central Index Key</t>
        </is>
      </c>
      <c r="B29" s="4" t="inlineStr">
        <is>
          <t>0000733099</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Class A Voting Shares</t>
        </is>
      </c>
    </row>
    <row r="34">
      <c r="A34" s="3" t="inlineStr">
        <is>
          <t>Entity Information [Line Items]</t>
        </is>
      </c>
    </row>
    <row r="35">
      <c r="A35" s="4" t="inlineStr">
        <is>
          <t>Entity Common Stock, Shares Outstanding</t>
        </is>
      </c>
      <c r="B35" s="5" t="n">
        <v>111153411</v>
      </c>
    </row>
    <row r="36">
      <c r="A36" s="4" t="inlineStr">
        <is>
          <t>Class B Non-Voting Shares</t>
        </is>
      </c>
    </row>
    <row r="37">
      <c r="A37" s="3" t="inlineStr">
        <is>
          <t>Entity Information [Line Items]</t>
        </is>
      </c>
    </row>
    <row r="38">
      <c r="A38" s="4" t="inlineStr">
        <is>
          <t>Entity Common Stock, Shares Outstanding</t>
        </is>
      </c>
      <c r="B38" s="5" t="n">
        <v>393771907</v>
      </c>
    </row>
    <row r="39">
      <c r="A39" s="4" t="inlineStr">
        <is>
          <t>Business Contact</t>
        </is>
      </c>
    </row>
    <row r="40">
      <c r="A40" s="3" t="inlineStr">
        <is>
          <t>Entity Information [Line Items]</t>
        </is>
      </c>
    </row>
    <row r="41">
      <c r="A41" s="4" t="inlineStr">
        <is>
          <t>Entity Address, Address Line One</t>
        </is>
      </c>
      <c r="B41" s="4" t="inlineStr">
        <is>
          <t>111 Eighth Avenue, 13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11</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RISK MANAGEMENT</t>
        </is>
      </c>
      <c r="B1" s="2" t="inlineStr">
        <is>
          <t>12 Months Ended</t>
        </is>
      </c>
    </row>
    <row r="2">
      <c r="B2" s="2" t="inlineStr">
        <is>
          <t>Dec. 31, 2021</t>
        </is>
      </c>
    </row>
    <row r="3">
      <c r="A3" s="3" t="inlineStr">
        <is>
          <t>Share Capital, Reserves And Other Equity Interest [Abstract]</t>
        </is>
      </c>
    </row>
    <row r="4">
      <c r="A4" s="4" t="inlineStr">
        <is>
          <t>CAPITAL RISK MANAGEMENT</t>
        </is>
      </c>
      <c r="B4" s="4" t="inlineStr">
        <is>
          <t>CAPITAL RISK MANAGEMENT Our objectives in managing capital are to ensure we have sufficient available liquidity to meet all of our commitments and to execute our business plan. We define capital that we manage as shareholders' equity, indebtedness (including the current portion of our long-term debt, long-term debt, short-term borrowings, the current portion of our lease liabilities, and lease liabilities), cash and cash equivalents, and derivative instruments. We manage our capital structure, commitments, and maturities and make adjustments based on general economic conditions, financial markets, operating risks, our investment priorities, and working capital requirements. To maintain or adjust our capital structure, we may, with approval from the Board as necessary, issue or repay debt and/or short-term borrowings, issue or repurchase shares, pay dividends, or undertake other activities as deemed appropriate under the circumstances. The Board reviews and approves the annual capital and operating budgets, as well as any material transactions that are not part of the ordinary course of business, including proposals for acquisitions or other major financing transactions, investments, or divestitures. The wholly owned subsidiary through which our credit card programs are operated is regulated by the Office of the Superintendent of Financial Institutions, which requires that a minimum level of regulatory capital be maintained. Rogers' subsidiary was in compliance with that requirement as at December 31, 2021 and 2020. The capital requirements are not material to the Company as at December 31, 2021 or December 31, 2020. With the exception of our credit card programs and the subsidiary through which they are operated, we are not subject to externally imposed capital requirements. KEY METRICS AND RATIOS We monitor adjusted net debt, debt leverage ratio, free cash flow, and available liquidity to manage our capital structure and related risks. These are not standardized financial measures under IFRS and might not be comparable to similar capital management measures disclosed by other companies. A summary of our key metrics and ratios follows, along with a reconciliation between each of these measures and the items presented in the consolidated financial statements. Adjusted net debt and debt leverage ratio We monitor adjusted net debt and debt leverage ratio as part of the management of liquidity to sustain future development of our business, conduct valuation-related analyses, and make decisions about capital. In so doing, we typically aim to have an adjusted net debt and debt leverage ratio that allow us to maintain investment-grade credit ratings, which allows us strong access to capital markets. Our debt leverage ratio can increase due to strategic, long-term investments (for example, to obtain new spectrum licences or to consummate an acquisition) and we work to lower the ratio over time. As at December 31, 2021 and 2020, we met our objectives for these metrics. On March 15, 2021, we announced an agreement with Shaw Communications Inc. (Shaw) to acquire all of Shaw's issued and outstanding Class A Participating Shares and Class B Non-Voting Participating Shares (collectively, Shaw Shares) for a price of $40.50 per share (Transaction). The Transaction is valued at approximately $26 billion, including the assumption of approximately $6 billion of Shaw debt. See note 30 for more information about the Transaction. We expect to raise up to $19 billion in new debt to finance the Transaction. To address this risk and requirement, we entered into a binding commitment letter for a committed credit facility with a syndicate of banks in an amount up to $19 billion (see note 19) in March 2021 and a $6 billion term loan facility (Shaw term loan facility, see note 21) in April 2021, as a result of which, the maximum amount we can draw on this committed credit facility decreased to $13 billion. We anticipate adjusted net debt will increase correspondingly with any debt issued or drawn and our debt leverage ratio will increase significantly in the short- to medium-term. As at As at (In millions of dollars) Note 2021 2020 Current portion of long-term debt 21 1,551 1,450 Long-term debt 21 17,137 16,751 Deferred transaction costs and discounts 21 185 172 18,873 18,373 Add (deduct): Subordinated notes adjustment 1 (1,000) — Net debt derivative assets 2 (1,260) (1,086) Credit risk adjustment related to net debt derivative assets 3 (18) (15) Short-term borrowings 19 2,200 1,221 Current portion of lease liabilities 8 336 278 Lease liabilities 8 1,621 1,557 Cash and cash equivalents (715) (2,484) Adjusted net debt 20,037 17,844 As at As at (In millions of dollars, except ratios) Note 2021 2020 Adjusted net debt 20,037 17,844 Divided by: trailing 12-month adjusted EBITDA 4 5,887 5,857 Debt leverage ratio 3.4 3.0 1 For the purposes of calculating adjusted net debt, we believe adjusting 50% of the value of our subordinated notes is appropriate as this methodology factors in certain circumstances with respect to priority for payment and this approach is commonly used to evaluate debt leverage by rating agencies. 2 Net debt derivative assets consists of the net fair value of our debt derivatives on issued debt accounted for as hedges. 3 For accounting purposes in accordance with IFRS, we recognize the fair values of our debt derivatives using an estimated credit-adjusted mark-to-market valuation by discounting cash flows to the measurement date. For purposes of calculating adjusted net debt, we believe including debt derivatives valued without adjustment for credit risk is commonly used to evaluate debt leverage and for market valuation and transactional purposes. Free cash flow We use free cash flow to understand how much cash we generate that is available to repay debt or reinvest in our business, which is an important indicator of our financial strength and performance. Years ended December 31 (In millions of dollars) Note 2021 2020 Adjusted EBITDA 4 5,887 5,857 Deduct (add): Capital expenditures 1 7 2,788 2,312 Interest on borrowings, net of capitalized interest 11 728 761 Cash income taxes 2 700 418 Free cash flow 1,671 2,366 1 Includes additions to property, plant and equipment net of proceeds on disposition, but does not include expenditures for spectrum licences or additions to right-of-use assets. 2 Cash income taxes are net of refunds received. Years ended December 31 (In millions of dollars) Note 2021 2020 Cash provided by operating activities 4,161 4,321 Add (deduct): Capital expenditures 7 (2,788) (2,312) Interest on borrowings, net of capitalized interest 11 (728) (761) Interest paid 802 808 Restructuring, acquisition and other 10 324 185 Program rights amortization 9 (68) (77) Change in net operating assets and liabilities 29 (37) 333 Other adjustments 1 12, 23 5 (131) Free cash flow 1,671 2,366 1 Other adjustments consists of post-employment benefit contributions, net of expense, cash flows relating to other operating activities, and other expense from our financial statements. Available liquidity Available liquidity fluctuates based on business circumstances. We continually manage, and aim to have sufficient, available liquidity at all times to help protect our ability to meet all of our commitments (operationally and for maturing debt obligations), to execute our business plan (including to acquire spectrum licences or consummate acquisitions), to mitigate the risk of economic downturns, and for other unforeseen circumstances. As at December 31, 2021 and 2020, we had sufficient liquidity available to us to meet this objective. Below is a summary of our total available liquidity from our cash and cash equivalents, bank credit facilities, letters of credit facilities, and short-term borrowings, including our receivables securitization program and our US dollar-denominated commercial paper (US CP) program. As at December 31, 2021 Total sources Drawn Letters of credit US CP program 1 Net available (In millions of dollars) Note Cash and cash equivalents 715 — — — 715 Bank credit facilities 2 : Revolving 21 4,000 — 8 894 3,098 Non-revolving 19 507 507 — — — Outstanding letters of credit 21 72 — 72 — — Receivables securitization 2 19 1,200 800 — — 400 Total 6,494 1,307 80 894 4,213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 The US CP program amount represents our currently outstanding US CP borrowings that are backstopped by our revolving credit facility. As at December 31, 2020 Total sources Drawn Letters of credit US CP program 1 Net available (In millions of dollars) Note Cash and cash equivalents 2,484 — — — 2,484 Bank credit facilities 2 : Revolving 21 3,200 — 8 573 2,619 Outstanding letters of credit 21 101 — 101 — — Receivables securitization 2 19 1,200 650 — — 550 Total 6,985 650 109 573 5,653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 The US CP program amount represents our currently outstanding US CP borrowings that are backstopped by our revolving credit facility. Subsequent to the final payment for the 3500 MHz spectrum licence acquisition in December 2021 (see note 9), we cancelled $360 million of letters of credit and US$1.2 billion of non-revolving credit facilities, which reduced total liquidity sources to $6.5 billion as at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Liquidity Risk (Details) - CAD ($) $ in Millions</t>
        </is>
      </c>
      <c r="B1" s="2" t="inlineStr">
        <is>
          <t>Dec. 31, 2021</t>
        </is>
      </c>
      <c r="C1" s="2" t="inlineStr">
        <is>
          <t>Dec. 31, 2020</t>
        </is>
      </c>
      <c r="D1" s="2" t="inlineStr">
        <is>
          <t>Dec. 31, 2019</t>
        </is>
      </c>
    </row>
    <row r="2">
      <c r="A2" s="3" t="inlineStr">
        <is>
          <t>Disclosure Of Maturity Analysis For Derivative And Non-derivative Financial Liabilities [Line Items]</t>
        </is>
      </c>
    </row>
    <row r="3">
      <c r="A3" s="4" t="inlineStr">
        <is>
          <t>Short-term borrowings</t>
        </is>
      </c>
      <c r="B3" s="6" t="n">
        <v>2200</v>
      </c>
      <c r="C3" s="6" t="n">
        <v>1221</v>
      </c>
    </row>
    <row r="4">
      <c r="A4" s="4" t="inlineStr">
        <is>
          <t>Accounts payable and accrued liabilities</t>
        </is>
      </c>
      <c r="B4" s="5" t="n">
        <v>3416</v>
      </c>
      <c r="C4" s="5" t="n">
        <v>2714</v>
      </c>
    </row>
    <row r="5">
      <c r="A5" s="4" t="inlineStr">
        <is>
          <t>Long-term debt</t>
        </is>
      </c>
      <c r="B5" s="5" t="n">
        <v>18688</v>
      </c>
      <c r="C5" s="5" t="n">
        <v>18201</v>
      </c>
      <c r="D5" s="6" t="n">
        <v>15967</v>
      </c>
    </row>
    <row r="6">
      <c r="A6" s="4" t="inlineStr">
        <is>
          <t>Lease liabilities</t>
        </is>
      </c>
      <c r="B6" s="5" t="n">
        <v>1957</v>
      </c>
      <c r="C6" s="5" t="n">
        <v>1835</v>
      </c>
      <c r="D6" s="6" t="n">
        <v>1725</v>
      </c>
    </row>
    <row r="7">
      <c r="A7" s="4" t="inlineStr">
        <is>
          <t>Expenditure derivatives | Cash flow hedges</t>
        </is>
      </c>
    </row>
    <row r="8">
      <c r="A8" s="3" t="inlineStr">
        <is>
          <t>Disclosure Of Maturity Analysis For Derivative And Non-derivative Financial Liabilities [Line Items]</t>
        </is>
      </c>
    </row>
    <row r="9">
      <c r="A9" s="4" t="inlineStr">
        <is>
          <t>Derivative financial liabilities</t>
        </is>
      </c>
      <c r="B9" s="5" t="n">
        <v>19</v>
      </c>
    </row>
    <row r="10">
      <c r="A10" s="4" t="inlineStr">
        <is>
          <t>Debt derivatives</t>
        </is>
      </c>
    </row>
    <row r="11">
      <c r="A11" s="3" t="inlineStr">
        <is>
          <t>Disclosure Of Maturity Analysis For Derivative And Non-derivative Financial Liabilities [Line Items]</t>
        </is>
      </c>
    </row>
    <row r="12">
      <c r="A12" s="4" t="inlineStr">
        <is>
          <t>Derivative financial liabilities</t>
        </is>
      </c>
      <c r="B12" s="5" t="n">
        <v>-11</v>
      </c>
      <c r="C12" s="5" t="n">
        <v>12</v>
      </c>
    </row>
    <row r="13">
      <c r="A13" s="4" t="inlineStr">
        <is>
          <t>Interest rate derivatives</t>
        </is>
      </c>
    </row>
    <row r="14">
      <c r="A14" s="3" t="inlineStr">
        <is>
          <t>Disclosure Of Maturity Analysis For Derivative And Non-derivative Financial Liabilities [Line Items]</t>
        </is>
      </c>
    </row>
    <row r="15">
      <c r="A15" s="4" t="inlineStr">
        <is>
          <t>Derivative financial liabilities</t>
        </is>
      </c>
      <c r="B15" s="5" t="n">
        <v>243</v>
      </c>
    </row>
    <row r="16">
      <c r="A16" s="4" t="inlineStr">
        <is>
          <t>Interest rate derivatives | Cash flow hedges</t>
        </is>
      </c>
    </row>
    <row r="17">
      <c r="A17" s="3" t="inlineStr">
        <is>
          <t>Disclosure Of Maturity Analysis For Derivative And Non-derivative Financial Liabilities [Line Items]</t>
        </is>
      </c>
    </row>
    <row r="18">
      <c r="A18" s="4" t="inlineStr">
        <is>
          <t>Derivative financial liabilities</t>
        </is>
      </c>
      <c r="B18" s="5" t="n">
        <v>243</v>
      </c>
    </row>
    <row r="19">
      <c r="A19" s="4" t="inlineStr">
        <is>
          <t>Liquidity risk</t>
        </is>
      </c>
    </row>
    <row r="20">
      <c r="A20" s="3" t="inlineStr">
        <is>
          <t>Disclosure Of Maturity Analysis For Derivative And Non-derivative Financial Liabilities [Line Items]</t>
        </is>
      </c>
    </row>
    <row r="21">
      <c r="A21" s="4" t="inlineStr">
        <is>
          <t>Short-term borrowings</t>
        </is>
      </c>
      <c r="B21" s="5" t="n">
        <v>2200</v>
      </c>
      <c r="C21" s="5" t="n">
        <v>1221</v>
      </c>
    </row>
    <row r="22">
      <c r="A22" s="4" t="inlineStr">
        <is>
          <t>Short-term borrowings, undiscounted cash flows</t>
        </is>
      </c>
      <c r="B22" s="5" t="n">
        <v>2200</v>
      </c>
      <c r="C22" s="5" t="n">
        <v>1221</v>
      </c>
    </row>
    <row r="23">
      <c r="A23" s="4" t="inlineStr">
        <is>
          <t>Accounts payable and accrued liabilities</t>
        </is>
      </c>
      <c r="B23" s="5" t="n">
        <v>3416</v>
      </c>
      <c r="C23" s="5" t="n">
        <v>2714</v>
      </c>
    </row>
    <row r="24">
      <c r="A24" s="4" t="inlineStr">
        <is>
          <t>Accounts payable and accrued liabilities, undiscounted cash flows</t>
        </is>
      </c>
      <c r="B24" s="5" t="n">
        <v>3416</v>
      </c>
      <c r="C24" s="5" t="n">
        <v>2714</v>
      </c>
    </row>
    <row r="25">
      <c r="A25" s="4" t="inlineStr">
        <is>
          <t>Long-term debt</t>
        </is>
      </c>
      <c r="B25" s="5" t="n">
        <v>18688</v>
      </c>
      <c r="C25" s="5" t="n">
        <v>18201</v>
      </c>
    </row>
    <row r="26">
      <c r="A26" s="4" t="inlineStr">
        <is>
          <t>Long-term debt, undiscounted cash flows</t>
        </is>
      </c>
      <c r="B26" s="5" t="n">
        <v>18873</v>
      </c>
      <c r="C26" s="5" t="n">
        <v>18373</v>
      </c>
    </row>
    <row r="27">
      <c r="A27" s="4" t="inlineStr">
        <is>
          <t>Lease liabilities</t>
        </is>
      </c>
      <c r="B27" s="5" t="n">
        <v>1957</v>
      </c>
      <c r="C27" s="5" t="n">
        <v>1835</v>
      </c>
    </row>
    <row r="28">
      <c r="A28" s="4" t="inlineStr">
        <is>
          <t>Lease liabilities, undiscounted cash flows</t>
        </is>
      </c>
      <c r="B28" s="5" t="n">
        <v>2498</v>
      </c>
      <c r="C28" s="5" t="n">
        <v>2353</v>
      </c>
    </row>
    <row r="29">
      <c r="A29" s="4" t="inlineStr">
        <is>
          <t>Other long-term financial liabilities</t>
        </is>
      </c>
      <c r="B29" s="5" t="n">
        <v>14</v>
      </c>
      <c r="C29" s="5" t="n">
        <v>22</v>
      </c>
    </row>
    <row r="30">
      <c r="A30" s="4" t="inlineStr">
        <is>
          <t>Other long-term financial liabilities, undiscounted cash flows</t>
        </is>
      </c>
      <c r="B30" s="5" t="n">
        <v>14</v>
      </c>
      <c r="C30" s="5" t="n">
        <v>22</v>
      </c>
    </row>
    <row r="31">
      <c r="A31" s="4" t="inlineStr">
        <is>
          <t>Net carrying amount of derivatives (asset)</t>
        </is>
      </c>
      <c r="B31" s="5" t="n">
        <v>895</v>
      </c>
      <c r="C31" s="5" t="n">
        <v>1011</v>
      </c>
    </row>
    <row r="32">
      <c r="A32" s="4" t="inlineStr">
        <is>
          <t>Financial liabilities</t>
        </is>
      </c>
      <c r="B32" s="5" t="n">
        <v>25380</v>
      </c>
      <c r="C32" s="5" t="n">
        <v>22982</v>
      </c>
    </row>
    <row r="33">
      <c r="A33" s="4" t="inlineStr">
        <is>
          <t>Financial liabilities, undiscounted cash flows</t>
        </is>
      </c>
      <c r="B33" s="5" t="n">
        <v>26813</v>
      </c>
      <c r="C33" s="5" t="n">
        <v>24183</v>
      </c>
    </row>
    <row r="34">
      <c r="A34" s="4" t="inlineStr">
        <is>
          <t>Liquidity risk | Less than 1 year</t>
        </is>
      </c>
    </row>
    <row r="35">
      <c r="A35" s="3" t="inlineStr">
        <is>
          <t>Disclosure Of Maturity Analysis For Derivative And Non-derivative Financial Liabilities [Line Items]</t>
        </is>
      </c>
    </row>
    <row r="36">
      <c r="A36" s="4" t="inlineStr">
        <is>
          <t>Short-term borrowings, undiscounted cash flows</t>
        </is>
      </c>
      <c r="B36" s="5" t="n">
        <v>2200</v>
      </c>
      <c r="C36" s="5" t="n">
        <v>1221</v>
      </c>
    </row>
    <row r="37">
      <c r="A37" s="4" t="inlineStr">
        <is>
          <t>Accounts payable and accrued liabilities, undiscounted cash flows</t>
        </is>
      </c>
      <c r="B37" s="5" t="n">
        <v>3416</v>
      </c>
      <c r="C37" s="5" t="n">
        <v>2714</v>
      </c>
    </row>
    <row r="38">
      <c r="A38" s="4" t="inlineStr">
        <is>
          <t>Long-term debt, undiscounted cash flows</t>
        </is>
      </c>
      <c r="B38" s="5" t="n">
        <v>1551</v>
      </c>
      <c r="C38" s="5" t="n">
        <v>1450</v>
      </c>
    </row>
    <row r="39">
      <c r="A39" s="4" t="inlineStr">
        <is>
          <t>Lease liabilities, undiscounted cash flows</t>
        </is>
      </c>
      <c r="B39" s="5" t="n">
        <v>336</v>
      </c>
      <c r="C39" s="5" t="n">
        <v>278</v>
      </c>
    </row>
    <row r="40">
      <c r="A40" s="4" t="inlineStr">
        <is>
          <t>Other long-term financial liabilities, undiscounted cash flows</t>
        </is>
      </c>
      <c r="B40" s="5" t="n">
        <v>0</v>
      </c>
      <c r="C40" s="5" t="n">
        <v>0</v>
      </c>
    </row>
    <row r="41">
      <c r="A41" s="4" t="inlineStr">
        <is>
          <t>Financial liabilities, undiscounted cash flows</t>
        </is>
      </c>
      <c r="B41" s="5" t="n">
        <v>7935</v>
      </c>
      <c r="C41" s="5" t="n">
        <v>5729</v>
      </c>
    </row>
    <row r="42">
      <c r="A42" s="4" t="inlineStr">
        <is>
          <t>Net interest payments</t>
        </is>
      </c>
      <c r="B42" s="5" t="n">
        <v>804</v>
      </c>
      <c r="C42" s="5" t="n">
        <v>747</v>
      </c>
    </row>
    <row r="43">
      <c r="A43" s="4" t="inlineStr">
        <is>
          <t>Liquidity risk | 1-3 Years</t>
        </is>
      </c>
    </row>
    <row r="44">
      <c r="A44" s="3" t="inlineStr">
        <is>
          <t>Disclosure Of Maturity Analysis For Derivative And Non-derivative Financial Liabilities [Line Items]</t>
        </is>
      </c>
    </row>
    <row r="45">
      <c r="A45" s="4" t="inlineStr">
        <is>
          <t>Short-term borrowings, undiscounted cash flows</t>
        </is>
      </c>
      <c r="B45" s="5" t="n">
        <v>0</v>
      </c>
      <c r="C45" s="5" t="n">
        <v>0</v>
      </c>
    </row>
    <row r="46">
      <c r="A46" s="4" t="inlineStr">
        <is>
          <t>Accounts payable and accrued liabilities, undiscounted cash flows</t>
        </is>
      </c>
      <c r="B46" s="5" t="n">
        <v>0</v>
      </c>
      <c r="C46" s="5" t="n">
        <v>0</v>
      </c>
    </row>
    <row r="47">
      <c r="A47" s="4" t="inlineStr">
        <is>
          <t>Long-term debt, undiscounted cash flows</t>
        </is>
      </c>
      <c r="B47" s="5" t="n">
        <v>2312</v>
      </c>
      <c r="C47" s="5" t="n">
        <v>3274</v>
      </c>
    </row>
    <row r="48">
      <c r="A48" s="4" t="inlineStr">
        <is>
          <t>Lease liabilities, undiscounted cash flows</t>
        </is>
      </c>
      <c r="B48" s="5" t="n">
        <v>677</v>
      </c>
      <c r="C48" s="5" t="n">
        <v>647</v>
      </c>
    </row>
    <row r="49">
      <c r="A49" s="4" t="inlineStr">
        <is>
          <t>Other long-term financial liabilities, undiscounted cash flows</t>
        </is>
      </c>
      <c r="B49" s="5" t="n">
        <v>7</v>
      </c>
      <c r="C49" s="5" t="n">
        <v>14</v>
      </c>
    </row>
    <row r="50">
      <c r="A50" s="4" t="inlineStr">
        <is>
          <t>Financial liabilities, undiscounted cash flows</t>
        </is>
      </c>
      <c r="B50" s="5" t="n">
        <v>2675</v>
      </c>
      <c r="C50" s="5" t="n">
        <v>3706</v>
      </c>
    </row>
    <row r="51">
      <c r="A51" s="4" t="inlineStr">
        <is>
          <t>Net interest payments</t>
        </is>
      </c>
      <c r="B51" s="5" t="n">
        <v>1444</v>
      </c>
      <c r="C51" s="5" t="n">
        <v>1322</v>
      </c>
    </row>
    <row r="52">
      <c r="A52" s="4" t="inlineStr">
        <is>
          <t>Liquidity risk | 4-5 years</t>
        </is>
      </c>
    </row>
    <row r="53">
      <c r="A53" s="3" t="inlineStr">
        <is>
          <t>Disclosure Of Maturity Analysis For Derivative And Non-derivative Financial Liabilities [Line Items]</t>
        </is>
      </c>
    </row>
    <row r="54">
      <c r="A54" s="4" t="inlineStr">
        <is>
          <t>Short-term borrowings, undiscounted cash flows</t>
        </is>
      </c>
      <c r="B54" s="5" t="n">
        <v>0</v>
      </c>
      <c r="C54" s="5" t="n">
        <v>0</v>
      </c>
    </row>
    <row r="55">
      <c r="A55" s="4" t="inlineStr">
        <is>
          <t>Accounts payable and accrued liabilities, undiscounted cash flows</t>
        </is>
      </c>
      <c r="B55" s="5" t="n">
        <v>0</v>
      </c>
      <c r="C55" s="5" t="n">
        <v>0</v>
      </c>
    </row>
    <row r="56">
      <c r="A56" s="4" t="inlineStr">
        <is>
          <t>Long-term debt, undiscounted cash flows</t>
        </is>
      </c>
      <c r="B56" s="5" t="n">
        <v>3520</v>
      </c>
      <c r="C56" s="5" t="n">
        <v>1490</v>
      </c>
    </row>
    <row r="57">
      <c r="A57" s="4" t="inlineStr">
        <is>
          <t>Lease liabilities, undiscounted cash flows</t>
        </is>
      </c>
      <c r="B57" s="5" t="n">
        <v>308</v>
      </c>
      <c r="C57" s="5" t="n">
        <v>300</v>
      </c>
    </row>
    <row r="58">
      <c r="A58" s="4" t="inlineStr">
        <is>
          <t>Other long-term financial liabilities, undiscounted cash flows</t>
        </is>
      </c>
      <c r="B58" s="5" t="n">
        <v>2</v>
      </c>
      <c r="C58" s="5" t="n">
        <v>2</v>
      </c>
    </row>
    <row r="59">
      <c r="A59" s="4" t="inlineStr">
        <is>
          <t>Financial liabilities, undiscounted cash flows</t>
        </is>
      </c>
      <c r="B59" s="5" t="n">
        <v>3916</v>
      </c>
      <c r="C59" s="5" t="n">
        <v>1838</v>
      </c>
    </row>
    <row r="60">
      <c r="A60" s="4" t="inlineStr">
        <is>
          <t>Net interest payments</t>
        </is>
      </c>
      <c r="B60" s="5" t="n">
        <v>1321</v>
      </c>
      <c r="C60" s="5" t="n">
        <v>1167</v>
      </c>
    </row>
    <row r="61">
      <c r="A61" s="4" t="inlineStr">
        <is>
          <t>Liquidity risk | After 5 years</t>
        </is>
      </c>
    </row>
    <row r="62">
      <c r="A62" s="3" t="inlineStr">
        <is>
          <t>Disclosure Of Maturity Analysis For Derivative And Non-derivative Financial Liabilities [Line Items]</t>
        </is>
      </c>
    </row>
    <row r="63">
      <c r="A63" s="4" t="inlineStr">
        <is>
          <t>Short-term borrowings, undiscounted cash flows</t>
        </is>
      </c>
      <c r="B63" s="5" t="n">
        <v>0</v>
      </c>
      <c r="C63" s="5" t="n">
        <v>0</v>
      </c>
    </row>
    <row r="64">
      <c r="A64" s="4" t="inlineStr">
        <is>
          <t>Accounts payable and accrued liabilities, undiscounted cash flows</t>
        </is>
      </c>
      <c r="B64" s="5" t="n">
        <v>0</v>
      </c>
      <c r="C64" s="5" t="n">
        <v>0</v>
      </c>
    </row>
    <row r="65">
      <c r="A65" s="4" t="inlineStr">
        <is>
          <t>Long-term debt, undiscounted cash flows</t>
        </is>
      </c>
      <c r="B65" s="5" t="n">
        <v>11490</v>
      </c>
      <c r="C65" s="5" t="n">
        <v>12159</v>
      </c>
    </row>
    <row r="66">
      <c r="A66" s="4" t="inlineStr">
        <is>
          <t>Lease liabilities, undiscounted cash flows</t>
        </is>
      </c>
      <c r="B66" s="5" t="n">
        <v>1177</v>
      </c>
      <c r="C66" s="5" t="n">
        <v>1128</v>
      </c>
    </row>
    <row r="67">
      <c r="A67" s="4" t="inlineStr">
        <is>
          <t>Other long-term financial liabilities, undiscounted cash flows</t>
        </is>
      </c>
      <c r="B67" s="5" t="n">
        <v>5</v>
      </c>
      <c r="C67" s="5" t="n">
        <v>6</v>
      </c>
    </row>
    <row r="68">
      <c r="A68" s="4" t="inlineStr">
        <is>
          <t>Financial liabilities, undiscounted cash flows</t>
        </is>
      </c>
      <c r="B68" s="5" t="n">
        <v>12287</v>
      </c>
      <c r="C68" s="5" t="n">
        <v>12910</v>
      </c>
    </row>
    <row r="69">
      <c r="A69" s="4" t="inlineStr">
        <is>
          <t>Net interest payments</t>
        </is>
      </c>
      <c r="B69" s="5" t="n">
        <v>7789</v>
      </c>
      <c r="C69" s="5" t="n">
        <v>8331</v>
      </c>
    </row>
    <row r="70">
      <c r="A70" s="4" t="inlineStr">
        <is>
          <t>Liquidity risk | Expenditure derivatives</t>
        </is>
      </c>
    </row>
    <row r="71">
      <c r="A71" s="3" t="inlineStr">
        <is>
          <t>Disclosure Of Maturity Analysis For Derivative And Non-derivative Financial Liabilities [Line Items]</t>
        </is>
      </c>
    </row>
    <row r="72">
      <c r="A72" s="4" t="inlineStr">
        <is>
          <t>Derivative financial liabilities</t>
        </is>
      </c>
      <c r="B72" s="5" t="n">
        <v>0</v>
      </c>
      <c r="C72" s="5" t="n">
        <v>0</v>
      </c>
    </row>
    <row r="73">
      <c r="A73" s="4" t="inlineStr">
        <is>
          <t>Derivative financial liabilities, undiscounted cash flows</t>
        </is>
      </c>
      <c r="B73" s="5" t="n">
        <v>1374</v>
      </c>
      <c r="C73" s="5" t="n">
        <v>2134</v>
      </c>
    </row>
    <row r="74">
      <c r="A74" s="4" t="inlineStr">
        <is>
          <t>Net carrying amount of derivatives (asset)</t>
        </is>
      </c>
      <c r="B74" s="5" t="n">
        <v>1354</v>
      </c>
      <c r="C74" s="5" t="n">
        <v>2024</v>
      </c>
    </row>
    <row r="75">
      <c r="A75" s="4" t="inlineStr">
        <is>
          <t>Liquidity risk | Expenditure derivatives | Less than 1 year</t>
        </is>
      </c>
    </row>
    <row r="76">
      <c r="A76" s="3" t="inlineStr">
        <is>
          <t>Disclosure Of Maturity Analysis For Derivative And Non-derivative Financial Liabilities [Line Items]</t>
        </is>
      </c>
    </row>
    <row r="77">
      <c r="A77" s="4" t="inlineStr">
        <is>
          <t>Derivative financial liabilities, undiscounted cash flows</t>
        </is>
      </c>
      <c r="B77" s="5" t="n">
        <v>1240</v>
      </c>
      <c r="C77" s="5" t="n">
        <v>1305</v>
      </c>
    </row>
    <row r="78">
      <c r="A78" s="4" t="inlineStr">
        <is>
          <t>Net carrying amount of derivatives (asset)</t>
        </is>
      </c>
      <c r="B78" s="5" t="n">
        <v>1217</v>
      </c>
      <c r="C78" s="5" t="n">
        <v>1222</v>
      </c>
    </row>
    <row r="79">
      <c r="A79" s="4" t="inlineStr">
        <is>
          <t>Liquidity risk | Expenditure derivatives | 1-3 Years</t>
        </is>
      </c>
    </row>
    <row r="80">
      <c r="A80" s="3" t="inlineStr">
        <is>
          <t>Disclosure Of Maturity Analysis For Derivative And Non-derivative Financial Liabilities [Line Items]</t>
        </is>
      </c>
    </row>
    <row r="81">
      <c r="A81" s="4" t="inlineStr">
        <is>
          <t>Derivative financial liabilities, undiscounted cash flows</t>
        </is>
      </c>
      <c r="B81" s="5" t="n">
        <v>134</v>
      </c>
      <c r="C81" s="5" t="n">
        <v>829</v>
      </c>
    </row>
    <row r="82">
      <c r="A82" s="4" t="inlineStr">
        <is>
          <t>Net carrying amount of derivatives (asset)</t>
        </is>
      </c>
      <c r="B82" s="5" t="n">
        <v>137</v>
      </c>
      <c r="C82" s="5" t="n">
        <v>802</v>
      </c>
    </row>
    <row r="83">
      <c r="A83" s="4" t="inlineStr">
        <is>
          <t>Liquidity risk | Expenditure derivatives | 4-5 years</t>
        </is>
      </c>
    </row>
    <row r="84">
      <c r="A84" s="3" t="inlineStr">
        <is>
          <t>Disclosure Of Maturity Analysis For Derivative And Non-derivative Financial Liabilities [Line Items]</t>
        </is>
      </c>
    </row>
    <row r="85">
      <c r="A85" s="4" t="inlineStr">
        <is>
          <t>Derivative financial liabilities, undiscounted cash flows</t>
        </is>
      </c>
      <c r="B85" s="5" t="n">
        <v>0</v>
      </c>
      <c r="C85" s="5" t="n">
        <v>0</v>
      </c>
    </row>
    <row r="86">
      <c r="A86" s="4" t="inlineStr">
        <is>
          <t>Net carrying amount of derivatives (asset)</t>
        </is>
      </c>
      <c r="B86" s="5" t="n">
        <v>0</v>
      </c>
      <c r="C86" s="5" t="n">
        <v>0</v>
      </c>
    </row>
    <row r="87">
      <c r="A87" s="4" t="inlineStr">
        <is>
          <t>Liquidity risk | Expenditure derivatives | After 5 years</t>
        </is>
      </c>
    </row>
    <row r="88">
      <c r="A88" s="3" t="inlineStr">
        <is>
          <t>Disclosure Of Maturity Analysis For Derivative And Non-derivative Financial Liabilities [Line Items]</t>
        </is>
      </c>
    </row>
    <row r="89">
      <c r="A89" s="4" t="inlineStr">
        <is>
          <t>Derivative financial liabilities, undiscounted cash flows</t>
        </is>
      </c>
      <c r="B89" s="5" t="n">
        <v>0</v>
      </c>
      <c r="C89" s="5" t="n">
        <v>0</v>
      </c>
    </row>
    <row r="90">
      <c r="A90" s="4" t="inlineStr">
        <is>
          <t>Net carrying amount of derivatives (asset)</t>
        </is>
      </c>
      <c r="B90" s="5" t="n">
        <v>0</v>
      </c>
      <c r="C90" s="5" t="n">
        <v>0</v>
      </c>
    </row>
    <row r="91">
      <c r="A91" s="4" t="inlineStr">
        <is>
          <t>Liquidity risk | Equity derivatives</t>
        </is>
      </c>
    </row>
    <row r="92">
      <c r="A92" s="3" t="inlineStr">
        <is>
          <t>Disclosure Of Maturity Analysis For Derivative And Non-derivative Financial Liabilities [Line Items]</t>
        </is>
      </c>
    </row>
    <row r="93">
      <c r="A93" s="4" t="inlineStr">
        <is>
          <t>Derivative financial liabilities</t>
        </is>
      </c>
      <c r="B93" s="5" t="n">
        <v>0</v>
      </c>
      <c r="C93" s="5" t="n">
        <v>0</v>
      </c>
    </row>
    <row r="94">
      <c r="A94" s="4" t="inlineStr">
        <is>
          <t>Derivative financial liabilities, undiscounted cash flows</t>
        </is>
      </c>
      <c r="B94" s="5" t="n">
        <v>-36</v>
      </c>
      <c r="C94" s="5" t="n">
        <v>-34</v>
      </c>
    </row>
    <row r="95">
      <c r="A95" s="4" t="inlineStr">
        <is>
          <t>Liquidity risk | Equity derivatives | Less than 1 year</t>
        </is>
      </c>
    </row>
    <row r="96">
      <c r="A96" s="3" t="inlineStr">
        <is>
          <t>Disclosure Of Maturity Analysis For Derivative And Non-derivative Financial Liabilities [Line Items]</t>
        </is>
      </c>
    </row>
    <row r="97">
      <c r="A97" s="4" t="inlineStr">
        <is>
          <t>Derivative financial liabilities, undiscounted cash flows</t>
        </is>
      </c>
      <c r="B97" s="5" t="n">
        <v>-36</v>
      </c>
      <c r="C97" s="5" t="n">
        <v>-34</v>
      </c>
    </row>
    <row r="98">
      <c r="A98" s="4" t="inlineStr">
        <is>
          <t>Liquidity risk | Equity derivatives | 1-3 Years</t>
        </is>
      </c>
    </row>
    <row r="99">
      <c r="A99" s="3" t="inlineStr">
        <is>
          <t>Disclosure Of Maturity Analysis For Derivative And Non-derivative Financial Liabilities [Line Items]</t>
        </is>
      </c>
    </row>
    <row r="100">
      <c r="A100" s="4" t="inlineStr">
        <is>
          <t>Derivative financial liabilities, undiscounted cash flows</t>
        </is>
      </c>
      <c r="B100" s="5" t="n">
        <v>0</v>
      </c>
      <c r="C100" s="5" t="n">
        <v>0</v>
      </c>
    </row>
    <row r="101">
      <c r="A101" s="4" t="inlineStr">
        <is>
          <t>Liquidity risk | Equity derivatives | 4-5 years</t>
        </is>
      </c>
    </row>
    <row r="102">
      <c r="A102" s="3" t="inlineStr">
        <is>
          <t>Disclosure Of Maturity Analysis For Derivative And Non-derivative Financial Liabilities [Line Items]</t>
        </is>
      </c>
    </row>
    <row r="103">
      <c r="A103" s="4" t="inlineStr">
        <is>
          <t>Derivative financial liabilities, undiscounted cash flows</t>
        </is>
      </c>
      <c r="B103" s="5" t="n">
        <v>0</v>
      </c>
      <c r="C103" s="5" t="n">
        <v>0</v>
      </c>
    </row>
    <row r="104">
      <c r="A104" s="4" t="inlineStr">
        <is>
          <t>Liquidity risk | Equity derivatives | After 5 years</t>
        </is>
      </c>
    </row>
    <row r="105">
      <c r="A105" s="3" t="inlineStr">
        <is>
          <t>Disclosure Of Maturity Analysis For Derivative And Non-derivative Financial Liabilities [Line Items]</t>
        </is>
      </c>
    </row>
    <row r="106">
      <c r="A106" s="4" t="inlineStr">
        <is>
          <t>Derivative financial liabilities, undiscounted cash flows</t>
        </is>
      </c>
      <c r="B106" s="5" t="n">
        <v>0</v>
      </c>
      <c r="C106" s="5" t="n">
        <v>0</v>
      </c>
    </row>
    <row r="107">
      <c r="A107" s="4" t="inlineStr">
        <is>
          <t>Liquidity risk | Debt derivatives</t>
        </is>
      </c>
    </row>
    <row r="108">
      <c r="A108" s="3" t="inlineStr">
        <is>
          <t>Disclosure Of Maturity Analysis For Derivative And Non-derivative Financial Liabilities [Line Items]</t>
        </is>
      </c>
    </row>
    <row r="109">
      <c r="A109" s="4" t="inlineStr">
        <is>
          <t>Derivative financial liabilities</t>
        </is>
      </c>
      <c r="B109" s="5" t="n">
        <v>0</v>
      </c>
      <c r="C109" s="5" t="n">
        <v>0</v>
      </c>
    </row>
    <row r="110">
      <c r="A110" s="4" t="inlineStr">
        <is>
          <t>Derivative financial liabilities, undiscounted cash flows</t>
        </is>
      </c>
      <c r="B110" s="5" t="n">
        <v>1390</v>
      </c>
      <c r="C110" s="5" t="n">
        <v>585</v>
      </c>
    </row>
    <row r="111">
      <c r="A111" s="4" t="inlineStr">
        <is>
          <t>Net carrying amount of derivatives (asset)</t>
        </is>
      </c>
      <c r="B111" s="5" t="n">
        <v>1401</v>
      </c>
      <c r="C111" s="5" t="n">
        <v>573</v>
      </c>
    </row>
    <row r="112">
      <c r="A112" s="4" t="inlineStr">
        <is>
          <t>Liquidity risk | Debt derivatives | Less than 1 year</t>
        </is>
      </c>
    </row>
    <row r="113">
      <c r="A113" s="3" t="inlineStr">
        <is>
          <t>Disclosure Of Maturity Analysis For Derivative And Non-derivative Financial Liabilities [Line Items]</t>
        </is>
      </c>
    </row>
    <row r="114">
      <c r="A114" s="4" t="inlineStr">
        <is>
          <t>Derivative financial liabilities, undiscounted cash flows</t>
        </is>
      </c>
      <c r="B114" s="5" t="n">
        <v>1390</v>
      </c>
      <c r="C114" s="5" t="n">
        <v>585</v>
      </c>
    </row>
    <row r="115">
      <c r="A115" s="4" t="inlineStr">
        <is>
          <t>Net carrying amount of derivatives (asset)</t>
        </is>
      </c>
      <c r="B115" s="5" t="n">
        <v>1401</v>
      </c>
      <c r="C115" s="5" t="n">
        <v>573</v>
      </c>
    </row>
    <row r="116">
      <c r="A116" s="4" t="inlineStr">
        <is>
          <t>Liquidity risk | Debt derivatives | 1-3 Years</t>
        </is>
      </c>
    </row>
    <row r="117">
      <c r="A117" s="3" t="inlineStr">
        <is>
          <t>Disclosure Of Maturity Analysis For Derivative And Non-derivative Financial Liabilities [Line Items]</t>
        </is>
      </c>
    </row>
    <row r="118">
      <c r="A118" s="4" t="inlineStr">
        <is>
          <t>Derivative financial liabilities, undiscounted cash flows</t>
        </is>
      </c>
      <c r="B118" s="5" t="n">
        <v>0</v>
      </c>
      <c r="C118" s="5" t="n">
        <v>0</v>
      </c>
    </row>
    <row r="119">
      <c r="A119" s="4" t="inlineStr">
        <is>
          <t>Net carrying amount of derivatives (asset)</t>
        </is>
      </c>
      <c r="B119" s="5" t="n">
        <v>0</v>
      </c>
      <c r="C119" s="5" t="n">
        <v>0</v>
      </c>
    </row>
    <row r="120">
      <c r="A120" s="4" t="inlineStr">
        <is>
          <t>Liquidity risk | Debt derivatives | 4-5 years</t>
        </is>
      </c>
    </row>
    <row r="121">
      <c r="A121" s="3" t="inlineStr">
        <is>
          <t>Disclosure Of Maturity Analysis For Derivative And Non-derivative Financial Liabilities [Line Items]</t>
        </is>
      </c>
    </row>
    <row r="122">
      <c r="A122" s="4" t="inlineStr">
        <is>
          <t>Derivative financial liabilities, undiscounted cash flows</t>
        </is>
      </c>
      <c r="B122" s="5" t="n">
        <v>0</v>
      </c>
      <c r="C122" s="5" t="n">
        <v>0</v>
      </c>
    </row>
    <row r="123">
      <c r="A123" s="4" t="inlineStr">
        <is>
          <t>Net carrying amount of derivatives (asset)</t>
        </is>
      </c>
      <c r="B123" s="5" t="n">
        <v>0</v>
      </c>
      <c r="C123" s="5" t="n">
        <v>0</v>
      </c>
    </row>
    <row r="124">
      <c r="A124" s="4" t="inlineStr">
        <is>
          <t>Liquidity risk | Debt derivatives | After 5 years</t>
        </is>
      </c>
    </row>
    <row r="125">
      <c r="A125" s="3" t="inlineStr">
        <is>
          <t>Disclosure Of Maturity Analysis For Derivative And Non-derivative Financial Liabilities [Line Items]</t>
        </is>
      </c>
    </row>
    <row r="126">
      <c r="A126" s="4" t="inlineStr">
        <is>
          <t>Derivative financial liabilities, undiscounted cash flows</t>
        </is>
      </c>
      <c r="B126" s="5" t="n">
        <v>0</v>
      </c>
      <c r="C126" s="5" t="n">
        <v>0</v>
      </c>
    </row>
    <row r="127">
      <c r="A127" s="4" t="inlineStr">
        <is>
          <t>Net carrying amount of derivatives (asset)</t>
        </is>
      </c>
      <c r="B127" s="5" t="n">
        <v>0</v>
      </c>
      <c r="C127" s="5" t="n">
        <v>0</v>
      </c>
    </row>
    <row r="128">
      <c r="A128" s="4" t="inlineStr">
        <is>
          <t>Liquidity risk | Debt derivatives | Cash flow hedges</t>
        </is>
      </c>
    </row>
    <row r="129">
      <c r="A129" s="3" t="inlineStr">
        <is>
          <t>Disclosure Of Maturity Analysis For Derivative And Non-derivative Financial Liabilities [Line Items]</t>
        </is>
      </c>
    </row>
    <row r="130">
      <c r="A130" s="4" t="inlineStr">
        <is>
          <t>Derivative financial liabilities</t>
        </is>
      </c>
      <c r="B130" s="5" t="n">
        <v>0</v>
      </c>
      <c r="C130" s="5" t="n">
        <v>0</v>
      </c>
    </row>
    <row r="131">
      <c r="A131" s="4" t="inlineStr">
        <is>
          <t>Derivative financial liabilities, undiscounted cash flows</t>
        </is>
      </c>
      <c r="B131" s="5" t="n">
        <v>11313</v>
      </c>
      <c r="C131" s="5" t="n">
        <v>11114</v>
      </c>
    </row>
    <row r="132">
      <c r="A132" s="4" t="inlineStr">
        <is>
          <t>Net carrying amount of derivatives (asset)</t>
        </is>
      </c>
      <c r="B132" s="5" t="n">
        <v>11717</v>
      </c>
      <c r="C132" s="5" t="n">
        <v>11702</v>
      </c>
    </row>
    <row r="133">
      <c r="A133" s="4" t="inlineStr">
        <is>
          <t>Liquidity risk | Debt derivatives | Cash flow hedges | Less than 1 year</t>
        </is>
      </c>
    </row>
    <row r="134">
      <c r="A134" s="3" t="inlineStr">
        <is>
          <t>Disclosure Of Maturity Analysis For Derivative And Non-derivative Financial Liabilities [Line Items]</t>
        </is>
      </c>
    </row>
    <row r="135">
      <c r="A135" s="4" t="inlineStr">
        <is>
          <t>Derivative financial liabilities, undiscounted cash flows</t>
        </is>
      </c>
      <c r="B135" s="5" t="n">
        <v>1297</v>
      </c>
      <c r="C135" s="5" t="n">
        <v>86</v>
      </c>
    </row>
    <row r="136">
      <c r="A136" s="4" t="inlineStr">
        <is>
          <t>Net carrying amount of derivatives (asset)</t>
        </is>
      </c>
      <c r="B136" s="5" t="n">
        <v>1084</v>
      </c>
      <c r="C136" s="5" t="n">
        <v>81</v>
      </c>
    </row>
    <row r="137">
      <c r="A137" s="4" t="inlineStr">
        <is>
          <t>Liquidity risk | Debt derivatives | Cash flow hedges | 1-3 Years</t>
        </is>
      </c>
    </row>
    <row r="138">
      <c r="A138" s="3" t="inlineStr">
        <is>
          <t>Disclosure Of Maturity Analysis For Derivative And Non-derivative Financial Liabilities [Line Items]</t>
        </is>
      </c>
    </row>
    <row r="139">
      <c r="A139" s="4" t="inlineStr">
        <is>
          <t>Derivative financial liabilities, undiscounted cash flows</t>
        </is>
      </c>
      <c r="B139" s="5" t="n">
        <v>1504</v>
      </c>
      <c r="C139" s="5" t="n">
        <v>2516</v>
      </c>
    </row>
    <row r="140">
      <c r="A140" s="4" t="inlineStr">
        <is>
          <t>Net carrying amount of derivatives (asset)</t>
        </is>
      </c>
      <c r="B140" s="5" t="n">
        <v>1822</v>
      </c>
      <c r="C140" s="5" t="n">
        <v>2772</v>
      </c>
    </row>
    <row r="141">
      <c r="A141" s="4" t="inlineStr">
        <is>
          <t>Liquidity risk | Debt derivatives | Cash flow hedges | 4-5 years</t>
        </is>
      </c>
    </row>
    <row r="142">
      <c r="A142" s="3" t="inlineStr">
        <is>
          <t>Disclosure Of Maturity Analysis For Derivative And Non-derivative Financial Liabilities [Line Items]</t>
        </is>
      </c>
    </row>
    <row r="143">
      <c r="A143" s="4" t="inlineStr">
        <is>
          <t>Derivative financial liabilities, undiscounted cash flows</t>
        </is>
      </c>
      <c r="B143" s="5" t="n">
        <v>1607</v>
      </c>
      <c r="C143" s="5" t="n">
        <v>937</v>
      </c>
    </row>
    <row r="144">
      <c r="A144" s="4" t="inlineStr">
        <is>
          <t>Net carrying amount of derivatives (asset)</t>
        </is>
      </c>
      <c r="B144" s="5" t="n">
        <v>1521</v>
      </c>
      <c r="C144" s="5" t="n">
        <v>891</v>
      </c>
    </row>
    <row r="145">
      <c r="A145" s="4" t="inlineStr">
        <is>
          <t>Liquidity risk | Debt derivatives | Cash flow hedges | After 5 years</t>
        </is>
      </c>
    </row>
    <row r="146">
      <c r="A146" s="3" t="inlineStr">
        <is>
          <t>Disclosure Of Maturity Analysis For Derivative And Non-derivative Financial Liabilities [Line Items]</t>
        </is>
      </c>
    </row>
    <row r="147">
      <c r="A147" s="4" t="inlineStr">
        <is>
          <t>Derivative financial liabilities, undiscounted cash flows</t>
        </is>
      </c>
      <c r="B147" s="5" t="n">
        <v>6905</v>
      </c>
      <c r="C147" s="5" t="n">
        <v>7575</v>
      </c>
    </row>
    <row r="148">
      <c r="A148" s="4" t="inlineStr">
        <is>
          <t>Net carrying amount of derivatives (asset)</t>
        </is>
      </c>
      <c r="B148" s="5" t="n">
        <v>7290</v>
      </c>
      <c r="C148" s="6" t="n">
        <v>7958</v>
      </c>
    </row>
    <row r="149">
      <c r="A149" s="4" t="inlineStr">
        <is>
          <t>Liquidity risk | Interest rate derivatives</t>
        </is>
      </c>
    </row>
    <row r="150">
      <c r="A150" s="3" t="inlineStr">
        <is>
          <t>Disclosure Of Maturity Analysis For Derivative And Non-derivative Financial Liabilities [Line Items]</t>
        </is>
      </c>
    </row>
    <row r="151">
      <c r="A151" s="4" t="inlineStr">
        <is>
          <t>Derivative financial liabilities</t>
        </is>
      </c>
      <c r="B151" s="5" t="n">
        <v>0</v>
      </c>
    </row>
    <row r="152">
      <c r="A152" s="4" t="inlineStr">
        <is>
          <t>Net carrying amount of derivatives (asset)</t>
        </is>
      </c>
      <c r="B152" s="5" t="n">
        <v>243</v>
      </c>
    </row>
    <row r="153">
      <c r="A153" s="4" t="inlineStr">
        <is>
          <t>Liquidity risk | Interest rate derivatives | Less than 1 year</t>
        </is>
      </c>
    </row>
    <row r="154">
      <c r="A154" s="3" t="inlineStr">
        <is>
          <t>Disclosure Of Maturity Analysis For Derivative And Non-derivative Financial Liabilities [Line Items]</t>
        </is>
      </c>
    </row>
    <row r="155">
      <c r="A155" s="4" t="inlineStr">
        <is>
          <t>Net carrying amount of derivatives (asset)</t>
        </is>
      </c>
      <c r="B155" s="5" t="n">
        <v>243</v>
      </c>
    </row>
    <row r="156">
      <c r="A156" s="4" t="inlineStr">
        <is>
          <t>Liquidity risk | Interest rate derivatives | 1-3 Years</t>
        </is>
      </c>
    </row>
    <row r="157">
      <c r="A157" s="3" t="inlineStr">
        <is>
          <t>Disclosure Of Maturity Analysis For Derivative And Non-derivative Financial Liabilities [Line Items]</t>
        </is>
      </c>
    </row>
    <row r="158">
      <c r="A158" s="4" t="inlineStr">
        <is>
          <t>Net carrying amount of derivatives (asset)</t>
        </is>
      </c>
      <c r="B158" s="5" t="n">
        <v>0</v>
      </c>
    </row>
    <row r="159">
      <c r="A159" s="4" t="inlineStr">
        <is>
          <t>Liquidity risk | Interest rate derivatives | 4-5 years</t>
        </is>
      </c>
    </row>
    <row r="160">
      <c r="A160" s="3" t="inlineStr">
        <is>
          <t>Disclosure Of Maturity Analysis For Derivative And Non-derivative Financial Liabilities [Line Items]</t>
        </is>
      </c>
    </row>
    <row r="161">
      <c r="A161" s="4" t="inlineStr">
        <is>
          <t>Net carrying amount of derivatives (asset)</t>
        </is>
      </c>
      <c r="B161" s="5" t="n">
        <v>0</v>
      </c>
    </row>
    <row r="162">
      <c r="A162" s="4" t="inlineStr">
        <is>
          <t>Liquidity risk | Interest rate derivatives | After 5 years</t>
        </is>
      </c>
    </row>
    <row r="163">
      <c r="A163" s="3" t="inlineStr">
        <is>
          <t>Disclosure Of Maturity Analysis For Derivative And Non-derivative Financial Liabilities [Line Items]</t>
        </is>
      </c>
    </row>
    <row r="164">
      <c r="A164" s="4" t="inlineStr">
        <is>
          <t>Net carrying amount of derivatives (asset)</t>
        </is>
      </c>
      <c r="B16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Interest Rate Risk (Details) - CAD ($)</t>
        </is>
      </c>
      <c r="B1" s="2" t="inlineStr">
        <is>
          <t>12 Months Ended</t>
        </is>
      </c>
    </row>
    <row r="2">
      <c r="B2" s="2" t="inlineStr">
        <is>
          <t>Dec. 31, 2021</t>
        </is>
      </c>
      <c r="C2" s="2" t="inlineStr">
        <is>
          <t>Dec. 31, 2020</t>
        </is>
      </c>
    </row>
    <row r="3">
      <c r="A3" s="4" t="inlineStr">
        <is>
          <t>Equity price risk</t>
        </is>
      </c>
    </row>
    <row r="4">
      <c r="A4" s="3" t="inlineStr">
        <is>
          <t>Disclosure of nature and extent of risks arising from financial instruments [line items]</t>
        </is>
      </c>
    </row>
    <row r="5">
      <c r="A5" s="4" t="inlineStr">
        <is>
          <t>Share price of publicly traded investments, change</t>
        </is>
      </c>
      <c r="B5" s="6" t="n">
        <v>1</v>
      </c>
    </row>
    <row r="6">
      <c r="A6" s="4" t="inlineStr">
        <is>
          <t>Impact on net income</t>
        </is>
      </c>
      <c r="B6" s="5" t="n">
        <v>0</v>
      </c>
      <c r="C6" s="6" t="n">
        <v>0</v>
      </c>
    </row>
    <row r="7">
      <c r="A7" s="4" t="inlineStr">
        <is>
          <t>Impact on other comprehensive income</t>
        </is>
      </c>
      <c r="B7" s="6" t="n">
        <v>17000000</v>
      </c>
      <c r="C7" s="5" t="n">
        <v>14000000</v>
      </c>
    </row>
    <row r="8">
      <c r="A8" s="4" t="inlineStr">
        <is>
          <t>Currency risk</t>
        </is>
      </c>
    </row>
    <row r="9">
      <c r="A9" s="3" t="inlineStr">
        <is>
          <t>Disclosure of nature and extent of risks arising from financial instruments [line items]</t>
        </is>
      </c>
    </row>
    <row r="10">
      <c r="A10" s="4" t="inlineStr">
        <is>
          <t>Expenditure derivatives - change in foreign exchange rate, change in Cdn% relative to US$ (in dollars per share)</t>
        </is>
      </c>
      <c r="B10" s="7" t="n">
        <v>0.01</v>
      </c>
    </row>
    <row r="11">
      <c r="A11" s="4" t="inlineStr">
        <is>
          <t>Impact on net income</t>
        </is>
      </c>
      <c r="B11" s="6" t="n">
        <v>0</v>
      </c>
      <c r="C11" s="5" t="n">
        <v>0</v>
      </c>
    </row>
    <row r="12">
      <c r="A12" s="4" t="inlineStr">
        <is>
          <t>Impact on other comprehensive income</t>
        </is>
      </c>
      <c r="B12" s="5" t="n">
        <v>8000000</v>
      </c>
      <c r="C12" s="5" t="n">
        <v>12000000</v>
      </c>
    </row>
    <row r="13">
      <c r="A13" s="4" t="inlineStr">
        <is>
          <t>Interest rate risk | Interest rate derivatives</t>
        </is>
      </c>
    </row>
    <row r="14">
      <c r="A14" s="3" t="inlineStr">
        <is>
          <t>Disclosure of nature and extent of risks arising from financial instruments [line items]</t>
        </is>
      </c>
    </row>
    <row r="15">
      <c r="A15" s="4" t="inlineStr">
        <is>
          <t>Impact on net income</t>
        </is>
      </c>
      <c r="B15" s="5" t="n">
        <v>0</v>
      </c>
      <c r="C15" s="5" t="n">
        <v>0</v>
      </c>
    </row>
    <row r="16">
      <c r="A16" s="4" t="inlineStr">
        <is>
          <t>Impact on other comprehensive income</t>
        </is>
      </c>
      <c r="B16" s="5" t="n">
        <v>76000000</v>
      </c>
      <c r="C16" s="5" t="n">
        <v>0</v>
      </c>
    </row>
    <row r="17">
      <c r="A17" s="4" t="inlineStr">
        <is>
          <t>Interest rate risk | Debt derivatives</t>
        </is>
      </c>
    </row>
    <row r="18">
      <c r="A18" s="3" t="inlineStr">
        <is>
          <t>Disclosure of nature and extent of risks arising from financial instruments [line items]</t>
        </is>
      </c>
    </row>
    <row r="19">
      <c r="A19" s="4" t="inlineStr">
        <is>
          <t>Impact on net income</t>
        </is>
      </c>
      <c r="B19" s="5" t="n">
        <v>0</v>
      </c>
      <c r="C19" s="5" t="n">
        <v>0</v>
      </c>
    </row>
    <row r="20">
      <c r="A20" s="4" t="inlineStr">
        <is>
          <t>Impact on other comprehensive income</t>
        </is>
      </c>
      <c r="B20" s="6" t="n">
        <v>46000000</v>
      </c>
      <c r="C20" s="5" t="n">
        <v>0</v>
      </c>
    </row>
    <row r="21">
      <c r="A21" s="4" t="inlineStr">
        <is>
          <t>Interest rate risk | Short-term borrowings</t>
        </is>
      </c>
    </row>
    <row r="22">
      <c r="A22" s="3" t="inlineStr">
        <is>
          <t>Disclosure of nature and extent of risks arising from financial instruments [line items]</t>
        </is>
      </c>
    </row>
    <row r="23">
      <c r="A23" s="4" t="inlineStr">
        <is>
          <t>Short-term borrowings, percent change in interest rates</t>
        </is>
      </c>
      <c r="B23" s="4" t="inlineStr">
        <is>
          <t>1.00%</t>
        </is>
      </c>
    </row>
    <row r="24">
      <c r="A24" s="4" t="inlineStr">
        <is>
          <t>Impact on net income</t>
        </is>
      </c>
      <c r="B24" s="6" t="n">
        <v>16000000</v>
      </c>
      <c r="C24" s="5" t="n">
        <v>9000000</v>
      </c>
    </row>
    <row r="25">
      <c r="A25" s="4" t="inlineStr">
        <is>
          <t>Impact on other comprehensive income</t>
        </is>
      </c>
      <c r="B25" s="6" t="n">
        <v>0</v>
      </c>
      <c r="C25" s="6" t="n">
        <v>0</v>
      </c>
    </row>
    <row r="26">
      <c r="A26" s="4" t="inlineStr">
        <is>
          <t>Fixed interest rate | Interest rate risk</t>
        </is>
      </c>
    </row>
    <row r="27">
      <c r="A27" s="3" t="inlineStr">
        <is>
          <t>Disclosure of nature and extent of risks arising from financial instruments [line items]</t>
        </is>
      </c>
    </row>
    <row r="28">
      <c r="A28" s="4" t="inlineStr">
        <is>
          <t>Percent of borrowings (as a percent)</t>
        </is>
      </c>
      <c r="B28" s="4" t="inlineStr">
        <is>
          <t>89.30%</t>
        </is>
      </c>
      <c r="C28" s="4" t="inlineStr">
        <is>
          <t>93.60%</t>
        </is>
      </c>
    </row>
    <row r="29">
      <c r="A29" s="4" t="inlineStr">
        <is>
          <t>Fixed interest rate | Interest rate risk | Senior Notes Due 2022</t>
        </is>
      </c>
    </row>
    <row r="30">
      <c r="A30" s="3" t="inlineStr">
        <is>
          <t>Disclosure of nature and extent of risks arising from financial instruments [line items]</t>
        </is>
      </c>
    </row>
    <row r="31">
      <c r="A31" s="4" t="inlineStr">
        <is>
          <t>Short-term borrowings, percent change in interest rates</t>
        </is>
      </c>
      <c r="B31" s="4" t="inlineStr">
        <is>
          <t>0.10%</t>
        </is>
      </c>
    </row>
    <row r="32">
      <c r="A32" s="4" t="inlineStr">
        <is>
          <t>Floating interest rate | Interest rate risk | Senior Notes Due 2022</t>
        </is>
      </c>
    </row>
    <row r="33">
      <c r="A33" s="3" t="inlineStr">
        <is>
          <t>Disclosure of nature and extent of risks arising from financial instruments [line items]</t>
        </is>
      </c>
    </row>
    <row r="34">
      <c r="A34" s="4" t="inlineStr">
        <is>
          <t>Short-term borrowings, percent change in interest rates</t>
        </is>
      </c>
      <c r="B34" s="4" t="inlineStr">
        <is>
          <t>1.00%</t>
        </is>
      </c>
    </row>
    <row r="35">
      <c r="A35" s="4" t="inlineStr">
        <is>
          <t>Impact on net income</t>
        </is>
      </c>
      <c r="B35" s="6" t="n">
        <v>7000000</v>
      </c>
      <c r="C35" s="6" t="n">
        <v>7000000</v>
      </c>
    </row>
    <row r="36">
      <c r="A36" s="4" t="inlineStr">
        <is>
          <t>Impact on other comprehensive income</t>
        </is>
      </c>
      <c r="B36" s="6" t="n">
        <v>0</v>
      </c>
      <c r="C36"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1" customWidth="1" min="6" max="6"/>
  </cols>
  <sheetData>
    <row r="1">
      <c r="A1" s="1" t="inlineStr">
        <is>
          <t>FINANCIAL RISK MANAGEMENT AND FINANCIAL INSTRUMENTS - Derivative Instruments - Net Asset (Liability) Position (Details) $ in Millions, $ in Millions</t>
        </is>
      </c>
      <c r="B1" s="2" t="inlineStr">
        <is>
          <t>Dec. 31, 2021CAD ($)$ / $</t>
        </is>
      </c>
      <c r="C1" s="2" t="inlineStr">
        <is>
          <t>Dec. 31, 2021USD ($)$ / $</t>
        </is>
      </c>
      <c r="D1" s="2" t="inlineStr">
        <is>
          <t>Dec. 31, 2020CAD ($)$ / $</t>
        </is>
      </c>
      <c r="E1" s="2" t="inlineStr">
        <is>
          <t>Dec. 31, 2020USD ($)$ / $</t>
        </is>
      </c>
      <c r="F1" s="2" t="inlineStr">
        <is>
          <t>Dec. 31, 2019CAD ($)</t>
        </is>
      </c>
    </row>
    <row r="2">
      <c r="A2" s="3" t="inlineStr">
        <is>
          <t>Disclosure of detailed information about hedging instruments [line items]</t>
        </is>
      </c>
    </row>
    <row r="3">
      <c r="A3" s="4" t="inlineStr">
        <is>
          <t>Fair value, assets</t>
        </is>
      </c>
      <c r="B3" s="6" t="n">
        <v>895</v>
      </c>
      <c r="D3" s="6" t="n">
        <v>1011</v>
      </c>
      <c r="F3" s="6" t="n">
        <v>1439</v>
      </c>
    </row>
    <row r="4">
      <c r="A4" s="4" t="inlineStr">
        <is>
          <t>Debt derivatives</t>
        </is>
      </c>
    </row>
    <row r="5">
      <c r="A5" s="3" t="inlineStr">
        <is>
          <t>Disclosure of detailed information about hedging instruments [line items]</t>
        </is>
      </c>
    </row>
    <row r="6">
      <c r="A6" s="4" t="inlineStr">
        <is>
          <t>Notional amount, assets</t>
        </is>
      </c>
      <c r="B6" s="6" t="n">
        <v>1389</v>
      </c>
      <c r="C6" s="6" t="n">
        <v>1104</v>
      </c>
    </row>
    <row r="7">
      <c r="A7" s="4" t="inlineStr">
        <is>
          <t>Exchange rate, assets | $ / $</t>
        </is>
      </c>
      <c r="B7" s="10" t="n">
        <v>1.2578</v>
      </c>
      <c r="C7" s="10" t="n">
        <v>1.2578</v>
      </c>
    </row>
    <row r="8">
      <c r="A8" s="4" t="inlineStr">
        <is>
          <t>Fair value, assets</t>
        </is>
      </c>
      <c r="B8" s="6" t="n">
        <v>1121</v>
      </c>
      <c r="D8" s="6" t="n">
        <v>1086</v>
      </c>
    </row>
    <row r="9">
      <c r="A9" s="4" t="inlineStr">
        <is>
          <t>Exchange rate, liabilities | $ / $</t>
        </is>
      </c>
      <c r="D9" s="10" t="n">
        <v>1.2995</v>
      </c>
      <c r="E9" s="10" t="n">
        <v>1.2995</v>
      </c>
    </row>
    <row r="10">
      <c r="A10" s="4" t="inlineStr">
        <is>
          <t>Derivative Liabilities, Notional Amount1</t>
        </is>
      </c>
      <c r="D10" s="6" t="n">
        <v>583</v>
      </c>
      <c r="E10" s="6" t="n">
        <v>449</v>
      </c>
    </row>
    <row r="11">
      <c r="A11" s="4" t="inlineStr">
        <is>
          <t>Fair value, liabilities</t>
        </is>
      </c>
      <c r="B11" s="5" t="n">
        <v>11</v>
      </c>
      <c r="D11" s="5" t="n">
        <v>-12</v>
      </c>
    </row>
    <row r="12">
      <c r="A12" s="4" t="inlineStr">
        <is>
          <t>Debt derivatives | Cash flow hedges</t>
        </is>
      </c>
    </row>
    <row r="13">
      <c r="A13" s="3" t="inlineStr">
        <is>
          <t>Disclosure of detailed information about hedging instruments [line items]</t>
        </is>
      </c>
    </row>
    <row r="14">
      <c r="A14" s="4" t="inlineStr">
        <is>
          <t>Notional amount, assets</t>
        </is>
      </c>
      <c r="B14" s="6" t="n">
        <v>6661</v>
      </c>
      <c r="C14" s="6" t="n">
        <v>5859</v>
      </c>
      <c r="D14" s="6" t="n">
        <v>4912</v>
      </c>
      <c r="E14" s="6" t="n">
        <v>4550</v>
      </c>
    </row>
    <row r="15">
      <c r="A15" s="4" t="inlineStr">
        <is>
          <t>Exchange rate, assets | $ / $</t>
        </is>
      </c>
      <c r="B15" s="10" t="n">
        <v>1.1369</v>
      </c>
      <c r="C15" s="10" t="n">
        <v>1.1369</v>
      </c>
      <c r="D15" s="10" t="n">
        <v>1.0795</v>
      </c>
      <c r="E15" s="10" t="n">
        <v>1.0795</v>
      </c>
    </row>
    <row r="16">
      <c r="A16" s="4" t="inlineStr">
        <is>
          <t>Fair value, assets</t>
        </is>
      </c>
      <c r="B16" s="6" t="n">
        <v>1110</v>
      </c>
      <c r="D16" s="6" t="n">
        <v>1098</v>
      </c>
      <c r="F16" s="5" t="n">
        <v>1412</v>
      </c>
    </row>
    <row r="17">
      <c r="A17" s="4" t="inlineStr">
        <is>
          <t>Exchange rate, liabilities | $ / $</t>
        </is>
      </c>
      <c r="B17" s="10" t="n">
        <v>1.3025</v>
      </c>
      <c r="C17" s="10" t="n">
        <v>1.3025</v>
      </c>
      <c r="D17" s="10" t="n">
        <v>1.3358</v>
      </c>
      <c r="E17" s="10" t="n">
        <v>1.3358</v>
      </c>
    </row>
    <row r="18">
      <c r="A18" s="4" t="inlineStr">
        <is>
          <t>Derivative Liabilities, Notional Amount1</t>
        </is>
      </c>
      <c r="B18" s="6" t="n">
        <v>7011</v>
      </c>
      <c r="C18" s="6" t="n">
        <v>5383</v>
      </c>
      <c r="D18" s="6" t="n">
        <v>6201</v>
      </c>
      <c r="E18" s="6" t="n">
        <v>4642</v>
      </c>
    </row>
    <row r="19">
      <c r="A19" s="4" t="inlineStr">
        <is>
          <t>Expenditure derivatives | Cash flow hedges</t>
        </is>
      </c>
    </row>
    <row r="20">
      <c r="A20" s="3" t="inlineStr">
        <is>
          <t>Disclosure of detailed information about hedging instruments [line items]</t>
        </is>
      </c>
    </row>
    <row r="21">
      <c r="A21" s="4" t="inlineStr">
        <is>
          <t>Notional amount, assets</t>
        </is>
      </c>
      <c r="B21" s="6" t="n">
        <v>545</v>
      </c>
      <c r="C21" s="6" t="n">
        <v>438</v>
      </c>
    </row>
    <row r="22">
      <c r="A22" s="4" t="inlineStr">
        <is>
          <t>Exchange rate, assets | $ / $</t>
        </is>
      </c>
      <c r="B22" s="10" t="n">
        <v>1.2453</v>
      </c>
      <c r="C22" s="10" t="n">
        <v>1.2453</v>
      </c>
    </row>
    <row r="23">
      <c r="A23" s="4" t="inlineStr">
        <is>
          <t>Fair value, assets</t>
        </is>
      </c>
      <c r="D23" s="6" t="n">
        <v>-109</v>
      </c>
      <c r="F23" s="5" t="n">
        <v>1</v>
      </c>
    </row>
    <row r="24">
      <c r="A24" s="4" t="inlineStr">
        <is>
          <t>Exchange rate, liabilities | $ / $</t>
        </is>
      </c>
      <c r="B24" s="10" t="n">
        <v>1.3151</v>
      </c>
      <c r="C24" s="10" t="n">
        <v>1.3151</v>
      </c>
      <c r="D24" s="10" t="n">
        <v>1.3421</v>
      </c>
      <c r="E24" s="10" t="n">
        <v>1.3421</v>
      </c>
    </row>
    <row r="25">
      <c r="A25" s="4" t="inlineStr">
        <is>
          <t>Derivative Liabilities, Notional Amount1</t>
        </is>
      </c>
      <c r="B25" s="6" t="n">
        <v>829</v>
      </c>
      <c r="C25" s="6" t="n">
        <v>630</v>
      </c>
      <c r="D25" s="6" t="n">
        <v>2134</v>
      </c>
      <c r="E25" s="6" t="n">
        <v>1590</v>
      </c>
    </row>
    <row r="26">
      <c r="A26" s="4" t="inlineStr">
        <is>
          <t>Fair value, liabilities</t>
        </is>
      </c>
      <c r="B26" s="5" t="n">
        <v>-19</v>
      </c>
    </row>
    <row r="27">
      <c r="A27" s="4" t="inlineStr">
        <is>
          <t>Equity derivatives</t>
        </is>
      </c>
    </row>
    <row r="28">
      <c r="A28" s="3" t="inlineStr">
        <is>
          <t>Disclosure of detailed information about hedging instruments [line items]</t>
        </is>
      </c>
    </row>
    <row r="29">
      <c r="A29" s="4" t="inlineStr">
        <is>
          <t>Notional amount, assets</t>
        </is>
      </c>
      <c r="B29" s="5" t="n">
        <v>265</v>
      </c>
      <c r="D29" s="5" t="n">
        <v>238</v>
      </c>
    </row>
    <row r="30">
      <c r="A30" s="4" t="inlineStr">
        <is>
          <t>Fair value, assets</t>
        </is>
      </c>
      <c r="B30" s="5" t="n">
        <v>36</v>
      </c>
      <c r="D30" s="5" t="n">
        <v>34</v>
      </c>
      <c r="F30" s="5" t="n">
        <v>55</v>
      </c>
    </row>
    <row r="31">
      <c r="A31" s="4" t="inlineStr">
        <is>
          <t>Interest rate derivatives</t>
        </is>
      </c>
    </row>
    <row r="32">
      <c r="A32" s="3" t="inlineStr">
        <is>
          <t>Disclosure of detailed information about hedging instruments [line items]</t>
        </is>
      </c>
    </row>
    <row r="33">
      <c r="A33" s="4" t="inlineStr">
        <is>
          <t>Fair value, liabilities</t>
        </is>
      </c>
      <c r="B33" s="5" t="n">
        <v>-243</v>
      </c>
    </row>
    <row r="34">
      <c r="A34" s="4" t="inlineStr">
        <is>
          <t>Interest rate derivatives | Cash flow hedges</t>
        </is>
      </c>
    </row>
    <row r="35">
      <c r="A35" s="3" t="inlineStr">
        <is>
          <t>Disclosure of detailed information about hedging instruments [line items]</t>
        </is>
      </c>
    </row>
    <row r="36">
      <c r="A36" s="4" t="inlineStr">
        <is>
          <t>Notional amount, assets</t>
        </is>
      </c>
      <c r="B36" s="5" t="n">
        <v>3250</v>
      </c>
    </row>
    <row r="37">
      <c r="A37" s="4" t="inlineStr">
        <is>
          <t>Derivative Liabilities, Notional Amount1</t>
        </is>
      </c>
      <c r="B37" s="5" t="n">
        <v>500</v>
      </c>
      <c r="C37" s="5" t="n">
        <v>2000</v>
      </c>
    </row>
    <row r="38">
      <c r="A38" s="4" t="inlineStr">
        <is>
          <t>Fair value, liabilities</t>
        </is>
      </c>
      <c r="B38" s="5" t="n">
        <v>-243</v>
      </c>
    </row>
    <row r="39">
      <c r="A39" s="4" t="inlineStr">
        <is>
          <t>Before Offset Amount</t>
        </is>
      </c>
    </row>
    <row r="40">
      <c r="A40" s="3" t="inlineStr">
        <is>
          <t>Disclosure of detailed information about hedging instruments [line items]</t>
        </is>
      </c>
    </row>
    <row r="41">
      <c r="A41" s="4" t="inlineStr">
        <is>
          <t>Fair value, assets</t>
        </is>
      </c>
      <c r="B41" s="5" t="n">
        <v>1551</v>
      </c>
      <c r="D41" s="5" t="n">
        <v>1439</v>
      </c>
    </row>
    <row r="42">
      <c r="A42" s="4" t="inlineStr">
        <is>
          <t>Fair value, liabilities</t>
        </is>
      </c>
      <c r="B42" s="5" t="n">
        <v>-656</v>
      </c>
      <c r="D42" s="5" t="n">
        <v>-428</v>
      </c>
    </row>
    <row r="43">
      <c r="A43" s="4" t="inlineStr">
        <is>
          <t>Before Offset Amount | Debt derivatives</t>
        </is>
      </c>
    </row>
    <row r="44">
      <c r="A44" s="3" t="inlineStr">
        <is>
          <t>Disclosure of detailed information about hedging instruments [line items]</t>
        </is>
      </c>
    </row>
    <row r="45">
      <c r="A45" s="4" t="inlineStr">
        <is>
          <t>Fair value, assets</t>
        </is>
      </c>
      <c r="B45" s="5" t="n">
        <v>-11</v>
      </c>
      <c r="D45" s="5" t="n">
        <v>0</v>
      </c>
      <c r="F45" s="6" t="n">
        <v>-29</v>
      </c>
    </row>
    <row r="46">
      <c r="A46" s="4" t="inlineStr">
        <is>
          <t>Fair value, liabilities</t>
        </is>
      </c>
      <c r="B46" s="5" t="n">
        <v>0</v>
      </c>
      <c r="D46" s="5" t="n">
        <v>-12</v>
      </c>
    </row>
    <row r="47">
      <c r="A47" s="4" t="inlineStr">
        <is>
          <t>Before Offset Amount | Debt derivatives | Cash flow hedges</t>
        </is>
      </c>
    </row>
    <row r="48">
      <c r="A48" s="3" t="inlineStr">
        <is>
          <t>Disclosure of detailed information about hedging instruments [line items]</t>
        </is>
      </c>
    </row>
    <row r="49">
      <c r="A49" s="4" t="inlineStr">
        <is>
          <t>Fair value, assets</t>
        </is>
      </c>
      <c r="B49" s="5" t="n">
        <v>1453</v>
      </c>
      <c r="D49" s="5" t="n">
        <v>1405</v>
      </c>
    </row>
    <row r="50">
      <c r="A50" s="4" t="inlineStr">
        <is>
          <t>Fair value, liabilities</t>
        </is>
      </c>
      <c r="B50" s="5" t="n">
        <v>-343</v>
      </c>
      <c r="D50" s="5" t="n">
        <v>-307</v>
      </c>
    </row>
    <row r="51">
      <c r="A51" s="4" t="inlineStr">
        <is>
          <t>Before Offset Amount | Expenditure derivatives | Cash flow hedges</t>
        </is>
      </c>
    </row>
    <row r="52">
      <c r="A52" s="3" t="inlineStr">
        <is>
          <t>Disclosure of detailed information about hedging instruments [line items]</t>
        </is>
      </c>
    </row>
    <row r="53">
      <c r="A53" s="4" t="inlineStr">
        <is>
          <t>Fair value, assets</t>
        </is>
      </c>
      <c r="B53" s="5" t="n">
        <v>11</v>
      </c>
      <c r="D53" s="5" t="n">
        <v>0</v>
      </c>
    </row>
    <row r="54">
      <c r="A54" s="4" t="inlineStr">
        <is>
          <t>Fair value, liabilities</t>
        </is>
      </c>
      <c r="B54" s="5" t="n">
        <v>-30</v>
      </c>
      <c r="D54" s="5" t="n">
        <v>-109</v>
      </c>
    </row>
    <row r="55">
      <c r="A55" s="4" t="inlineStr">
        <is>
          <t>Before Offset Amount | Equity derivatives</t>
        </is>
      </c>
    </row>
    <row r="56">
      <c r="A56" s="3" t="inlineStr">
        <is>
          <t>Disclosure of detailed information about hedging instruments [line items]</t>
        </is>
      </c>
    </row>
    <row r="57">
      <c r="A57" s="4" t="inlineStr">
        <is>
          <t>Fair value, assets</t>
        </is>
      </c>
      <c r="B57" s="5" t="n">
        <v>36</v>
      </c>
      <c r="D57" s="5" t="n">
        <v>34</v>
      </c>
    </row>
    <row r="58">
      <c r="A58" s="4" t="inlineStr">
        <is>
          <t>Fair value, liabilities</t>
        </is>
      </c>
      <c r="B58" s="5" t="n">
        <v>0</v>
      </c>
      <c r="D58" s="5" t="n">
        <v>0</v>
      </c>
    </row>
    <row r="59">
      <c r="A59" s="4" t="inlineStr">
        <is>
          <t>Before Offset Amount | Interest rate derivatives</t>
        </is>
      </c>
    </row>
    <row r="60">
      <c r="A60" s="3" t="inlineStr">
        <is>
          <t>Disclosure of detailed information about hedging instruments [line items]</t>
        </is>
      </c>
    </row>
    <row r="61">
      <c r="A61" s="4" t="inlineStr">
        <is>
          <t>Fair value, liabilities</t>
        </is>
      </c>
      <c r="B61" s="5" t="n">
        <v>-283</v>
      </c>
    </row>
    <row r="62">
      <c r="A62" s="4" t="inlineStr">
        <is>
          <t>Before Offset Amount | Interest rate derivatives | Cash flow hedges</t>
        </is>
      </c>
    </row>
    <row r="63">
      <c r="A63" s="3" t="inlineStr">
        <is>
          <t>Disclosure of detailed information about hedging instruments [line items]</t>
        </is>
      </c>
    </row>
    <row r="64">
      <c r="A64" s="4" t="inlineStr">
        <is>
          <t>Fair value, assets</t>
        </is>
      </c>
      <c r="B64" s="5" t="n">
        <v>40</v>
      </c>
      <c r="D64" s="5" t="n">
        <v>0</v>
      </c>
    </row>
    <row r="65">
      <c r="A65" s="4" t="inlineStr">
        <is>
          <t>Fair value, liabilities</t>
        </is>
      </c>
      <c r="B65" s="6" t="n">
        <v>-6</v>
      </c>
      <c r="C65" s="6" t="n">
        <v>-277</v>
      </c>
      <c r="D65"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Net Cash Proceeds (Payments) on Debt Derivatives (Details) - CAD ($) $ in Million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Total payments on debt derivatives</t>
        </is>
      </c>
      <c r="B4" s="6" t="n">
        <v>-5236</v>
      </c>
      <c r="C4" s="6" t="n">
        <v>-8047</v>
      </c>
    </row>
    <row r="5">
      <c r="A5" s="4" t="inlineStr">
        <is>
          <t>Net (payments) proceeds on settlement of debt derivatives</t>
        </is>
      </c>
      <c r="B5" s="5" t="n">
        <v>-8</v>
      </c>
      <c r="C5" s="5" t="n">
        <v>80</v>
      </c>
    </row>
    <row r="6">
      <c r="A6" s="4" t="inlineStr">
        <is>
          <t>Debt derivatives</t>
        </is>
      </c>
    </row>
    <row r="7">
      <c r="A7" s="3" t="inlineStr">
        <is>
          <t>Disclosure of detailed information about hedging instruments [line items]</t>
        </is>
      </c>
    </row>
    <row r="8">
      <c r="A8" s="4" t="inlineStr">
        <is>
          <t>Total proceeds on debt derivatives</t>
        </is>
      </c>
      <c r="B8" s="5" t="n">
        <v>3914</v>
      </c>
      <c r="C8" s="5" t="n">
        <v>6906</v>
      </c>
    </row>
    <row r="9">
      <c r="A9" s="4" t="inlineStr">
        <is>
          <t>Total payments on debt derivatives</t>
        </is>
      </c>
      <c r="B9" s="5" t="n">
        <v>-3931</v>
      </c>
      <c r="C9" s="5" t="n">
        <v>-6826</v>
      </c>
    </row>
    <row r="10">
      <c r="A10" s="4" t="inlineStr">
        <is>
          <t>Net (payments) proceeds on settlement of debt derivatives</t>
        </is>
      </c>
      <c r="B10" s="5" t="n">
        <v>-17</v>
      </c>
      <c r="C10" s="5" t="n">
        <v>80</v>
      </c>
    </row>
    <row r="11">
      <c r="A11" s="4" t="inlineStr">
        <is>
          <t>Debt derivatives | US commercial paper program</t>
        </is>
      </c>
    </row>
    <row r="12">
      <c r="A12" s="3" t="inlineStr">
        <is>
          <t>Disclosure of detailed information about hedging instruments [line items]</t>
        </is>
      </c>
    </row>
    <row r="13">
      <c r="A13" s="4" t="inlineStr">
        <is>
          <t>Total proceeds on debt derivatives</t>
        </is>
      </c>
      <c r="B13" s="5" t="n">
        <v>2911</v>
      </c>
      <c r="C13" s="5" t="n">
        <v>5542</v>
      </c>
    </row>
    <row r="14">
      <c r="A14" s="4" t="inlineStr">
        <is>
          <t>Total payments on debt derivatives</t>
        </is>
      </c>
      <c r="B14" s="5" t="n">
        <v>-2926</v>
      </c>
      <c r="C14" s="5" t="n">
        <v>-5441</v>
      </c>
    </row>
    <row r="15">
      <c r="A15" s="4" t="inlineStr">
        <is>
          <t>Debt derivatives | Credit facilities</t>
        </is>
      </c>
    </row>
    <row r="16">
      <c r="A16" s="3" t="inlineStr">
        <is>
          <t>Disclosure of detailed information about hedging instruments [line items]</t>
        </is>
      </c>
    </row>
    <row r="17">
      <c r="A17" s="4" t="inlineStr">
        <is>
          <t>Total proceeds on debt derivatives</t>
        </is>
      </c>
      <c r="B17" s="5" t="n">
        <v>1003</v>
      </c>
      <c r="C17" s="5" t="n">
        <v>1364</v>
      </c>
    </row>
    <row r="18">
      <c r="A18" s="4" t="inlineStr">
        <is>
          <t>Total payments on debt derivatives</t>
        </is>
      </c>
      <c r="B18" s="6" t="n">
        <v>-1005</v>
      </c>
      <c r="C18" s="6" t="n">
        <v>-13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AND FINANCIAL INSTRUMENTS - Changes in Fair Value of Derivatives (Details) $ in Millions, $ in Millions</t>
        </is>
      </c>
      <c r="B1" s="2" t="inlineStr">
        <is>
          <t>12 Months Ended</t>
        </is>
      </c>
    </row>
    <row r="2">
      <c r="B2" s="2" t="inlineStr">
        <is>
          <t>Dec. 31, 2021CAD ($)</t>
        </is>
      </c>
      <c r="C2" s="2" t="inlineStr">
        <is>
          <t>Dec. 31, 2021USD ($)</t>
        </is>
      </c>
      <c r="D2" s="2" t="inlineStr">
        <is>
          <t>Dec. 31, 2020CAD ($)</t>
        </is>
      </c>
    </row>
    <row r="3">
      <c r="A3" s="3" t="inlineStr">
        <is>
          <t>Disclosure of detailed information about financial instruments [line items]</t>
        </is>
      </c>
    </row>
    <row r="4">
      <c r="A4" s="4" t="inlineStr">
        <is>
          <t>Derivative financial assets, beginning of year</t>
        </is>
      </c>
      <c r="B4" s="6" t="n">
        <v>1011</v>
      </c>
      <c r="D4" s="6" t="n">
        <v>1439</v>
      </c>
    </row>
    <row r="5">
      <c r="A5" s="4" t="inlineStr">
        <is>
          <t>Proceeds received from settlement of derivatives</t>
        </is>
      </c>
      <c r="B5" s="5" t="n">
        <v>-5127</v>
      </c>
      <c r="D5" s="5" t="n">
        <v>-8166</v>
      </c>
    </row>
    <row r="6">
      <c r="A6" s="4" t="inlineStr">
        <is>
          <t>Payment on derivatives settled</t>
        </is>
      </c>
      <c r="B6" s="5" t="n">
        <v>5236</v>
      </c>
      <c r="D6" s="5" t="n">
        <v>8047</v>
      </c>
    </row>
    <row r="7">
      <c r="A7" s="4" t="inlineStr">
        <is>
          <t>(Decrease) increase in fair value of derivatives</t>
        </is>
      </c>
      <c r="B7" s="5" t="n">
        <v>-225</v>
      </c>
      <c r="D7" s="5" t="n">
        <v>-309</v>
      </c>
    </row>
    <row r="8">
      <c r="A8" s="4" t="inlineStr">
        <is>
          <t>Derivative financial assets, end of year</t>
        </is>
      </c>
      <c r="B8" s="5" t="n">
        <v>895</v>
      </c>
      <c r="D8" s="5" t="n">
        <v>1011</v>
      </c>
    </row>
    <row r="9">
      <c r="A9" s="4" t="inlineStr">
        <is>
          <t>Debt derivatives</t>
        </is>
      </c>
    </row>
    <row r="10">
      <c r="A10" s="3" t="inlineStr">
        <is>
          <t>Disclosure of detailed information about financial instruments [line items]</t>
        </is>
      </c>
    </row>
    <row r="11">
      <c r="A11" s="4" t="inlineStr">
        <is>
          <t>Derivative financial assets, beginning of year</t>
        </is>
      </c>
      <c r="B11" s="5" t="n">
        <v>1086</v>
      </c>
    </row>
    <row r="12">
      <c r="A12" s="4" t="inlineStr">
        <is>
          <t>Derivative financial liabilities, beginning of year</t>
        </is>
      </c>
      <c r="B12" s="5" t="n">
        <v>-12</v>
      </c>
    </row>
    <row r="13">
      <c r="A13" s="4" t="inlineStr">
        <is>
          <t>Proceeds received from settlement of derivatives</t>
        </is>
      </c>
      <c r="B13" s="5" t="n">
        <v>-3914</v>
      </c>
      <c r="D13" s="5" t="n">
        <v>-6906</v>
      </c>
    </row>
    <row r="14">
      <c r="A14" s="4" t="inlineStr">
        <is>
          <t>Payment on derivatives settled</t>
        </is>
      </c>
      <c r="B14" s="5" t="n">
        <v>3931</v>
      </c>
      <c r="D14" s="5" t="n">
        <v>6826</v>
      </c>
    </row>
    <row r="15">
      <c r="A15" s="4" t="inlineStr">
        <is>
          <t>(Decrease) increase in fair value of derivatives</t>
        </is>
      </c>
      <c r="B15" s="5" t="n">
        <v>6</v>
      </c>
      <c r="D15" s="5" t="n">
        <v>97</v>
      </c>
    </row>
    <row r="16">
      <c r="A16" s="4" t="inlineStr">
        <is>
          <t>Derivative financial assets, end of year</t>
        </is>
      </c>
      <c r="B16" s="5" t="n">
        <v>1121</v>
      </c>
      <c r="D16" s="5" t="n">
        <v>1086</v>
      </c>
    </row>
    <row r="17">
      <c r="A17" s="4" t="inlineStr">
        <is>
          <t>Derivative financial liabilities, end of year</t>
        </is>
      </c>
      <c r="B17" s="5" t="n">
        <v>11</v>
      </c>
      <c r="D17" s="5" t="n">
        <v>-12</v>
      </c>
    </row>
    <row r="18">
      <c r="A18" s="4" t="inlineStr">
        <is>
          <t>Interest rate derivatives</t>
        </is>
      </c>
    </row>
    <row r="19">
      <c r="A19" s="3" t="inlineStr">
        <is>
          <t>Disclosure of detailed information about financial instruments [line items]</t>
        </is>
      </c>
    </row>
    <row r="20">
      <c r="A20" s="4" t="inlineStr">
        <is>
          <t>Derivative financial liabilities, end of year</t>
        </is>
      </c>
      <c r="B20" s="5" t="n">
        <v>-243</v>
      </c>
    </row>
    <row r="21">
      <c r="A21" s="4" t="inlineStr">
        <is>
          <t>Equity derivatives</t>
        </is>
      </c>
    </row>
    <row r="22">
      <c r="A22" s="3" t="inlineStr">
        <is>
          <t>Disclosure of detailed information about financial instruments [line items]</t>
        </is>
      </c>
    </row>
    <row r="23">
      <c r="A23" s="4" t="inlineStr">
        <is>
          <t>Derivative financial assets, beginning of year</t>
        </is>
      </c>
      <c r="B23" s="5" t="n">
        <v>34</v>
      </c>
      <c r="D23" s="5" t="n">
        <v>55</v>
      </c>
    </row>
    <row r="24">
      <c r="A24" s="4" t="inlineStr">
        <is>
          <t>Proceeds received from settlement of derivatives</t>
        </is>
      </c>
      <c r="B24" s="5" t="n">
        <v>-3</v>
      </c>
      <c r="D24" s="5" t="n">
        <v>1</v>
      </c>
    </row>
    <row r="25">
      <c r="A25" s="4" t="inlineStr">
        <is>
          <t>Payment on derivatives settled</t>
        </is>
      </c>
      <c r="B25" s="5" t="n">
        <v>0</v>
      </c>
      <c r="D25" s="5" t="n">
        <v>0</v>
      </c>
    </row>
    <row r="26">
      <c r="A26" s="4" t="inlineStr">
        <is>
          <t>(Decrease) increase in fair value of derivatives</t>
        </is>
      </c>
      <c r="B26" s="5" t="n">
        <v>5</v>
      </c>
      <c r="D26" s="5" t="n">
        <v>-22</v>
      </c>
    </row>
    <row r="27">
      <c r="A27" s="4" t="inlineStr">
        <is>
          <t>Derivative financial assets, end of year</t>
        </is>
      </c>
      <c r="B27" s="5" t="n">
        <v>36</v>
      </c>
      <c r="D27" s="5" t="n">
        <v>34</v>
      </c>
    </row>
    <row r="28">
      <c r="A28" s="4" t="inlineStr">
        <is>
          <t>Cash flow hedges | Debt derivatives</t>
        </is>
      </c>
    </row>
    <row r="29">
      <c r="A29" s="3" t="inlineStr">
        <is>
          <t>Disclosure of detailed information about financial instruments [line items]</t>
        </is>
      </c>
    </row>
    <row r="30">
      <c r="A30" s="4" t="inlineStr">
        <is>
          <t>Derivative financial assets, beginning of year</t>
        </is>
      </c>
      <c r="B30" s="5" t="n">
        <v>1098</v>
      </c>
      <c r="D30" s="5" t="n">
        <v>1412</v>
      </c>
    </row>
    <row r="31">
      <c r="A31" s="4" t="inlineStr">
        <is>
          <t>Proceeds received from settlement of derivatives</t>
        </is>
      </c>
      <c r="B31" s="5" t="n">
        <v>0</v>
      </c>
      <c r="D31" s="5" t="n">
        <v>0</v>
      </c>
    </row>
    <row r="32">
      <c r="A32" s="4" t="inlineStr">
        <is>
          <t>Payment on derivatives settled</t>
        </is>
      </c>
      <c r="B32" s="5" t="n">
        <v>0</v>
      </c>
      <c r="D32" s="5" t="n">
        <v>0</v>
      </c>
    </row>
    <row r="33">
      <c r="A33" s="4" t="inlineStr">
        <is>
          <t>(Decrease) increase in fair value of derivatives</t>
        </is>
      </c>
      <c r="B33" s="5" t="n">
        <v>12</v>
      </c>
      <c r="D33" s="5" t="n">
        <v>-314</v>
      </c>
    </row>
    <row r="34">
      <c r="A34" s="4" t="inlineStr">
        <is>
          <t>Derivative financial assets, end of year</t>
        </is>
      </c>
      <c r="B34" s="5" t="n">
        <v>1110</v>
      </c>
      <c r="D34" s="5" t="n">
        <v>1098</v>
      </c>
    </row>
    <row r="35">
      <c r="A35" s="4" t="inlineStr">
        <is>
          <t>Cash flow hedges | Interest rate derivatives</t>
        </is>
      </c>
    </row>
    <row r="36">
      <c r="A36" s="3" t="inlineStr">
        <is>
          <t>Disclosure of detailed information about financial instruments [line items]</t>
        </is>
      </c>
    </row>
    <row r="37">
      <c r="A37" s="4" t="inlineStr">
        <is>
          <t>Proceeds received from settlement of derivatives</t>
        </is>
      </c>
      <c r="B37" s="5" t="n">
        <v>-9</v>
      </c>
    </row>
    <row r="38">
      <c r="A38" s="4" t="inlineStr">
        <is>
          <t>Payment on derivatives settled</t>
        </is>
      </c>
      <c r="B38" s="5" t="n">
        <v>0</v>
      </c>
    </row>
    <row r="39">
      <c r="A39" s="4" t="inlineStr">
        <is>
          <t>(Decrease) increase in fair value of derivatives</t>
        </is>
      </c>
      <c r="B39" s="5" t="n">
        <v>-234</v>
      </c>
    </row>
    <row r="40">
      <c r="A40" s="4" t="inlineStr">
        <is>
          <t>Derivative financial liabilities, end of year</t>
        </is>
      </c>
      <c r="B40" s="5" t="n">
        <v>-243</v>
      </c>
    </row>
    <row r="41">
      <c r="A41" s="4" t="inlineStr">
        <is>
          <t>Cash flow hedges | Expenditure derivatives</t>
        </is>
      </c>
    </row>
    <row r="42">
      <c r="A42" s="3" t="inlineStr">
        <is>
          <t>Disclosure of detailed information about financial instruments [line items]</t>
        </is>
      </c>
    </row>
    <row r="43">
      <c r="A43" s="4" t="inlineStr">
        <is>
          <t>Derivative financial assets, beginning of year</t>
        </is>
      </c>
      <c r="B43" s="5" t="n">
        <v>-109</v>
      </c>
      <c r="D43" s="5" t="n">
        <v>1</v>
      </c>
    </row>
    <row r="44">
      <c r="A44" s="4" t="inlineStr">
        <is>
          <t>Proceeds received from settlement of derivatives</t>
        </is>
      </c>
      <c r="B44" s="5" t="n">
        <v>-1201</v>
      </c>
      <c r="D44" s="5" t="n">
        <v>-1261</v>
      </c>
    </row>
    <row r="45">
      <c r="A45" s="4" t="inlineStr">
        <is>
          <t>Payment on derivatives settled</t>
        </is>
      </c>
      <c r="B45" s="5" t="n">
        <v>1305</v>
      </c>
      <c r="D45" s="5" t="n">
        <v>1221</v>
      </c>
    </row>
    <row r="46">
      <c r="A46" s="4" t="inlineStr">
        <is>
          <t>(Decrease) increase in fair value of derivatives</t>
        </is>
      </c>
      <c r="B46" s="5" t="n">
        <v>-14</v>
      </c>
      <c r="D46" s="5" t="n">
        <v>-70</v>
      </c>
    </row>
    <row r="47">
      <c r="A47" s="4" t="inlineStr">
        <is>
          <t>Derivative financial assets, end of year</t>
        </is>
      </c>
      <c r="D47" s="5" t="n">
        <v>-109</v>
      </c>
    </row>
    <row r="48">
      <c r="A48" s="4" t="inlineStr">
        <is>
          <t>Derivative financial liabilities, end of year</t>
        </is>
      </c>
      <c r="B48" s="5" t="n">
        <v>-19</v>
      </c>
    </row>
    <row r="49">
      <c r="A49" s="4" t="inlineStr">
        <is>
          <t>Before Offset Amount</t>
        </is>
      </c>
    </row>
    <row r="50">
      <c r="A50" s="3" t="inlineStr">
        <is>
          <t>Disclosure of detailed information about financial instruments [line items]</t>
        </is>
      </c>
    </row>
    <row r="51">
      <c r="A51" s="4" t="inlineStr">
        <is>
          <t>Derivative financial assets, beginning of year</t>
        </is>
      </c>
      <c r="B51" s="5" t="n">
        <v>1439</v>
      </c>
    </row>
    <row r="52">
      <c r="A52" s="4" t="inlineStr">
        <is>
          <t>Derivative financial liabilities, beginning of year</t>
        </is>
      </c>
      <c r="B52" s="5" t="n">
        <v>-428</v>
      </c>
    </row>
    <row r="53">
      <c r="A53" s="4" t="inlineStr">
        <is>
          <t>Derivative financial assets, end of year</t>
        </is>
      </c>
      <c r="B53" s="5" t="n">
        <v>1551</v>
      </c>
      <c r="D53" s="5" t="n">
        <v>1439</v>
      </c>
    </row>
    <row r="54">
      <c r="A54" s="4" t="inlineStr">
        <is>
          <t>Derivative financial liabilities, end of year</t>
        </is>
      </c>
      <c r="B54" s="5" t="n">
        <v>-656</v>
      </c>
      <c r="D54" s="5" t="n">
        <v>-428</v>
      </c>
    </row>
    <row r="55">
      <c r="A55" s="4" t="inlineStr">
        <is>
          <t>Before Offset Amount | Debt derivatives</t>
        </is>
      </c>
    </row>
    <row r="56">
      <c r="A56" s="3" t="inlineStr">
        <is>
          <t>Disclosure of detailed information about financial instruments [line items]</t>
        </is>
      </c>
    </row>
    <row r="57">
      <c r="A57" s="4" t="inlineStr">
        <is>
          <t>Derivative financial assets, beginning of year</t>
        </is>
      </c>
      <c r="B57" s="5" t="n">
        <v>0</v>
      </c>
      <c r="D57" s="5" t="n">
        <v>-29</v>
      </c>
    </row>
    <row r="58">
      <c r="A58" s="4" t="inlineStr">
        <is>
          <t>Derivative financial liabilities, beginning of year</t>
        </is>
      </c>
      <c r="B58" s="5" t="n">
        <v>-12</v>
      </c>
    </row>
    <row r="59">
      <c r="A59" s="4" t="inlineStr">
        <is>
          <t>Derivative financial assets, end of year</t>
        </is>
      </c>
      <c r="B59" s="5" t="n">
        <v>-11</v>
      </c>
      <c r="D59" s="5" t="n">
        <v>0</v>
      </c>
    </row>
    <row r="60">
      <c r="A60" s="4" t="inlineStr">
        <is>
          <t>Derivative financial liabilities, end of year</t>
        </is>
      </c>
      <c r="B60" s="5" t="n">
        <v>0</v>
      </c>
      <c r="D60" s="5" t="n">
        <v>-12</v>
      </c>
    </row>
    <row r="61">
      <c r="A61" s="4" t="inlineStr">
        <is>
          <t>Before Offset Amount | Interest rate derivatives</t>
        </is>
      </c>
    </row>
    <row r="62">
      <c r="A62" s="3" t="inlineStr">
        <is>
          <t>Disclosure of detailed information about financial instruments [line items]</t>
        </is>
      </c>
    </row>
    <row r="63">
      <c r="A63" s="4" t="inlineStr">
        <is>
          <t>Derivative financial liabilities, end of year</t>
        </is>
      </c>
      <c r="B63" s="5" t="n">
        <v>-283</v>
      </c>
    </row>
    <row r="64">
      <c r="A64" s="4" t="inlineStr">
        <is>
          <t>Before Offset Amount | Equity derivatives</t>
        </is>
      </c>
    </row>
    <row r="65">
      <c r="A65" s="3" t="inlineStr">
        <is>
          <t>Disclosure of detailed information about financial instruments [line items]</t>
        </is>
      </c>
    </row>
    <row r="66">
      <c r="A66" s="4" t="inlineStr">
        <is>
          <t>Derivative financial assets, beginning of year</t>
        </is>
      </c>
      <c r="B66" s="5" t="n">
        <v>34</v>
      </c>
    </row>
    <row r="67">
      <c r="A67" s="4" t="inlineStr">
        <is>
          <t>Derivative financial liabilities, beginning of year</t>
        </is>
      </c>
      <c r="B67" s="5" t="n">
        <v>0</v>
      </c>
    </row>
    <row r="68">
      <c r="A68" s="4" t="inlineStr">
        <is>
          <t>Derivative financial assets, end of year</t>
        </is>
      </c>
      <c r="B68" s="5" t="n">
        <v>36</v>
      </c>
      <c r="D68" s="5" t="n">
        <v>34</v>
      </c>
    </row>
    <row r="69">
      <c r="A69" s="4" t="inlineStr">
        <is>
          <t>Derivative financial liabilities, end of year</t>
        </is>
      </c>
      <c r="B69" s="5" t="n">
        <v>0</v>
      </c>
      <c r="D69" s="5" t="n">
        <v>0</v>
      </c>
    </row>
    <row r="70">
      <c r="A70" s="4" t="inlineStr">
        <is>
          <t>Before Offset Amount | Cash flow hedges | Debt derivatives</t>
        </is>
      </c>
    </row>
    <row r="71">
      <c r="A71" s="3" t="inlineStr">
        <is>
          <t>Disclosure of detailed information about financial instruments [line items]</t>
        </is>
      </c>
    </row>
    <row r="72">
      <c r="A72" s="4" t="inlineStr">
        <is>
          <t>Derivative financial assets, beginning of year</t>
        </is>
      </c>
      <c r="B72" s="5" t="n">
        <v>1405</v>
      </c>
    </row>
    <row r="73">
      <c r="A73" s="4" t="inlineStr">
        <is>
          <t>Derivative financial liabilities, beginning of year</t>
        </is>
      </c>
      <c r="B73" s="5" t="n">
        <v>-307</v>
      </c>
    </row>
    <row r="74">
      <c r="A74" s="4" t="inlineStr">
        <is>
          <t>Derivative financial assets, end of year</t>
        </is>
      </c>
      <c r="B74" s="5" t="n">
        <v>1453</v>
      </c>
      <c r="D74" s="5" t="n">
        <v>1405</v>
      </c>
    </row>
    <row r="75">
      <c r="A75" s="4" t="inlineStr">
        <is>
          <t>Derivative financial liabilities, end of year</t>
        </is>
      </c>
      <c r="B75" s="5" t="n">
        <v>-343</v>
      </c>
      <c r="D75" s="5" t="n">
        <v>-307</v>
      </c>
    </row>
    <row r="76">
      <c r="A76" s="4" t="inlineStr">
        <is>
          <t>Before Offset Amount | Cash flow hedges | Interest rate derivatives</t>
        </is>
      </c>
    </row>
    <row r="77">
      <c r="A77" s="3" t="inlineStr">
        <is>
          <t>Disclosure of detailed information about financial instruments [line items]</t>
        </is>
      </c>
    </row>
    <row r="78">
      <c r="A78" s="4" t="inlineStr">
        <is>
          <t>Derivative financial assets, beginning of year</t>
        </is>
      </c>
      <c r="B78" s="5" t="n">
        <v>0</v>
      </c>
    </row>
    <row r="79">
      <c r="A79" s="4" t="inlineStr">
        <is>
          <t>Derivative financial liabilities, beginning of year</t>
        </is>
      </c>
      <c r="B79" s="5" t="n">
        <v>0</v>
      </c>
    </row>
    <row r="80">
      <c r="A80" s="4" t="inlineStr">
        <is>
          <t>Derivative financial assets, end of year</t>
        </is>
      </c>
      <c r="B80" s="5" t="n">
        <v>40</v>
      </c>
      <c r="D80" s="5" t="n">
        <v>0</v>
      </c>
    </row>
    <row r="81">
      <c r="A81" s="4" t="inlineStr">
        <is>
          <t>Derivative financial liabilities, end of year</t>
        </is>
      </c>
      <c r="B81" s="5" t="n">
        <v>-6</v>
      </c>
      <c r="C81" s="6" t="n">
        <v>-277</v>
      </c>
      <c r="D81" s="5" t="n">
        <v>0</v>
      </c>
    </row>
    <row r="82">
      <c r="A82" s="4" t="inlineStr">
        <is>
          <t>Before Offset Amount | Cash flow hedges | Expenditure derivatives</t>
        </is>
      </c>
    </row>
    <row r="83">
      <c r="A83" s="3" t="inlineStr">
        <is>
          <t>Disclosure of detailed information about financial instruments [line items]</t>
        </is>
      </c>
    </row>
    <row r="84">
      <c r="A84" s="4" t="inlineStr">
        <is>
          <t>Derivative financial assets, beginning of year</t>
        </is>
      </c>
      <c r="B84" s="5" t="n">
        <v>0</v>
      </c>
    </row>
    <row r="85">
      <c r="A85" s="4" t="inlineStr">
        <is>
          <t>Derivative financial liabilities, beginning of year</t>
        </is>
      </c>
      <c r="B85" s="5" t="n">
        <v>-109</v>
      </c>
    </row>
    <row r="86">
      <c r="A86" s="4" t="inlineStr">
        <is>
          <t>Derivative financial assets, end of year</t>
        </is>
      </c>
      <c r="B86" s="5" t="n">
        <v>11</v>
      </c>
      <c r="D86" s="5" t="n">
        <v>0</v>
      </c>
    </row>
    <row r="87">
      <c r="A87" s="4" t="inlineStr">
        <is>
          <t>Derivative financial liabilities, end of year</t>
        </is>
      </c>
      <c r="B87" s="6" t="n">
        <v>-30</v>
      </c>
      <c r="D87" s="6" t="n">
        <v>-1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Balance Sheet Classification (Details) - CAD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Current asset</t>
        </is>
      </c>
      <c r="B3" s="6" t="n">
        <v>120</v>
      </c>
      <c r="C3" s="6" t="n">
        <v>61</v>
      </c>
    </row>
    <row r="4">
      <c r="A4" s="4" t="inlineStr">
        <is>
          <t>Long-term asset</t>
        </is>
      </c>
      <c r="B4" s="5" t="n">
        <v>1431</v>
      </c>
      <c r="C4" s="5" t="n">
        <v>1378</v>
      </c>
    </row>
    <row r="5">
      <c r="A5" s="4" t="inlineStr">
        <is>
          <t>Derivative financial assets</t>
        </is>
      </c>
      <c r="B5" s="5" t="n">
        <v>895</v>
      </c>
      <c r="C5" s="5" t="n">
        <v>1011</v>
      </c>
      <c r="D5" s="6" t="n">
        <v>1439</v>
      </c>
    </row>
    <row r="6">
      <c r="A6" s="4" t="inlineStr">
        <is>
          <t>Long-term liability</t>
        </is>
      </c>
      <c r="B6" s="5" t="n">
        <v>-189</v>
      </c>
      <c r="C6" s="5" t="n">
        <v>-318</v>
      </c>
    </row>
    <row r="7">
      <c r="A7" s="4" t="inlineStr">
        <is>
          <t>Before Offset Amount</t>
        </is>
      </c>
    </row>
    <row r="8">
      <c r="A8" s="3" t="inlineStr">
        <is>
          <t>Disclosure of detailed information about financial instruments [line items]</t>
        </is>
      </c>
    </row>
    <row r="9">
      <c r="A9" s="4" t="inlineStr">
        <is>
          <t>Current asset</t>
        </is>
      </c>
      <c r="B9" s="5" t="n">
        <v>120</v>
      </c>
      <c r="C9" s="5" t="n">
        <v>61</v>
      </c>
    </row>
    <row r="10">
      <c r="A10" s="4" t="inlineStr">
        <is>
          <t>Long-term asset</t>
        </is>
      </c>
      <c r="B10" s="5" t="n">
        <v>1431</v>
      </c>
      <c r="C10" s="5" t="n">
        <v>1378</v>
      </c>
    </row>
    <row r="11">
      <c r="A11" s="4" t="inlineStr">
        <is>
          <t>Derivative financial assets</t>
        </is>
      </c>
      <c r="B11" s="5" t="n">
        <v>1551</v>
      </c>
      <c r="C11" s="5" t="n">
        <v>1439</v>
      </c>
    </row>
    <row r="12">
      <c r="A12" s="4" t="inlineStr">
        <is>
          <t>Current liability</t>
        </is>
      </c>
      <c r="B12" s="5" t="n">
        <v>-467</v>
      </c>
      <c r="C12" s="5" t="n">
        <v>-110</v>
      </c>
    </row>
    <row r="13">
      <c r="A13" s="4" t="inlineStr">
        <is>
          <t>Long-term liability</t>
        </is>
      </c>
      <c r="B13" s="5" t="n">
        <v>-189</v>
      </c>
      <c r="C13" s="5" t="n">
        <v>-318</v>
      </c>
    </row>
    <row r="14">
      <c r="A14" s="4" t="inlineStr">
        <is>
          <t>Derivative financial liabilities</t>
        </is>
      </c>
      <c r="B14" s="6" t="n">
        <v>-656</v>
      </c>
      <c r="C14" s="6" t="n">
        <v>-4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1" customWidth="1" min="2" max="2"/>
    <col width="42" customWidth="1" min="3" max="3"/>
    <col width="32" customWidth="1" min="4" max="4"/>
    <col width="42" customWidth="1" min="5" max="5"/>
    <col width="32" customWidth="1" min="6" max="6"/>
    <col width="21" customWidth="1" min="7" max="7"/>
    <col width="21" customWidth="1" min="8" max="8"/>
    <col width="21" customWidth="1" min="9" max="9"/>
    <col width="21" customWidth="1" min="10" max="10"/>
  </cols>
  <sheetData>
    <row r="1">
      <c r="A1" s="1" t="inlineStr">
        <is>
          <t>FINANCIAL RISK MANAGEMENT AND FINANCIAL INSTRUMENTS - Details of Derivative Instruments (Details) shares in Millions</t>
        </is>
      </c>
      <c r="B1" s="2" t="inlineStr">
        <is>
          <t>Jun. 22, 2020CAD ($)</t>
        </is>
      </c>
      <c r="C1" s="2" t="inlineStr">
        <is>
          <t>Dec. 31, 2021CAD ($)$ / shares$ / $shares</t>
        </is>
      </c>
      <c r="D1" s="2" t="inlineStr">
        <is>
          <t>Dec. 31, 2021USD ($)$ / $shares</t>
        </is>
      </c>
      <c r="E1" s="2" t="inlineStr">
        <is>
          <t>Dec. 31, 2020CAD ($)$ / $$ / sharesshares</t>
        </is>
      </c>
      <c r="F1" s="2" t="inlineStr">
        <is>
          <t>Dec. 31, 2020USD ($)$ / $shares</t>
        </is>
      </c>
      <c r="G1" s="2" t="inlineStr">
        <is>
          <t>Dec. 31, 2021USD ($)</t>
        </is>
      </c>
      <c r="H1" s="2" t="inlineStr">
        <is>
          <t>Dec. 31, 2020USD ($)</t>
        </is>
      </c>
      <c r="I1" s="2" t="inlineStr">
        <is>
          <t>Jun. 22, 2020USD ($)</t>
        </is>
      </c>
      <c r="J1" s="2" t="inlineStr">
        <is>
          <t>Dec. 31, 2019CAD ($)</t>
        </is>
      </c>
    </row>
    <row r="2">
      <c r="A2" s="3" t="inlineStr">
        <is>
          <t>Disclosure of detailed information about financial instruments [line items]</t>
        </is>
      </c>
    </row>
    <row r="3">
      <c r="A3" s="4" t="inlineStr">
        <is>
          <t>Net cash paid on settlement</t>
        </is>
      </c>
      <c r="C3" s="6" t="n">
        <v>-8000000</v>
      </c>
      <c r="E3" s="6" t="n">
        <v>80000000</v>
      </c>
    </row>
    <row r="4">
      <c r="A4" s="4" t="inlineStr">
        <is>
          <t>Hedging effect, net proceeds received from issuances</t>
        </is>
      </c>
      <c r="C4" s="5" t="n">
        <v>550000000</v>
      </c>
      <c r="E4" s="5" t="n">
        <v>2540000000</v>
      </c>
    </row>
    <row r="5">
      <c r="A5" s="4" t="inlineStr">
        <is>
          <t>Payments to settle derivative</t>
        </is>
      </c>
      <c r="C5" s="5" t="n">
        <v>5236000000</v>
      </c>
      <c r="E5" s="5" t="n">
        <v>8047000000</v>
      </c>
    </row>
    <row r="6">
      <c r="A6" s="4" t="inlineStr">
        <is>
          <t>Derivative financial assets outstanding</t>
        </is>
      </c>
      <c r="C6" s="5" t="n">
        <v>895000000</v>
      </c>
      <c r="E6" s="6" t="n">
        <v>1011000000</v>
      </c>
      <c r="J6" s="6" t="n">
        <v>1439000000</v>
      </c>
    </row>
    <row r="7">
      <c r="A7" s="4" t="inlineStr">
        <is>
          <t>Senior Notes Due 2022</t>
        </is>
      </c>
    </row>
    <row r="8">
      <c r="A8" s="3" t="inlineStr">
        <is>
          <t>Disclosure of detailed information about financial instruments [line items]</t>
        </is>
      </c>
    </row>
    <row r="9">
      <c r="A9" s="4" t="inlineStr">
        <is>
          <t>Notional amount</t>
        </is>
      </c>
      <c r="C9" s="6" t="n">
        <v>1450000000</v>
      </c>
    </row>
    <row r="10">
      <c r="A10" s="4" t="inlineStr">
        <is>
          <t>Coupon rate</t>
        </is>
      </c>
      <c r="C10" s="4" t="inlineStr">
        <is>
          <t>5.34%</t>
        </is>
      </c>
      <c r="G10" s="4" t="inlineStr">
        <is>
          <t>5.34%</t>
        </is>
      </c>
    </row>
    <row r="11">
      <c r="A11" s="4" t="inlineStr">
        <is>
          <t>Senior Notes Due 2022 | Floating interest rate</t>
        </is>
      </c>
    </row>
    <row r="12">
      <c r="A12" s="3" t="inlineStr">
        <is>
          <t>Disclosure of detailed information about financial instruments [line items]</t>
        </is>
      </c>
    </row>
    <row r="13">
      <c r="A13" s="4" t="inlineStr">
        <is>
          <t>Notional amount</t>
        </is>
      </c>
      <c r="G13" s="6" t="n">
        <v>750000000</v>
      </c>
      <c r="I13" s="6" t="n">
        <v>750000000</v>
      </c>
    </row>
    <row r="14">
      <c r="A14" s="4" t="inlineStr">
        <is>
          <t>Spread on variable rate (as a percent)</t>
        </is>
      </c>
      <c r="I14" s="4" t="inlineStr">
        <is>
          <t>0.60%</t>
        </is>
      </c>
    </row>
    <row r="15">
      <c r="A15" s="4" t="inlineStr">
        <is>
          <t>Hedging effect, net proceeds received from issuances</t>
        </is>
      </c>
      <c r="B15" s="6" t="n">
        <v>1019000000</v>
      </c>
    </row>
    <row r="16">
      <c r="A16" s="4" t="inlineStr">
        <is>
          <t>Debt derivatives</t>
        </is>
      </c>
    </row>
    <row r="17">
      <c r="A17" s="3" t="inlineStr">
        <is>
          <t>Disclosure of detailed information about financial instruments [line items]</t>
        </is>
      </c>
    </row>
    <row r="18">
      <c r="A18" s="4" t="inlineStr">
        <is>
          <t>Debt derivatives settled, exchange rate | $ / $</t>
        </is>
      </c>
      <c r="E18" s="11" t="n">
        <v>1.372</v>
      </c>
      <c r="F18" s="11" t="n">
        <v>1.372</v>
      </c>
    </row>
    <row r="19">
      <c r="A19" s="4" t="inlineStr">
        <is>
          <t>Payments to settle derivative</t>
        </is>
      </c>
      <c r="C19" s="6" t="n">
        <v>3931000000</v>
      </c>
      <c r="E19" s="6" t="n">
        <v>6826000000</v>
      </c>
    </row>
    <row r="20">
      <c r="A20" s="4" t="inlineStr">
        <is>
          <t>Outstanding bond forwards</t>
        </is>
      </c>
      <c r="C20" s="5" t="n">
        <v>-11000000</v>
      </c>
      <c r="E20" s="5" t="n">
        <v>12000000</v>
      </c>
    </row>
    <row r="21">
      <c r="A21" s="4" t="inlineStr">
        <is>
          <t>Derivative financial assets outstanding</t>
        </is>
      </c>
      <c r="C21" s="5" t="n">
        <v>1121000000</v>
      </c>
      <c r="E21" s="5" t="n">
        <v>1086000000</v>
      </c>
    </row>
    <row r="22">
      <c r="A22" s="4" t="inlineStr">
        <is>
          <t>Debt derivatives | Credit facilities</t>
        </is>
      </c>
    </row>
    <row r="23">
      <c r="A23" s="3" t="inlineStr">
        <is>
          <t>Disclosure of detailed information about financial instruments [line items]</t>
        </is>
      </c>
    </row>
    <row r="24">
      <c r="A24" s="4" t="inlineStr">
        <is>
          <t>Debt derivatives entered, notional</t>
        </is>
      </c>
      <c r="C24" s="6" t="n">
        <v>1503000000</v>
      </c>
      <c r="D24" s="6" t="n">
        <v>1200000000</v>
      </c>
      <c r="E24" s="6" t="n">
        <v>1385000000</v>
      </c>
      <c r="F24" s="6" t="n">
        <v>970000000</v>
      </c>
    </row>
    <row r="25">
      <c r="A25" s="4" t="inlineStr">
        <is>
          <t>Debt derivatives entered, exchange rate | $ / $</t>
        </is>
      </c>
      <c r="C25" s="11" t="n">
        <v>1.253</v>
      </c>
      <c r="D25" s="11" t="n">
        <v>1.253</v>
      </c>
      <c r="E25" s="11" t="n">
        <v>1.428</v>
      </c>
      <c r="F25" s="11" t="n">
        <v>1.428</v>
      </c>
    </row>
    <row r="26">
      <c r="A26" s="4" t="inlineStr">
        <is>
          <t>Debt derivatives settled, notional amount</t>
        </is>
      </c>
      <c r="C26" s="6" t="n">
        <v>1003000000</v>
      </c>
      <c r="D26" s="6" t="n">
        <v>800000000</v>
      </c>
      <c r="E26" s="6" t="n">
        <v>1364000000</v>
      </c>
      <c r="F26" s="6" t="n">
        <v>970000000</v>
      </c>
    </row>
    <row r="27">
      <c r="A27" s="4" t="inlineStr">
        <is>
          <t>Debt derivatives settled, exchange rate | $ / $</t>
        </is>
      </c>
      <c r="C27" s="11" t="n">
        <v>1.254</v>
      </c>
      <c r="D27" s="11" t="n">
        <v>1.254</v>
      </c>
      <c r="E27" s="11" t="n">
        <v>1.406</v>
      </c>
      <c r="F27" s="11" t="n">
        <v>1.406</v>
      </c>
    </row>
    <row r="28">
      <c r="A28" s="4" t="inlineStr">
        <is>
          <t>Net cash paid on settlement</t>
        </is>
      </c>
      <c r="C28" s="6" t="n">
        <v>-2000000</v>
      </c>
      <c r="E28" s="6" t="n">
        <v>-21000000</v>
      </c>
    </row>
    <row r="29">
      <c r="A29" s="4" t="inlineStr">
        <is>
          <t>Debt derivatives | US commercial paper program</t>
        </is>
      </c>
    </row>
    <row r="30">
      <c r="A30" s="3" t="inlineStr">
        <is>
          <t>Disclosure of detailed information about financial instruments [line items]</t>
        </is>
      </c>
    </row>
    <row r="31">
      <c r="A31" s="4" t="inlineStr">
        <is>
          <t>Debt derivatives entered, notional</t>
        </is>
      </c>
      <c r="C31" s="6" t="n">
        <v>3235000000</v>
      </c>
      <c r="D31" s="6" t="n">
        <v>2568000000</v>
      </c>
      <c r="E31" s="6" t="n">
        <v>4406000000</v>
      </c>
      <c r="F31" s="6" t="n">
        <v>3316000000</v>
      </c>
    </row>
    <row r="32">
      <c r="A32" s="4" t="inlineStr">
        <is>
          <t>Debt derivatives entered, exchange rate | $ / $</t>
        </is>
      </c>
      <c r="C32" s="11" t="n">
        <v>1.26</v>
      </c>
      <c r="D32" s="11" t="n">
        <v>1.26</v>
      </c>
      <c r="E32" s="11" t="n">
        <v>1.329</v>
      </c>
      <c r="F32" s="11" t="n">
        <v>1.329</v>
      </c>
    </row>
    <row r="33">
      <c r="A33" s="4" t="inlineStr">
        <is>
          <t>Debt derivatives settled, notional amount</t>
        </is>
      </c>
      <c r="C33" s="6" t="n">
        <v>2911000000</v>
      </c>
      <c r="D33" s="6" t="n">
        <v>2312000000</v>
      </c>
      <c r="E33" s="6" t="n">
        <v>5441000000</v>
      </c>
      <c r="F33" s="6" t="n">
        <v>4091000000</v>
      </c>
    </row>
    <row r="34">
      <c r="A34" s="4" t="inlineStr">
        <is>
          <t>Debt derivatives settled, exchange rate | $ / $</t>
        </is>
      </c>
      <c r="C34" s="11" t="n">
        <v>1.259</v>
      </c>
      <c r="D34" s="11" t="n">
        <v>1.259</v>
      </c>
      <c r="E34" s="11" t="n">
        <v>1.33</v>
      </c>
      <c r="F34" s="11" t="n">
        <v>1.33</v>
      </c>
    </row>
    <row r="35">
      <c r="A35" s="4" t="inlineStr">
        <is>
          <t>Net cash paid on settlement</t>
        </is>
      </c>
      <c r="C35" s="6" t="n">
        <v>-15000000</v>
      </c>
      <c r="E35" s="6" t="n">
        <v>101000000</v>
      </c>
    </row>
    <row r="36">
      <c r="A36" s="4" t="inlineStr">
        <is>
          <t>Debt derivatives | Senior Notes Due 2022 | Floating interest rate</t>
        </is>
      </c>
    </row>
    <row r="37">
      <c r="A37" s="3" t="inlineStr">
        <is>
          <t>Disclosure of detailed information about financial instruments [line items]</t>
        </is>
      </c>
    </row>
    <row r="38">
      <c r="A38" s="4" t="inlineStr">
        <is>
          <t>Coupon rate</t>
        </is>
      </c>
      <c r="I38" s="4" t="inlineStr">
        <is>
          <t>0.955%</t>
        </is>
      </c>
    </row>
    <row r="39">
      <c r="A39" s="4" t="inlineStr">
        <is>
          <t>Hedging effect, net proceeds received from issuances</t>
        </is>
      </c>
      <c r="B39" s="6" t="n">
        <v>1019000000</v>
      </c>
    </row>
    <row r="40">
      <c r="A40" s="4" t="inlineStr">
        <is>
          <t>Expenditure derivatives</t>
        </is>
      </c>
    </row>
    <row r="41">
      <c r="A41" s="3" t="inlineStr">
        <is>
          <t>Disclosure of detailed information about financial instruments [line items]</t>
        </is>
      </c>
    </row>
    <row r="42">
      <c r="A42" s="4" t="inlineStr">
        <is>
          <t>Debt derivatives entered, notional</t>
        </is>
      </c>
      <c r="C42" s="6" t="n">
        <v>545000000</v>
      </c>
      <c r="D42" s="6" t="n">
        <v>438000000</v>
      </c>
      <c r="E42" s="6" t="n">
        <v>2095000000</v>
      </c>
      <c r="F42" s="6" t="n">
        <v>1560000000</v>
      </c>
    </row>
    <row r="43">
      <c r="A43" s="4" t="inlineStr">
        <is>
          <t>Debt derivatives entered, exchange rate | $ / $</t>
        </is>
      </c>
      <c r="C43" s="11" t="n">
        <v>1.244</v>
      </c>
      <c r="D43" s="11" t="n">
        <v>1.244</v>
      </c>
      <c r="E43" s="11" t="n">
        <v>1.343</v>
      </c>
      <c r="F43" s="11" t="n">
        <v>1.343</v>
      </c>
    </row>
    <row r="44">
      <c r="A44" s="4" t="inlineStr">
        <is>
          <t>Debt derivatives settled, notional amount</t>
        </is>
      </c>
      <c r="C44" s="6" t="n">
        <v>1306000000</v>
      </c>
      <c r="D44" s="6" t="n">
        <v>960000000</v>
      </c>
      <c r="E44" s="6" t="n">
        <v>1221000000</v>
      </c>
      <c r="F44" s="6" t="n">
        <v>940000000</v>
      </c>
    </row>
    <row r="45">
      <c r="A45" s="4" t="inlineStr">
        <is>
          <t>Debt derivatives settled, exchange rate | $ / $</t>
        </is>
      </c>
      <c r="C45" s="11" t="n">
        <v>1.36</v>
      </c>
      <c r="D45" s="11" t="n">
        <v>1.36</v>
      </c>
      <c r="E45" s="11" t="n">
        <v>1.299</v>
      </c>
      <c r="F45" s="11" t="n">
        <v>1.299</v>
      </c>
    </row>
    <row r="46">
      <c r="A46" s="4" t="inlineStr">
        <is>
          <t>Equity derivatives</t>
        </is>
      </c>
    </row>
    <row r="47">
      <c r="A47" s="3" t="inlineStr">
        <is>
          <t>Disclosure of detailed information about financial instruments [line items]</t>
        </is>
      </c>
    </row>
    <row r="48">
      <c r="A48" s="4" t="inlineStr">
        <is>
          <t>Net cash paid on settlement</t>
        </is>
      </c>
      <c r="C48" s="6" t="n">
        <v>3000000</v>
      </c>
      <c r="E48" s="6" t="n">
        <v>1000000</v>
      </c>
    </row>
    <row r="49">
      <c r="A49" s="4" t="inlineStr">
        <is>
          <t>Payments to settle derivative</t>
        </is>
      </c>
      <c r="C49" s="6" t="n">
        <v>0</v>
      </c>
      <c r="E49" s="6" t="n">
        <v>0</v>
      </c>
    </row>
    <row r="50">
      <c r="A50" s="4" t="inlineStr">
        <is>
          <t>Weighted average price of hedging instrument | $ / shares</t>
        </is>
      </c>
      <c r="C50" s="12" t="n">
        <v>60.98</v>
      </c>
      <c r="E50" s="12" t="n">
        <v>56.08</v>
      </c>
    </row>
    <row r="51">
      <c r="A51" s="4" t="inlineStr">
        <is>
          <t>Derivative financial assets outstanding</t>
        </is>
      </c>
      <c r="C51" s="6" t="n">
        <v>36000000</v>
      </c>
      <c r="E51" s="6" t="n">
        <v>34000000</v>
      </c>
      <c r="J51" s="5" t="n">
        <v>55000000</v>
      </c>
    </row>
    <row r="52">
      <c r="A52" s="4" t="inlineStr">
        <is>
          <t>Derivatives entered</t>
        </is>
      </c>
      <c r="C52" s="6" t="n">
        <v>400000</v>
      </c>
      <c r="E52" s="6" t="n">
        <v>300000</v>
      </c>
    </row>
    <row r="53">
      <c r="A53" s="4" t="inlineStr">
        <is>
          <t>Number of derivatives settled (in shares) | shares</t>
        </is>
      </c>
      <c r="C53" s="8" t="n">
        <v>0.5</v>
      </c>
      <c r="D53" s="8" t="n">
        <v>0.5</v>
      </c>
      <c r="E53" s="8" t="n">
        <v>0.5</v>
      </c>
      <c r="F53" s="8" t="n">
        <v>0.5</v>
      </c>
    </row>
    <row r="54">
      <c r="A54" s="4" t="inlineStr">
        <is>
          <t>Derivatives settled, weighted average price (in dollars per share) | $ / shares</t>
        </is>
      </c>
      <c r="C54" s="7" t="n">
        <v>59.64</v>
      </c>
      <c r="E54" s="7" t="n">
        <v>54.16</v>
      </c>
    </row>
    <row r="55">
      <c r="A55" s="4" t="inlineStr">
        <is>
          <t>Equity derivatives | Class B Non-Voting Shares</t>
        </is>
      </c>
    </row>
    <row r="56">
      <c r="A56" s="3" t="inlineStr">
        <is>
          <t>Disclosure of detailed information about financial instruments [line items]</t>
        </is>
      </c>
    </row>
    <row r="57">
      <c r="A57" s="4" t="inlineStr">
        <is>
          <t>Weighted average price of hedging instrument | $ / shares</t>
        </is>
      </c>
      <c r="C57" s="12" t="n">
        <v>53.1</v>
      </c>
      <c r="E57" s="12" t="n">
        <v>51.82</v>
      </c>
    </row>
    <row r="58">
      <c r="A58" s="4" t="inlineStr">
        <is>
          <t>Derivative financial assets outstanding</t>
        </is>
      </c>
      <c r="C58" s="6" t="n">
        <v>5000000</v>
      </c>
      <c r="E58" s="6" t="n">
        <v>4600000</v>
      </c>
    </row>
    <row r="59">
      <c r="A59" s="4" t="inlineStr">
        <is>
          <t>Equity derivatives | Less than 1 year</t>
        </is>
      </c>
    </row>
    <row r="60">
      <c r="A60" s="3" t="inlineStr">
        <is>
          <t>Disclosure of detailed information about financial instruments [line items]</t>
        </is>
      </c>
    </row>
    <row r="61">
      <c r="A61" s="4" t="inlineStr">
        <is>
          <t>Weighted average price of hedging instrument | $ / shares</t>
        </is>
      </c>
      <c r="C61" s="12" t="n">
        <v>50.37</v>
      </c>
    </row>
    <row r="62">
      <c r="A62" s="4" t="inlineStr">
        <is>
          <t>Lease Liabilities</t>
        </is>
      </c>
    </row>
    <row r="63">
      <c r="A63" s="3" t="inlineStr">
        <is>
          <t>Disclosure of detailed information about financial instruments [line items]</t>
        </is>
      </c>
    </row>
    <row r="64">
      <c r="A64" s="4" t="inlineStr">
        <is>
          <t>Debt derivatives entered, notional</t>
        </is>
      </c>
      <c r="C64" s="6" t="n">
        <v>168000000</v>
      </c>
      <c r="D64" s="6" t="n">
        <v>132000000</v>
      </c>
      <c r="E64" s="6" t="n">
        <v>158000000</v>
      </c>
      <c r="F64" s="6" t="n">
        <v>115000000</v>
      </c>
    </row>
    <row r="65">
      <c r="A65" s="4" t="inlineStr">
        <is>
          <t>Debt derivatives entered, exchange rate | $ / $</t>
        </is>
      </c>
      <c r="C65" s="11" t="n">
        <v>1.273</v>
      </c>
      <c r="D65" s="11" t="n">
        <v>1.273</v>
      </c>
      <c r="E65" s="11" t="n">
        <v>1.374</v>
      </c>
      <c r="F65" s="11" t="n">
        <v>1.374</v>
      </c>
    </row>
    <row r="66">
      <c r="A66" s="4" t="inlineStr">
        <is>
          <t>Debt derivatives settled, notional amount</t>
        </is>
      </c>
      <c r="C66" s="6" t="n">
        <v>108000000</v>
      </c>
      <c r="D66" s="6" t="n">
        <v>81000000</v>
      </c>
      <c r="E66" s="6" t="n">
        <v>59000000</v>
      </c>
      <c r="F66" s="6" t="n">
        <v>43000000</v>
      </c>
    </row>
    <row r="67">
      <c r="A67" s="4" t="inlineStr">
        <is>
          <t>Debt derivatives settled, exchange rate | $ / $</t>
        </is>
      </c>
      <c r="C67" s="11" t="n">
        <v>1.333</v>
      </c>
      <c r="D67" s="11" t="n">
        <v>1.333</v>
      </c>
    </row>
    <row r="68">
      <c r="A68" s="4" t="inlineStr">
        <is>
          <t>Cash flow hedges | Debt derivatives</t>
        </is>
      </c>
    </row>
    <row r="69">
      <c r="A69" s="3" t="inlineStr">
        <is>
          <t>Disclosure of detailed information about financial instruments [line items]</t>
        </is>
      </c>
    </row>
    <row r="70">
      <c r="A70" s="4" t="inlineStr">
        <is>
          <t>Notional amount</t>
        </is>
      </c>
      <c r="G70" s="5" t="n">
        <v>11200000000</v>
      </c>
      <c r="H70" s="6" t="n">
        <v>9200000000</v>
      </c>
    </row>
    <row r="71">
      <c r="A71" s="4" t="inlineStr">
        <is>
          <t>Payments to settle derivative</t>
        </is>
      </c>
      <c r="C71" s="6" t="n">
        <v>0</v>
      </c>
      <c r="E71" s="5" t="n">
        <v>0</v>
      </c>
    </row>
    <row r="72">
      <c r="A72" s="4" t="inlineStr">
        <is>
          <t>Derivative financial assets outstanding</t>
        </is>
      </c>
      <c r="C72" s="6" t="n">
        <v>1110000000</v>
      </c>
      <c r="E72" s="6" t="n">
        <v>1098000000</v>
      </c>
      <c r="J72" s="5" t="n">
        <v>1412000000</v>
      </c>
    </row>
    <row r="73">
      <c r="A73" s="4" t="inlineStr">
        <is>
          <t>Cash flow hedges | Expenditure derivatives</t>
        </is>
      </c>
    </row>
    <row r="74">
      <c r="A74" s="3" t="inlineStr">
        <is>
          <t>Disclosure of detailed information about financial instruments [line items]</t>
        </is>
      </c>
    </row>
    <row r="75">
      <c r="A75" s="4" t="inlineStr">
        <is>
          <t>Notional amount</t>
        </is>
      </c>
      <c r="G75" s="6" t="n">
        <v>1068000000</v>
      </c>
      <c r="H75" s="6" t="n">
        <v>1590000000</v>
      </c>
    </row>
    <row r="76">
      <c r="A76" s="4" t="inlineStr">
        <is>
          <t>Percent of derivatives designated as hedges</t>
        </is>
      </c>
      <c r="C76" s="4" t="inlineStr">
        <is>
          <t>100.00%</t>
        </is>
      </c>
      <c r="E76" s="4" t="inlineStr">
        <is>
          <t>100.00%</t>
        </is>
      </c>
      <c r="G76" s="4" t="inlineStr">
        <is>
          <t>100.00%</t>
        </is>
      </c>
      <c r="H76" s="4" t="inlineStr">
        <is>
          <t>100.00%</t>
        </is>
      </c>
    </row>
    <row r="77">
      <c r="A77" s="4" t="inlineStr">
        <is>
          <t>Average foreign exchange rate | $ / $</t>
        </is>
      </c>
      <c r="C77" s="11" t="n">
        <v>1.287</v>
      </c>
      <c r="D77" s="11" t="n">
        <v>1.287</v>
      </c>
      <c r="E77" s="11" t="n">
        <v>1.342</v>
      </c>
      <c r="F77" s="11" t="n">
        <v>1.342</v>
      </c>
    </row>
    <row r="78">
      <c r="A78" s="4" t="inlineStr">
        <is>
          <t>Payments to settle derivative</t>
        </is>
      </c>
      <c r="C78" s="6" t="n">
        <v>1305000000</v>
      </c>
      <c r="E78" s="6" t="n">
        <v>1221000000</v>
      </c>
    </row>
    <row r="79">
      <c r="A79" s="4" t="inlineStr">
        <is>
          <t>Outstanding bond forwards</t>
        </is>
      </c>
      <c r="C79" s="6" t="n">
        <v>19000000</v>
      </c>
    </row>
    <row r="80">
      <c r="A80" s="4" t="inlineStr">
        <is>
          <t>Derivative financial assets outstanding</t>
        </is>
      </c>
      <c r="E80" s="6" t="n">
        <v>-109000000</v>
      </c>
      <c r="J80" s="6" t="n">
        <v>1000000</v>
      </c>
    </row>
    <row r="81">
      <c r="A81" s="4" t="inlineStr">
        <is>
          <t>Cash flow hedges | Lease Liabilities</t>
        </is>
      </c>
    </row>
    <row r="82">
      <c r="A82" s="3" t="inlineStr">
        <is>
          <t>Disclosure of detailed information about financial instruments [line items]</t>
        </is>
      </c>
    </row>
    <row r="83">
      <c r="A83" s="4" t="inlineStr">
        <is>
          <t>Notional amount</t>
        </is>
      </c>
      <c r="G83" s="6" t="n">
        <v>193000000</v>
      </c>
      <c r="H83" s="6" t="n">
        <v>142000000</v>
      </c>
    </row>
    <row r="84">
      <c r="A84" s="4" t="inlineStr">
        <is>
          <t>Average foreign exchange rate | $ / $</t>
        </is>
      </c>
      <c r="C84" s="11" t="n">
        <v>1.301</v>
      </c>
      <c r="D84" s="11" t="n">
        <v>1.301</v>
      </c>
      <c r="E84" s="11" t="n">
        <v>1.352</v>
      </c>
      <c r="F84" s="11" t="n">
        <v>1.3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RISK MANAGEMENT AND FINANCIAL INSTRUMENTS -Interest Rate Derivatives (Details)</t>
        </is>
      </c>
      <c r="B1" s="2" t="inlineStr">
        <is>
          <t>1 Months Ended</t>
        </is>
      </c>
      <c r="C1" s="2" t="inlineStr">
        <is>
          <t>12 Months Ended</t>
        </is>
      </c>
    </row>
    <row r="2">
      <c r="B2" s="2" t="inlineStr">
        <is>
          <t>Feb. 28, 2022CAD ($)</t>
        </is>
      </c>
      <c r="C2" s="2" t="inlineStr">
        <is>
          <t>Dec. 31, 2021CAD ($)</t>
        </is>
      </c>
      <c r="D2" s="2" t="inlineStr">
        <is>
          <t>Dec. 31, 2020CAD ($)</t>
        </is>
      </c>
      <c r="E2" s="2" t="inlineStr">
        <is>
          <t>Feb. 28, 2022USD ($)</t>
        </is>
      </c>
      <c r="F2" s="2" t="inlineStr">
        <is>
          <t>Dec. 31, 2021USD ($)</t>
        </is>
      </c>
      <c r="G2" s="2" t="inlineStr">
        <is>
          <t>Dec. 17, 2021CAD ($)</t>
        </is>
      </c>
      <c r="H2" s="2" t="inlineStr">
        <is>
          <t>Dec. 31, 2020USD ($)</t>
        </is>
      </c>
      <c r="I2" s="2" t="inlineStr">
        <is>
          <t>Jun. 22, 2020USD ($)</t>
        </is>
      </c>
    </row>
    <row r="3">
      <c r="A3" s="3" t="inlineStr">
        <is>
          <t>Disclosure of detailed information about financial instruments [line items]</t>
        </is>
      </c>
    </row>
    <row r="4">
      <c r="A4" s="4" t="inlineStr">
        <is>
          <t>Net (payments) proceeds on settlement of debt derivatives and forward contracts</t>
        </is>
      </c>
      <c r="C4" s="6" t="n">
        <v>-8000000</v>
      </c>
      <c r="D4" s="6" t="n">
        <v>80000000</v>
      </c>
    </row>
    <row r="5">
      <c r="A5" s="4" t="inlineStr">
        <is>
          <t>Senior Notes Due 2081</t>
        </is>
      </c>
    </row>
    <row r="6">
      <c r="A6" s="3" t="inlineStr">
        <is>
          <t>Disclosure of detailed information about financial instruments [line items]</t>
        </is>
      </c>
    </row>
    <row r="7">
      <c r="A7" s="4" t="inlineStr">
        <is>
          <t>Notional amount</t>
        </is>
      </c>
      <c r="B7" s="6" t="n">
        <v>750000000</v>
      </c>
      <c r="C7" s="5" t="n">
        <v>2000000000</v>
      </c>
    </row>
    <row r="8">
      <c r="A8" s="4" t="inlineStr">
        <is>
          <t>Senior Notes Due 2081 | Fixed interest rate</t>
        </is>
      </c>
    </row>
    <row r="9">
      <c r="A9" s="3" t="inlineStr">
        <is>
          <t>Disclosure of detailed information about financial instruments [line items]</t>
        </is>
      </c>
    </row>
    <row r="10">
      <c r="A10" s="4" t="inlineStr">
        <is>
          <t>Notional amount</t>
        </is>
      </c>
      <c r="B10" s="5" t="n">
        <v>750000000</v>
      </c>
      <c r="C10" s="5" t="n">
        <v>2000000000</v>
      </c>
      <c r="G10" s="6" t="n">
        <v>2000000000</v>
      </c>
    </row>
    <row r="11">
      <c r="A11" s="4" t="inlineStr">
        <is>
          <t>Senior Notes Due 2022</t>
        </is>
      </c>
    </row>
    <row r="12">
      <c r="A12" s="3" t="inlineStr">
        <is>
          <t>Disclosure of detailed information about financial instruments [line items]</t>
        </is>
      </c>
    </row>
    <row r="13">
      <c r="A13" s="4" t="inlineStr">
        <is>
          <t>Notional amount</t>
        </is>
      </c>
      <c r="C13" s="5" t="n">
        <v>1450000000</v>
      </c>
    </row>
    <row r="14">
      <c r="A14" s="4" t="inlineStr">
        <is>
          <t>Senior Notes Due 2022 | Fixed interest rate</t>
        </is>
      </c>
    </row>
    <row r="15">
      <c r="A15" s="3" t="inlineStr">
        <is>
          <t>Disclosure of detailed information about financial instruments [line items]</t>
        </is>
      </c>
    </row>
    <row r="16">
      <c r="A16" s="4" t="inlineStr">
        <is>
          <t>Notional amount</t>
        </is>
      </c>
      <c r="C16" s="5" t="n">
        <v>600000000</v>
      </c>
    </row>
    <row r="17">
      <c r="A17" s="4" t="inlineStr">
        <is>
          <t>Senior Notes Due 2022 | Floating interest rate</t>
        </is>
      </c>
    </row>
    <row r="18">
      <c r="A18" s="3" t="inlineStr">
        <is>
          <t>Disclosure of detailed information about financial instruments [line items]</t>
        </is>
      </c>
    </row>
    <row r="19">
      <c r="A19" s="4" t="inlineStr">
        <is>
          <t>Notional amount</t>
        </is>
      </c>
      <c r="F19" s="6" t="n">
        <v>750000000</v>
      </c>
      <c r="I19" s="6" t="n">
        <v>750000000</v>
      </c>
    </row>
    <row r="20">
      <c r="A20" s="4" t="inlineStr">
        <is>
          <t>Cash flow hedges | Debt derivatives</t>
        </is>
      </c>
    </row>
    <row r="21">
      <c r="A21" s="3" t="inlineStr">
        <is>
          <t>Disclosure of detailed information about financial instruments [line items]</t>
        </is>
      </c>
    </row>
    <row r="22">
      <c r="A22" s="4" t="inlineStr">
        <is>
          <t>Notional amount</t>
        </is>
      </c>
      <c r="F22" s="5" t="n">
        <v>11200000000</v>
      </c>
      <c r="H22" s="6" t="n">
        <v>9200000000</v>
      </c>
    </row>
    <row r="23">
      <c r="A23" s="4" t="inlineStr">
        <is>
          <t>Interest rate risk | Bond Forwards</t>
        </is>
      </c>
    </row>
    <row r="24">
      <c r="A24" s="3" t="inlineStr">
        <is>
          <t>Disclosure of detailed information about financial instruments [line items]</t>
        </is>
      </c>
    </row>
    <row r="25">
      <c r="A25" s="4" t="inlineStr">
        <is>
          <t>Derivative financial liabilities held for hedging</t>
        </is>
      </c>
      <c r="C25" s="5" t="n">
        <v>500000000</v>
      </c>
    </row>
    <row r="26">
      <c r="A26" s="4" t="inlineStr">
        <is>
          <t>Notional amount terminated</t>
        </is>
      </c>
      <c r="C26" s="5" t="n">
        <v>750000000</v>
      </c>
    </row>
    <row r="27">
      <c r="A27" s="4" t="inlineStr">
        <is>
          <t>Interest rate risk | Interest rate swap contract [member] | Entering into significant commitments or contingent liabilities [member]</t>
        </is>
      </c>
    </row>
    <row r="28">
      <c r="A28" s="3" t="inlineStr">
        <is>
          <t>Disclosure of detailed information about financial instruments [line items]</t>
        </is>
      </c>
    </row>
    <row r="29">
      <c r="A29" s="4" t="inlineStr">
        <is>
          <t>Net (payments) proceeds on settlement of debt derivatives and forward contracts</t>
        </is>
      </c>
      <c r="B29" s="6" t="n">
        <v>33000000</v>
      </c>
    </row>
    <row r="30">
      <c r="A30" s="4" t="inlineStr">
        <is>
          <t>Interest rate risk | Floating interest rate | Interest rate swap contract [member]</t>
        </is>
      </c>
    </row>
    <row r="31">
      <c r="A31" s="3" t="inlineStr">
        <is>
          <t>Disclosure of detailed information about financial instruments [line items]</t>
        </is>
      </c>
    </row>
    <row r="32">
      <c r="A32" s="4" t="inlineStr">
        <is>
          <t>Notional amount terminated</t>
        </is>
      </c>
      <c r="E32" s="6" t="n">
        <v>950000000</v>
      </c>
    </row>
    <row r="33">
      <c r="A33" s="4" t="inlineStr">
        <is>
          <t>Interest rate risk | Senior Notes Due 2081 | Bond Forwards</t>
        </is>
      </c>
    </row>
    <row r="34">
      <c r="A34" s="3" t="inlineStr">
        <is>
          <t>Disclosure of detailed information about financial instruments [line items]</t>
        </is>
      </c>
    </row>
    <row r="35">
      <c r="A35" s="4" t="inlineStr">
        <is>
          <t>Net (payments) proceeds on settlement of debt derivatives and forward contracts</t>
        </is>
      </c>
      <c r="C35" s="5" t="n">
        <v>9000000</v>
      </c>
    </row>
    <row r="36">
      <c r="A36" s="4" t="inlineStr">
        <is>
          <t>Interest rate risk | Borrowings, US$2 Billion | Fixed interest rate | Debt derivatives</t>
        </is>
      </c>
    </row>
    <row r="37">
      <c r="A37" s="3" t="inlineStr">
        <is>
          <t>Disclosure of detailed information about financial instruments [line items]</t>
        </is>
      </c>
    </row>
    <row r="38">
      <c r="A38" s="4" t="inlineStr">
        <is>
          <t>Notional amount</t>
        </is>
      </c>
      <c r="C38" s="6" t="n">
        <v>2000000000</v>
      </c>
    </row>
    <row r="39">
      <c r="A39" s="4" t="inlineStr">
        <is>
          <t>Interest rate risk | Cash flow hedges | Bond Forward Contract</t>
        </is>
      </c>
    </row>
    <row r="40">
      <c r="A40" s="3" t="inlineStr">
        <is>
          <t>Disclosure of detailed information about financial instruments [line items]</t>
        </is>
      </c>
    </row>
    <row r="41">
      <c r="A41" s="4" t="inlineStr">
        <is>
          <t>Notional amount</t>
        </is>
      </c>
      <c r="F41" s="5" t="n">
        <v>1250000000</v>
      </c>
    </row>
    <row r="42">
      <c r="A42" s="4" t="inlineStr">
        <is>
          <t>Interest rate risk | Cash flow hedges | Borrowings, US$3.25 Billion | Debt derivatives</t>
        </is>
      </c>
    </row>
    <row r="43">
      <c r="A43" s="3" t="inlineStr">
        <is>
          <t>Disclosure of detailed information about financial instruments [line items]</t>
        </is>
      </c>
    </row>
    <row r="44">
      <c r="A44" s="4" t="inlineStr">
        <is>
          <t>Notional amount</t>
        </is>
      </c>
      <c r="F44" s="6" t="n">
        <v>325000000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Financial Instruments at Fair Value (Details) - CAD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Investments in publicly traded companies</t>
        </is>
      </c>
      <c r="B3" s="6" t="n">
        <v>1581</v>
      </c>
      <c r="C3" s="6" t="n">
        <v>1535</v>
      </c>
    </row>
    <row r="4">
      <c r="A4" s="4" t="inlineStr">
        <is>
          <t>Derivative financial assets</t>
        </is>
      </c>
      <c r="B4" s="5" t="n">
        <v>895</v>
      </c>
      <c r="C4" s="5" t="n">
        <v>1011</v>
      </c>
      <c r="D4" s="6" t="n">
        <v>1439</v>
      </c>
    </row>
    <row r="5">
      <c r="A5" s="4" t="inlineStr">
        <is>
          <t>Total financial assets</t>
        </is>
      </c>
      <c r="B5" s="5" t="n">
        <v>3132</v>
      </c>
      <c r="C5" s="5" t="n">
        <v>2974</v>
      </c>
    </row>
    <row r="6">
      <c r="A6" s="4" t="inlineStr">
        <is>
          <t>Total financial liabilities</t>
        </is>
      </c>
      <c r="B6" s="5" t="n">
        <v>656</v>
      </c>
      <c r="C6" s="5" t="n">
        <v>428</v>
      </c>
    </row>
    <row r="7">
      <c r="A7" s="4" t="inlineStr">
        <is>
          <t>Long-term debt (including current portion)</t>
        </is>
      </c>
      <c r="B7" s="5" t="n">
        <v>18688</v>
      </c>
      <c r="C7" s="5" t="n">
        <v>18201</v>
      </c>
      <c r="D7" s="5" t="n">
        <v>15967</v>
      </c>
    </row>
    <row r="8">
      <c r="A8" s="4" t="inlineStr">
        <is>
          <t>Debt derivatives</t>
        </is>
      </c>
    </row>
    <row r="9">
      <c r="A9" s="3" t="inlineStr">
        <is>
          <t>Disclosure of detailed information about financial instruments [line items]</t>
        </is>
      </c>
    </row>
    <row r="10">
      <c r="A10" s="4" t="inlineStr">
        <is>
          <t>Derivative financial assets</t>
        </is>
      </c>
      <c r="B10" s="5" t="n">
        <v>1121</v>
      </c>
      <c r="C10" s="5" t="n">
        <v>1086</v>
      </c>
    </row>
    <row r="11">
      <c r="A11" s="4" t="inlineStr">
        <is>
          <t>Equity derivatives</t>
        </is>
      </c>
    </row>
    <row r="12">
      <c r="A12" s="3" t="inlineStr">
        <is>
          <t>Disclosure of detailed information about financial instruments [line items]</t>
        </is>
      </c>
    </row>
    <row r="13">
      <c r="A13" s="4" t="inlineStr">
        <is>
          <t>Derivative financial assets</t>
        </is>
      </c>
      <c r="B13" s="5" t="n">
        <v>36</v>
      </c>
      <c r="C13" s="5" t="n">
        <v>34</v>
      </c>
      <c r="D13" s="5" t="n">
        <v>55</v>
      </c>
    </row>
    <row r="14">
      <c r="A14" s="4" t="inlineStr">
        <is>
          <t>Cash flow hedges | Debt derivatives</t>
        </is>
      </c>
    </row>
    <row r="15">
      <c r="A15" s="3" t="inlineStr">
        <is>
          <t>Disclosure of detailed information about financial instruments [line items]</t>
        </is>
      </c>
    </row>
    <row r="16">
      <c r="A16" s="4" t="inlineStr">
        <is>
          <t>Derivative financial assets</t>
        </is>
      </c>
      <c r="B16" s="5" t="n">
        <v>1110</v>
      </c>
      <c r="C16" s="5" t="n">
        <v>1098</v>
      </c>
      <c r="D16" s="5" t="n">
        <v>1412</v>
      </c>
    </row>
    <row r="17">
      <c r="A17" s="4" t="inlineStr">
        <is>
          <t>Cash flow hedges | Expenditure derivatives</t>
        </is>
      </c>
    </row>
    <row r="18">
      <c r="A18" s="3" t="inlineStr">
        <is>
          <t>Disclosure of detailed information about financial instruments [line items]</t>
        </is>
      </c>
    </row>
    <row r="19">
      <c r="A19" s="4" t="inlineStr">
        <is>
          <t>Derivative financial assets</t>
        </is>
      </c>
      <c r="C19" s="5" t="n">
        <v>-109</v>
      </c>
      <c r="D19" s="5" t="n">
        <v>1</v>
      </c>
    </row>
    <row r="20">
      <c r="A20" s="4" t="inlineStr">
        <is>
          <t>Fair value</t>
        </is>
      </c>
    </row>
    <row r="21">
      <c r="A21" s="3" t="inlineStr">
        <is>
          <t>Disclosure of detailed information about financial instruments [line items]</t>
        </is>
      </c>
    </row>
    <row r="22">
      <c r="A22" s="4" t="inlineStr">
        <is>
          <t>Long-term debt (including current portion)</t>
        </is>
      </c>
      <c r="B22" s="5" t="n">
        <v>20790</v>
      </c>
      <c r="C22" s="5" t="n">
        <v>22006</v>
      </c>
    </row>
    <row r="23">
      <c r="A23" s="4" t="inlineStr">
        <is>
          <t>Fair value (Level 1) | Fair value</t>
        </is>
      </c>
    </row>
    <row r="24">
      <c r="A24" s="3" t="inlineStr">
        <is>
          <t>Disclosure of detailed information about financial instruments [line items]</t>
        </is>
      </c>
    </row>
    <row r="25">
      <c r="A25" s="4" t="inlineStr">
        <is>
          <t>Investments in publicly traded companies</t>
        </is>
      </c>
      <c r="B25" s="5" t="n">
        <v>1581</v>
      </c>
      <c r="C25" s="5" t="n">
        <v>1535</v>
      </c>
    </row>
    <row r="26">
      <c r="A26" s="4" t="inlineStr">
        <is>
          <t>Total financial assets</t>
        </is>
      </c>
      <c r="B26" s="5" t="n">
        <v>1581</v>
      </c>
      <c r="C26" s="5" t="n">
        <v>1535</v>
      </c>
    </row>
    <row r="27">
      <c r="A27" s="4" t="inlineStr">
        <is>
          <t>Total financial liabilities</t>
        </is>
      </c>
      <c r="B27" s="5" t="n">
        <v>0</v>
      </c>
      <c r="C27" s="5" t="n">
        <v>0</v>
      </c>
    </row>
    <row r="28">
      <c r="A28" s="4" t="inlineStr">
        <is>
          <t>Fair value (Level 1) | Fair value | Debt derivatives</t>
        </is>
      </c>
    </row>
    <row r="29">
      <c r="A29" s="3" t="inlineStr">
        <is>
          <t>Disclosure of detailed information about financial instruments [line items]</t>
        </is>
      </c>
    </row>
    <row r="30">
      <c r="A30" s="4" t="inlineStr">
        <is>
          <t>Derivative financial assets</t>
        </is>
      </c>
      <c r="B30" s="5" t="n">
        <v>0</v>
      </c>
      <c r="C30" s="5" t="n">
        <v>0</v>
      </c>
    </row>
    <row r="31">
      <c r="A31" s="4" t="inlineStr">
        <is>
          <t>Derivative financial liabilities</t>
        </is>
      </c>
      <c r="B31" s="5" t="n">
        <v>0</v>
      </c>
      <c r="C31" s="5" t="n">
        <v>0</v>
      </c>
    </row>
    <row r="32">
      <c r="A32" s="4" t="inlineStr">
        <is>
          <t>Fair value (Level 1) | Fair value | Equity derivatives</t>
        </is>
      </c>
    </row>
    <row r="33">
      <c r="A33" s="3" t="inlineStr">
        <is>
          <t>Disclosure of detailed information about financial instruments [line items]</t>
        </is>
      </c>
    </row>
    <row r="34">
      <c r="A34" s="4" t="inlineStr">
        <is>
          <t>Derivative financial assets</t>
        </is>
      </c>
      <c r="B34" s="5" t="n">
        <v>0</v>
      </c>
      <c r="C34" s="5" t="n">
        <v>0</v>
      </c>
    </row>
    <row r="35">
      <c r="A35" s="4" t="inlineStr">
        <is>
          <t>Fair value (Level 1) | Fair value | Cash flow hedges | Debt derivatives</t>
        </is>
      </c>
    </row>
    <row r="36">
      <c r="A36" s="3" t="inlineStr">
        <is>
          <t>Disclosure of detailed information about financial instruments [line items]</t>
        </is>
      </c>
    </row>
    <row r="37">
      <c r="A37" s="4" t="inlineStr">
        <is>
          <t>Derivative financial assets</t>
        </is>
      </c>
      <c r="B37" s="5" t="n">
        <v>0</v>
      </c>
      <c r="C37" s="5" t="n">
        <v>0</v>
      </c>
    </row>
    <row r="38">
      <c r="A38" s="4" t="inlineStr">
        <is>
          <t>Derivative financial liabilities</t>
        </is>
      </c>
      <c r="B38" s="5" t="n">
        <v>0</v>
      </c>
      <c r="C38" s="5" t="n">
        <v>0</v>
      </c>
    </row>
    <row r="39">
      <c r="A39" s="4" t="inlineStr">
        <is>
          <t>Fair value (Level 1) | Fair value | Cash flow hedges | Interest rate derivatives</t>
        </is>
      </c>
    </row>
    <row r="40">
      <c r="A40" s="3" t="inlineStr">
        <is>
          <t>Disclosure of detailed information about financial instruments [line items]</t>
        </is>
      </c>
    </row>
    <row r="41">
      <c r="A41" s="4" t="inlineStr">
        <is>
          <t>Derivative financial assets</t>
        </is>
      </c>
      <c r="B41" s="5" t="n">
        <v>0</v>
      </c>
      <c r="C41" s="5" t="n">
        <v>0</v>
      </c>
    </row>
    <row r="42">
      <c r="A42" s="4" t="inlineStr">
        <is>
          <t>Derivative financial liabilities</t>
        </is>
      </c>
      <c r="B42" s="5" t="n">
        <v>0</v>
      </c>
      <c r="C42" s="5" t="n">
        <v>0</v>
      </c>
    </row>
    <row r="43">
      <c r="A43" s="4" t="inlineStr">
        <is>
          <t>Fair value (Level 1) | Fair value | Cash flow hedges | Expenditure derivatives</t>
        </is>
      </c>
    </row>
    <row r="44">
      <c r="A44" s="3" t="inlineStr">
        <is>
          <t>Disclosure of detailed information about financial instruments [line items]</t>
        </is>
      </c>
    </row>
    <row r="45">
      <c r="A45" s="4" t="inlineStr">
        <is>
          <t>Derivative financial assets</t>
        </is>
      </c>
      <c r="B45" s="5" t="n">
        <v>0</v>
      </c>
      <c r="C45" s="5" t="n">
        <v>0</v>
      </c>
    </row>
    <row r="46">
      <c r="A46" s="4" t="inlineStr">
        <is>
          <t>Derivative financial liabilities</t>
        </is>
      </c>
      <c r="B46" s="5" t="n">
        <v>0</v>
      </c>
      <c r="C46" s="5" t="n">
        <v>0</v>
      </c>
    </row>
    <row r="47">
      <c r="A47" s="4" t="inlineStr">
        <is>
          <t>Fair value (Level 2) | Fair value</t>
        </is>
      </c>
    </row>
    <row r="48">
      <c r="A48" s="3" t="inlineStr">
        <is>
          <t>Disclosure of detailed information about financial instruments [line items]</t>
        </is>
      </c>
    </row>
    <row r="49">
      <c r="A49" s="4" t="inlineStr">
        <is>
          <t>Investments in publicly traded companies</t>
        </is>
      </c>
      <c r="B49" s="5" t="n">
        <v>0</v>
      </c>
      <c r="C49" s="5" t="n">
        <v>0</v>
      </c>
    </row>
    <row r="50">
      <c r="A50" s="4" t="inlineStr">
        <is>
          <t>Total financial assets</t>
        </is>
      </c>
      <c r="B50" s="5" t="n">
        <v>1551</v>
      </c>
      <c r="C50" s="5" t="n">
        <v>1439</v>
      </c>
    </row>
    <row r="51">
      <c r="A51" s="4" t="inlineStr">
        <is>
          <t>Total financial liabilities</t>
        </is>
      </c>
      <c r="B51" s="5" t="n">
        <v>656</v>
      </c>
      <c r="C51" s="5" t="n">
        <v>428</v>
      </c>
    </row>
    <row r="52">
      <c r="A52" s="4" t="inlineStr">
        <is>
          <t>Fair value (Level 2) | Fair value | Debt derivatives</t>
        </is>
      </c>
    </row>
    <row r="53">
      <c r="A53" s="3" t="inlineStr">
        <is>
          <t>Disclosure of detailed information about financial instruments [line items]</t>
        </is>
      </c>
    </row>
    <row r="54">
      <c r="A54" s="4" t="inlineStr">
        <is>
          <t>Derivative financial assets</t>
        </is>
      </c>
      <c r="B54" s="5" t="n">
        <v>11</v>
      </c>
      <c r="C54" s="5" t="n">
        <v>0</v>
      </c>
    </row>
    <row r="55">
      <c r="A55" s="4" t="inlineStr">
        <is>
          <t>Derivative financial liabilities</t>
        </is>
      </c>
      <c r="B55" s="5" t="n">
        <v>0</v>
      </c>
      <c r="C55" s="5" t="n">
        <v>12</v>
      </c>
    </row>
    <row r="56">
      <c r="A56" s="4" t="inlineStr">
        <is>
          <t>Fair value (Level 2) | Fair value | Equity derivatives</t>
        </is>
      </c>
    </row>
    <row r="57">
      <c r="A57" s="3" t="inlineStr">
        <is>
          <t>Disclosure of detailed information about financial instruments [line items]</t>
        </is>
      </c>
    </row>
    <row r="58">
      <c r="A58" s="4" t="inlineStr">
        <is>
          <t>Derivative financial assets</t>
        </is>
      </c>
      <c r="B58" s="5" t="n">
        <v>36</v>
      </c>
      <c r="C58" s="5" t="n">
        <v>34</v>
      </c>
    </row>
    <row r="59">
      <c r="A59" s="4" t="inlineStr">
        <is>
          <t>Fair value (Level 2) | Fair value | Cash flow hedges | Debt derivatives</t>
        </is>
      </c>
    </row>
    <row r="60">
      <c r="A60" s="3" t="inlineStr">
        <is>
          <t>Disclosure of detailed information about financial instruments [line items]</t>
        </is>
      </c>
    </row>
    <row r="61">
      <c r="A61" s="4" t="inlineStr">
        <is>
          <t>Derivative financial assets</t>
        </is>
      </c>
      <c r="B61" s="5" t="n">
        <v>1453</v>
      </c>
      <c r="C61" s="5" t="n">
        <v>1405</v>
      </c>
    </row>
    <row r="62">
      <c r="A62" s="4" t="inlineStr">
        <is>
          <t>Derivative financial liabilities</t>
        </is>
      </c>
      <c r="B62" s="5" t="n">
        <v>343</v>
      </c>
      <c r="C62" s="5" t="n">
        <v>307</v>
      </c>
    </row>
    <row r="63">
      <c r="A63" s="4" t="inlineStr">
        <is>
          <t>Fair value (Level 2) | Fair value | Cash flow hedges | Interest rate derivatives</t>
        </is>
      </c>
    </row>
    <row r="64">
      <c r="A64" s="3" t="inlineStr">
        <is>
          <t>Disclosure of detailed information about financial instruments [line items]</t>
        </is>
      </c>
    </row>
    <row r="65">
      <c r="A65" s="4" t="inlineStr">
        <is>
          <t>Derivative financial assets</t>
        </is>
      </c>
      <c r="B65" s="5" t="n">
        <v>40</v>
      </c>
      <c r="C65" s="5" t="n">
        <v>0</v>
      </c>
    </row>
    <row r="66">
      <c r="A66" s="4" t="inlineStr">
        <is>
          <t>Derivative financial liabilities</t>
        </is>
      </c>
      <c r="B66" s="5" t="n">
        <v>283</v>
      </c>
      <c r="C66" s="5" t="n">
        <v>0</v>
      </c>
    </row>
    <row r="67">
      <c r="A67" s="4" t="inlineStr">
        <is>
          <t>Fair value (Level 2) | Fair value | Cash flow hedges | Expenditure derivatives</t>
        </is>
      </c>
    </row>
    <row r="68">
      <c r="A68" s="3" t="inlineStr">
        <is>
          <t>Disclosure of detailed information about financial instruments [line items]</t>
        </is>
      </c>
    </row>
    <row r="69">
      <c r="A69" s="4" t="inlineStr">
        <is>
          <t>Derivative financial assets</t>
        </is>
      </c>
      <c r="B69" s="5" t="n">
        <v>11</v>
      </c>
      <c r="C69" s="5" t="n">
        <v>0</v>
      </c>
    </row>
    <row r="70">
      <c r="A70" s="4" t="inlineStr">
        <is>
          <t>Derivative financial liabilities</t>
        </is>
      </c>
      <c r="B70" s="5" t="n">
        <v>30</v>
      </c>
      <c r="C70" s="5" t="n">
        <v>109</v>
      </c>
    </row>
    <row r="71">
      <c r="A71" s="4" t="inlineStr">
        <is>
          <t>Before Offset Amount</t>
        </is>
      </c>
    </row>
    <row r="72">
      <c r="A72" s="3" t="inlineStr">
        <is>
          <t>Disclosure of detailed information about financial instruments [line items]</t>
        </is>
      </c>
    </row>
    <row r="73">
      <c r="A73" s="4" t="inlineStr">
        <is>
          <t>Derivative financial assets</t>
        </is>
      </c>
      <c r="B73" s="5" t="n">
        <v>1551</v>
      </c>
      <c r="C73" s="5" t="n">
        <v>1439</v>
      </c>
    </row>
    <row r="74">
      <c r="A74" s="4" t="inlineStr">
        <is>
          <t>Before Offset Amount | Debt derivatives</t>
        </is>
      </c>
    </row>
    <row r="75">
      <c r="A75" s="3" t="inlineStr">
        <is>
          <t>Disclosure of detailed information about financial instruments [line items]</t>
        </is>
      </c>
    </row>
    <row r="76">
      <c r="A76" s="4" t="inlineStr">
        <is>
          <t>Derivative financial assets</t>
        </is>
      </c>
      <c r="B76" s="5" t="n">
        <v>-11</v>
      </c>
      <c r="C76" s="5" t="n">
        <v>0</v>
      </c>
      <c r="D76" s="6" t="n">
        <v>-29</v>
      </c>
    </row>
    <row r="77">
      <c r="A77" s="4" t="inlineStr">
        <is>
          <t>Derivative financial liabilities</t>
        </is>
      </c>
      <c r="B77" s="5" t="n">
        <v>0</v>
      </c>
      <c r="C77" s="5" t="n">
        <v>12</v>
      </c>
    </row>
    <row r="78">
      <c r="A78" s="4" t="inlineStr">
        <is>
          <t>Before Offset Amount | Equity derivatives</t>
        </is>
      </c>
    </row>
    <row r="79">
      <c r="A79" s="3" t="inlineStr">
        <is>
          <t>Disclosure of detailed information about financial instruments [line items]</t>
        </is>
      </c>
    </row>
    <row r="80">
      <c r="A80" s="4" t="inlineStr">
        <is>
          <t>Derivative financial assets</t>
        </is>
      </c>
      <c r="B80" s="5" t="n">
        <v>36</v>
      </c>
      <c r="C80" s="5" t="n">
        <v>34</v>
      </c>
    </row>
    <row r="81">
      <c r="A81" s="4" t="inlineStr">
        <is>
          <t>Before Offset Amount | Cash flow hedges | Debt derivatives</t>
        </is>
      </c>
    </row>
    <row r="82">
      <c r="A82" s="3" t="inlineStr">
        <is>
          <t>Disclosure of detailed information about financial instruments [line items]</t>
        </is>
      </c>
    </row>
    <row r="83">
      <c r="A83" s="4" t="inlineStr">
        <is>
          <t>Derivative financial assets</t>
        </is>
      </c>
      <c r="B83" s="5" t="n">
        <v>1453</v>
      </c>
      <c r="C83" s="5" t="n">
        <v>1405</v>
      </c>
    </row>
    <row r="84">
      <c r="A84" s="4" t="inlineStr">
        <is>
          <t>Derivative financial liabilities</t>
        </is>
      </c>
      <c r="B84" s="5" t="n">
        <v>343</v>
      </c>
      <c r="C84" s="5" t="n">
        <v>307</v>
      </c>
    </row>
    <row r="85">
      <c r="A85" s="4" t="inlineStr">
        <is>
          <t>Before Offset Amount | Cash flow hedges | Interest rate derivatives</t>
        </is>
      </c>
    </row>
    <row r="86">
      <c r="A86" s="3" t="inlineStr">
        <is>
          <t>Disclosure of detailed information about financial instruments [line items]</t>
        </is>
      </c>
    </row>
    <row r="87">
      <c r="A87" s="4" t="inlineStr">
        <is>
          <t>Derivative financial assets</t>
        </is>
      </c>
      <c r="B87" s="5" t="n">
        <v>40</v>
      </c>
      <c r="C87" s="5" t="n">
        <v>0</v>
      </c>
    </row>
    <row r="88">
      <c r="A88" s="4" t="inlineStr">
        <is>
          <t>Derivative financial liabilities</t>
        </is>
      </c>
      <c r="B88" s="5" t="n">
        <v>283</v>
      </c>
      <c r="C88" s="5" t="n">
        <v>0</v>
      </c>
    </row>
    <row r="89">
      <c r="A89" s="4" t="inlineStr">
        <is>
          <t>Before Offset Amount | Cash flow hedges | Expenditure derivatives</t>
        </is>
      </c>
    </row>
    <row r="90">
      <c r="A90" s="3" t="inlineStr">
        <is>
          <t>Disclosure of detailed information about financial instruments [line items]</t>
        </is>
      </c>
    </row>
    <row r="91">
      <c r="A91" s="4" t="inlineStr">
        <is>
          <t>Derivative financial assets</t>
        </is>
      </c>
      <c r="B91" s="5" t="n">
        <v>11</v>
      </c>
      <c r="C91" s="5" t="n">
        <v>0</v>
      </c>
    </row>
    <row r="92">
      <c r="A92" s="4" t="inlineStr">
        <is>
          <t>Derivative financial liabilities</t>
        </is>
      </c>
      <c r="B92" s="6" t="n">
        <v>30</v>
      </c>
      <c r="C92" s="6" t="n">
        <v>1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Types (Details) - CAD ($) $ in Millions</t>
        </is>
      </c>
      <c r="B1" s="2" t="inlineStr">
        <is>
          <t>Dec. 31, 2021</t>
        </is>
      </c>
      <c r="C1" s="2" t="inlineStr">
        <is>
          <t>Dec. 31, 2020</t>
        </is>
      </c>
    </row>
    <row r="2">
      <c r="A2" s="3" t="inlineStr">
        <is>
          <t>Interests in Other Entities [Abstract]</t>
        </is>
      </c>
    </row>
    <row r="3">
      <c r="A3" s="4" t="inlineStr">
        <is>
          <t>Investments in publicly traded companies</t>
        </is>
      </c>
      <c r="B3" s="6" t="n">
        <v>1581</v>
      </c>
      <c r="C3" s="6" t="n">
        <v>1535</v>
      </c>
    </row>
    <row r="4">
      <c r="A4" s="4" t="inlineStr">
        <is>
          <t>Investments in private companies</t>
        </is>
      </c>
      <c r="B4" s="5" t="n">
        <v>53</v>
      </c>
      <c r="C4" s="5" t="n">
        <v>97</v>
      </c>
    </row>
    <row r="5">
      <c r="A5" s="4" t="inlineStr">
        <is>
          <t>Investments, measured at FVTOCI</t>
        </is>
      </c>
      <c r="B5" s="5" t="n">
        <v>1634</v>
      </c>
      <c r="C5" s="5" t="n">
        <v>1632</v>
      </c>
    </row>
    <row r="6">
      <c r="A6" s="4" t="inlineStr">
        <is>
          <t>Investments, associates and joint ventures</t>
        </is>
      </c>
      <c r="B6" s="5" t="n">
        <v>859</v>
      </c>
      <c r="C6" s="5" t="n">
        <v>904</v>
      </c>
    </row>
    <row r="7">
      <c r="A7" s="4" t="inlineStr">
        <is>
          <t>Total investments</t>
        </is>
      </c>
      <c r="B7" s="6" t="n">
        <v>2493</v>
      </c>
      <c r="C7" s="6" t="n">
        <v>25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1</t>
        </is>
      </c>
    </row>
    <row r="3">
      <c r="A3" s="3" t="inlineStr">
        <is>
          <t>Operating Segments [Abstract]</t>
        </is>
      </c>
    </row>
    <row r="4">
      <c r="A4" s="4" t="inlineStr">
        <is>
          <t>SEGMENTED INFORMATION</t>
        </is>
      </c>
      <c r="B4" s="4" t="inlineStr">
        <is>
          <t xml:space="preserve">SEGMENTED INFORMATION ACCOUNTING POLICY Reportable segments We determine our reportable segments based on, among other things, how our chief operating decision maker, the Chief Executive Officer and Chief Financial Officer of RCI, regularly review our operations and performance. They review adjusted EBITDA as the key measure of profit for the purpose of assessing performance of each segment and to make decisions about the allocation of resources, as they believe adjusted EBITDA reflects segment and consolidated profitability. Adjusted EBITDA is defined as income before depreciation and amortization; (gain) loss on disposition of property, plant and equipment; restructuring, acquisition and other; finance costs; other expense (income); and income tax expense.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 JUDGMENTS We make significant judgments in determining our operating segments. These are components that engage in business activities from which they may earn revenue and incur expenses, for which operating results are regularly reviewed by our chief operating decision maker to make decisions about resources to be allocated and assess component performance, and for which discrete financial information is available. REPORTABLE SEGMENTS Our reportable segments are Wireless, Cable, and Media (see note 1). All three segments operate substantially in Canada. Corporate items and eliminations include our interests in businesses that are not reportable operating segments, corporate administrative functions, and eliminations of inter-segment revenue and costs. Segment results include items directly attributable to a segment as well as those that can be allocated on a reasonable basis. INFORMATION BY SEGMENT Year ended December 31, 2021 Note Wireless Cable Media Corporate items and eliminations Consolidated totals (In millions of dollars) Revenue 5 8,768 4,072 1,975 (160) 14,655 Operating costs 6 4,554 2,059 2,102 53 8,768 Adjusted EBITDA 4,214 2,013 (127) (213) 5,887 Depreciation and amortization 7, 8, 9 2,585 Restructuring, acquisition and other 10 324 Finance costs 11 849 Other expense 12 2 Income before income tax expense 2,127 Capital expenditures 7 1,515 913 115 245 2,788 Goodwill 9 1,160 1,895 969 — 4,024 Total assets 25,247 7,887 2,665 6,164 41,963 Year ended December 31, 2020 Note Wireless Cable Media Corporate items and eliminations Consolidated totals (In millions of dollars) Revenue 5 8,530 3,946 1,606 (166) 13,916 Operating costs 6 4,463 2,011 1,555 30 8,059 Adjusted EBITDA 4,067 1,935 51 (196) 5,857 Depreciation and amortization 7, 8, 9 2,618 Restructuring, acquisition and other 10 185 Finance costs 11 881 Other expense 12 1 Income before income tax expense 2,172 Capital expenditures 7 1,100 940 79 193 2,312 Goodwill 9 1,160 1,858 955 — 3,973 Total assets 20,639 7,877 2,569 7,769 38,8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CAD ($)</t>
        </is>
      </c>
      <c r="B1" s="2" t="inlineStr">
        <is>
          <t>12 Months Ended</t>
        </is>
      </c>
    </row>
    <row r="2">
      <c r="B2" s="2" t="inlineStr">
        <is>
          <t>Dec. 31, 2021</t>
        </is>
      </c>
      <c r="C2" s="2" t="inlineStr">
        <is>
          <t>Dec. 31, 2020</t>
        </is>
      </c>
    </row>
    <row r="3">
      <c r="A3" s="3" t="inlineStr">
        <is>
          <t>Interests in Other Entities [Abstract]</t>
        </is>
      </c>
    </row>
    <row r="4">
      <c r="A4" s="4" t="inlineStr">
        <is>
          <t>Realized losses</t>
        </is>
      </c>
      <c r="B4" s="6" t="n">
        <v>0</v>
      </c>
      <c r="C4" s="6" t="n">
        <v>0</v>
      </c>
    </row>
    <row r="5">
      <c r="A5" s="4" t="inlineStr">
        <is>
          <t>Unrealized gains (losses)</t>
        </is>
      </c>
      <c r="B5" s="6" t="n">
        <v>17000000</v>
      </c>
      <c r="C5" s="6" t="n">
        <v>-296000000</v>
      </c>
    </row>
    <row r="6">
      <c r="A6" s="4" t="inlineStr">
        <is>
          <t>Maple Leaf Sports and Entertainment Limited (MLSE)</t>
        </is>
      </c>
    </row>
    <row r="7">
      <c r="A7" s="3" t="inlineStr">
        <is>
          <t>Disclosure of joint ventures [line items]</t>
        </is>
      </c>
    </row>
    <row r="8">
      <c r="A8" s="4" t="inlineStr">
        <is>
          <t>Proportion of ownership interest</t>
        </is>
      </c>
      <c r="B8" s="4" t="inlineStr">
        <is>
          <t>37.50%</t>
        </is>
      </c>
    </row>
    <row r="9">
      <c r="A9" s="4" t="inlineStr">
        <is>
          <t>Maple Leaf Sports and Entertainment Limited (MLSE) | Parent Company and BCE, Inc.</t>
        </is>
      </c>
    </row>
    <row r="10">
      <c r="A10" s="3" t="inlineStr">
        <is>
          <t>Disclosure of joint ventures [line items]</t>
        </is>
      </c>
    </row>
    <row r="11">
      <c r="A11" s="4" t="inlineStr">
        <is>
          <t>Proportion of ownership interest</t>
        </is>
      </c>
      <c r="B11" s="4" t="inlineStr">
        <is>
          <t>75.00%</t>
        </is>
      </c>
    </row>
    <row r="12">
      <c r="A12" s="4" t="inlineStr">
        <is>
          <t>Glentel</t>
        </is>
      </c>
    </row>
    <row r="13">
      <c r="A13" s="3" t="inlineStr">
        <is>
          <t>Disclosure of joint ventures [line items]</t>
        </is>
      </c>
    </row>
    <row r="14">
      <c r="A14" s="4" t="inlineStr">
        <is>
          <t>Proportion of ownership interest</t>
        </is>
      </c>
      <c r="B14" s="4" t="inlineStr">
        <is>
          <t>50.00%</t>
        </is>
      </c>
    </row>
    <row r="15">
      <c r="A15" s="4" t="inlineStr">
        <is>
          <t>Glentel | BCE Inc.</t>
        </is>
      </c>
    </row>
    <row r="16">
      <c r="A16" s="3" t="inlineStr">
        <is>
          <t>Disclosure of joint ventures [line items]</t>
        </is>
      </c>
    </row>
    <row r="17">
      <c r="A17" s="4" t="inlineStr">
        <is>
          <t>Proportion of ownership interest</t>
        </is>
      </c>
      <c r="B17" s="4" t="inlineStr">
        <is>
          <t>5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ssociates and Joint Venture Investment Impact (Details) - CAD ($) $ in Millions</t>
        </is>
      </c>
      <c r="B1" s="2" t="inlineStr">
        <is>
          <t>12 Months Ended</t>
        </is>
      </c>
    </row>
    <row r="2">
      <c r="B2" s="2" t="inlineStr">
        <is>
          <t>Dec. 31, 2021</t>
        </is>
      </c>
      <c r="C2" s="2" t="inlineStr">
        <is>
          <t>Dec. 31, 2020</t>
        </is>
      </c>
    </row>
    <row r="3">
      <c r="A3" s="3" t="inlineStr">
        <is>
          <t>Disclosure Of Associates And Joint Ventures [Line Items]</t>
        </is>
      </c>
    </row>
    <row r="4">
      <c r="A4" s="4" t="inlineStr">
        <is>
          <t>Current assets</t>
        </is>
      </c>
      <c r="B4" s="6" t="n">
        <v>5829</v>
      </c>
      <c r="C4" s="6" t="n">
        <v>6929</v>
      </c>
    </row>
    <row r="5">
      <c r="A5" s="4" t="inlineStr">
        <is>
          <t>Current liabilities</t>
        </is>
      </c>
      <c r="B5" s="5" t="n">
        <v>-8619</v>
      </c>
      <c r="C5" s="5" t="n">
        <v>-6586</v>
      </c>
    </row>
    <row r="6">
      <c r="A6" s="4" t="inlineStr">
        <is>
          <t>Net income for the year</t>
        </is>
      </c>
      <c r="B6" s="5" t="n">
        <v>1558</v>
      </c>
      <c r="C6" s="5" t="n">
        <v>1592</v>
      </c>
    </row>
    <row r="7">
      <c r="A7" s="4" t="inlineStr">
        <is>
          <t>Associates | Joint ventures</t>
        </is>
      </c>
    </row>
    <row r="8">
      <c r="A8" s="3" t="inlineStr">
        <is>
          <t>Disclosure Of Associates And Joint Ventures [Line Items]</t>
        </is>
      </c>
    </row>
    <row r="9">
      <c r="A9" s="4" t="inlineStr">
        <is>
          <t>Current assets</t>
        </is>
      </c>
      <c r="B9" s="5" t="n">
        <v>537</v>
      </c>
      <c r="C9" s="5" t="n">
        <v>512</v>
      </c>
    </row>
    <row r="10">
      <c r="A10" s="4" t="inlineStr">
        <is>
          <t>Long-term assets</t>
        </is>
      </c>
      <c r="B10" s="5" t="n">
        <v>3254</v>
      </c>
      <c r="C10" s="5" t="n">
        <v>3409</v>
      </c>
    </row>
    <row r="11">
      <c r="A11" s="4" t="inlineStr">
        <is>
          <t>Current liabilities</t>
        </is>
      </c>
      <c r="B11" s="5" t="n">
        <v>-990</v>
      </c>
      <c r="C11" s="5" t="n">
        <v>-857</v>
      </c>
    </row>
    <row r="12">
      <c r="A12" s="4" t="inlineStr">
        <is>
          <t>Long-term liabilities</t>
        </is>
      </c>
      <c r="B12" s="5" t="n">
        <v>-1177</v>
      </c>
      <c r="C12" s="5" t="n">
        <v>-1358</v>
      </c>
    </row>
    <row r="13">
      <c r="A13" s="4" t="inlineStr">
        <is>
          <t>Total net assets</t>
        </is>
      </c>
      <c r="B13" s="5" t="n">
        <v>1624</v>
      </c>
      <c r="C13" s="5" t="n">
        <v>1706</v>
      </c>
    </row>
    <row r="14">
      <c r="A14" s="4" t="inlineStr">
        <is>
          <t>Our share of net assets</t>
        </is>
      </c>
      <c r="B14" s="5" t="n">
        <v>855</v>
      </c>
      <c r="C14" s="5" t="n">
        <v>900</v>
      </c>
    </row>
    <row r="15">
      <c r="A15" s="4" t="inlineStr">
        <is>
          <t>Revenue</t>
        </is>
      </c>
      <c r="B15" s="5" t="n">
        <v>1805</v>
      </c>
      <c r="C15" s="5" t="n">
        <v>1310</v>
      </c>
    </row>
    <row r="16">
      <c r="A16" s="4" t="inlineStr">
        <is>
          <t>Expenses</t>
        </is>
      </c>
      <c r="B16" s="5" t="n">
        <v>-1912</v>
      </c>
      <c r="C16" s="5" t="n">
        <v>-1410</v>
      </c>
    </row>
    <row r="17">
      <c r="A17" s="4" t="inlineStr">
        <is>
          <t>Net income for the year</t>
        </is>
      </c>
      <c r="B17" s="5" t="n">
        <v>-107</v>
      </c>
      <c r="C17" s="5" t="n">
        <v>-100</v>
      </c>
    </row>
    <row r="18">
      <c r="A18" s="4" t="inlineStr">
        <is>
          <t>Our share of net loss</t>
        </is>
      </c>
      <c r="B18" s="6" t="n">
        <v>-44</v>
      </c>
      <c r="C18" s="6" t="n">
        <v>-4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BORROWINGS - Short-term Borrowings (Details) $ in Millions, $ in Millions</t>
        </is>
      </c>
      <c r="B1" s="2" t="inlineStr">
        <is>
          <t>Dec. 31, 2021CAD ($)</t>
        </is>
      </c>
      <c r="C1" s="2" t="inlineStr">
        <is>
          <t>Dec. 31, 2021USD ($)</t>
        </is>
      </c>
      <c r="D1" s="2" t="inlineStr">
        <is>
          <t>Jul. 31, 2021CAD ($)</t>
        </is>
      </c>
      <c r="E1" s="2" t="inlineStr">
        <is>
          <t>Dec. 31, 2020CAD ($)</t>
        </is>
      </c>
      <c r="F1" s="2" t="inlineStr">
        <is>
          <t>Dec. 31, 2020USD ($)</t>
        </is>
      </c>
      <c r="G1" s="2" t="inlineStr">
        <is>
          <t>Dec. 31, 2019CAD ($)</t>
        </is>
      </c>
      <c r="H1" s="2" t="inlineStr">
        <is>
          <t>Dec. 31, 2019USD ($)</t>
        </is>
      </c>
    </row>
    <row r="2">
      <c r="A2" s="3" t="inlineStr">
        <is>
          <t>Disclosure of detailed information about borrowings [line items]</t>
        </is>
      </c>
    </row>
    <row r="3">
      <c r="A3" s="4" t="inlineStr">
        <is>
          <t>Total short-term borrowings</t>
        </is>
      </c>
      <c r="B3" s="6" t="n">
        <v>2200</v>
      </c>
      <c r="E3" s="6" t="n">
        <v>1221</v>
      </c>
    </row>
    <row r="4">
      <c r="A4" s="4" t="inlineStr">
        <is>
          <t>Receivables securitization program</t>
        </is>
      </c>
    </row>
    <row r="5">
      <c r="A5" s="3" t="inlineStr">
        <is>
          <t>Disclosure of detailed information about borrowings [line items]</t>
        </is>
      </c>
    </row>
    <row r="6">
      <c r="A6" s="4" t="inlineStr">
        <is>
          <t>Total short-term borrowings</t>
        </is>
      </c>
      <c r="B6" s="5" t="n">
        <v>800</v>
      </c>
      <c r="E6" s="5" t="n">
        <v>650</v>
      </c>
      <c r="G6" s="6" t="n">
        <v>650</v>
      </c>
    </row>
    <row r="7">
      <c r="A7" s="4" t="inlineStr">
        <is>
          <t>US commercial paper program</t>
        </is>
      </c>
    </row>
    <row r="8">
      <c r="A8" s="3" t="inlineStr">
        <is>
          <t>Disclosure of detailed information about borrowings [line items]</t>
        </is>
      </c>
    </row>
    <row r="9">
      <c r="A9" s="4" t="inlineStr">
        <is>
          <t>Total short-term borrowings</t>
        </is>
      </c>
      <c r="B9" s="5" t="n">
        <v>893</v>
      </c>
      <c r="C9" s="6" t="n">
        <v>704</v>
      </c>
      <c r="E9" s="5" t="n">
        <v>571</v>
      </c>
      <c r="F9" s="6" t="n">
        <v>449</v>
      </c>
      <c r="G9" s="6" t="n">
        <v>1588</v>
      </c>
      <c r="H9" s="6" t="n">
        <v>1223</v>
      </c>
    </row>
    <row r="10">
      <c r="A10" s="4" t="inlineStr">
        <is>
          <t>Non-revolving credit facility borrowings</t>
        </is>
      </c>
    </row>
    <row r="11">
      <c r="A11" s="3" t="inlineStr">
        <is>
          <t>Disclosure of detailed information about borrowings [line items]</t>
        </is>
      </c>
    </row>
    <row r="12">
      <c r="A12" s="4" t="inlineStr">
        <is>
          <t>Total short-term borrowings</t>
        </is>
      </c>
      <c r="B12" s="6" t="n">
        <v>507</v>
      </c>
      <c r="C12" s="6" t="n">
        <v>400</v>
      </c>
      <c r="D12" s="6" t="n">
        <v>1200</v>
      </c>
      <c r="E12" s="6" t="n">
        <v>0</v>
      </c>
      <c r="F12"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BORROWINGS - Proceeds/Repayments From Borrowing Programs (Detail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isclosure of detailed information about borrowings [line items]</t>
        </is>
      </c>
    </row>
    <row r="4">
      <c r="A4" s="4" t="inlineStr">
        <is>
          <t>Proceeds received from short-term borrowings</t>
        </is>
      </c>
      <c r="B4" s="6" t="n">
        <v>150000000</v>
      </c>
      <c r="D4" s="6" t="n">
        <v>0</v>
      </c>
    </row>
    <row r="5">
      <c r="A5" s="4" t="inlineStr">
        <is>
          <t>Net proceeds received from (repayment of) short-term borrowings</t>
        </is>
      </c>
      <c r="B5" s="5" t="n">
        <v>971000000</v>
      </c>
      <c r="D5" s="5" t="n">
        <v>-1146000000</v>
      </c>
    </row>
    <row r="6">
      <c r="A6" s="4" t="inlineStr">
        <is>
          <t>Receivables securitization program</t>
        </is>
      </c>
    </row>
    <row r="7">
      <c r="A7" s="3" t="inlineStr">
        <is>
          <t>Disclosure of detailed information about borrowings [line items]</t>
        </is>
      </c>
    </row>
    <row r="8">
      <c r="A8" s="4" t="inlineStr">
        <is>
          <t>Proceeds received from short-term borrowings</t>
        </is>
      </c>
      <c r="B8" s="5" t="n">
        <v>150000000</v>
      </c>
      <c r="D8" s="5" t="n">
        <v>0</v>
      </c>
    </row>
    <row r="9">
      <c r="A9" s="4" t="inlineStr">
        <is>
          <t>US commercial paper program</t>
        </is>
      </c>
    </row>
    <row r="10">
      <c r="A10" s="3" t="inlineStr">
        <is>
          <t>Disclosure of detailed information about borrowings [line items]</t>
        </is>
      </c>
    </row>
    <row r="11">
      <c r="A11" s="4" t="inlineStr">
        <is>
          <t>Proceeds received from short-term borrowings</t>
        </is>
      </c>
      <c r="B11" s="6" t="n">
        <v>3235000000</v>
      </c>
      <c r="C11" s="6" t="n">
        <v>2568</v>
      </c>
      <c r="D11" s="6" t="n">
        <v>4406000000</v>
      </c>
      <c r="E11" s="6" t="n">
        <v>3316</v>
      </c>
    </row>
    <row r="12">
      <c r="A12" s="4" t="inlineStr">
        <is>
          <t>Exchange rate on proceeds received from short-term borrowings</t>
        </is>
      </c>
      <c r="B12" s="11" t="n">
        <v>1.26</v>
      </c>
      <c r="C12" s="11" t="n">
        <v>1.26</v>
      </c>
      <c r="D12" s="11" t="n">
        <v>1.329</v>
      </c>
      <c r="E12" s="11" t="n">
        <v>1.329</v>
      </c>
    </row>
    <row r="13">
      <c r="A13" s="4" t="inlineStr">
        <is>
          <t>Repayments of short-term borrowings</t>
        </is>
      </c>
      <c r="B13" s="6" t="n">
        <v>-2914000000</v>
      </c>
      <c r="C13" s="6" t="n">
        <v>-2314</v>
      </c>
      <c r="D13" s="6" t="n">
        <v>-5552000000</v>
      </c>
      <c r="E13" s="6" t="n">
        <v>-4098</v>
      </c>
    </row>
    <row r="14">
      <c r="A14" s="4" t="inlineStr">
        <is>
          <t>Exchange rate on repayments of short-term borrowings</t>
        </is>
      </c>
      <c r="B14" s="11" t="n">
        <v>1.259</v>
      </c>
      <c r="C14" s="11" t="n">
        <v>1.259</v>
      </c>
      <c r="D14" s="11" t="n">
        <v>1.355</v>
      </c>
      <c r="E14" s="11" t="n">
        <v>1.355</v>
      </c>
    </row>
    <row r="15">
      <c r="A15" s="4" t="inlineStr">
        <is>
          <t>Net proceeds received from (repayment of) short-term borrowings</t>
        </is>
      </c>
      <c r="B15" s="6" t="n">
        <v>321000000</v>
      </c>
      <c r="C15" s="6" t="n">
        <v>254</v>
      </c>
      <c r="D15" s="6" t="n">
        <v>-1146000000</v>
      </c>
      <c r="E15" s="6" t="n">
        <v>-782</v>
      </c>
    </row>
    <row r="16">
      <c r="A16" s="4" t="inlineStr">
        <is>
          <t>Credit facilities</t>
        </is>
      </c>
    </row>
    <row r="17">
      <c r="A17" s="3" t="inlineStr">
        <is>
          <t>Disclosure of detailed information about borrowings [line items]</t>
        </is>
      </c>
    </row>
    <row r="18">
      <c r="A18" s="4" t="inlineStr">
        <is>
          <t>Proceeds received from short-term borrowings</t>
        </is>
      </c>
      <c r="B18" s="6" t="n">
        <v>1503000000</v>
      </c>
      <c r="C18" s="6" t="n">
        <v>1200</v>
      </c>
      <c r="D18" s="6" t="n">
        <v>0</v>
      </c>
      <c r="E18" s="6" t="n">
        <v>0</v>
      </c>
    </row>
    <row r="19">
      <c r="A19" s="4" t="inlineStr">
        <is>
          <t>Exchange rate on proceeds received from short-term borrowings</t>
        </is>
      </c>
      <c r="B19" s="11" t="n">
        <v>1.253</v>
      </c>
      <c r="C19" s="11" t="n">
        <v>1.253</v>
      </c>
      <c r="D19" s="5" t="n">
        <v>0</v>
      </c>
      <c r="E19" s="5" t="n">
        <v>0</v>
      </c>
    </row>
    <row r="20">
      <c r="A20" s="4" t="inlineStr">
        <is>
          <t>Repayments of short-term borrowings</t>
        </is>
      </c>
      <c r="B20" s="6" t="n">
        <v>-1003000000</v>
      </c>
      <c r="C20" s="6" t="n">
        <v>-800</v>
      </c>
      <c r="D20" s="6" t="n">
        <v>0</v>
      </c>
      <c r="E20" s="6" t="n">
        <v>0</v>
      </c>
    </row>
    <row r="21">
      <c r="A21" s="4" t="inlineStr">
        <is>
          <t>Exchange rate on repayments of short-term borrowings</t>
        </is>
      </c>
      <c r="B21" s="11" t="n">
        <v>1.254</v>
      </c>
      <c r="C21" s="11" t="n">
        <v>1.254</v>
      </c>
      <c r="D21" s="5" t="n">
        <v>0</v>
      </c>
      <c r="E21" s="5" t="n">
        <v>0</v>
      </c>
    </row>
    <row r="22">
      <c r="A22" s="4" t="inlineStr">
        <is>
          <t>Net proceeds received from (repayment of) short-term borrowings</t>
        </is>
      </c>
      <c r="B22" s="6" t="n">
        <v>500000000</v>
      </c>
      <c r="D22" s="6" t="n">
        <v>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Accounts Receivable Securitization (Details) - CA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Short-term borrowings from buyer</t>
        </is>
      </c>
      <c r="B4" s="6" t="n">
        <v>-2200</v>
      </c>
      <c r="C4" s="6" t="n">
        <v>-1221</v>
      </c>
    </row>
    <row r="5">
      <c r="A5" s="4" t="inlineStr">
        <is>
          <t>Receivables securitization program</t>
        </is>
      </c>
    </row>
    <row r="6">
      <c r="A6" s="3" t="inlineStr">
        <is>
          <t>Disclosure of detailed information about borrowings [line items]</t>
        </is>
      </c>
    </row>
    <row r="7">
      <c r="A7" s="4" t="inlineStr">
        <is>
          <t>Trade receivables, maximum commitment</t>
        </is>
      </c>
      <c r="B7" s="6" t="n">
        <v>1200</v>
      </c>
      <c r="C7" s="5" t="n">
        <v>1200</v>
      </c>
    </row>
    <row r="8">
      <c r="A8" s="4" t="inlineStr">
        <is>
          <t>Term of program (in years)</t>
        </is>
      </c>
      <c r="B8" s="4" t="inlineStr">
        <is>
          <t>3 years</t>
        </is>
      </c>
    </row>
    <row r="9">
      <c r="A9" s="4" t="inlineStr">
        <is>
          <t>Receivables sold to buyer as security</t>
        </is>
      </c>
      <c r="B9" s="6" t="n">
        <v>2679</v>
      </c>
      <c r="C9" s="5" t="n">
        <v>2130</v>
      </c>
    </row>
    <row r="10">
      <c r="A10" s="4" t="inlineStr">
        <is>
          <t>Short-term borrowings from buyer</t>
        </is>
      </c>
      <c r="B10" s="5" t="n">
        <v>-800</v>
      </c>
      <c r="C10" s="5" t="n">
        <v>-650</v>
      </c>
      <c r="D10" s="6" t="n">
        <v>-650</v>
      </c>
    </row>
    <row r="11">
      <c r="A11" s="4" t="inlineStr">
        <is>
          <t>Overcollateralization</t>
        </is>
      </c>
      <c r="B11" s="6" t="n">
        <v>1879</v>
      </c>
      <c r="C11" s="6" t="n">
        <v>148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ORT-TERM BORROWINGS - US Commercial Paper Program (Details) - US commercial paper program</t>
        </is>
      </c>
      <c r="B1" s="2" t="inlineStr">
        <is>
          <t>12 Months Ended</t>
        </is>
      </c>
    </row>
    <row r="2">
      <c r="B2" s="2" t="inlineStr">
        <is>
          <t>Dec. 31, 2021USD ($)</t>
        </is>
      </c>
    </row>
    <row r="3">
      <c r="A3" s="3" t="inlineStr">
        <is>
          <t>Disclosure of detailed information about borrowings [line items]</t>
        </is>
      </c>
    </row>
    <row r="4">
      <c r="A4" s="4" t="inlineStr">
        <is>
          <t>Maximum aggregate principal allowed to issue</t>
        </is>
      </c>
      <c r="B4" s="6" t="n">
        <v>1500000000</v>
      </c>
    </row>
    <row r="5">
      <c r="A5" s="4" t="inlineStr">
        <is>
          <t>Minimum</t>
        </is>
      </c>
    </row>
    <row r="6">
      <c r="A6" s="3" t="inlineStr">
        <is>
          <t>Disclosure of detailed information about borrowings [line items]</t>
        </is>
      </c>
    </row>
    <row r="7">
      <c r="A7" s="4" t="inlineStr">
        <is>
          <t>Maturity term (in days)</t>
        </is>
      </c>
      <c r="B7" s="4" t="inlineStr">
        <is>
          <t>1 day</t>
        </is>
      </c>
    </row>
    <row r="8">
      <c r="A8" s="4" t="inlineStr">
        <is>
          <t>Maximum</t>
        </is>
      </c>
    </row>
    <row r="9">
      <c r="A9" s="3" t="inlineStr">
        <is>
          <t>Disclosure of detailed information about borrowings [line items]</t>
        </is>
      </c>
    </row>
    <row r="10">
      <c r="A10" s="4" t="inlineStr">
        <is>
          <t>Maturity term (in days)</t>
        </is>
      </c>
      <c r="B10" s="4" t="inlineStr">
        <is>
          <t>397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BORROWINGS - Non-Revolving Credit Facility (Details) - Credit facilities $ in Millions</t>
        </is>
      </c>
      <c r="B1" s="2" t="inlineStr">
        <is>
          <t>1 Months Ended</t>
        </is>
      </c>
      <c r="C1" s="2" t="inlineStr">
        <is>
          <t>12 Months Ended</t>
        </is>
      </c>
    </row>
    <row r="2">
      <c r="B2" s="2" t="inlineStr">
        <is>
          <t>Feb. 28, 2022CAD ($)</t>
        </is>
      </c>
      <c r="C2" s="2" t="inlineStr">
        <is>
          <t>Dec. 31, 2021CAD ($)</t>
        </is>
      </c>
      <c r="D2" s="2" t="inlineStr">
        <is>
          <t>Dec. 31, 2021USD ($)</t>
        </is>
      </c>
      <c r="E2" s="2" t="inlineStr">
        <is>
          <t>Dec. 31, 2020CAD ($)</t>
        </is>
      </c>
      <c r="F2" s="2" t="inlineStr">
        <is>
          <t>Dec. 31, 2020USD ($)</t>
        </is>
      </c>
      <c r="G2" s="2" t="inlineStr">
        <is>
          <t>Jun. 30, 2021CAD ($)</t>
        </is>
      </c>
    </row>
    <row r="3">
      <c r="A3" s="3" t="inlineStr">
        <is>
          <t>Disclosure of detailed information about borrowings [line items]</t>
        </is>
      </c>
    </row>
    <row r="4">
      <c r="A4" s="4" t="inlineStr">
        <is>
          <t>Maximum borrowing capacity</t>
        </is>
      </c>
      <c r="G4" s="6" t="n">
        <v>1600000000</v>
      </c>
    </row>
    <row r="5">
      <c r="A5" s="4" t="inlineStr">
        <is>
          <t>Available liquidity</t>
        </is>
      </c>
      <c r="C5" s="6" t="n">
        <v>1200000000</v>
      </c>
    </row>
    <row r="6">
      <c r="A6" s="4" t="inlineStr">
        <is>
          <t>Repayments of short-term borrowings</t>
        </is>
      </c>
      <c r="C6" s="6" t="n">
        <v>1003000000</v>
      </c>
      <c r="D6" s="6" t="n">
        <v>800</v>
      </c>
      <c r="E6" s="6" t="n">
        <v>0</v>
      </c>
      <c r="F6" s="6" t="n">
        <v>0</v>
      </c>
    </row>
    <row r="7">
      <c r="A7" s="4" t="inlineStr">
        <is>
          <t>Changes In Significant Commitments</t>
        </is>
      </c>
    </row>
    <row r="8">
      <c r="A8" s="3" t="inlineStr">
        <is>
          <t>Disclosure of detailed information about borrowings [line items]</t>
        </is>
      </c>
    </row>
    <row r="9">
      <c r="A9" s="4" t="inlineStr">
        <is>
          <t>Repayments of short-term borrowings</t>
        </is>
      </c>
      <c r="B9" s="6" t="n">
        <v>400000000</v>
      </c>
    </row>
  </sheetData>
  <mergeCells count="2">
    <mergeCell ref="A1:A2"/>
    <mergeCell ref="C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HORT-TERM BORROWINGS - Movement in Borrowing Programs (Details) $ in Millions</t>
        </is>
      </c>
      <c r="B1" s="2" t="inlineStr">
        <is>
          <t>12 Months Ended</t>
        </is>
      </c>
    </row>
    <row r="2">
      <c r="B2" s="2" t="inlineStr">
        <is>
          <t>Dec. 31, 2021CAD ($)$ / $</t>
        </is>
      </c>
      <c r="C2" s="2" t="inlineStr">
        <is>
          <t>Dec. 31, 2021USD ($)$ / $</t>
        </is>
      </c>
      <c r="D2" s="2" t="inlineStr">
        <is>
          <t>Dec. 31, 2020CAD ($)$ / $</t>
        </is>
      </c>
      <c r="E2" s="2" t="inlineStr">
        <is>
          <t>Dec. 31, 2020USD ($)$ / $</t>
        </is>
      </c>
    </row>
    <row r="3">
      <c r="A3" s="3" t="inlineStr">
        <is>
          <t>Disclosure of detailed information about borrowings [line items]</t>
        </is>
      </c>
    </row>
    <row r="4">
      <c r="A4" s="4" t="inlineStr">
        <is>
          <t>Short-term borrowings, beginning balance | $</t>
        </is>
      </c>
      <c r="B4" s="6" t="n">
        <v>1221000000</v>
      </c>
    </row>
    <row r="5">
      <c r="A5" s="4" t="inlineStr">
        <is>
          <t>Net (repayment of) proceeds received from short-term borrowings | $</t>
        </is>
      </c>
      <c r="B5" s="5" t="n">
        <v>971000000</v>
      </c>
      <c r="D5" s="6" t="n">
        <v>-1146000000</v>
      </c>
    </row>
    <row r="6">
      <c r="A6" s="4" t="inlineStr">
        <is>
          <t>Loss (gain) on foreign exchange | $</t>
        </is>
      </c>
      <c r="B6" s="5" t="n">
        <v>-10000000</v>
      </c>
      <c r="D6" s="5" t="n">
        <v>-107000000</v>
      </c>
    </row>
    <row r="7">
      <c r="A7" s="4" t="inlineStr">
        <is>
          <t>Short-term borrowings, ending balance | $</t>
        </is>
      </c>
      <c r="B7" s="5" t="n">
        <v>2200000000</v>
      </c>
      <c r="D7" s="5" t="n">
        <v>1221000000</v>
      </c>
    </row>
    <row r="8">
      <c r="A8" s="4" t="inlineStr">
        <is>
          <t>US commercial paper program</t>
        </is>
      </c>
    </row>
    <row r="9">
      <c r="A9" s="3" t="inlineStr">
        <is>
          <t>Disclosure of detailed information about borrowings [line items]</t>
        </is>
      </c>
    </row>
    <row r="10">
      <c r="A10" s="4" t="inlineStr">
        <is>
          <t>Short-term borrowings, beginning balance</t>
        </is>
      </c>
      <c r="B10" s="6" t="n">
        <v>571000000</v>
      </c>
      <c r="C10" s="6" t="n">
        <v>449</v>
      </c>
      <c r="D10" s="6" t="n">
        <v>1588000000</v>
      </c>
      <c r="E10" s="6" t="n">
        <v>1223</v>
      </c>
    </row>
    <row r="11">
      <c r="A11" s="4" t="inlineStr">
        <is>
          <t>Exchange rate on short-term borrowings</t>
        </is>
      </c>
      <c r="B11" s="11" t="n">
        <v>1.272</v>
      </c>
      <c r="C11" s="11" t="n">
        <v>1.272</v>
      </c>
      <c r="D11" s="11" t="n">
        <v>1.298</v>
      </c>
      <c r="E11" s="11" t="n">
        <v>1.298</v>
      </c>
    </row>
    <row r="12">
      <c r="A12" s="4" t="inlineStr">
        <is>
          <t>Net (repayment of) proceeds received from short-term borrowings</t>
        </is>
      </c>
      <c r="B12" s="6" t="n">
        <v>321000000</v>
      </c>
      <c r="C12" s="6" t="n">
        <v>254</v>
      </c>
      <c r="D12" s="6" t="n">
        <v>-1146000000</v>
      </c>
      <c r="E12" s="6" t="n">
        <v>-782</v>
      </c>
    </row>
    <row r="13">
      <c r="A13" s="4" t="inlineStr">
        <is>
          <t>Exchange rate on (repayment of) proceeds received from short-term borrowings, net</t>
        </is>
      </c>
      <c r="B13" s="11" t="n">
        <v>1.264</v>
      </c>
      <c r="C13" s="11" t="n">
        <v>1.264</v>
      </c>
      <c r="D13" s="11" t="n">
        <v>1.465</v>
      </c>
      <c r="E13" s="11" t="n">
        <v>1.465</v>
      </c>
    </row>
    <row r="14">
      <c r="A14" s="4" t="inlineStr">
        <is>
          <t>Discount on issuance</t>
        </is>
      </c>
      <c r="B14" s="6" t="n">
        <v>2000000</v>
      </c>
      <c r="C14" s="6" t="n">
        <v>1</v>
      </c>
      <c r="D14" s="6" t="n">
        <v>10000000</v>
      </c>
      <c r="E14" s="6" t="n">
        <v>8</v>
      </c>
    </row>
    <row r="15">
      <c r="A15" s="4" t="inlineStr">
        <is>
          <t>Exchange rate on discounts on issuance of short-term borrowings</t>
        </is>
      </c>
      <c r="D15" s="11" t="n">
        <v>1.25</v>
      </c>
      <c r="E15" s="11" t="n">
        <v>1.25</v>
      </c>
    </row>
    <row r="16">
      <c r="A16" s="4" t="inlineStr">
        <is>
          <t>Loss (gain) on foreign exchange | $</t>
        </is>
      </c>
      <c r="B16" s="5" t="n">
        <v>1000000</v>
      </c>
      <c r="D16" s="6" t="n">
        <v>-119000000</v>
      </c>
    </row>
    <row r="17">
      <c r="A17" s="4" t="inlineStr">
        <is>
          <t>Short-term borrowings, ending balance</t>
        </is>
      </c>
      <c r="B17" s="6" t="n">
        <v>893000000</v>
      </c>
      <c r="C17" s="6" t="n">
        <v>704</v>
      </c>
      <c r="D17" s="6" t="n">
        <v>571000000</v>
      </c>
      <c r="E17" s="6" t="n">
        <v>449</v>
      </c>
    </row>
    <row r="18">
      <c r="A18" s="4" t="inlineStr">
        <is>
          <t>Exchange rate on short-term borrowings</t>
        </is>
      </c>
      <c r="B18" s="11" t="n">
        <v>1.268</v>
      </c>
      <c r="C18" s="11" t="n">
        <v>1.268</v>
      </c>
      <c r="D18" s="11" t="n">
        <v>1.272</v>
      </c>
      <c r="E18" s="11" t="n">
        <v>1.272</v>
      </c>
    </row>
    <row r="19">
      <c r="A19" s="4" t="inlineStr">
        <is>
          <t>Non-revolving credit facility borrowings</t>
        </is>
      </c>
    </row>
    <row r="20">
      <c r="A20" s="3" t="inlineStr">
        <is>
          <t>Disclosure of detailed information about borrowings [line items]</t>
        </is>
      </c>
    </row>
    <row r="21">
      <c r="A21" s="4" t="inlineStr">
        <is>
          <t>Short-term borrowings, beginning balance</t>
        </is>
      </c>
      <c r="B21" s="6" t="n">
        <v>0</v>
      </c>
      <c r="C21" s="6" t="n">
        <v>0</v>
      </c>
    </row>
    <row r="22">
      <c r="A22" s="4" t="inlineStr">
        <is>
          <t>Exchange rate on short-term borrowings</t>
        </is>
      </c>
      <c r="B22" s="5" t="n">
        <v>0</v>
      </c>
      <c r="C22" s="5" t="n">
        <v>0</v>
      </c>
    </row>
    <row r="23">
      <c r="A23" s="4" t="inlineStr">
        <is>
          <t>Net (repayment of) proceeds received from short-term borrowings</t>
        </is>
      </c>
      <c r="B23" s="6" t="n">
        <v>500000000</v>
      </c>
      <c r="C23" s="6" t="n">
        <v>400</v>
      </c>
    </row>
    <row r="24">
      <c r="A24" s="4" t="inlineStr">
        <is>
          <t>Exchange rate on (repayment of) proceeds received from short-term borrowings, net</t>
        </is>
      </c>
      <c r="B24" s="11" t="n">
        <v>1.25</v>
      </c>
      <c r="C24" s="11" t="n">
        <v>1.25</v>
      </c>
    </row>
    <row r="25">
      <c r="A25" s="4" t="inlineStr">
        <is>
          <t>Loss (gain) on foreign exchange | $</t>
        </is>
      </c>
      <c r="B25" s="6" t="n">
        <v>7000000</v>
      </c>
    </row>
    <row r="26">
      <c r="A26" s="4" t="inlineStr">
        <is>
          <t>Short-term borrowings, ending balance</t>
        </is>
      </c>
      <c r="B26" s="6" t="n">
        <v>507000000</v>
      </c>
      <c r="C26" s="6" t="n">
        <v>400</v>
      </c>
      <c r="D26" s="6" t="n">
        <v>0</v>
      </c>
      <c r="E26" s="6" t="n">
        <v>0</v>
      </c>
    </row>
    <row r="27">
      <c r="A27" s="4" t="inlineStr">
        <is>
          <t>Exchange rate on short-term borrowings</t>
        </is>
      </c>
      <c r="B27" s="11" t="n">
        <v>1.268</v>
      </c>
      <c r="C27" s="11" t="n">
        <v>1.268</v>
      </c>
      <c r="D27" s="5" t="n">
        <v>0</v>
      </c>
      <c r="E27" s="5" t="n">
        <v>0</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ORT-TERM BORROWINGS - Committed Credit Facility (Details) - Committed Credit Facility - CAD ($)</t>
        </is>
      </c>
      <c r="B1" s="2" t="inlineStr">
        <is>
          <t>1 Months Ended</t>
        </is>
      </c>
    </row>
    <row r="2">
      <c r="B2" s="2" t="inlineStr">
        <is>
          <t>Mar. 31, 2021</t>
        </is>
      </c>
      <c r="C2" s="2" t="inlineStr">
        <is>
          <t>Dec. 31, 2021</t>
        </is>
      </c>
      <c r="D2" s="2" t="inlineStr">
        <is>
          <t>Mar. 15, 2021</t>
        </is>
      </c>
    </row>
    <row r="3">
      <c r="A3" s="3" t="inlineStr">
        <is>
          <t>Disclosure of detailed information about borrowings [line items]</t>
        </is>
      </c>
    </row>
    <row r="4">
      <c r="A4" s="4" t="inlineStr">
        <is>
          <t>Maximum borrowing capacity</t>
        </is>
      </c>
      <c r="B4" s="6" t="n">
        <v>19000000000</v>
      </c>
      <c r="C4" s="6" t="n">
        <v>13000000000</v>
      </c>
      <c r="D4" s="6" t="n">
        <v>13000000000</v>
      </c>
    </row>
    <row r="5">
      <c r="A5" s="4" t="inlineStr">
        <is>
          <t>Repayment period (in days)</t>
        </is>
      </c>
      <c r="B5" s="4" t="inlineStr">
        <is>
          <t>364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Balance</t>
        </is>
      </c>
      <c r="B4" s="6" t="n">
        <v>46</v>
      </c>
    </row>
    <row r="5">
      <c r="A5" s="4" t="inlineStr">
        <is>
          <t>Balance</t>
        </is>
      </c>
      <c r="B5" s="5" t="n">
        <v>53</v>
      </c>
    </row>
    <row r="6">
      <c r="A6" s="4" t="inlineStr">
        <is>
          <t>Current (recorded in "other current liabilities")</t>
        </is>
      </c>
      <c r="B6" s="5" t="n">
        <v>607</v>
      </c>
      <c r="C6" s="6" t="n">
        <v>243</v>
      </c>
    </row>
    <row r="7">
      <c r="A7" s="4" t="inlineStr">
        <is>
          <t>Long-term</t>
        </is>
      </c>
      <c r="B7" s="5" t="n">
        <v>50</v>
      </c>
      <c r="C7" s="6" t="n">
        <v>42</v>
      </c>
    </row>
    <row r="8">
      <c r="A8" s="4" t="inlineStr">
        <is>
          <t>Additions</t>
        </is>
      </c>
      <c r="B8" s="5" t="n">
        <v>7</v>
      </c>
    </row>
    <row r="9">
      <c r="A9" s="4" t="inlineStr">
        <is>
          <t>Other current liabilities</t>
        </is>
      </c>
    </row>
    <row r="10">
      <c r="A10" s="3" t="inlineStr">
        <is>
          <t>Reconciliation of changes in other provisions [abstract]</t>
        </is>
      </c>
    </row>
    <row r="11">
      <c r="A11" s="4" t="inlineStr">
        <is>
          <t>Current (recorded in "other current liabilities")</t>
        </is>
      </c>
      <c r="B11" s="5" t="n">
        <v>3</v>
      </c>
    </row>
    <row r="12">
      <c r="A12" s="4" t="inlineStr">
        <is>
          <t>Decommissioning Liabilities</t>
        </is>
      </c>
    </row>
    <row r="13">
      <c r="A13" s="3" t="inlineStr">
        <is>
          <t>Reconciliation of changes in other provisions [abstract]</t>
        </is>
      </c>
    </row>
    <row r="14">
      <c r="A14" s="4" t="inlineStr">
        <is>
          <t>Balance</t>
        </is>
      </c>
      <c r="B14" s="5" t="n">
        <v>45</v>
      </c>
    </row>
    <row r="15">
      <c r="A15" s="4" t="inlineStr">
        <is>
          <t>Balance</t>
        </is>
      </c>
      <c r="B15" s="5" t="n">
        <v>52</v>
      </c>
    </row>
    <row r="16">
      <c r="A16" s="4" t="inlineStr">
        <is>
          <t>Long-term</t>
        </is>
      </c>
      <c r="B16" s="5" t="n">
        <v>49</v>
      </c>
    </row>
    <row r="17">
      <c r="A17" s="4" t="inlineStr">
        <is>
          <t>Additions</t>
        </is>
      </c>
      <c r="B17" s="5" t="n">
        <v>7</v>
      </c>
    </row>
    <row r="18">
      <c r="A18" s="4" t="inlineStr">
        <is>
          <t>Decommissioning Liabilities | Other current liabilities</t>
        </is>
      </c>
    </row>
    <row r="19">
      <c r="A19" s="3" t="inlineStr">
        <is>
          <t>Reconciliation of changes in other provisions [abstract]</t>
        </is>
      </c>
    </row>
    <row r="20">
      <c r="A20" s="4" t="inlineStr">
        <is>
          <t>Current (recorded in "other current liabilities")</t>
        </is>
      </c>
      <c r="B20" s="5" t="n">
        <v>3</v>
      </c>
    </row>
    <row r="21">
      <c r="A21" s="4" t="inlineStr">
        <is>
          <t>Other</t>
        </is>
      </c>
    </row>
    <row r="22">
      <c r="A22" s="3" t="inlineStr">
        <is>
          <t>Reconciliation of changes in other provisions [abstract]</t>
        </is>
      </c>
    </row>
    <row r="23">
      <c r="A23" s="4" t="inlineStr">
        <is>
          <t>Balance</t>
        </is>
      </c>
      <c r="B23" s="5" t="n">
        <v>1</v>
      </c>
    </row>
    <row r="24">
      <c r="A24" s="4" t="inlineStr">
        <is>
          <t>Balance</t>
        </is>
      </c>
      <c r="B24" s="5" t="n">
        <v>1</v>
      </c>
    </row>
    <row r="25">
      <c r="A25" s="4" t="inlineStr">
        <is>
          <t>Long-term</t>
        </is>
      </c>
      <c r="B25" s="5" t="n">
        <v>1</v>
      </c>
    </row>
    <row r="26">
      <c r="A26" s="4" t="inlineStr">
        <is>
          <t>Additions</t>
        </is>
      </c>
      <c r="B26" s="5" t="n">
        <v>0</v>
      </c>
    </row>
    <row r="27">
      <c r="A27" s="4" t="inlineStr">
        <is>
          <t>Other | Other current liabilities</t>
        </is>
      </c>
    </row>
    <row r="28">
      <c r="A28" s="3" t="inlineStr">
        <is>
          <t>Reconciliation of changes in other provisions [abstract]</t>
        </is>
      </c>
    </row>
    <row r="29">
      <c r="A29" s="4" t="inlineStr">
        <is>
          <t>Current (recorded in "other current liabilities")</t>
        </is>
      </c>
      <c r="B29"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REVENUE ACCOUNTING POLICY Contracts with customers We record revenue from contracts with customers in accordance with the five steps in IFRS 15, Revenue from contracts with customers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device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venue is typically recognized, on a monthly basis. Revenue for performance obligations satisfied at a point in time is recognized when control of the item (or service) transfers to the customer. Typically, this is when the customer activates the goods (e.g. in the case of a wireless device) or has physical possession of the goods (e.g. other equipment). 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and other league revenue sharing In the applicable period, when the amount is determinable Today's Shopping Choice and Toronto Blue Jays merchandise When the goods are sold to the end customer Radio and television broadcast agreements When the related programs are aired Sublicensing of program rights Over the course of the applicable licence period We also recognize interest revenue on credit card receivables using the effective interest method in accordance with IFRS 9, Financial Instruments . Payment for Wireless and Cable monthly service fees is typically due 30 days after billing. Payment for Wireless and Cable equipment is typically due either upon receipt of the equipment or over the subsequent 24 months (when equipment is financed through our equipment financing plans). Payment terms for typical Media performance obligations range from immediate (e.g. Toronto Blue Jays tickets) to 30 days (e.g.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devices. Our long-term contract assets are grouped into "other long-term assets" on our Consolidated Statements of Financial Position.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Our long-term contract liabilities are grouped into "other long-term liabilities" on our Consolidated Statements of Financial Position. A portion of our contract liabilities relates to discounts provided to customers on our device financing contracts (see note 15). Due to the allocation of the transaction price to the performance obligations, the financing receivable we recognize is greater than the related equipment revenue. As a result, we recognize a contract liability simultaneously with the financing receivable and equipment revenue and subsequently reduce the contract liability on a monthly basi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24 consecutive months. ESTIMATES We use estimates in the following key areas: • determining the transaction price of our contracts requires estimating the amount of revenue we expect to be entitled to for delivering the performance obligations within a contract; and • determining the stand-alone selling price of performance obligations and the allocation of the transaction price between performance obligations. Determining the transaction price The transaction price is the amount of consideration that is enforceable and to which we expect to be entitled in exchange for the goods and services we have promised to our customer. We determine the transaction price by considering the terms of the contract and business practices that are customary within that particular line of business. Discounts, rebates, refunds, credits, price concessions, incentives, penalties, and other similar items are reflected in the transaction price at contract inception. Determining the stand-alone selling price and the allocation of the transaction price The transaction price is allocated to performance obligations based on the relative stand-alone selling prices of the distinct goods or services in the contract. The best evidence of a stand-alone selling price is the observable price of a good or service when the entity sells that good or service separately in similar circumstances and to similar customers. If a stand-alone selling price is not directly observable, we estimate the stand-alone selling price taking into account reasonably available information relating to the market conditions, entity-specific factors, and the class of customer. In determining the stand-alone selling price, we allocate revenue between performance obligations based on expected minimum enforceable amounts to which Rogers is entitled. Any amounts above the minimum enforceable amounts are recognized as revenue as they are earned. JUDGMENTS We make significant judgments in determining whether a promise to deliver goods or services is considered distinct, in determining the costs that are incremental to obtaining or fulfilling a contract with a customer, and in determining whether our residual value arrangements constitute revenue-generating arrangements or leases. Distinct goods and services We make judgments in determining whether a promise to deliver goods or services is considered distinct. We account for individual products and services separately if they are distinct (i.e. if a product or service is separately identifiable from other items in the bundled package and if the customer can benefit from it). The consideration is allocated between separate products and services in a bundle based on their stand-alone selling prices. For items we do not sell separately, we estimate stand-alone selling prices using the adjusted market assessment approach. Determining costs to obtain or fulfill a contract Determining the costs we incur to obtain or fulfill a contract that meet the deferral criteria within IFRS 15 requires us to make significant judgments. We expect incremental commission fees paid to internal and external representatives as a result of obtaining contracts with customers to be recoverable. Residual value arrangements Under certain customer offers, we allow customers to defer a component of the device cost until contract termination. We use judgment in determining whether these arrangements constitute revenue-generating arrangements or leases. In making this determination, we use judgment to assess the extent of control over the devices that passes to our customer, including whether the customer has a significant economic incentive at contract inception to return the device at contract termination. CONTRACT ASSETS Below is a summary of our contract assets from contracts with customers and the significant changes in those balances during the years ended December 31, 2021 and 2020. Years ended December 31 (In millions of dollars) 2021 2020 Balance, beginning of year 621 1,791 Additions from new contracts with customers, net of terminations and renewals 121 104 Amortization of contract assets to accounts receivable (538) (1,274) Balance, end of year 204 621 Current 115 533 Long-term 89 88 Balance, end of year 204 621 CONTRACT LIABILITIES Below is a summary of our contract liabilities from contracts with customers and the significant changes in those balances during the years ended December 31, 2021 and 2020. Years ended December 31 (In millions of dollars) 2021 2020 Balance, beginning of year 405 224 Revenue deferred in previous year and recognized as revenue in current year (393) (184) Net additions from contracts with customers 434 365 Balance, end of year 446 405 Current 394 336 Long-term 52 69 Balance, end of year 446 405 DEFERRED COMMISSION COST ASSETS Below is a summary of the changes in the deferred commission cost assets recognized from the incremental costs incurred to obtain contracts with customers during the years ended December 31, 2021 and 2020. The deferred commission cost assets are presented within other current assets (when they will be amortized into net income within twelve months of the date of the financial statements) or other long-term assets. Years ended December 31 (In millions of dollars) 2021 2020 Balance, beginning of year 262 305 Additions to deferred commission cost assets 315 248 Amortization recognized on deferred commission cost assets (265) (291) Balance, end of year 312 262 Current 219 194 Long-term 93 68 Balance, end of year 312 262 UNSATISFIED PORTIONS OF PERFORMANCE OBLIGATIONS The table below shows the revenue we expect to recognize in the future related to unsatisfied or partially satisfied performance obligations as at December 31, 2021. The unsatisfied portion of the transaction price of the performance obligations relates to monthly services; we expect to recognize it over the next three (In millions of dollars) 2022 2023 2024 Thereafter Total Telecommunications service 2,045 795 218 181 3,239 We have elected to utilize the following practical expedients and not disclose: • the unsatisfied portions of performance obligations related to contracts with a duration of one year or less; or • the unsatisfied portions of performance obligations where the revenue we recognize corresponds with the amount invoiced to the customer. DISAGGREGATION OF REVENUE Years ended December 31 (In millions of dollars) 2021 2020 Wireless Service revenue 6,666 6,579 Equipment revenue 2,102 1,951 Total Wireless 8,768 8,530 Cable Service revenue 4,052 3,936 Equipment revenue 20 10 Total Cable 4,072 3,946 Total Media 1,975 1,606 Corporate items and intercompany eliminations (160) (166) Total revenue 14,655 13,916 Total service revenue 12,533 11,955 Total equipment revenue 2,122 1,961 Total revenue 14,655 13,9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LONG-TERM DEBT - Summary of Long-term Debt (Details)</t>
        </is>
      </c>
      <c r="B1" s="2" t="inlineStr">
        <is>
          <t>Dec. 31, 2021CAD ($)</t>
        </is>
      </c>
      <c r="C1" s="2" t="inlineStr">
        <is>
          <t>Dec. 31, 2021USD ($)</t>
        </is>
      </c>
      <c r="D1" s="2" t="inlineStr">
        <is>
          <t>Dec. 31, 2020CAD ($)</t>
        </is>
      </c>
      <c r="E1" s="2" t="inlineStr">
        <is>
          <t>Jun. 22, 2020USD ($)</t>
        </is>
      </c>
      <c r="F1" s="2" t="inlineStr">
        <is>
          <t>Mar. 31, 2020CAD ($)</t>
        </is>
      </c>
    </row>
    <row r="2">
      <c r="A2" s="3" t="inlineStr">
        <is>
          <t>Disclosure of detailed information about borrowings [line items]</t>
        </is>
      </c>
    </row>
    <row r="3">
      <c r="A3" s="4" t="inlineStr">
        <is>
          <t>Long-term debt</t>
        </is>
      </c>
      <c r="B3" s="6" t="n">
        <v>17137000000</v>
      </c>
      <c r="D3" s="6" t="n">
        <v>16751000000</v>
      </c>
    </row>
    <row r="4">
      <c r="A4" s="4" t="inlineStr">
        <is>
          <t>Deferred transaction costs and discounts</t>
        </is>
      </c>
      <c r="B4" s="5" t="n">
        <v>-185000000</v>
      </c>
      <c r="D4" s="5" t="n">
        <v>-172000000</v>
      </c>
    </row>
    <row r="5">
      <c r="A5" s="4" t="inlineStr">
        <is>
          <t>Less current portion</t>
        </is>
      </c>
      <c r="B5" s="5" t="n">
        <v>-1551000000</v>
      </c>
      <c r="D5" s="5" t="n">
        <v>-1450000000</v>
      </c>
    </row>
    <row r="6">
      <c r="A6" s="4" t="inlineStr">
        <is>
          <t>Senior Notes Due 2021 | Fixed interest rate</t>
        </is>
      </c>
    </row>
    <row r="7">
      <c r="A7" s="3" t="inlineStr">
        <is>
          <t>Disclosure of detailed information about borrowings [line items]</t>
        </is>
      </c>
    </row>
    <row r="8">
      <c r="A8" s="4" t="inlineStr">
        <is>
          <t>Principal amount</t>
        </is>
      </c>
      <c r="B8" s="6" t="n">
        <v>1450000000</v>
      </c>
    </row>
    <row r="9">
      <c r="A9" s="4" t="inlineStr">
        <is>
          <t>Interest rate</t>
        </is>
      </c>
      <c r="B9" s="4" t="inlineStr">
        <is>
          <t>5.34%</t>
        </is>
      </c>
      <c r="C9" s="4" t="inlineStr">
        <is>
          <t>5.34%</t>
        </is>
      </c>
    </row>
    <row r="10">
      <c r="A10" s="4" t="inlineStr">
        <is>
          <t>Senior Notes Due 2022</t>
        </is>
      </c>
    </row>
    <row r="11">
      <c r="A11" s="3" t="inlineStr">
        <is>
          <t>Disclosure of detailed information about borrowings [line items]</t>
        </is>
      </c>
    </row>
    <row r="12">
      <c r="A12" s="4" t="inlineStr">
        <is>
          <t>Principal amount</t>
        </is>
      </c>
      <c r="B12" s="6" t="n">
        <v>1450000000</v>
      </c>
    </row>
    <row r="13">
      <c r="A13" s="4" t="inlineStr">
        <is>
          <t>Interest rate</t>
        </is>
      </c>
      <c r="B13" s="4" t="inlineStr">
        <is>
          <t>5.34%</t>
        </is>
      </c>
      <c r="C13" s="4" t="inlineStr">
        <is>
          <t>5.34%</t>
        </is>
      </c>
    </row>
    <row r="14">
      <c r="A14" s="4" t="inlineStr">
        <is>
          <t>Senior Notes Due 2022 | Fixed interest rate</t>
        </is>
      </c>
    </row>
    <row r="15">
      <c r="A15" s="3" t="inlineStr">
        <is>
          <t>Disclosure of detailed information about borrowings [line items]</t>
        </is>
      </c>
    </row>
    <row r="16">
      <c r="A16" s="4" t="inlineStr">
        <is>
          <t>Principal amount</t>
        </is>
      </c>
      <c r="B16" s="6" t="n">
        <v>600000000</v>
      </c>
    </row>
    <row r="17">
      <c r="A17" s="4" t="inlineStr">
        <is>
          <t>Interest rate</t>
        </is>
      </c>
      <c r="B17" s="4" t="inlineStr">
        <is>
          <t>4.00%</t>
        </is>
      </c>
      <c r="C17" s="4" t="inlineStr">
        <is>
          <t>4.00%</t>
        </is>
      </c>
    </row>
    <row r="18">
      <c r="A18" s="4" t="inlineStr">
        <is>
          <t>Senior Notes Due 2022 | Floating interest rate</t>
        </is>
      </c>
    </row>
    <row r="19">
      <c r="A19" s="3" t="inlineStr">
        <is>
          <t>Disclosure of detailed information about borrowings [line items]</t>
        </is>
      </c>
    </row>
    <row r="20">
      <c r="A20" s="4" t="inlineStr">
        <is>
          <t>Principal amount</t>
        </is>
      </c>
      <c r="C20" s="6" t="n">
        <v>750000000</v>
      </c>
      <c r="E20" s="6" t="n">
        <v>750000000</v>
      </c>
    </row>
    <row r="21">
      <c r="A21" s="4" t="inlineStr">
        <is>
          <t>Senior Notes Due 2023 - 3.000% | Fixed interest rate</t>
        </is>
      </c>
    </row>
    <row r="22">
      <c r="A22" s="3" t="inlineStr">
        <is>
          <t>Disclosure of detailed information about borrowings [line items]</t>
        </is>
      </c>
    </row>
    <row r="23">
      <c r="A23" s="4" t="inlineStr">
        <is>
          <t>Principal amount</t>
        </is>
      </c>
      <c r="C23" s="6" t="n">
        <v>500000000</v>
      </c>
    </row>
    <row r="24">
      <c r="A24" s="4" t="inlineStr">
        <is>
          <t>Interest rate</t>
        </is>
      </c>
      <c r="B24" s="4" t="inlineStr">
        <is>
          <t>3.00%</t>
        </is>
      </c>
      <c r="C24" s="4" t="inlineStr">
        <is>
          <t>3.00%</t>
        </is>
      </c>
    </row>
    <row r="25">
      <c r="A25" s="4" t="inlineStr">
        <is>
          <t>Senior Notes Due 2023 - 4.100% | Fixed interest rate</t>
        </is>
      </c>
    </row>
    <row r="26">
      <c r="A26" s="3" t="inlineStr">
        <is>
          <t>Disclosure of detailed information about borrowings [line items]</t>
        </is>
      </c>
    </row>
    <row r="27">
      <c r="A27" s="4" t="inlineStr">
        <is>
          <t>Principal amount</t>
        </is>
      </c>
      <c r="C27" s="6" t="n">
        <v>850000000</v>
      </c>
    </row>
    <row r="28">
      <c r="A28" s="4" t="inlineStr">
        <is>
          <t>Interest rate</t>
        </is>
      </c>
      <c r="B28" s="4" t="inlineStr">
        <is>
          <t>4.10%</t>
        </is>
      </c>
      <c r="C28" s="4" t="inlineStr">
        <is>
          <t>4.10%</t>
        </is>
      </c>
    </row>
    <row r="29">
      <c r="A29" s="4" t="inlineStr">
        <is>
          <t>Senior Notes Due 2024 | Fixed interest rate</t>
        </is>
      </c>
    </row>
    <row r="30">
      <c r="A30" s="3" t="inlineStr">
        <is>
          <t>Disclosure of detailed information about borrowings [line items]</t>
        </is>
      </c>
    </row>
    <row r="31">
      <c r="A31" s="4" t="inlineStr">
        <is>
          <t>Principal amount</t>
        </is>
      </c>
      <c r="B31" s="6" t="n">
        <v>600000000</v>
      </c>
    </row>
    <row r="32">
      <c r="A32" s="4" t="inlineStr">
        <is>
          <t>Interest rate</t>
        </is>
      </c>
      <c r="B32" s="4" t="inlineStr">
        <is>
          <t>4.00%</t>
        </is>
      </c>
      <c r="C32" s="4" t="inlineStr">
        <is>
          <t>4.00%</t>
        </is>
      </c>
    </row>
    <row r="33">
      <c r="A33" s="4" t="inlineStr">
        <is>
          <t>Senior Notes Due 2025 | Fixed interest rate</t>
        </is>
      </c>
    </row>
    <row r="34">
      <c r="A34" s="3" t="inlineStr">
        <is>
          <t>Disclosure of detailed information about borrowings [line items]</t>
        </is>
      </c>
    </row>
    <row r="35">
      <c r="A35" s="4" t="inlineStr">
        <is>
          <t>Principal amount</t>
        </is>
      </c>
      <c r="C35" s="6" t="n">
        <v>700000000</v>
      </c>
    </row>
    <row r="36">
      <c r="A36" s="4" t="inlineStr">
        <is>
          <t>Interest rate</t>
        </is>
      </c>
      <c r="B36" s="4" t="inlineStr">
        <is>
          <t>3.625%</t>
        </is>
      </c>
      <c r="C36" s="4" t="inlineStr">
        <is>
          <t>3.625%</t>
        </is>
      </c>
    </row>
    <row r="37">
      <c r="A37" s="4" t="inlineStr">
        <is>
          <t>Senior Notes Due 2026 | Fixed interest rate</t>
        </is>
      </c>
    </row>
    <row r="38">
      <c r="A38" s="3" t="inlineStr">
        <is>
          <t>Disclosure of detailed information about borrowings [line items]</t>
        </is>
      </c>
    </row>
    <row r="39">
      <c r="A39" s="4" t="inlineStr">
        <is>
          <t>Principal amount</t>
        </is>
      </c>
      <c r="C39" s="6" t="n">
        <v>500000000</v>
      </c>
    </row>
    <row r="40">
      <c r="A40" s="4" t="inlineStr">
        <is>
          <t>Interest rate</t>
        </is>
      </c>
      <c r="B40" s="4" t="inlineStr">
        <is>
          <t>2.90%</t>
        </is>
      </c>
      <c r="C40" s="4" t="inlineStr">
        <is>
          <t>2.90%</t>
        </is>
      </c>
    </row>
    <row r="41">
      <c r="A41" s="4" t="inlineStr">
        <is>
          <t>Senior Notes Due 2027 | Fixed interest rate</t>
        </is>
      </c>
    </row>
    <row r="42">
      <c r="A42" s="3" t="inlineStr">
        <is>
          <t>Disclosure of detailed information about borrowings [line items]</t>
        </is>
      </c>
    </row>
    <row r="43">
      <c r="A43" s="4" t="inlineStr">
        <is>
          <t>Principal amount</t>
        </is>
      </c>
      <c r="B43" s="6" t="n">
        <v>1500000000</v>
      </c>
      <c r="F43" s="6" t="n">
        <v>1500000000</v>
      </c>
    </row>
    <row r="44">
      <c r="A44" s="4" t="inlineStr">
        <is>
          <t>Interest rate</t>
        </is>
      </c>
      <c r="B44" s="4" t="inlineStr">
        <is>
          <t>3.65%</t>
        </is>
      </c>
      <c r="C44" s="4" t="inlineStr">
        <is>
          <t>3.65%</t>
        </is>
      </c>
      <c r="F44" s="4" t="inlineStr">
        <is>
          <t>3.65%</t>
        </is>
      </c>
    </row>
    <row r="45">
      <c r="A45" s="4" t="inlineStr">
        <is>
          <t>Senior Notes Due 2029 | Fixed interest rate</t>
        </is>
      </c>
    </row>
    <row r="46">
      <c r="A46" s="3" t="inlineStr">
        <is>
          <t>Disclosure of detailed information about borrowings [line items]</t>
        </is>
      </c>
    </row>
    <row r="47">
      <c r="A47" s="4" t="inlineStr">
        <is>
          <t>Principal amount</t>
        </is>
      </c>
      <c r="B47" s="6" t="n">
        <v>1000000000</v>
      </c>
    </row>
    <row r="48">
      <c r="A48" s="4" t="inlineStr">
        <is>
          <t>Interest rate</t>
        </is>
      </c>
      <c r="B48" s="4" t="inlineStr">
        <is>
          <t>3.25%</t>
        </is>
      </c>
      <c r="C48" s="4" t="inlineStr">
        <is>
          <t>3.25%</t>
        </is>
      </c>
    </row>
    <row r="49">
      <c r="A49" s="4" t="inlineStr">
        <is>
          <t>Senior Debentures Due 2032 | Fixed interest rate</t>
        </is>
      </c>
    </row>
    <row r="50">
      <c r="A50" s="3" t="inlineStr">
        <is>
          <t>Disclosure of detailed information about borrowings [line items]</t>
        </is>
      </c>
    </row>
    <row r="51">
      <c r="A51" s="4" t="inlineStr">
        <is>
          <t>Principal amount</t>
        </is>
      </c>
      <c r="C51" s="6" t="n">
        <v>200000000</v>
      </c>
    </row>
    <row r="52">
      <c r="A52" s="4" t="inlineStr">
        <is>
          <t>Interest rate</t>
        </is>
      </c>
      <c r="B52" s="4" t="inlineStr">
        <is>
          <t>8.75%</t>
        </is>
      </c>
      <c r="C52" s="4" t="inlineStr">
        <is>
          <t>8.75%</t>
        </is>
      </c>
    </row>
    <row r="53">
      <c r="A53" s="4" t="inlineStr">
        <is>
          <t>Senior Notes Due 2038 | Fixed interest rate</t>
        </is>
      </c>
    </row>
    <row r="54">
      <c r="A54" s="3" t="inlineStr">
        <is>
          <t>Disclosure of detailed information about borrowings [line items]</t>
        </is>
      </c>
    </row>
    <row r="55">
      <c r="A55" s="4" t="inlineStr">
        <is>
          <t>Principal amount</t>
        </is>
      </c>
      <c r="C55" s="6" t="n">
        <v>350000000</v>
      </c>
    </row>
    <row r="56">
      <c r="A56" s="4" t="inlineStr">
        <is>
          <t>Interest rate</t>
        </is>
      </c>
      <c r="B56" s="4" t="inlineStr">
        <is>
          <t>7.50%</t>
        </is>
      </c>
      <c r="C56" s="4" t="inlineStr">
        <is>
          <t>7.50%</t>
        </is>
      </c>
    </row>
    <row r="57">
      <c r="A57" s="4" t="inlineStr">
        <is>
          <t>Senior Notes Due 2039 | Fixed interest rate</t>
        </is>
      </c>
    </row>
    <row r="58">
      <c r="A58" s="3" t="inlineStr">
        <is>
          <t>Disclosure of detailed information about borrowings [line items]</t>
        </is>
      </c>
    </row>
    <row r="59">
      <c r="A59" s="4" t="inlineStr">
        <is>
          <t>Principal amount</t>
        </is>
      </c>
      <c r="B59" s="6" t="n">
        <v>500000000</v>
      </c>
    </row>
    <row r="60">
      <c r="A60" s="4" t="inlineStr">
        <is>
          <t>Interest rate</t>
        </is>
      </c>
      <c r="B60" s="4" t="inlineStr">
        <is>
          <t>6.68%</t>
        </is>
      </c>
      <c r="C60" s="4" t="inlineStr">
        <is>
          <t>6.68%</t>
        </is>
      </c>
    </row>
    <row r="61">
      <c r="A61" s="4" t="inlineStr">
        <is>
          <t>Senior Notes Due 2040 | Fixed interest rate</t>
        </is>
      </c>
    </row>
    <row r="62">
      <c r="A62" s="3" t="inlineStr">
        <is>
          <t>Disclosure of detailed information about borrowings [line items]</t>
        </is>
      </c>
    </row>
    <row r="63">
      <c r="A63" s="4" t="inlineStr">
        <is>
          <t>Principal amount</t>
        </is>
      </c>
      <c r="B63" s="6" t="n">
        <v>800000000</v>
      </c>
    </row>
    <row r="64">
      <c r="A64" s="4" t="inlineStr">
        <is>
          <t>Interest rate</t>
        </is>
      </c>
      <c r="B64" s="4" t="inlineStr">
        <is>
          <t>6.11%</t>
        </is>
      </c>
      <c r="C64" s="4" t="inlineStr">
        <is>
          <t>6.11%</t>
        </is>
      </c>
    </row>
    <row r="65">
      <c r="A65" s="4" t="inlineStr">
        <is>
          <t>Senior Notes Due 2041 | Fixed interest rate</t>
        </is>
      </c>
    </row>
    <row r="66">
      <c r="A66" s="3" t="inlineStr">
        <is>
          <t>Disclosure of detailed information about borrowings [line items]</t>
        </is>
      </c>
    </row>
    <row r="67">
      <c r="A67" s="4" t="inlineStr">
        <is>
          <t>Principal amount</t>
        </is>
      </c>
      <c r="B67" s="6" t="n">
        <v>400000000</v>
      </c>
    </row>
    <row r="68">
      <c r="A68" s="4" t="inlineStr">
        <is>
          <t>Interest rate</t>
        </is>
      </c>
      <c r="B68" s="4" t="inlineStr">
        <is>
          <t>6.56%</t>
        </is>
      </c>
      <c r="C68" s="4" t="inlineStr">
        <is>
          <t>6.56%</t>
        </is>
      </c>
    </row>
    <row r="69">
      <c r="A69" s="4" t="inlineStr">
        <is>
          <t>Senior Notes Due 2043 - 4.500% | Fixed interest rate</t>
        </is>
      </c>
    </row>
    <row r="70">
      <c r="A70" s="3" t="inlineStr">
        <is>
          <t>Disclosure of detailed information about borrowings [line items]</t>
        </is>
      </c>
    </row>
    <row r="71">
      <c r="A71" s="4" t="inlineStr">
        <is>
          <t>Principal amount</t>
        </is>
      </c>
      <c r="C71" s="6" t="n">
        <v>500000000</v>
      </c>
    </row>
    <row r="72">
      <c r="A72" s="4" t="inlineStr">
        <is>
          <t>Interest rate</t>
        </is>
      </c>
      <c r="B72" s="4" t="inlineStr">
        <is>
          <t>4.50%</t>
        </is>
      </c>
      <c r="C72" s="4" t="inlineStr">
        <is>
          <t>4.50%</t>
        </is>
      </c>
    </row>
    <row r="73">
      <c r="A73" s="4" t="inlineStr">
        <is>
          <t>Senior Notes Due 2043 - 5.450% | Fixed interest rate</t>
        </is>
      </c>
    </row>
    <row r="74">
      <c r="A74" s="3" t="inlineStr">
        <is>
          <t>Disclosure of detailed information about borrowings [line items]</t>
        </is>
      </c>
    </row>
    <row r="75">
      <c r="A75" s="4" t="inlineStr">
        <is>
          <t>Principal amount</t>
        </is>
      </c>
      <c r="C75" s="6" t="n">
        <v>650000000</v>
      </c>
    </row>
    <row r="76">
      <c r="A76" s="4" t="inlineStr">
        <is>
          <t>Interest rate</t>
        </is>
      </c>
      <c r="B76" s="4" t="inlineStr">
        <is>
          <t>5.45%</t>
        </is>
      </c>
      <c r="C76" s="4" t="inlineStr">
        <is>
          <t>5.45%</t>
        </is>
      </c>
    </row>
    <row r="77">
      <c r="A77" s="4" t="inlineStr">
        <is>
          <t>Senior Notes Due 2044 | Fixed interest rate</t>
        </is>
      </c>
    </row>
    <row r="78">
      <c r="A78" s="3" t="inlineStr">
        <is>
          <t>Disclosure of detailed information about borrowings [line items]</t>
        </is>
      </c>
    </row>
    <row r="79">
      <c r="A79" s="4" t="inlineStr">
        <is>
          <t>Principal amount</t>
        </is>
      </c>
      <c r="C79" s="6" t="n">
        <v>1050000000</v>
      </c>
    </row>
    <row r="80">
      <c r="A80" s="4" t="inlineStr">
        <is>
          <t>Interest rate</t>
        </is>
      </c>
      <c r="B80" s="4" t="inlineStr">
        <is>
          <t>5.00%</t>
        </is>
      </c>
      <c r="C80" s="4" t="inlineStr">
        <is>
          <t>5.00%</t>
        </is>
      </c>
    </row>
    <row r="81">
      <c r="A81" s="4" t="inlineStr">
        <is>
          <t>Senior Notes Due 2048 | Fixed interest rate</t>
        </is>
      </c>
    </row>
    <row r="82">
      <c r="A82" s="3" t="inlineStr">
        <is>
          <t>Disclosure of detailed information about borrowings [line items]</t>
        </is>
      </c>
    </row>
    <row r="83">
      <c r="A83" s="4" t="inlineStr">
        <is>
          <t>Principal amount</t>
        </is>
      </c>
      <c r="C83" s="6" t="n">
        <v>750000000</v>
      </c>
    </row>
    <row r="84">
      <c r="A84" s="4" t="inlineStr">
        <is>
          <t>Interest rate</t>
        </is>
      </c>
      <c r="B84" s="4" t="inlineStr">
        <is>
          <t>4.30%</t>
        </is>
      </c>
      <c r="C84" s="4" t="inlineStr">
        <is>
          <t>4.30%</t>
        </is>
      </c>
    </row>
    <row r="85">
      <c r="A85" s="4" t="inlineStr">
        <is>
          <t>Senior Notes Due 2049 - 4.350% | Fixed interest rate</t>
        </is>
      </c>
    </row>
    <row r="86">
      <c r="A86" s="3" t="inlineStr">
        <is>
          <t>Disclosure of detailed information about borrowings [line items]</t>
        </is>
      </c>
    </row>
    <row r="87">
      <c r="A87" s="4" t="inlineStr">
        <is>
          <t>Principal amount</t>
        </is>
      </c>
      <c r="C87" s="6" t="n">
        <v>1250000000</v>
      </c>
    </row>
    <row r="88">
      <c r="A88" s="4" t="inlineStr">
        <is>
          <t>Interest rate</t>
        </is>
      </c>
      <c r="B88" s="4" t="inlineStr">
        <is>
          <t>4.35%</t>
        </is>
      </c>
      <c r="C88" s="4" t="inlineStr">
        <is>
          <t>4.35%</t>
        </is>
      </c>
    </row>
    <row r="89">
      <c r="A89" s="4" t="inlineStr">
        <is>
          <t>Senior Notes Due 2049 - 3.700% | Fixed interest rate</t>
        </is>
      </c>
    </row>
    <row r="90">
      <c r="A90" s="3" t="inlineStr">
        <is>
          <t>Disclosure of detailed information about borrowings [line items]</t>
        </is>
      </c>
    </row>
    <row r="91">
      <c r="A91" s="4" t="inlineStr">
        <is>
          <t>Principal amount</t>
        </is>
      </c>
      <c r="C91" s="6" t="n">
        <v>1000000000</v>
      </c>
    </row>
    <row r="92">
      <c r="A92" s="4" t="inlineStr">
        <is>
          <t>Interest rate</t>
        </is>
      </c>
      <c r="B92" s="4" t="inlineStr">
        <is>
          <t>3.70%</t>
        </is>
      </c>
      <c r="C92" s="4" t="inlineStr">
        <is>
          <t>3.70%</t>
        </is>
      </c>
    </row>
    <row r="93">
      <c r="A93" s="4" t="inlineStr">
        <is>
          <t>Subordinated Notes | Fixed interest rate</t>
        </is>
      </c>
    </row>
    <row r="94">
      <c r="A94" s="3" t="inlineStr">
        <is>
          <t>Disclosure of detailed information about borrowings [line items]</t>
        </is>
      </c>
    </row>
    <row r="95">
      <c r="A95" s="4" t="inlineStr">
        <is>
          <t>Principal amount</t>
        </is>
      </c>
      <c r="C95" s="6" t="n">
        <v>2000000000</v>
      </c>
    </row>
    <row r="96">
      <c r="A96" s="4" t="inlineStr">
        <is>
          <t>Interest rate</t>
        </is>
      </c>
      <c r="B96" s="4" t="inlineStr">
        <is>
          <t>5.00%</t>
        </is>
      </c>
      <c r="C96" s="4" t="inlineStr">
        <is>
          <t>5.00%</t>
        </is>
      </c>
    </row>
    <row r="97">
      <c r="A97" s="4" t="inlineStr">
        <is>
          <t>Gross carrying amount</t>
        </is>
      </c>
    </row>
    <row r="98">
      <c r="A98" s="3" t="inlineStr">
        <is>
          <t>Disclosure of detailed information about borrowings [line items]</t>
        </is>
      </c>
    </row>
    <row r="99">
      <c r="A99" s="4" t="inlineStr">
        <is>
          <t>Long-term debt</t>
        </is>
      </c>
      <c r="B99" s="6" t="n">
        <v>18873000000</v>
      </c>
      <c r="D99" s="5" t="n">
        <v>18373000000</v>
      </c>
    </row>
    <row r="100">
      <c r="A100" s="4" t="inlineStr">
        <is>
          <t>Gross carrying amount | Senior Notes Due 2021 | Fixed interest rate</t>
        </is>
      </c>
    </row>
    <row r="101">
      <c r="A101" s="3" t="inlineStr">
        <is>
          <t>Disclosure of detailed information about borrowings [line items]</t>
        </is>
      </c>
    </row>
    <row r="102">
      <c r="A102" s="4" t="inlineStr">
        <is>
          <t>Long-term debt</t>
        </is>
      </c>
      <c r="B102" s="5" t="n">
        <v>0</v>
      </c>
      <c r="D102" s="5" t="n">
        <v>1450000000</v>
      </c>
    </row>
    <row r="103">
      <c r="A103" s="4" t="inlineStr">
        <is>
          <t>Gross carrying amount | Senior Notes Due 2022 | Fixed interest rate</t>
        </is>
      </c>
    </row>
    <row r="104">
      <c r="A104" s="3" t="inlineStr">
        <is>
          <t>Disclosure of detailed information about borrowings [line items]</t>
        </is>
      </c>
    </row>
    <row r="105">
      <c r="A105" s="4" t="inlineStr">
        <is>
          <t>Long-term debt</t>
        </is>
      </c>
      <c r="B105" s="5" t="n">
        <v>600000000</v>
      </c>
      <c r="D105" s="5" t="n">
        <v>600000000</v>
      </c>
    </row>
    <row r="106">
      <c r="A106" s="4" t="inlineStr">
        <is>
          <t>Gross carrying amount | Senior Notes Due 2022 | Floating interest rate</t>
        </is>
      </c>
    </row>
    <row r="107">
      <c r="A107" s="3" t="inlineStr">
        <is>
          <t>Disclosure of detailed information about borrowings [line items]</t>
        </is>
      </c>
    </row>
    <row r="108">
      <c r="A108" s="4" t="inlineStr">
        <is>
          <t>Long-term debt</t>
        </is>
      </c>
      <c r="B108" s="5" t="n">
        <v>951000000</v>
      </c>
      <c r="D108" s="5" t="n">
        <v>955000000</v>
      </c>
    </row>
    <row r="109">
      <c r="A109" s="4" t="inlineStr">
        <is>
          <t>Gross carrying amount | Senior Notes Due 2023 - 3.000% | Fixed interest rate</t>
        </is>
      </c>
    </row>
    <row r="110">
      <c r="A110" s="3" t="inlineStr">
        <is>
          <t>Disclosure of detailed information about borrowings [line items]</t>
        </is>
      </c>
    </row>
    <row r="111">
      <c r="A111" s="4" t="inlineStr">
        <is>
          <t>Long-term debt</t>
        </is>
      </c>
      <c r="B111" s="5" t="n">
        <v>634000000</v>
      </c>
      <c r="D111" s="5" t="n">
        <v>637000000</v>
      </c>
    </row>
    <row r="112">
      <c r="A112" s="4" t="inlineStr">
        <is>
          <t>Gross carrying amount | Senior Notes Due 2023 - 4.100% | Fixed interest rate</t>
        </is>
      </c>
    </row>
    <row r="113">
      <c r="A113" s="3" t="inlineStr">
        <is>
          <t>Disclosure of detailed information about borrowings [line items]</t>
        </is>
      </c>
    </row>
    <row r="114">
      <c r="A114" s="4" t="inlineStr">
        <is>
          <t>Long-term debt</t>
        </is>
      </c>
      <c r="B114" s="5" t="n">
        <v>1078000000</v>
      </c>
      <c r="D114" s="5" t="n">
        <v>1082000000</v>
      </c>
    </row>
    <row r="115">
      <c r="A115" s="4" t="inlineStr">
        <is>
          <t>Gross carrying amount | Senior Notes Due 2024 | Fixed interest rate</t>
        </is>
      </c>
    </row>
    <row r="116">
      <c r="A116" s="3" t="inlineStr">
        <is>
          <t>Disclosure of detailed information about borrowings [line items]</t>
        </is>
      </c>
    </row>
    <row r="117">
      <c r="A117" s="4" t="inlineStr">
        <is>
          <t>Long-term debt</t>
        </is>
      </c>
      <c r="B117" s="5" t="n">
        <v>600000000</v>
      </c>
      <c r="D117" s="5" t="n">
        <v>600000000</v>
      </c>
    </row>
    <row r="118">
      <c r="A118" s="4" t="inlineStr">
        <is>
          <t>Gross carrying amount | Senior Notes Due 2025 | Fixed interest rate</t>
        </is>
      </c>
    </row>
    <row r="119">
      <c r="A119" s="3" t="inlineStr">
        <is>
          <t>Disclosure of detailed information about borrowings [line items]</t>
        </is>
      </c>
    </row>
    <row r="120">
      <c r="A120" s="4" t="inlineStr">
        <is>
          <t>Long-term debt</t>
        </is>
      </c>
      <c r="B120" s="5" t="n">
        <v>886000000</v>
      </c>
      <c r="D120" s="5" t="n">
        <v>890000000</v>
      </c>
    </row>
    <row r="121">
      <c r="A121" s="4" t="inlineStr">
        <is>
          <t>Gross carrying amount | Senior Notes Due 2026 | Fixed interest rate</t>
        </is>
      </c>
    </row>
    <row r="122">
      <c r="A122" s="3" t="inlineStr">
        <is>
          <t>Disclosure of detailed information about borrowings [line items]</t>
        </is>
      </c>
    </row>
    <row r="123">
      <c r="A123" s="4" t="inlineStr">
        <is>
          <t>Long-term debt</t>
        </is>
      </c>
      <c r="B123" s="5" t="n">
        <v>634000000</v>
      </c>
      <c r="D123" s="5" t="n">
        <v>637000000</v>
      </c>
    </row>
    <row r="124">
      <c r="A124" s="4" t="inlineStr">
        <is>
          <t>Gross carrying amount | Senior Notes Due 2027 | Fixed interest rate</t>
        </is>
      </c>
    </row>
    <row r="125">
      <c r="A125" s="3" t="inlineStr">
        <is>
          <t>Disclosure of detailed information about borrowings [line items]</t>
        </is>
      </c>
    </row>
    <row r="126">
      <c r="A126" s="4" t="inlineStr">
        <is>
          <t>Long-term debt</t>
        </is>
      </c>
      <c r="B126" s="5" t="n">
        <v>1500000000</v>
      </c>
      <c r="D126" s="5" t="n">
        <v>1500000000</v>
      </c>
    </row>
    <row r="127">
      <c r="A127" s="4" t="inlineStr">
        <is>
          <t>Gross carrying amount | Senior Notes Due 2029 | Fixed interest rate</t>
        </is>
      </c>
    </row>
    <row r="128">
      <c r="A128" s="3" t="inlineStr">
        <is>
          <t>Disclosure of detailed information about borrowings [line items]</t>
        </is>
      </c>
    </row>
    <row r="129">
      <c r="A129" s="4" t="inlineStr">
        <is>
          <t>Long-term debt</t>
        </is>
      </c>
      <c r="B129" s="5" t="n">
        <v>1000000000</v>
      </c>
      <c r="D129" s="5" t="n">
        <v>1000000000</v>
      </c>
    </row>
    <row r="130">
      <c r="A130" s="4" t="inlineStr">
        <is>
          <t>Gross carrying amount | Senior Debentures Due 2032 | Fixed interest rate</t>
        </is>
      </c>
    </row>
    <row r="131">
      <c r="A131" s="3" t="inlineStr">
        <is>
          <t>Disclosure of detailed information about borrowings [line items]</t>
        </is>
      </c>
    </row>
    <row r="132">
      <c r="A132" s="4" t="inlineStr">
        <is>
          <t>Long-term debt</t>
        </is>
      </c>
      <c r="B132" s="5" t="n">
        <v>254000000</v>
      </c>
      <c r="D132" s="5" t="n">
        <v>255000000</v>
      </c>
    </row>
    <row r="133">
      <c r="A133" s="4" t="inlineStr">
        <is>
          <t>Gross carrying amount | Senior Notes Due 2038 | Fixed interest rate</t>
        </is>
      </c>
    </row>
    <row r="134">
      <c r="A134" s="3" t="inlineStr">
        <is>
          <t>Disclosure of detailed information about borrowings [line items]</t>
        </is>
      </c>
    </row>
    <row r="135">
      <c r="A135" s="4" t="inlineStr">
        <is>
          <t>Long-term debt</t>
        </is>
      </c>
      <c r="B135" s="5" t="n">
        <v>444000000</v>
      </c>
      <c r="D135" s="5" t="n">
        <v>446000000</v>
      </c>
    </row>
    <row r="136">
      <c r="A136" s="4" t="inlineStr">
        <is>
          <t>Gross carrying amount | Senior Notes Due 2039 | Fixed interest rate</t>
        </is>
      </c>
    </row>
    <row r="137">
      <c r="A137" s="3" t="inlineStr">
        <is>
          <t>Disclosure of detailed information about borrowings [line items]</t>
        </is>
      </c>
    </row>
    <row r="138">
      <c r="A138" s="4" t="inlineStr">
        <is>
          <t>Long-term debt</t>
        </is>
      </c>
      <c r="B138" s="5" t="n">
        <v>500000000</v>
      </c>
      <c r="D138" s="5" t="n">
        <v>500000000</v>
      </c>
    </row>
    <row r="139">
      <c r="A139" s="4" t="inlineStr">
        <is>
          <t>Gross carrying amount | Senior Notes Due 2040 | Fixed interest rate</t>
        </is>
      </c>
    </row>
    <row r="140">
      <c r="A140" s="3" t="inlineStr">
        <is>
          <t>Disclosure of detailed information about borrowings [line items]</t>
        </is>
      </c>
    </row>
    <row r="141">
      <c r="A141" s="4" t="inlineStr">
        <is>
          <t>Long-term debt</t>
        </is>
      </c>
      <c r="B141" s="5" t="n">
        <v>800000000</v>
      </c>
      <c r="D141" s="5" t="n">
        <v>800000000</v>
      </c>
    </row>
    <row r="142">
      <c r="A142" s="4" t="inlineStr">
        <is>
          <t>Gross carrying amount | Senior Notes Due 2041 | Fixed interest rate</t>
        </is>
      </c>
    </row>
    <row r="143">
      <c r="A143" s="3" t="inlineStr">
        <is>
          <t>Disclosure of detailed information about borrowings [line items]</t>
        </is>
      </c>
    </row>
    <row r="144">
      <c r="A144" s="4" t="inlineStr">
        <is>
          <t>Long-term debt</t>
        </is>
      </c>
      <c r="B144" s="5" t="n">
        <v>400000000</v>
      </c>
      <c r="D144" s="5" t="n">
        <v>400000000</v>
      </c>
    </row>
    <row r="145">
      <c r="A145" s="4" t="inlineStr">
        <is>
          <t>Gross carrying amount | Senior Notes Due 2043 - 4.500% | Fixed interest rate</t>
        </is>
      </c>
    </row>
    <row r="146">
      <c r="A146" s="3" t="inlineStr">
        <is>
          <t>Disclosure of detailed information about borrowings [line items]</t>
        </is>
      </c>
    </row>
    <row r="147">
      <c r="A147" s="4" t="inlineStr">
        <is>
          <t>Long-term debt</t>
        </is>
      </c>
      <c r="B147" s="5" t="n">
        <v>634000000</v>
      </c>
      <c r="D147" s="5" t="n">
        <v>637000000</v>
      </c>
    </row>
    <row r="148">
      <c r="A148" s="4" t="inlineStr">
        <is>
          <t>Gross carrying amount | Senior Notes Due 2043 - 5.450% | Fixed interest rate</t>
        </is>
      </c>
    </row>
    <row r="149">
      <c r="A149" s="3" t="inlineStr">
        <is>
          <t>Disclosure of detailed information about borrowings [line items]</t>
        </is>
      </c>
    </row>
    <row r="150">
      <c r="A150" s="4" t="inlineStr">
        <is>
          <t>Long-term debt</t>
        </is>
      </c>
      <c r="B150" s="5" t="n">
        <v>823000000</v>
      </c>
      <c r="D150" s="5" t="n">
        <v>827000000</v>
      </c>
    </row>
    <row r="151">
      <c r="A151" s="4" t="inlineStr">
        <is>
          <t>Gross carrying amount | Senior Notes Due 2044 | Fixed interest rate</t>
        </is>
      </c>
    </row>
    <row r="152">
      <c r="A152" s="3" t="inlineStr">
        <is>
          <t>Disclosure of detailed information about borrowings [line items]</t>
        </is>
      </c>
    </row>
    <row r="153">
      <c r="A153" s="4" t="inlineStr">
        <is>
          <t>Long-term debt</t>
        </is>
      </c>
      <c r="B153" s="5" t="n">
        <v>1331000000</v>
      </c>
      <c r="D153" s="5" t="n">
        <v>1337000000</v>
      </c>
    </row>
    <row r="154">
      <c r="A154" s="4" t="inlineStr">
        <is>
          <t>Gross carrying amount | Senior Notes Due 2048 | Fixed interest rate</t>
        </is>
      </c>
    </row>
    <row r="155">
      <c r="A155" s="3" t="inlineStr">
        <is>
          <t>Disclosure of detailed information about borrowings [line items]</t>
        </is>
      </c>
    </row>
    <row r="156">
      <c r="A156" s="4" t="inlineStr">
        <is>
          <t>Long-term debt</t>
        </is>
      </c>
      <c r="B156" s="5" t="n">
        <v>951000000</v>
      </c>
      <c r="D156" s="5" t="n">
        <v>955000000</v>
      </c>
    </row>
    <row r="157">
      <c r="A157" s="4" t="inlineStr">
        <is>
          <t>Gross carrying amount | Senior Notes Due 2049 - 4.350% | Fixed interest rate</t>
        </is>
      </c>
    </row>
    <row r="158">
      <c r="A158" s="3" t="inlineStr">
        <is>
          <t>Disclosure of detailed information about borrowings [line items]</t>
        </is>
      </c>
    </row>
    <row r="159">
      <c r="A159" s="4" t="inlineStr">
        <is>
          <t>Long-term debt</t>
        </is>
      </c>
      <c r="B159" s="5" t="n">
        <v>1585000000</v>
      </c>
      <c r="D159" s="5" t="n">
        <v>1592000000</v>
      </c>
    </row>
    <row r="160">
      <c r="A160" s="4" t="inlineStr">
        <is>
          <t>Gross carrying amount | Senior Notes Due 2049 - 3.700% | Fixed interest rate</t>
        </is>
      </c>
    </row>
    <row r="161">
      <c r="A161" s="3" t="inlineStr">
        <is>
          <t>Disclosure of detailed information about borrowings [line items]</t>
        </is>
      </c>
    </row>
    <row r="162">
      <c r="A162" s="4" t="inlineStr">
        <is>
          <t>Long-term debt</t>
        </is>
      </c>
      <c r="B162" s="5" t="n">
        <v>1268000000</v>
      </c>
      <c r="D162" s="5" t="n">
        <v>1273000000</v>
      </c>
    </row>
    <row r="163">
      <c r="A163" s="4" t="inlineStr">
        <is>
          <t>Gross carrying amount | Subordinated Notes | Fixed interest rate</t>
        </is>
      </c>
    </row>
    <row r="164">
      <c r="A164" s="3" t="inlineStr">
        <is>
          <t>Disclosure of detailed information about borrowings [line items]</t>
        </is>
      </c>
    </row>
    <row r="165">
      <c r="A165" s="4" t="inlineStr">
        <is>
          <t>Long-term debt</t>
        </is>
      </c>
      <c r="B165" s="6" t="n">
        <v>2000000000</v>
      </c>
      <c r="D165"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Long-Term Debt Activity (Details) $ in Million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isclosure of detailed information about borrowings [line items]</t>
        </is>
      </c>
    </row>
    <row r="4">
      <c r="A4" s="4" t="inlineStr">
        <is>
          <t>Proceeds on issuance of long-term debt</t>
        </is>
      </c>
      <c r="B4" s="6" t="n">
        <v>550</v>
      </c>
      <c r="D4" s="6" t="n">
        <v>2540</v>
      </c>
    </row>
    <row r="5">
      <c r="A5" s="4" t="inlineStr">
        <is>
          <t>Net issuance of long-term debt</t>
        </is>
      </c>
      <c r="B5" s="5" t="n">
        <v>550</v>
      </c>
      <c r="D5" s="5" t="n">
        <v>2540</v>
      </c>
    </row>
    <row r="6">
      <c r="A6" s="4" t="inlineStr">
        <is>
          <t>Long-term debt net of transaction costs, beginning of year</t>
        </is>
      </c>
      <c r="B6" s="5" t="n">
        <v>18201</v>
      </c>
      <c r="D6" s="5" t="n">
        <v>15967</v>
      </c>
    </row>
    <row r="7">
      <c r="A7" s="4" t="inlineStr">
        <is>
          <t>Net issuance of long-term debt</t>
        </is>
      </c>
      <c r="B7" s="5" t="n">
        <v>550</v>
      </c>
      <c r="D7" s="5" t="n">
        <v>2540</v>
      </c>
    </row>
    <row r="8">
      <c r="A8" s="4" t="inlineStr">
        <is>
          <t>Payments for debt issue costs</t>
        </is>
      </c>
      <c r="B8" s="5" t="n">
        <v>31</v>
      </c>
      <c r="D8" s="5" t="n">
        <v>23</v>
      </c>
    </row>
    <row r="9">
      <c r="A9" s="4" t="inlineStr">
        <is>
          <t>Gain on foreign exchange</t>
        </is>
      </c>
      <c r="B9" s="5" t="n">
        <v>-50</v>
      </c>
      <c r="D9" s="5" t="n">
        <v>-297</v>
      </c>
    </row>
    <row r="10">
      <c r="A10" s="4" t="inlineStr">
        <is>
          <t>Deferred transaction costs incurred</t>
        </is>
      </c>
      <c r="B10" s="5" t="n">
        <v>-31</v>
      </c>
      <c r="D10" s="5" t="n">
        <v>-23</v>
      </c>
    </row>
    <row r="11">
      <c r="A11" s="4" t="inlineStr">
        <is>
          <t>Amortization of deferred transaction costs</t>
        </is>
      </c>
      <c r="B11" s="5" t="n">
        <v>18</v>
      </c>
      <c r="D11" s="5" t="n">
        <v>14</v>
      </c>
    </row>
    <row r="12">
      <c r="A12" s="4" t="inlineStr">
        <is>
          <t>Long-term debt net of transaction costs, end of year</t>
        </is>
      </c>
      <c r="B12" s="5" t="n">
        <v>18688</v>
      </c>
      <c r="D12" s="5" t="n">
        <v>18201</v>
      </c>
    </row>
    <row r="13">
      <c r="A13" s="4" t="inlineStr">
        <is>
          <t>Bank credit facilities</t>
        </is>
      </c>
    </row>
    <row r="14">
      <c r="A14" s="3" t="inlineStr">
        <is>
          <t>Disclosure of detailed information about borrowings [line items]</t>
        </is>
      </c>
    </row>
    <row r="15">
      <c r="A15" s="4" t="inlineStr">
        <is>
          <t>Net issuance of long-term debt</t>
        </is>
      </c>
      <c r="B15" s="5" t="n">
        <v>0</v>
      </c>
      <c r="D15" s="5" t="n">
        <v>21</v>
      </c>
    </row>
    <row r="16">
      <c r="A16" s="4" t="inlineStr">
        <is>
          <t>Net issuance of long-term debt</t>
        </is>
      </c>
      <c r="B16" s="5" t="n">
        <v>0</v>
      </c>
      <c r="D16" s="5" t="n">
        <v>21</v>
      </c>
    </row>
    <row r="17">
      <c r="A17" s="4" t="inlineStr">
        <is>
          <t>Bank Credit Facilities, US Portion</t>
        </is>
      </c>
    </row>
    <row r="18">
      <c r="A18" s="3" t="inlineStr">
        <is>
          <t>Disclosure of detailed information about borrowings [line items]</t>
        </is>
      </c>
    </row>
    <row r="19">
      <c r="A19" s="4" t="inlineStr">
        <is>
          <t>Proceeds on issuance of long-term debt</t>
        </is>
      </c>
      <c r="B19" s="6" t="n">
        <v>0</v>
      </c>
      <c r="C19" s="6" t="n">
        <v>0</v>
      </c>
      <c r="D19" s="6" t="n">
        <v>1385</v>
      </c>
      <c r="E19" s="6" t="n">
        <v>970</v>
      </c>
    </row>
    <row r="20">
      <c r="A20" s="4" t="inlineStr">
        <is>
          <t>Exchange rate on proceeds from non-current borrowings</t>
        </is>
      </c>
      <c r="B20" s="5" t="n">
        <v>0</v>
      </c>
      <c r="C20" s="5" t="n">
        <v>0</v>
      </c>
      <c r="D20" s="11" t="n">
        <v>1.428</v>
      </c>
      <c r="E20" s="11" t="n">
        <v>1.428</v>
      </c>
    </row>
    <row r="21">
      <c r="A21" s="4" t="inlineStr">
        <is>
          <t>Repayment of long-term debt</t>
        </is>
      </c>
      <c r="B21" s="6" t="n">
        <v>0</v>
      </c>
      <c r="C21" s="6" t="n">
        <v>0</v>
      </c>
      <c r="D21" s="6" t="n">
        <v>-1364</v>
      </c>
      <c r="E21" s="6" t="n">
        <v>-970</v>
      </c>
    </row>
    <row r="22">
      <c r="A22" s="4" t="inlineStr">
        <is>
          <t>Exchange rate on repayments of non-current borrowings</t>
        </is>
      </c>
      <c r="B22" s="5" t="n">
        <v>0</v>
      </c>
      <c r="C22" s="5" t="n">
        <v>0</v>
      </c>
      <c r="D22" s="11" t="n">
        <v>1.406</v>
      </c>
      <c r="E22" s="11" t="n">
        <v>1.406</v>
      </c>
    </row>
    <row r="23">
      <c r="A23" s="4" t="inlineStr">
        <is>
          <t>Senior notes</t>
        </is>
      </c>
    </row>
    <row r="24">
      <c r="A24" s="3" t="inlineStr">
        <is>
          <t>Disclosure of detailed information about borrowings [line items]</t>
        </is>
      </c>
    </row>
    <row r="25">
      <c r="A25" s="4" t="inlineStr">
        <is>
          <t>Proceeds on issuance of long-term debt</t>
        </is>
      </c>
      <c r="B25" s="6" t="n">
        <v>0</v>
      </c>
      <c r="D25" s="6" t="n">
        <v>2519</v>
      </c>
    </row>
    <row r="26">
      <c r="A26" s="4" t="inlineStr">
        <is>
          <t>Net issuance of long-term debt</t>
        </is>
      </c>
      <c r="B26" s="5" t="n">
        <v>-1450</v>
      </c>
      <c r="D26" s="5" t="n">
        <v>2519</v>
      </c>
    </row>
    <row r="27">
      <c r="A27" s="4" t="inlineStr">
        <is>
          <t>Net issuance of long-term debt</t>
        </is>
      </c>
      <c r="B27" s="5" t="n">
        <v>-1450</v>
      </c>
      <c r="D27" s="5" t="n">
        <v>2519</v>
      </c>
    </row>
    <row r="28">
      <c r="A28" s="4" t="inlineStr">
        <is>
          <t>Senior Notes, Canadian Portion</t>
        </is>
      </c>
    </row>
    <row r="29">
      <c r="A29" s="3" t="inlineStr">
        <is>
          <t>Disclosure of detailed information about borrowings [line items]</t>
        </is>
      </c>
    </row>
    <row r="30">
      <c r="A30" s="4" t="inlineStr">
        <is>
          <t>Proceeds on issuance of long-term debt</t>
        </is>
      </c>
      <c r="B30" s="5" t="n">
        <v>0</v>
      </c>
      <c r="D30" s="5" t="n">
        <v>1500</v>
      </c>
    </row>
    <row r="31">
      <c r="A31" s="4" t="inlineStr">
        <is>
          <t>Repayment of long-term debt</t>
        </is>
      </c>
      <c r="B31" s="5" t="n">
        <v>-1450</v>
      </c>
      <c r="D31" s="5" t="n">
        <v>0</v>
      </c>
    </row>
    <row r="32">
      <c r="A32" s="4" t="inlineStr">
        <is>
          <t>Senior Notes, US Portion</t>
        </is>
      </c>
    </row>
    <row r="33">
      <c r="A33" s="3" t="inlineStr">
        <is>
          <t>Disclosure of detailed information about borrowings [line items]</t>
        </is>
      </c>
    </row>
    <row r="34">
      <c r="A34" s="4" t="inlineStr">
        <is>
          <t>Proceeds on issuance of long-term debt</t>
        </is>
      </c>
      <c r="B34" s="6" t="n">
        <v>0</v>
      </c>
      <c r="D34" s="6" t="n">
        <v>1019</v>
      </c>
    </row>
    <row r="35">
      <c r="A35" s="4" t="inlineStr">
        <is>
          <t>Exchange rate on proceeds from non-current borrowings</t>
        </is>
      </c>
      <c r="B35" s="5" t="n">
        <v>0</v>
      </c>
      <c r="C35" s="5" t="n">
        <v>0</v>
      </c>
      <c r="D35" s="11" t="n">
        <v>1.359</v>
      </c>
      <c r="E35" s="11" t="n">
        <v>1.359</v>
      </c>
    </row>
    <row r="36">
      <c r="A36" s="4" t="inlineStr">
        <is>
          <t>Principal amount</t>
        </is>
      </c>
      <c r="C36" s="6" t="n">
        <v>0</v>
      </c>
      <c r="E36" s="6" t="n">
        <v>750</v>
      </c>
    </row>
    <row r="37">
      <c r="A37" s="4" t="inlineStr">
        <is>
          <t>Subordinated Notes</t>
        </is>
      </c>
    </row>
    <row r="38">
      <c r="A38" s="3" t="inlineStr">
        <is>
          <t>Disclosure of detailed information about borrowings [line items]</t>
        </is>
      </c>
    </row>
    <row r="39">
      <c r="A39" s="4" t="inlineStr">
        <is>
          <t>Payments for debt issue costs</t>
        </is>
      </c>
      <c r="B39" s="6" t="n">
        <v>2000</v>
      </c>
      <c r="D39" s="6" t="n">
        <v>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Weighted Average Interest Rate (Details)</t>
        </is>
      </c>
      <c r="B1" s="2" t="inlineStr">
        <is>
          <t>Dec. 31, 2021</t>
        </is>
      </c>
      <c r="C1" s="2" t="inlineStr">
        <is>
          <t>Dec. 31, 2020</t>
        </is>
      </c>
    </row>
    <row r="2">
      <c r="A2" s="4" t="inlineStr">
        <is>
          <t>Weighted average</t>
        </is>
      </c>
    </row>
    <row r="3">
      <c r="A3" s="3" t="inlineStr">
        <is>
          <t>Disclosure of detailed information about borrowings [line items]</t>
        </is>
      </c>
    </row>
    <row r="4">
      <c r="A4" s="4" t="inlineStr">
        <is>
          <t>Interest rate</t>
        </is>
      </c>
      <c r="B4" s="4" t="inlineStr">
        <is>
          <t>3.95%</t>
        </is>
      </c>
      <c r="C4" s="4" t="inlineStr">
        <is>
          <t>4.09%</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8" customWidth="1" min="2" max="2"/>
  </cols>
  <sheetData>
    <row r="1">
      <c r="A1" s="1" t="inlineStr">
        <is>
          <t>LONG-TERM DEBT - Shaw Term Loan Facility (Details)</t>
        </is>
      </c>
      <c r="B1" s="2" t="inlineStr">
        <is>
          <t>1 Months Ended</t>
        </is>
      </c>
    </row>
    <row r="2">
      <c r="B2" s="2" t="inlineStr">
        <is>
          <t>Apr. 30, 2021CAD ($)tranche</t>
        </is>
      </c>
    </row>
    <row r="3">
      <c r="A3" s="4" t="inlineStr">
        <is>
          <t>Shaw Term Loan Facility</t>
        </is>
      </c>
    </row>
    <row r="4">
      <c r="A4" s="3" t="inlineStr">
        <is>
          <t>Disclosure of detailed information about borrowings [line items]</t>
        </is>
      </c>
    </row>
    <row r="5">
      <c r="A5" s="4" t="inlineStr">
        <is>
          <t>Maximum borrowing capacity</t>
        </is>
      </c>
      <c r="B5" s="6" t="n">
        <v>6000000000</v>
      </c>
    </row>
    <row r="6">
      <c r="A6" s="4" t="inlineStr">
        <is>
          <t>Shaw Term Loan Facility | Minimum | Bank Prime Rate or Base Rate</t>
        </is>
      </c>
    </row>
    <row r="7">
      <c r="A7" s="3" t="inlineStr">
        <is>
          <t>Disclosure of detailed information about borrowings [line items]</t>
        </is>
      </c>
    </row>
    <row r="8">
      <c r="A8" s="4" t="inlineStr">
        <is>
          <t>Spread on variable rate (as a percent)</t>
        </is>
      </c>
      <c r="B8" s="4" t="inlineStr">
        <is>
          <t>0.00%</t>
        </is>
      </c>
    </row>
    <row r="9">
      <c r="A9" s="4" t="inlineStr">
        <is>
          <t>Shaw Term Loan Facility | Minimum | Bankers' Acceptance Rate or London Inter-Bank Offered Rate</t>
        </is>
      </c>
    </row>
    <row r="10">
      <c r="A10" s="3" t="inlineStr">
        <is>
          <t>Disclosure of detailed information about borrowings [line items]</t>
        </is>
      </c>
    </row>
    <row r="11">
      <c r="A11" s="4" t="inlineStr">
        <is>
          <t>Spread on variable rate (as a percent)</t>
        </is>
      </c>
      <c r="B11" s="4" t="inlineStr">
        <is>
          <t>0.65%</t>
        </is>
      </c>
    </row>
    <row r="12">
      <c r="A12" s="4" t="inlineStr">
        <is>
          <t>Shaw Term Loan Facility | Maximum | Bank Prime Rate or Base Rate</t>
        </is>
      </c>
    </row>
    <row r="13">
      <c r="A13" s="3" t="inlineStr">
        <is>
          <t>Disclosure of detailed information about borrowings [line items]</t>
        </is>
      </c>
    </row>
    <row r="14">
      <c r="A14" s="4" t="inlineStr">
        <is>
          <t>Spread on variable rate (as a percent)</t>
        </is>
      </c>
      <c r="B14" s="4" t="inlineStr">
        <is>
          <t>1.25%</t>
        </is>
      </c>
    </row>
    <row r="15">
      <c r="A15" s="4" t="inlineStr">
        <is>
          <t>Shaw Term Loan Facility | Maximum | Bankers' Acceptance Rate or London Inter-Bank Offered Rate</t>
        </is>
      </c>
    </row>
    <row r="16">
      <c r="A16" s="3" t="inlineStr">
        <is>
          <t>Disclosure of detailed information about borrowings [line items]</t>
        </is>
      </c>
    </row>
    <row r="17">
      <c r="A17" s="4" t="inlineStr">
        <is>
          <t>Spread on variable rate (as a percent)</t>
        </is>
      </c>
      <c r="B17" s="4" t="inlineStr">
        <is>
          <t>2.25%</t>
        </is>
      </c>
    </row>
    <row r="18">
      <c r="A18" s="4" t="inlineStr">
        <is>
          <t>Shaw Term Loan Facility, Tranches</t>
        </is>
      </c>
    </row>
    <row r="19">
      <c r="A19" s="3" t="inlineStr">
        <is>
          <t>Disclosure of detailed information about borrowings [line items]</t>
        </is>
      </c>
    </row>
    <row r="20">
      <c r="A20" s="4" t="inlineStr">
        <is>
          <t>Maximum borrowing capacity</t>
        </is>
      </c>
      <c r="B20" s="6" t="n">
        <v>2000000000</v>
      </c>
    </row>
    <row r="21">
      <c r="A21" s="4" t="inlineStr">
        <is>
          <t>Number of tranches | tranche</t>
        </is>
      </c>
      <c r="B21" s="5" t="n">
        <v>3</v>
      </c>
    </row>
    <row r="22">
      <c r="A22" s="4" t="inlineStr">
        <is>
          <t>Shaw Term Loan Facility, Tranche One</t>
        </is>
      </c>
    </row>
    <row r="23">
      <c r="A23" s="3" t="inlineStr">
        <is>
          <t>Disclosure of detailed information about borrowings [line items]</t>
        </is>
      </c>
    </row>
    <row r="24">
      <c r="A24" s="4" t="inlineStr">
        <is>
          <t>Maturity (in years)</t>
        </is>
      </c>
      <c r="B24" s="4" t="inlineStr">
        <is>
          <t>3 years</t>
        </is>
      </c>
    </row>
    <row r="25">
      <c r="A25" s="4" t="inlineStr">
        <is>
          <t>Shaw Term Loan Facility, Tranche Two</t>
        </is>
      </c>
    </row>
    <row r="26">
      <c r="A26" s="3" t="inlineStr">
        <is>
          <t>Disclosure of detailed information about borrowings [line items]</t>
        </is>
      </c>
    </row>
    <row r="27">
      <c r="A27" s="4" t="inlineStr">
        <is>
          <t>Maturity (in years)</t>
        </is>
      </c>
      <c r="B27" s="4" t="inlineStr">
        <is>
          <t>4 years</t>
        </is>
      </c>
    </row>
    <row r="28">
      <c r="A28" s="4" t="inlineStr">
        <is>
          <t>Shaw Term Loan Facility, Tranche Three</t>
        </is>
      </c>
    </row>
    <row r="29">
      <c r="A29" s="3" t="inlineStr">
        <is>
          <t>Disclosure of detailed information about borrowings [line items]</t>
        </is>
      </c>
    </row>
    <row r="30">
      <c r="A30" s="4" t="inlineStr">
        <is>
          <t>Maturity (in years)</t>
        </is>
      </c>
      <c r="B30"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Bank Credit and Letter of Credit Facilities (Details) - CAD ($)</t>
        </is>
      </c>
      <c r="B1" s="2" t="inlineStr">
        <is>
          <t>Dec. 31, 2021</t>
        </is>
      </c>
      <c r="C1" s="2" t="inlineStr">
        <is>
          <t>Dec. 31, 2020</t>
        </is>
      </c>
    </row>
    <row r="2">
      <c r="A2" s="3" t="inlineStr">
        <is>
          <t>Disclosure of detailed information about borrowings [line items]</t>
        </is>
      </c>
    </row>
    <row r="3">
      <c r="A3" s="4" t="inlineStr">
        <is>
          <t>Long-term debt</t>
        </is>
      </c>
      <c r="B3" s="6" t="n">
        <v>17137000000</v>
      </c>
      <c r="C3" s="6" t="n">
        <v>16751000000</v>
      </c>
    </row>
    <row r="4">
      <c r="A4" s="4" t="inlineStr">
        <is>
          <t>Short-term borrowings</t>
        </is>
      </c>
      <c r="B4" s="5" t="n">
        <v>2200000000</v>
      </c>
      <c r="C4" s="5" t="n">
        <v>1221000000</v>
      </c>
    </row>
    <row r="5">
      <c r="A5" s="4" t="inlineStr">
        <is>
          <t>Revolving Credit Facility</t>
        </is>
      </c>
    </row>
    <row r="6">
      <c r="A6" s="3" t="inlineStr">
        <is>
          <t>Disclosure of detailed information about borrowings [line items]</t>
        </is>
      </c>
    </row>
    <row r="7">
      <c r="A7" s="4" t="inlineStr">
        <is>
          <t>Maximum borrowing capacity</t>
        </is>
      </c>
      <c r="B7" s="6" t="n">
        <v>4000000000</v>
      </c>
      <c r="C7" s="5" t="n">
        <v>3200000000</v>
      </c>
    </row>
    <row r="8">
      <c r="A8" s="4" t="inlineStr">
        <is>
          <t>Revolving Credit Facility | Bank Prime Rate or Base Rate | Minimum</t>
        </is>
      </c>
    </row>
    <row r="9">
      <c r="A9" s="3" t="inlineStr">
        <is>
          <t>Disclosure of detailed information about borrowings [line items]</t>
        </is>
      </c>
    </row>
    <row r="10">
      <c r="A10" s="4" t="inlineStr">
        <is>
          <t>Spread on variable rate (as a percent)</t>
        </is>
      </c>
      <c r="B10" s="4" t="inlineStr">
        <is>
          <t>0.00%</t>
        </is>
      </c>
    </row>
    <row r="11">
      <c r="A11" s="4" t="inlineStr">
        <is>
          <t>Revolving Credit Facility | Bank Prime Rate or Base Rate | Maximum</t>
        </is>
      </c>
    </row>
    <row r="12">
      <c r="A12" s="3" t="inlineStr">
        <is>
          <t>Disclosure of detailed information about borrowings [line items]</t>
        </is>
      </c>
    </row>
    <row r="13">
      <c r="A13" s="4" t="inlineStr">
        <is>
          <t>Spread on variable rate (as a percent)</t>
        </is>
      </c>
      <c r="B13" s="4" t="inlineStr">
        <is>
          <t>1.25%</t>
        </is>
      </c>
    </row>
    <row r="14">
      <c r="A14" s="4" t="inlineStr">
        <is>
          <t>Revolving Credit Facility | Bankers' Acceptance Rate or London Inter-Bank Offered Rate | Minimum</t>
        </is>
      </c>
    </row>
    <row r="15">
      <c r="A15" s="3" t="inlineStr">
        <is>
          <t>Disclosure of detailed information about borrowings [line items]</t>
        </is>
      </c>
    </row>
    <row r="16">
      <c r="A16" s="4" t="inlineStr">
        <is>
          <t>Spread on variable rate (as a percent)</t>
        </is>
      </c>
      <c r="B16" s="4" t="inlineStr">
        <is>
          <t>0.85%</t>
        </is>
      </c>
    </row>
    <row r="17">
      <c r="A17" s="4" t="inlineStr">
        <is>
          <t>Revolving Credit Facility | Bankers' Acceptance Rate or London Inter-Bank Offered Rate | Maximum</t>
        </is>
      </c>
    </row>
    <row r="18">
      <c r="A18" s="3" t="inlineStr">
        <is>
          <t>Disclosure of detailed information about borrowings [line items]</t>
        </is>
      </c>
    </row>
    <row r="19">
      <c r="A19" s="4" t="inlineStr">
        <is>
          <t>Spread on variable rate (as a percent)</t>
        </is>
      </c>
      <c r="B19" s="4" t="inlineStr">
        <is>
          <t>2.25%</t>
        </is>
      </c>
    </row>
    <row r="20">
      <c r="A20" s="4" t="inlineStr">
        <is>
          <t>Revolving Credit Facility, Tranche One</t>
        </is>
      </c>
    </row>
    <row r="21">
      <c r="A21" s="3" t="inlineStr">
        <is>
          <t>Disclosure of detailed information about borrowings [line items]</t>
        </is>
      </c>
    </row>
    <row r="22">
      <c r="A22" s="4" t="inlineStr">
        <is>
          <t>Maximum borrowing capacity</t>
        </is>
      </c>
      <c r="B22" s="6" t="n">
        <v>3000000000</v>
      </c>
      <c r="C22" s="5" t="n">
        <v>2500000000</v>
      </c>
    </row>
    <row r="23">
      <c r="A23" s="4" t="inlineStr">
        <is>
          <t>Revolving Credit Facility, Tranche Two</t>
        </is>
      </c>
    </row>
    <row r="24">
      <c r="A24" s="3" t="inlineStr">
        <is>
          <t>Disclosure of detailed information about borrowings [line items]</t>
        </is>
      </c>
    </row>
    <row r="25">
      <c r="A25" s="4" t="inlineStr">
        <is>
          <t>Maximum borrowing capacity</t>
        </is>
      </c>
      <c r="B25" s="6" t="n">
        <v>1000000000</v>
      </c>
      <c r="C25" s="6" t="n">
        <v>70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 width="27" customWidth="1" min="9" max="9"/>
    <col width="21" customWidth="1" min="10" max="10"/>
    <col width="21" customWidth="1" min="11" max="11"/>
    <col width="21" customWidth="1" min="12" max="12"/>
  </cols>
  <sheetData>
    <row r="1">
      <c r="A1" s="1" t="inlineStr">
        <is>
          <t>LONG-TERM DEBT - Senior Notes and Debentures (Details) $ / shares in Units, shares in Millions</t>
        </is>
      </c>
      <c r="B1" s="2" t="inlineStr">
        <is>
          <t>Dec. 17, 2021CAD ($)</t>
        </is>
      </c>
      <c r="C1" s="2" t="inlineStr">
        <is>
          <t>Jun. 22, 2020CAD ($)</t>
        </is>
      </c>
      <c r="D1" s="2" t="inlineStr">
        <is>
          <t>Mar. 31, 2020CAD ($)</t>
        </is>
      </c>
      <c r="E1" s="2" t="inlineStr">
        <is>
          <t>Feb. 28, 2022CAD ($)$ / sharesshares</t>
        </is>
      </c>
      <c r="F1" s="2" t="inlineStr">
        <is>
          <t>Feb. 28, 2022USD ($)</t>
        </is>
      </c>
      <c r="G1" s="2" t="inlineStr">
        <is>
          <t>Dec. 31, 2021CAD ($)</t>
        </is>
      </c>
      <c r="H1" s="2" t="inlineStr">
        <is>
          <t>Dec. 31, 2020CAD ($)</t>
        </is>
      </c>
      <c r="I1" s="2" t="inlineStr">
        <is>
          <t>Feb. 28, 2022USD ($)shares</t>
        </is>
      </c>
      <c r="J1" s="2" t="inlineStr">
        <is>
          <t>Dec. 31, 2021USD ($)</t>
        </is>
      </c>
      <c r="K1" s="2" t="inlineStr">
        <is>
          <t>Dec. 31, 2020USD ($)</t>
        </is>
      </c>
      <c r="L1" s="2" t="inlineStr">
        <is>
          <t>Jun. 22, 2020USD ($)</t>
        </is>
      </c>
    </row>
    <row r="2">
      <c r="A2" s="3" t="inlineStr">
        <is>
          <t>Disclosure of detailed information about borrowings [line items]</t>
        </is>
      </c>
    </row>
    <row r="3">
      <c r="A3" s="4" t="inlineStr">
        <is>
          <t>Total gross proceeds</t>
        </is>
      </c>
      <c r="G3" s="6" t="n">
        <v>550000000</v>
      </c>
      <c r="H3" s="6" t="n">
        <v>2540000000</v>
      </c>
    </row>
    <row r="4">
      <c r="A4" s="4" t="inlineStr">
        <is>
          <t>Debt derivatives | Cash flow hedges</t>
        </is>
      </c>
    </row>
    <row r="5">
      <c r="A5" s="3" t="inlineStr">
        <is>
          <t>Disclosure of detailed information about borrowings [line items]</t>
        </is>
      </c>
    </row>
    <row r="6">
      <c r="A6" s="4" t="inlineStr">
        <is>
          <t>Principal amount</t>
        </is>
      </c>
      <c r="J6" s="6" t="n">
        <v>11200000000</v>
      </c>
      <c r="K6" s="6" t="n">
        <v>9200000000</v>
      </c>
    </row>
    <row r="7">
      <c r="A7" s="4" t="inlineStr">
        <is>
          <t>Series I Preferred Shares | Major ordinary share transactions</t>
        </is>
      </c>
    </row>
    <row r="8">
      <c r="A8" s="3" t="inlineStr">
        <is>
          <t>Disclosure of detailed information about borrowings [line items]</t>
        </is>
      </c>
    </row>
    <row r="9">
      <c r="A9" s="4" t="inlineStr">
        <is>
          <t>Number of shares authorized for issue (in shares) | shares</t>
        </is>
      </c>
      <c r="E9" s="8" t="n">
        <v>3.3</v>
      </c>
      <c r="I9" s="8" t="n">
        <v>3.3</v>
      </c>
    </row>
    <row r="10">
      <c r="A10" s="4" t="inlineStr">
        <is>
          <t>Par value per share | $ / shares</t>
        </is>
      </c>
      <c r="E10" s="6" t="n">
        <v>1000</v>
      </c>
    </row>
    <row r="11">
      <c r="A11" s="4" t="inlineStr">
        <is>
          <t>Series II Preferred Shares | Major ordinary share transactions</t>
        </is>
      </c>
    </row>
    <row r="12">
      <c r="A12" s="3" t="inlineStr">
        <is>
          <t>Disclosure of detailed information about borrowings [line items]</t>
        </is>
      </c>
    </row>
    <row r="13">
      <c r="A13" s="4" t="inlineStr">
        <is>
          <t>Number of shares authorized for issue (in shares) | shares</t>
        </is>
      </c>
      <c r="E13" s="8" t="n">
        <v>1.4</v>
      </c>
      <c r="I13" s="8" t="n">
        <v>1.4</v>
      </c>
    </row>
    <row r="14">
      <c r="A14" s="4" t="inlineStr">
        <is>
          <t>Par value per share | $ / shares</t>
        </is>
      </c>
      <c r="E14" s="6" t="n">
        <v>1000</v>
      </c>
    </row>
    <row r="15">
      <c r="A15" s="4" t="inlineStr">
        <is>
          <t>Senior notes</t>
        </is>
      </c>
    </row>
    <row r="16">
      <c r="A16" s="3" t="inlineStr">
        <is>
          <t>Disclosure of detailed information about borrowings [line items]</t>
        </is>
      </c>
    </row>
    <row r="17">
      <c r="A17" s="4" t="inlineStr">
        <is>
          <t>Total gross proceeds</t>
        </is>
      </c>
      <c r="G17" s="6" t="n">
        <v>0</v>
      </c>
      <c r="H17" s="6" t="n">
        <v>2519000000</v>
      </c>
    </row>
    <row r="18">
      <c r="A18" s="4" t="inlineStr">
        <is>
          <t>Maturity (in years)</t>
        </is>
      </c>
      <c r="G18" s="4" t="inlineStr">
        <is>
          <t>5 years</t>
        </is>
      </c>
    </row>
    <row r="19">
      <c r="A19" s="4" t="inlineStr">
        <is>
          <t>Senior Notes Due 2081</t>
        </is>
      </c>
    </row>
    <row r="20">
      <c r="A20" s="3" t="inlineStr">
        <is>
          <t>Disclosure of detailed information about borrowings [line items]</t>
        </is>
      </c>
    </row>
    <row r="21">
      <c r="A21" s="4" t="inlineStr">
        <is>
          <t>Principal amount</t>
        </is>
      </c>
      <c r="E21" s="6" t="n">
        <v>750000000</v>
      </c>
      <c r="G21" s="6" t="n">
        <v>2000000000</v>
      </c>
    </row>
    <row r="22">
      <c r="A22" s="4" t="inlineStr">
        <is>
          <t>Maturity (in years)</t>
        </is>
      </c>
      <c r="G22" s="4" t="inlineStr">
        <is>
          <t>5 years</t>
        </is>
      </c>
    </row>
    <row r="23">
      <c r="A23" s="4" t="inlineStr">
        <is>
          <t>Senior Notes Due 2081 | Fixed interest rate</t>
        </is>
      </c>
    </row>
    <row r="24">
      <c r="A24" s="3" t="inlineStr">
        <is>
          <t>Disclosure of detailed information about borrowings [line items]</t>
        </is>
      </c>
    </row>
    <row r="25">
      <c r="A25" s="4" t="inlineStr">
        <is>
          <t>Principal amount</t>
        </is>
      </c>
      <c r="B25" s="6" t="n">
        <v>2000000000</v>
      </c>
      <c r="E25" s="5" t="n">
        <v>750000000</v>
      </c>
      <c r="G25" s="6" t="n">
        <v>2000000000</v>
      </c>
    </row>
    <row r="26">
      <c r="A26" s="4" t="inlineStr">
        <is>
          <t>Interest rate</t>
        </is>
      </c>
      <c r="B26" s="4" t="inlineStr">
        <is>
          <t>5.00%</t>
        </is>
      </c>
      <c r="G26" s="4" t="inlineStr">
        <is>
          <t>5.00%</t>
        </is>
      </c>
      <c r="J26" s="4" t="inlineStr">
        <is>
          <t>5.00%</t>
        </is>
      </c>
    </row>
    <row r="27">
      <c r="A27" s="4" t="inlineStr">
        <is>
          <t>Total gross proceeds</t>
        </is>
      </c>
      <c r="B27" s="6" t="n">
        <v>2000000000</v>
      </c>
    </row>
    <row r="28">
      <c r="A28" s="4" t="inlineStr">
        <is>
          <t>Transaction costs and discounts</t>
        </is>
      </c>
      <c r="B28" s="6" t="n">
        <v>20000000</v>
      </c>
    </row>
    <row r="29">
      <c r="A29" s="4" t="inlineStr">
        <is>
          <t>Senior Notes Due 2027</t>
        </is>
      </c>
    </row>
    <row r="30">
      <c r="A30" s="3" t="inlineStr">
        <is>
          <t>Disclosure of detailed information about borrowings [line items]</t>
        </is>
      </c>
    </row>
    <row r="31">
      <c r="A31" s="4" t="inlineStr">
        <is>
          <t>Maturity (in years)</t>
        </is>
      </c>
      <c r="G31" s="4" t="inlineStr">
        <is>
          <t>5 years</t>
        </is>
      </c>
    </row>
    <row r="32">
      <c r="A32" s="4" t="inlineStr">
        <is>
          <t>Senior Notes Due 2027 | Fixed interest rate</t>
        </is>
      </c>
    </row>
    <row r="33">
      <c r="A33" s="3" t="inlineStr">
        <is>
          <t>Disclosure of detailed information about borrowings [line items]</t>
        </is>
      </c>
    </row>
    <row r="34">
      <c r="A34" s="4" t="inlineStr">
        <is>
          <t>Principal amount</t>
        </is>
      </c>
      <c r="D34" s="6" t="n">
        <v>1500000000</v>
      </c>
      <c r="G34" s="6" t="n">
        <v>1500000000</v>
      </c>
    </row>
    <row r="35">
      <c r="A35" s="4" t="inlineStr">
        <is>
          <t>Interest rate</t>
        </is>
      </c>
      <c r="D35" s="4" t="inlineStr">
        <is>
          <t>3.65%</t>
        </is>
      </c>
      <c r="G35" s="4" t="inlineStr">
        <is>
          <t>3.65%</t>
        </is>
      </c>
      <c r="J35" s="4" t="inlineStr">
        <is>
          <t>3.65%</t>
        </is>
      </c>
    </row>
    <row r="36">
      <c r="A36" s="4" t="inlineStr">
        <is>
          <t>Discount / premium at issuance</t>
        </is>
      </c>
      <c r="D36" s="4" t="inlineStr">
        <is>
          <t>99.511%</t>
        </is>
      </c>
    </row>
    <row r="37">
      <c r="A37" s="4" t="inlineStr">
        <is>
          <t>Total gross proceeds</t>
        </is>
      </c>
      <c r="D37" s="6" t="n">
        <v>1500000000</v>
      </c>
    </row>
    <row r="38">
      <c r="A38" s="4" t="inlineStr">
        <is>
          <t>Transaction costs and discounts</t>
        </is>
      </c>
      <c r="D38" s="6" t="n">
        <v>16000000</v>
      </c>
    </row>
    <row r="39">
      <c r="A39" s="4" t="inlineStr">
        <is>
          <t>Senior Notes Due 2022</t>
        </is>
      </c>
    </row>
    <row r="40">
      <c r="A40" s="3" t="inlineStr">
        <is>
          <t>Disclosure of detailed information about borrowings [line items]</t>
        </is>
      </c>
    </row>
    <row r="41">
      <c r="A41" s="4" t="inlineStr">
        <is>
          <t>Principal amount</t>
        </is>
      </c>
      <c r="G41" s="6" t="n">
        <v>1450000000</v>
      </c>
    </row>
    <row r="42">
      <c r="A42" s="4" t="inlineStr">
        <is>
          <t>Interest rate</t>
        </is>
      </c>
      <c r="G42" s="4" t="inlineStr">
        <is>
          <t>5.34%</t>
        </is>
      </c>
      <c r="J42" s="4" t="inlineStr">
        <is>
          <t>5.34%</t>
        </is>
      </c>
    </row>
    <row r="43">
      <c r="A43" s="4" t="inlineStr">
        <is>
          <t>Maturity (in years)</t>
        </is>
      </c>
      <c r="G43" s="4" t="inlineStr">
        <is>
          <t>5 years</t>
        </is>
      </c>
    </row>
    <row r="44">
      <c r="A44" s="4" t="inlineStr">
        <is>
          <t>Senior Notes Due 2022 | Fixed interest rate</t>
        </is>
      </c>
    </row>
    <row r="45">
      <c r="A45" s="3" t="inlineStr">
        <is>
          <t>Disclosure of detailed information about borrowings [line items]</t>
        </is>
      </c>
    </row>
    <row r="46">
      <c r="A46" s="4" t="inlineStr">
        <is>
          <t>Principal amount</t>
        </is>
      </c>
      <c r="G46" s="6" t="n">
        <v>600000000</v>
      </c>
    </row>
    <row r="47">
      <c r="A47" s="4" t="inlineStr">
        <is>
          <t>Interest rate</t>
        </is>
      </c>
      <c r="G47" s="4" t="inlineStr">
        <is>
          <t>4.00%</t>
        </is>
      </c>
      <c r="J47" s="4" t="inlineStr">
        <is>
          <t>4.00%</t>
        </is>
      </c>
    </row>
    <row r="48">
      <c r="A48" s="4" t="inlineStr">
        <is>
          <t>Senior Notes Due 2022 | Floating interest rate</t>
        </is>
      </c>
    </row>
    <row r="49">
      <c r="A49" s="3" t="inlineStr">
        <is>
          <t>Disclosure of detailed information about borrowings [line items]</t>
        </is>
      </c>
    </row>
    <row r="50">
      <c r="A50" s="4" t="inlineStr">
        <is>
          <t>Principal amount</t>
        </is>
      </c>
      <c r="J50" s="6" t="n">
        <v>750000000</v>
      </c>
      <c r="L50" s="6" t="n">
        <v>750000000</v>
      </c>
    </row>
    <row r="51">
      <c r="A51" s="4" t="inlineStr">
        <is>
          <t>Spread on variable rate (as a percent)</t>
        </is>
      </c>
      <c r="L51" s="4" t="inlineStr">
        <is>
          <t>0.60%</t>
        </is>
      </c>
    </row>
    <row r="52">
      <c r="A52" s="4" t="inlineStr">
        <is>
          <t>Total gross proceeds</t>
        </is>
      </c>
      <c r="C52" s="6" t="n">
        <v>1019000000</v>
      </c>
    </row>
    <row r="53">
      <c r="A53" s="4" t="inlineStr">
        <is>
          <t>Transaction costs and discounts</t>
        </is>
      </c>
      <c r="C53" s="5" t="n">
        <v>5000000</v>
      </c>
    </row>
    <row r="54">
      <c r="A54" s="4" t="inlineStr">
        <is>
          <t>Senior Notes Due 2022 | Floating interest rate | Debt derivatives</t>
        </is>
      </c>
    </row>
    <row r="55">
      <c r="A55" s="3" t="inlineStr">
        <is>
          <t>Disclosure of detailed information about borrowings [line items]</t>
        </is>
      </c>
    </row>
    <row r="56">
      <c r="A56" s="4" t="inlineStr">
        <is>
          <t>Interest rate</t>
        </is>
      </c>
      <c r="L56" s="4" t="inlineStr">
        <is>
          <t>0.955%</t>
        </is>
      </c>
    </row>
    <row r="57">
      <c r="A57" s="4" t="inlineStr">
        <is>
          <t>Total gross proceeds</t>
        </is>
      </c>
      <c r="C57" s="6" t="n">
        <v>1019000000</v>
      </c>
    </row>
    <row r="58">
      <c r="A58" s="4" t="inlineStr">
        <is>
          <t>Senior Notes Due 2082</t>
        </is>
      </c>
    </row>
    <row r="59">
      <c r="A59" s="3" t="inlineStr">
        <is>
          <t>Disclosure of detailed information about borrowings [line items]</t>
        </is>
      </c>
    </row>
    <row r="60">
      <c r="A60" s="4" t="inlineStr">
        <is>
          <t>Maturity (in years)</t>
        </is>
      </c>
      <c r="G60" s="4" t="inlineStr">
        <is>
          <t>5 years</t>
        </is>
      </c>
    </row>
    <row r="61">
      <c r="A61" s="4" t="inlineStr">
        <is>
          <t>Senior Notes Due 2082 | Debt derivatives | Cash flow hedges | Interest rate risk | Entering into significant commitments or contingent liabilities [member]</t>
        </is>
      </c>
    </row>
    <row r="62">
      <c r="A62" s="3" t="inlineStr">
        <is>
          <t>Disclosure of detailed information about borrowings [line items]</t>
        </is>
      </c>
    </row>
    <row r="63">
      <c r="A63" s="4" t="inlineStr">
        <is>
          <t>Notional amount terminated</t>
        </is>
      </c>
      <c r="I63" s="6" t="n">
        <v>950000000</v>
      </c>
    </row>
    <row r="64">
      <c r="A64" s="4" t="inlineStr">
        <is>
          <t>Senior Notes Due 2082 | Fixed interest rate | Entering into significant commitments or contingent liabilities [member]</t>
        </is>
      </c>
    </row>
    <row r="65">
      <c r="A65" s="3" t="inlineStr">
        <is>
          <t>Disclosure of detailed information about borrowings [line items]</t>
        </is>
      </c>
    </row>
    <row r="66">
      <c r="A66" s="4" t="inlineStr">
        <is>
          <t>Total gross proceeds</t>
        </is>
      </c>
      <c r="E66" s="6" t="n">
        <v>938000000</v>
      </c>
      <c r="F66" s="6" t="n">
        <v>740000000</v>
      </c>
    </row>
    <row r="67">
      <c r="A67" s="4" t="inlineStr">
        <is>
          <t>Senior Notes Due 2082 | Floating interest rate | Entering into significant commitments or contingent liabilities [member]</t>
        </is>
      </c>
    </row>
    <row r="68">
      <c r="A68" s="3" t="inlineStr">
        <is>
          <t>Disclosure of detailed information about borrowings [line items]</t>
        </is>
      </c>
    </row>
    <row r="69">
      <c r="A69" s="4" t="inlineStr">
        <is>
          <t>Interest rate</t>
        </is>
      </c>
      <c r="E69" s="4" t="inlineStr">
        <is>
          <t>5.25%</t>
        </is>
      </c>
      <c r="I69" s="4" t="inlineStr">
        <is>
          <t>5.2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Principal Repayments (Details) - CAD ($) $ in Millions</t>
        </is>
      </c>
      <c r="B1" s="2" t="inlineStr">
        <is>
          <t>Dec. 31, 2021</t>
        </is>
      </c>
      <c r="C1" s="2" t="inlineStr">
        <is>
          <t>Dec. 31, 2020</t>
        </is>
      </c>
    </row>
    <row r="2">
      <c r="A2" s="3" t="inlineStr">
        <is>
          <t>Disclosure of detailed information about borrowings [line items]</t>
        </is>
      </c>
    </row>
    <row r="3">
      <c r="A3" s="4" t="inlineStr">
        <is>
          <t>Long-term debt</t>
        </is>
      </c>
      <c r="B3" s="6" t="n">
        <v>17137</v>
      </c>
      <c r="C3" s="6" t="n">
        <v>16751</v>
      </c>
    </row>
    <row r="4">
      <c r="A4" s="4" t="inlineStr">
        <is>
          <t>Gross carrying amount</t>
        </is>
      </c>
    </row>
    <row r="5">
      <c r="A5" s="3" t="inlineStr">
        <is>
          <t>Disclosure of detailed information about borrowings [line items]</t>
        </is>
      </c>
    </row>
    <row r="6">
      <c r="A6" s="4" t="inlineStr">
        <is>
          <t>Long-term debt</t>
        </is>
      </c>
      <c r="B6" s="5" t="n">
        <v>18873</v>
      </c>
      <c r="C6" s="6" t="n">
        <v>18373</v>
      </c>
    </row>
    <row r="7">
      <c r="A7" s="4" t="inlineStr">
        <is>
          <t>2022</t>
        </is>
      </c>
    </row>
    <row r="8">
      <c r="A8" s="3" t="inlineStr">
        <is>
          <t>Disclosure of detailed information about borrowings [line items]</t>
        </is>
      </c>
    </row>
    <row r="9">
      <c r="A9" s="4" t="inlineStr">
        <is>
          <t>Long-term debt</t>
        </is>
      </c>
      <c r="B9" s="5" t="n">
        <v>1551</v>
      </c>
    </row>
    <row r="10">
      <c r="A10" s="4" t="inlineStr">
        <is>
          <t>2023</t>
        </is>
      </c>
    </row>
    <row r="11">
      <c r="A11" s="3" t="inlineStr">
        <is>
          <t>Disclosure of detailed information about borrowings [line items]</t>
        </is>
      </c>
    </row>
    <row r="12">
      <c r="A12" s="4" t="inlineStr">
        <is>
          <t>Long-term debt</t>
        </is>
      </c>
      <c r="B12" s="5" t="n">
        <v>1712</v>
      </c>
    </row>
    <row r="13">
      <c r="A13" s="4" t="inlineStr">
        <is>
          <t>2024</t>
        </is>
      </c>
    </row>
    <row r="14">
      <c r="A14" s="3" t="inlineStr">
        <is>
          <t>Disclosure of detailed information about borrowings [line items]</t>
        </is>
      </c>
    </row>
    <row r="15">
      <c r="A15" s="4" t="inlineStr">
        <is>
          <t>Long-term debt</t>
        </is>
      </c>
      <c r="B15" s="5" t="n">
        <v>600</v>
      </c>
    </row>
    <row r="16">
      <c r="A16" s="4" t="inlineStr">
        <is>
          <t>2025</t>
        </is>
      </c>
    </row>
    <row r="17">
      <c r="A17" s="3" t="inlineStr">
        <is>
          <t>Disclosure of detailed information about borrowings [line items]</t>
        </is>
      </c>
    </row>
    <row r="18">
      <c r="A18" s="4" t="inlineStr">
        <is>
          <t>Long-term debt</t>
        </is>
      </c>
      <c r="B18" s="5" t="n">
        <v>886</v>
      </c>
    </row>
    <row r="19">
      <c r="A19" s="4" t="inlineStr">
        <is>
          <t>2026</t>
        </is>
      </c>
    </row>
    <row r="20">
      <c r="A20" s="3" t="inlineStr">
        <is>
          <t>Disclosure of detailed information about borrowings [line items]</t>
        </is>
      </c>
    </row>
    <row r="21">
      <c r="A21" s="4" t="inlineStr">
        <is>
          <t>Long-term debt</t>
        </is>
      </c>
      <c r="B21" s="5" t="n">
        <v>2634</v>
      </c>
    </row>
    <row r="22">
      <c r="A22" s="4" t="inlineStr">
        <is>
          <t>Thereafter</t>
        </is>
      </c>
    </row>
    <row r="23">
      <c r="A23" s="3" t="inlineStr">
        <is>
          <t>Disclosure of detailed information about borrowings [line items]</t>
        </is>
      </c>
    </row>
    <row r="24">
      <c r="A24" s="4" t="inlineStr">
        <is>
          <t>Long-term debt</t>
        </is>
      </c>
      <c r="B24" s="6" t="n">
        <v>1149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LONG-TERM DEBT - Terms and Conditions (Details)</t>
        </is>
      </c>
      <c r="B1" s="2" t="inlineStr">
        <is>
          <t>Dec. 31, 2021</t>
        </is>
      </c>
    </row>
    <row r="2">
      <c r="A2" s="4" t="inlineStr">
        <is>
          <t>Senior Debentures Due 2032 | Fixed interest rate</t>
        </is>
      </c>
    </row>
    <row r="3">
      <c r="A3" s="3" t="inlineStr">
        <is>
          <t>Disclosure of detailed information about borrowings [line items]</t>
        </is>
      </c>
    </row>
    <row r="4">
      <c r="A4" s="4" t="inlineStr">
        <is>
          <t>Interest rate</t>
        </is>
      </c>
      <c r="B4" s="4" t="inlineStr">
        <is>
          <t>8.7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 $ in Millions</t>
        </is>
      </c>
      <c r="B1" s="2" t="inlineStr">
        <is>
          <t>Dec. 31, 2021</t>
        </is>
      </c>
      <c r="C1" s="2" t="inlineStr">
        <is>
          <t>Dec. 31, 2020</t>
        </is>
      </c>
    </row>
    <row r="2">
      <c r="A2" s="3" t="inlineStr">
        <is>
          <t>Subclassifications of assets, liabilities and equities [abstract]</t>
        </is>
      </c>
    </row>
    <row r="3">
      <c r="A3" s="4" t="inlineStr">
        <is>
          <t>Deferred pension liability</t>
        </is>
      </c>
      <c r="B3" s="6" t="n">
        <v>3</v>
      </c>
      <c r="C3" s="6" t="n">
        <v>590</v>
      </c>
    </row>
    <row r="4">
      <c r="A4" s="4" t="inlineStr">
        <is>
          <t>Supplemental executive retirement plan</t>
        </is>
      </c>
      <c r="B4" s="5" t="n">
        <v>96</v>
      </c>
      <c r="C4" s="5" t="n">
        <v>92</v>
      </c>
    </row>
    <row r="5">
      <c r="A5" s="4" t="inlineStr">
        <is>
          <t>Stock-based compensation</t>
        </is>
      </c>
      <c r="B5" s="5" t="n">
        <v>49</v>
      </c>
      <c r="C5" s="5" t="n">
        <v>39</v>
      </c>
    </row>
    <row r="6">
      <c r="A6" s="4" t="inlineStr">
        <is>
          <t>Derivative instruments</t>
        </is>
      </c>
      <c r="B6" s="5" t="n">
        <v>189</v>
      </c>
      <c r="C6" s="5" t="n">
        <v>318</v>
      </c>
    </row>
    <row r="7">
      <c r="A7" s="4" t="inlineStr">
        <is>
          <t>Contract liabilities</t>
        </is>
      </c>
      <c r="B7" s="5" t="n">
        <v>52</v>
      </c>
      <c r="C7" s="5" t="n">
        <v>69</v>
      </c>
    </row>
    <row r="8">
      <c r="A8" s="4" t="inlineStr">
        <is>
          <t>Other</t>
        </is>
      </c>
      <c r="B8" s="5" t="n">
        <v>176</v>
      </c>
      <c r="C8" s="5" t="n">
        <v>41</v>
      </c>
    </row>
    <row r="9">
      <c r="A9" s="4" t="inlineStr">
        <is>
          <t>Total other long-term liabilities</t>
        </is>
      </c>
      <c r="B9" s="6" t="n">
        <v>565</v>
      </c>
      <c r="C9" s="6" t="n">
        <v>114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ST-EMPLOYMENT BENEFITS - Principal Actuarial Assumptions (Details)</t>
        </is>
      </c>
      <c r="B1" s="2" t="inlineStr">
        <is>
          <t>Dec. 31, 2021</t>
        </is>
      </c>
      <c r="C1" s="2" t="inlineStr">
        <is>
          <t>Dec. 31, 2020</t>
        </is>
      </c>
    </row>
    <row r="2">
      <c r="A2" s="3" t="inlineStr">
        <is>
          <t>Defined benefit obligation</t>
        </is>
      </c>
    </row>
    <row r="3">
      <c r="A3" s="4" t="inlineStr">
        <is>
          <t>Discount rate</t>
        </is>
      </c>
      <c r="B3" s="4" t="inlineStr">
        <is>
          <t>3.30%</t>
        </is>
      </c>
      <c r="C3" s="4" t="inlineStr">
        <is>
          <t>2.70%</t>
        </is>
      </c>
    </row>
    <row r="4">
      <c r="A4" s="3" t="inlineStr">
        <is>
          <t>Pension expense</t>
        </is>
      </c>
    </row>
    <row r="5">
      <c r="A5" s="4" t="inlineStr">
        <is>
          <t>Discount rate</t>
        </is>
      </c>
      <c r="B5" s="4" t="inlineStr">
        <is>
          <t>2.70%</t>
        </is>
      </c>
      <c r="C5" s="4" t="inlineStr">
        <is>
          <t>3.20%</t>
        </is>
      </c>
    </row>
    <row r="6">
      <c r="A6" s="4" t="inlineStr">
        <is>
          <t>Minimum</t>
        </is>
      </c>
    </row>
    <row r="7">
      <c r="A7" s="3" t="inlineStr">
        <is>
          <t>Defined benefit obligation</t>
        </is>
      </c>
    </row>
    <row r="8">
      <c r="A8" s="4" t="inlineStr">
        <is>
          <t>Rate of compensation increase</t>
        </is>
      </c>
      <c r="B8" s="4" t="inlineStr">
        <is>
          <t>1.00%</t>
        </is>
      </c>
      <c r="C8" s="4" t="inlineStr">
        <is>
          <t>1.00%</t>
        </is>
      </c>
    </row>
    <row r="9">
      <c r="A9" s="3" t="inlineStr">
        <is>
          <t>Pension expense</t>
        </is>
      </c>
    </row>
    <row r="10">
      <c r="A10" s="4" t="inlineStr">
        <is>
          <t>Rate of compensation increase</t>
        </is>
      </c>
      <c r="B10" s="4" t="inlineStr">
        <is>
          <t>1.00%</t>
        </is>
      </c>
      <c r="C10" s="4" t="inlineStr">
        <is>
          <t>1.00%</t>
        </is>
      </c>
    </row>
    <row r="11">
      <c r="A11" s="4" t="inlineStr">
        <is>
          <t>Maximum</t>
        </is>
      </c>
    </row>
    <row r="12">
      <c r="A12" s="3" t="inlineStr">
        <is>
          <t>Defined benefit obligation</t>
        </is>
      </c>
    </row>
    <row r="13">
      <c r="A13" s="4" t="inlineStr">
        <is>
          <t>Rate of compensation increase</t>
        </is>
      </c>
      <c r="B13" s="4" t="inlineStr">
        <is>
          <t>4.50%</t>
        </is>
      </c>
      <c r="C13" s="4" t="inlineStr">
        <is>
          <t>4.50%</t>
        </is>
      </c>
    </row>
    <row r="14">
      <c r="A14" s="3" t="inlineStr">
        <is>
          <t>Pension expense</t>
        </is>
      </c>
    </row>
    <row r="15">
      <c r="A15" s="4" t="inlineStr">
        <is>
          <t>Rate of compensation increase</t>
        </is>
      </c>
      <c r="B15" s="4" t="inlineStr">
        <is>
          <t>4.50%</t>
        </is>
      </c>
      <c r="C15" s="4" t="inlineStr">
        <is>
          <t>4.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COSTS</t>
        </is>
      </c>
      <c r="B1" s="2" t="inlineStr">
        <is>
          <t>12 Months Ended</t>
        </is>
      </c>
    </row>
    <row r="2">
      <c r="B2" s="2" t="inlineStr">
        <is>
          <t>Dec. 31, 2021</t>
        </is>
      </c>
    </row>
    <row r="3">
      <c r="A3" s="3" t="inlineStr">
        <is>
          <t>Operating Costs [Abstract]</t>
        </is>
      </c>
    </row>
    <row r="4">
      <c r="A4" s="4" t="inlineStr">
        <is>
          <t>OPERATING COSTS</t>
        </is>
      </c>
      <c r="B4" s="4" t="inlineStr">
        <is>
          <t>OPERATING COSTS Years ended December 31 (In millions of dollars) 2021 2020 Cost of equipment sales 2,161 1,946 Merchandise for resale 271 261 Other external purchases 4,155 4,005 Employee salaries, benefits, and stock-based compensation 1 2,181 1,847 Total operating costs 8,768 8,059 1 Net of government grants received (see note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ensitivity of Key Assumptions (Details) - CAD ($) $ in Millions</t>
        </is>
      </c>
      <c r="B1" s="2" t="inlineStr">
        <is>
          <t>12 Months Ended</t>
        </is>
      </c>
    </row>
    <row r="2">
      <c r="B2" s="2" t="inlineStr">
        <is>
          <t>Dec. 31, 2021</t>
        </is>
      </c>
      <c r="C2" s="2" t="inlineStr">
        <is>
          <t>Dec. 31, 2020</t>
        </is>
      </c>
    </row>
    <row r="3">
      <c r="A3" s="4" t="inlineStr">
        <is>
          <t>Discount rate</t>
        </is>
      </c>
    </row>
    <row r="4">
      <c r="A4" s="3" t="inlineStr">
        <is>
          <t>Defined benefit obligation</t>
        </is>
      </c>
    </row>
    <row r="5">
      <c r="A5" s="4" t="inlineStr">
        <is>
          <t>Increase (decrease) in accrued benefit obligation due to reasonably possible increase in actuarial assumption</t>
        </is>
      </c>
      <c r="B5" s="6" t="n">
        <v>-251</v>
      </c>
      <c r="C5" s="6" t="n">
        <v>-279</v>
      </c>
    </row>
    <row r="6">
      <c r="A6" s="4" t="inlineStr">
        <is>
          <t>Increase (decrease) in accrued benefit obligation due to reasonably possible decrease in actuarial assumption</t>
        </is>
      </c>
      <c r="B6" s="6" t="n">
        <v>285</v>
      </c>
      <c r="C6" s="6" t="n">
        <v>319</v>
      </c>
    </row>
    <row r="7">
      <c r="A7" s="4" t="inlineStr">
        <is>
          <t>Percentage of reasonably possible increase in actuarial assumption</t>
        </is>
      </c>
      <c r="B7" s="4" t="inlineStr">
        <is>
          <t>0.50%</t>
        </is>
      </c>
      <c r="C7" s="4" t="inlineStr">
        <is>
          <t>0.50%</t>
        </is>
      </c>
    </row>
    <row r="8">
      <c r="A8" s="4" t="inlineStr">
        <is>
          <t>Percentage of reasonably possible decrease in actuarial assumption</t>
        </is>
      </c>
      <c r="B8" s="4" t="inlineStr">
        <is>
          <t>0.50%</t>
        </is>
      </c>
      <c r="C8" s="4" t="inlineStr">
        <is>
          <t>0.50%</t>
        </is>
      </c>
    </row>
    <row r="9">
      <c r="A9" s="4" t="inlineStr">
        <is>
          <t>Rate of future compensation increase</t>
        </is>
      </c>
    </row>
    <row r="10">
      <c r="A10" s="3" t="inlineStr">
        <is>
          <t>Defined benefit obligation</t>
        </is>
      </c>
    </row>
    <row r="11">
      <c r="A11" s="4" t="inlineStr">
        <is>
          <t>Increase (decrease) in accrued benefit obligation due to reasonably possible increase in actuarial assumption</t>
        </is>
      </c>
      <c r="B11" s="6" t="n">
        <v>17</v>
      </c>
      <c r="C11" s="6" t="n">
        <v>20</v>
      </c>
    </row>
    <row r="12">
      <c r="A12" s="4" t="inlineStr">
        <is>
          <t>Increase (decrease) in accrued benefit obligation due to reasonably possible decrease in actuarial assumption</t>
        </is>
      </c>
      <c r="B12" s="6" t="n">
        <v>-17</v>
      </c>
      <c r="C12" s="6" t="n">
        <v>-20</v>
      </c>
    </row>
    <row r="13">
      <c r="A13" s="4" t="inlineStr">
        <is>
          <t>Percentage of reasonably possible increase in actuarial assumption</t>
        </is>
      </c>
      <c r="B13" s="4" t="inlineStr">
        <is>
          <t>0.25%</t>
        </is>
      </c>
      <c r="C13" s="4" t="inlineStr">
        <is>
          <t>0.25%</t>
        </is>
      </c>
    </row>
    <row r="14">
      <c r="A14" s="4" t="inlineStr">
        <is>
          <t>Percentage of reasonably possible decrease in actuarial assumption</t>
        </is>
      </c>
      <c r="B14" s="4" t="inlineStr">
        <is>
          <t>0.25%</t>
        </is>
      </c>
      <c r="C14" s="4" t="inlineStr">
        <is>
          <t>0.25%</t>
        </is>
      </c>
    </row>
    <row r="15">
      <c r="A15" s="4" t="inlineStr">
        <is>
          <t>Mortality rate</t>
        </is>
      </c>
    </row>
    <row r="16">
      <c r="A16" s="3" t="inlineStr">
        <is>
          <t>Defined benefit obligation</t>
        </is>
      </c>
    </row>
    <row r="17">
      <c r="A17" s="4" t="inlineStr">
        <is>
          <t>Increase (decrease) in accrued benefit obligation due to reasonably possible increase in actuarial assumption</t>
        </is>
      </c>
      <c r="B17" s="6" t="n">
        <v>67</v>
      </c>
      <c r="C17" s="6" t="n">
        <v>76</v>
      </c>
    </row>
    <row r="18">
      <c r="A18" s="4" t="inlineStr">
        <is>
          <t>Increase (decrease) in accrued benefit obligation due to reasonably possible decrease in actuarial assumption</t>
        </is>
      </c>
      <c r="B18" s="6" t="n">
        <v>-72</v>
      </c>
      <c r="C18" s="6" t="n">
        <v>-80</v>
      </c>
    </row>
    <row r="19">
      <c r="A19" s="4" t="inlineStr">
        <is>
          <t>Duration of reasonably possible increase in actuarial assumption (in years)</t>
        </is>
      </c>
      <c r="B19" s="4" t="inlineStr">
        <is>
          <t>1 year</t>
        </is>
      </c>
      <c r="C19" s="4" t="inlineStr">
        <is>
          <t>1 year</t>
        </is>
      </c>
    </row>
    <row r="20">
      <c r="A20" s="4" t="inlineStr">
        <is>
          <t>Duration of reasonably possible decrease in actuarial assumption (in years)</t>
        </is>
      </c>
      <c r="B20" s="4" t="inlineStr">
        <is>
          <t>1 year</t>
        </is>
      </c>
      <c r="C20" s="4" t="inlineStr">
        <is>
          <t>1 year</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resent Value of Accrued Plan Benefits and Estimated Market Values of Net Assets (Details) - CAD ($) $ in Millions</t>
        </is>
      </c>
      <c r="B1" s="2" t="inlineStr">
        <is>
          <t>Dec. 31, 2021</t>
        </is>
      </c>
      <c r="C1" s="2" t="inlineStr">
        <is>
          <t>Dec. 31, 2020</t>
        </is>
      </c>
    </row>
    <row r="2">
      <c r="A2" s="3" t="inlineStr">
        <is>
          <t>Disclosure of defined benefit plans [line items]</t>
        </is>
      </c>
    </row>
    <row r="3">
      <c r="A3" s="4" t="inlineStr">
        <is>
          <t>Net deferred pension asset (liability)</t>
        </is>
      </c>
      <c r="B3" s="6" t="n">
        <v>-96</v>
      </c>
      <c r="C3" s="6" t="n">
        <v>-92</v>
      </c>
    </row>
    <row r="4">
      <c r="A4" s="4" t="inlineStr">
        <is>
          <t>Domestic defined benefit plans</t>
        </is>
      </c>
    </row>
    <row r="5">
      <c r="A5" s="3" t="inlineStr">
        <is>
          <t>Disclosure of defined benefit plans [line items]</t>
        </is>
      </c>
    </row>
    <row r="6">
      <c r="A6" s="4" t="inlineStr">
        <is>
          <t>Plan assets, at fair value</t>
        </is>
      </c>
      <c r="B6" s="5" t="n">
        <v>3198</v>
      </c>
      <c r="C6" s="5" t="n">
        <v>2791</v>
      </c>
    </row>
    <row r="7">
      <c r="A7" s="4" t="inlineStr">
        <is>
          <t>Accrued benefit obligations</t>
        </is>
      </c>
      <c r="B7" s="5" t="n">
        <v>-3171</v>
      </c>
      <c r="C7" s="5" t="n">
        <v>-3365</v>
      </c>
    </row>
    <row r="8">
      <c r="A8" s="4" t="inlineStr">
        <is>
          <t>Surplus (deficiency) of plan assets over accrued benefit obligations</t>
        </is>
      </c>
      <c r="B8" s="5" t="n">
        <v>27</v>
      </c>
      <c r="C8" s="5" t="n">
        <v>-574</v>
      </c>
    </row>
    <row r="9">
      <c r="A9" s="4" t="inlineStr">
        <is>
          <t>Effect of asset ceiling limit</t>
        </is>
      </c>
      <c r="B9" s="5" t="n">
        <v>-9</v>
      </c>
      <c r="C9" s="5" t="n">
        <v>0</v>
      </c>
    </row>
    <row r="10">
      <c r="A10" s="4" t="inlineStr">
        <is>
          <t>Net deferred pension asset (liability)</t>
        </is>
      </c>
      <c r="B10" s="5" t="n">
        <v>18</v>
      </c>
      <c r="C10" s="5" t="n">
        <v>-574</v>
      </c>
    </row>
    <row r="11">
      <c r="A11" s="4" t="inlineStr">
        <is>
          <t>Deferred pension asset</t>
        </is>
      </c>
      <c r="B11" s="5" t="n">
        <v>21</v>
      </c>
      <c r="C11" s="5" t="n">
        <v>16</v>
      </c>
    </row>
    <row r="12">
      <c r="A12" s="4" t="inlineStr">
        <is>
          <t>Deferred pension liability</t>
        </is>
      </c>
      <c r="B12" s="6" t="n">
        <v>-3</v>
      </c>
      <c r="C12" s="6" t="n">
        <v>-5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Pension Fund Assets (Details) - CAD ($) $ in Millions</t>
        </is>
      </c>
      <c r="B1" s="2" t="inlineStr">
        <is>
          <t>12 Months Ended</t>
        </is>
      </c>
    </row>
    <row r="2">
      <c r="B2" s="2" t="inlineStr">
        <is>
          <t>Dec. 31, 2021</t>
        </is>
      </c>
      <c r="C2" s="2" t="inlineStr">
        <is>
          <t>Dec. 31, 2020</t>
        </is>
      </c>
    </row>
    <row r="3">
      <c r="A3" s="3" t="inlineStr">
        <is>
          <t>Changes in net defined benefit liability (asset) [abstract]</t>
        </is>
      </c>
    </row>
    <row r="4">
      <c r="A4" s="4" t="inlineStr">
        <is>
          <t>Plan assets, beginning of year</t>
        </is>
      </c>
      <c r="B4" s="6" t="n">
        <v>-92</v>
      </c>
    </row>
    <row r="5">
      <c r="A5" s="4" t="inlineStr">
        <is>
          <t>Remeasurements, recognized in other comprehensive income and equity</t>
        </is>
      </c>
      <c r="B5" s="5" t="n">
        <v>297</v>
      </c>
      <c r="C5" s="6" t="n">
        <v>240</v>
      </c>
    </row>
    <row r="6">
      <c r="A6" s="4" t="inlineStr">
        <is>
          <t>Contributions by employees</t>
        </is>
      </c>
      <c r="B6" s="5" t="n">
        <v>32</v>
      </c>
      <c r="C6" s="5" t="n">
        <v>34</v>
      </c>
    </row>
    <row r="7">
      <c r="A7" s="4" t="inlineStr">
        <is>
          <t>Contributions by employer</t>
        </is>
      </c>
      <c r="B7" s="5" t="n">
        <v>177</v>
      </c>
      <c r="C7" s="5" t="n">
        <v>150</v>
      </c>
    </row>
    <row r="8">
      <c r="A8" s="4" t="inlineStr">
        <is>
          <t>Plan assets, end of year</t>
        </is>
      </c>
      <c r="B8" s="5" t="n">
        <v>-96</v>
      </c>
      <c r="C8" s="5" t="n">
        <v>-92</v>
      </c>
    </row>
    <row r="9">
      <c r="A9" s="4" t="inlineStr">
        <is>
          <t>Domestic defined benefit plans</t>
        </is>
      </c>
    </row>
    <row r="10">
      <c r="A10" s="3" t="inlineStr">
        <is>
          <t>Changes in net defined benefit liability (asset) [abstract]</t>
        </is>
      </c>
    </row>
    <row r="11">
      <c r="A11" s="4" t="inlineStr">
        <is>
          <t>Plan assets, beginning of year</t>
        </is>
      </c>
      <c r="B11" s="5" t="n">
        <v>-574</v>
      </c>
    </row>
    <row r="12">
      <c r="A12" s="4" t="inlineStr">
        <is>
          <t>Interest income</t>
        </is>
      </c>
      <c r="B12" s="5" t="n">
        <v>-11</v>
      </c>
      <c r="C12" s="5" t="n">
        <v>-10</v>
      </c>
    </row>
    <row r="13">
      <c r="A13" s="4" t="inlineStr">
        <is>
          <t>Remeasurements, recognized in other comprehensive income and equity</t>
        </is>
      </c>
      <c r="B13" s="5" t="n">
        <v>223</v>
      </c>
      <c r="C13" s="5" t="n">
        <v>163</v>
      </c>
    </row>
    <row r="14">
      <c r="A14" s="4" t="inlineStr">
        <is>
          <t>Administrative expenses paid from plan assets</t>
        </is>
      </c>
      <c r="B14" s="5" t="n">
        <v>-4</v>
      </c>
      <c r="C14" s="5" t="n">
        <v>-4</v>
      </c>
    </row>
    <row r="15">
      <c r="A15" s="4" t="inlineStr">
        <is>
          <t>Plan assets, end of year</t>
        </is>
      </c>
      <c r="B15" s="5" t="n">
        <v>18</v>
      </c>
      <c r="C15" s="5" t="n">
        <v>-574</v>
      </c>
    </row>
    <row r="16">
      <c r="A16" s="4" t="inlineStr">
        <is>
          <t>Domestic defined benefit plans | Plan assets</t>
        </is>
      </c>
    </row>
    <row r="17">
      <c r="A17" s="3" t="inlineStr">
        <is>
          <t>Changes in net defined benefit liability (asset) [abstract]</t>
        </is>
      </c>
    </row>
    <row r="18">
      <c r="A18" s="4" t="inlineStr">
        <is>
          <t>Plan assets, beginning of year</t>
        </is>
      </c>
      <c r="B18" s="5" t="n">
        <v>2791</v>
      </c>
      <c r="C18" s="5" t="n">
        <v>2449</v>
      </c>
    </row>
    <row r="19">
      <c r="A19" s="4" t="inlineStr">
        <is>
          <t>Interest income</t>
        </is>
      </c>
      <c r="B19" s="5" t="n">
        <v>78</v>
      </c>
      <c r="C19" s="5" t="n">
        <v>81</v>
      </c>
    </row>
    <row r="20">
      <c r="A20" s="4" t="inlineStr">
        <is>
          <t>Remeasurements, recognized in other comprehensive income and equity</t>
        </is>
      </c>
      <c r="B20" s="5" t="n">
        <v>223</v>
      </c>
      <c r="C20" s="5" t="n">
        <v>163</v>
      </c>
    </row>
    <row r="21">
      <c r="A21" s="4" t="inlineStr">
        <is>
          <t>Contributions by employees</t>
        </is>
      </c>
      <c r="B21" s="5" t="n">
        <v>32</v>
      </c>
      <c r="C21" s="5" t="n">
        <v>34</v>
      </c>
    </row>
    <row r="22">
      <c r="A22" s="4" t="inlineStr">
        <is>
          <t>Contributions by employer</t>
        </is>
      </c>
      <c r="B22" s="5" t="n">
        <v>177</v>
      </c>
      <c r="C22" s="5" t="n">
        <v>150</v>
      </c>
    </row>
    <row r="23">
      <c r="A23" s="4" t="inlineStr">
        <is>
          <t>Benefits paid</t>
        </is>
      </c>
      <c r="B23" s="5" t="n">
        <v>-99</v>
      </c>
      <c r="C23" s="5" t="n">
        <v>-82</v>
      </c>
    </row>
    <row r="24">
      <c r="A24" s="4" t="inlineStr">
        <is>
          <t>Administrative expenses paid from plan assets</t>
        </is>
      </c>
      <c r="B24" s="5" t="n">
        <v>-4</v>
      </c>
      <c r="C24" s="5" t="n">
        <v>-4</v>
      </c>
    </row>
    <row r="25">
      <c r="A25" s="4" t="inlineStr">
        <is>
          <t>Plan assets, end of year</t>
        </is>
      </c>
      <c r="B25" s="6" t="n">
        <v>3198</v>
      </c>
      <c r="C25" s="6" t="n">
        <v>279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ccrued Benefit Obligations (Details) - CAD ($) $ in Millions</t>
        </is>
      </c>
      <c r="B1" s="2" t="inlineStr">
        <is>
          <t>12 Months Ended</t>
        </is>
      </c>
    </row>
    <row r="2">
      <c r="B2" s="2" t="inlineStr">
        <is>
          <t>Dec. 31, 2021</t>
        </is>
      </c>
      <c r="C2" s="2" t="inlineStr">
        <is>
          <t>Dec. 31, 2020</t>
        </is>
      </c>
    </row>
    <row r="3">
      <c r="A3" s="3" t="inlineStr">
        <is>
          <t>Changes in net defined benefit liability (asset) [abstract]</t>
        </is>
      </c>
    </row>
    <row r="4">
      <c r="A4" s="4" t="inlineStr">
        <is>
          <t>Accrued benefit obligations, beginning of year</t>
        </is>
      </c>
      <c r="B4" s="6" t="n">
        <v>92</v>
      </c>
    </row>
    <row r="5">
      <c r="A5" s="4" t="inlineStr">
        <is>
          <t>Contributions by employees</t>
        </is>
      </c>
      <c r="B5" s="5" t="n">
        <v>32</v>
      </c>
      <c r="C5" s="6" t="n">
        <v>34</v>
      </c>
    </row>
    <row r="6">
      <c r="A6" s="4" t="inlineStr">
        <is>
          <t>Net defined benefit plan (assets) accrued benefit obligations, ending balance</t>
        </is>
      </c>
      <c r="B6" s="5" t="n">
        <v>96</v>
      </c>
      <c r="C6" s="5" t="n">
        <v>92</v>
      </c>
    </row>
    <row r="7">
      <c r="A7" s="4" t="inlineStr">
        <is>
          <t>Domestic defined benefit plans</t>
        </is>
      </c>
    </row>
    <row r="8">
      <c r="A8" s="3" t="inlineStr">
        <is>
          <t>Changes in net defined benefit liability (asset) [abstract]</t>
        </is>
      </c>
    </row>
    <row r="9">
      <c r="A9" s="4" t="inlineStr">
        <is>
          <t>Accrued benefit obligations, beginning of year</t>
        </is>
      </c>
      <c r="B9" s="5" t="n">
        <v>574</v>
      </c>
    </row>
    <row r="10">
      <c r="A10" s="4" t="inlineStr">
        <is>
          <t>Current service cost</t>
        </is>
      </c>
      <c r="B10" s="5" t="n">
        <v>156</v>
      </c>
      <c r="C10" s="5" t="n">
        <v>146</v>
      </c>
    </row>
    <row r="11">
      <c r="A11" s="4" t="inlineStr">
        <is>
          <t>Pension expense, recognized in employee salaries and benefits expense</t>
        </is>
      </c>
      <c r="B11" s="5" t="n">
        <v>-171</v>
      </c>
      <c r="C11" s="5" t="n">
        <v>-160</v>
      </c>
    </row>
    <row r="12">
      <c r="A12" s="4" t="inlineStr">
        <is>
          <t>Net interest cost, recognized in finance costs</t>
        </is>
      </c>
      <c r="B12" s="5" t="n">
        <v>11</v>
      </c>
      <c r="C12" s="5" t="n">
        <v>10</v>
      </c>
    </row>
    <row r="13">
      <c r="A13" s="4" t="inlineStr">
        <is>
          <t>Remeasurements, recognized in other comprehensive income and equity</t>
        </is>
      </c>
      <c r="B13" s="5" t="n">
        <v>-586</v>
      </c>
      <c r="C13" s="5" t="n">
        <v>113</v>
      </c>
    </row>
    <row r="14">
      <c r="A14" s="4" t="inlineStr">
        <is>
          <t>Net defined benefit plan (assets) accrued benefit obligations, ending balance</t>
        </is>
      </c>
      <c r="B14" s="5" t="n">
        <v>-18</v>
      </c>
      <c r="C14" s="5" t="n">
        <v>574</v>
      </c>
    </row>
    <row r="15">
      <c r="A15" s="4" t="inlineStr">
        <is>
          <t>Domestic defined benefit plans | Accrued benefit obligation</t>
        </is>
      </c>
    </row>
    <row r="16">
      <c r="A16" s="3" t="inlineStr">
        <is>
          <t>Changes in net defined benefit liability (asset) [abstract]</t>
        </is>
      </c>
    </row>
    <row r="17">
      <c r="A17" s="4" t="inlineStr">
        <is>
          <t>Accrued benefit obligations, beginning of year</t>
        </is>
      </c>
      <c r="B17" s="5" t="n">
        <v>3365</v>
      </c>
      <c r="C17" s="5" t="n">
        <v>2900</v>
      </c>
    </row>
    <row r="18">
      <c r="A18" s="4" t="inlineStr">
        <is>
          <t>Current service cost</t>
        </is>
      </c>
      <c r="B18" s="5" t="n">
        <v>156</v>
      </c>
      <c r="C18" s="5" t="n">
        <v>146</v>
      </c>
    </row>
    <row r="19">
      <c r="A19" s="4" t="inlineStr">
        <is>
          <t>Net interest cost, recognized in finance costs</t>
        </is>
      </c>
      <c r="B19" s="5" t="n">
        <v>89</v>
      </c>
      <c r="C19" s="5" t="n">
        <v>91</v>
      </c>
    </row>
    <row r="20">
      <c r="A20" s="4" t="inlineStr">
        <is>
          <t>Benefits paid</t>
        </is>
      </c>
      <c r="B20" s="5" t="n">
        <v>-99</v>
      </c>
      <c r="C20" s="5" t="n">
        <v>-82</v>
      </c>
    </row>
    <row r="21">
      <c r="A21" s="4" t="inlineStr">
        <is>
          <t>Contributions by employees</t>
        </is>
      </c>
      <c r="B21" s="5" t="n">
        <v>32</v>
      </c>
      <c r="C21" s="5" t="n">
        <v>34</v>
      </c>
    </row>
    <row r="22">
      <c r="A22" s="4" t="inlineStr">
        <is>
          <t>Remeasurements, recognized in other comprehensive income and equity</t>
        </is>
      </c>
      <c r="B22" s="5" t="n">
        <v>-372</v>
      </c>
      <c r="C22" s="5" t="n">
        <v>276</v>
      </c>
    </row>
    <row r="23">
      <c r="A23" s="4" t="inlineStr">
        <is>
          <t>Net defined benefit plan (assets) accrued benefit obligations, ending balance</t>
        </is>
      </c>
      <c r="B23" s="5" t="n">
        <v>3171</v>
      </c>
      <c r="C23" s="5" t="n">
        <v>3365</v>
      </c>
    </row>
    <row r="24">
      <c r="A24" s="4" t="inlineStr">
        <is>
          <t>Unfunded supplemental benefits for certain executives | Accrued benefit obligation</t>
        </is>
      </c>
    </row>
    <row r="25">
      <c r="A25" s="3" t="inlineStr">
        <is>
          <t>Changes in net defined benefit liability (asset) [abstract]</t>
        </is>
      </c>
    </row>
    <row r="26">
      <c r="A26" s="4" t="inlineStr">
        <is>
          <t>Accrued benefit obligations, beginning of year</t>
        </is>
      </c>
      <c r="B26" s="5" t="n">
        <v>92</v>
      </c>
      <c r="C26" s="5" t="n">
        <v>73</v>
      </c>
    </row>
    <row r="27">
      <c r="A27" s="4" t="inlineStr">
        <is>
          <t>Pension expense, recognized in employee salaries and benefits expense</t>
        </is>
      </c>
      <c r="B27" s="5" t="n">
        <v>12</v>
      </c>
      <c r="C27" s="5" t="n">
        <v>13</v>
      </c>
    </row>
    <row r="28">
      <c r="A28" s="4" t="inlineStr">
        <is>
          <t>Net interest cost, recognized in finance costs</t>
        </is>
      </c>
      <c r="B28" s="5" t="n">
        <v>3</v>
      </c>
      <c r="C28" s="5" t="n">
        <v>3</v>
      </c>
    </row>
    <row r="29">
      <c r="A29" s="4" t="inlineStr">
        <is>
          <t>Benefits paid</t>
        </is>
      </c>
      <c r="B29" s="5" t="n">
        <v>-4</v>
      </c>
      <c r="C29" s="5" t="n">
        <v>-5</v>
      </c>
    </row>
    <row r="30">
      <c r="A30" s="4" t="inlineStr">
        <is>
          <t>Remeasurements, recognized in other comprehensive income and equity</t>
        </is>
      </c>
      <c r="B30" s="5" t="n">
        <v>-7</v>
      </c>
      <c r="C30" s="5" t="n">
        <v>8</v>
      </c>
    </row>
    <row r="31">
      <c r="A31" s="4" t="inlineStr">
        <is>
          <t>Net defined benefit plan (assets) accrued benefit obligations, ending balance</t>
        </is>
      </c>
      <c r="B31" s="6" t="n">
        <v>96</v>
      </c>
      <c r="C31" s="6" t="n">
        <v>9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Composition of Plan Assets (Details) - Domestic defined benefit plans - CAD ($) $ in Millions</t>
        </is>
      </c>
      <c r="B1" s="2" t="inlineStr">
        <is>
          <t>Dec. 31, 2021</t>
        </is>
      </c>
      <c r="C1" s="2" t="inlineStr">
        <is>
          <t>Dec. 31, 2020</t>
        </is>
      </c>
    </row>
    <row r="2">
      <c r="A2" s="3" t="inlineStr">
        <is>
          <t>Disclosure of fair value of plan assets [line items]</t>
        </is>
      </c>
    </row>
    <row r="3">
      <c r="A3" s="4" t="inlineStr">
        <is>
          <t>Equity securities</t>
        </is>
      </c>
      <c r="B3" s="6" t="n">
        <v>1879</v>
      </c>
      <c r="C3" s="6" t="n">
        <v>1689</v>
      </c>
    </row>
    <row r="4">
      <c r="A4" s="4" t="inlineStr">
        <is>
          <t>Debt securities</t>
        </is>
      </c>
      <c r="B4" s="5" t="n">
        <v>1302</v>
      </c>
      <c r="C4" s="5" t="n">
        <v>1087</v>
      </c>
    </row>
    <row r="5">
      <c r="A5" s="4" t="inlineStr">
        <is>
          <t>Other - cash</t>
        </is>
      </c>
      <c r="B5" s="5" t="n">
        <v>17</v>
      </c>
      <c r="C5" s="5" t="n">
        <v>15</v>
      </c>
    </row>
    <row r="6">
      <c r="A6" s="4" t="inlineStr">
        <is>
          <t>Total fair value of plan assets</t>
        </is>
      </c>
      <c r="B6" s="6" t="n">
        <v>3198</v>
      </c>
      <c r="C6" s="6" t="n">
        <v>279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Benefit Plan Costs (Details) - Domestic defined benefit plans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Current service cost</t>
        </is>
      </c>
      <c r="B4" s="6" t="n">
        <v>156</v>
      </c>
      <c r="C4" s="6" t="n">
        <v>146</v>
      </c>
    </row>
    <row r="5">
      <c r="A5" s="4" t="inlineStr">
        <is>
          <t>Net interest cost</t>
        </is>
      </c>
      <c r="B5" s="5" t="n">
        <v>11</v>
      </c>
      <c r="C5" s="5" t="n">
        <v>10</v>
      </c>
    </row>
    <row r="6">
      <c r="A6" s="4" t="inlineStr">
        <is>
          <t>Net pension expense</t>
        </is>
      </c>
      <c r="B6" s="5" t="n">
        <v>167</v>
      </c>
      <c r="C6" s="5" t="n">
        <v>156</v>
      </c>
    </row>
    <row r="7">
      <c r="A7" s="4" t="inlineStr">
        <is>
          <t>Administrative expense</t>
        </is>
      </c>
      <c r="B7" s="5" t="n">
        <v>4</v>
      </c>
      <c r="C7" s="5" t="n">
        <v>4</v>
      </c>
    </row>
    <row r="8">
      <c r="A8" s="4" t="inlineStr">
        <is>
          <t>Total pension cost recognized in net income</t>
        </is>
      </c>
      <c r="B8" s="5" t="n">
        <v>171</v>
      </c>
      <c r="C8" s="5" t="n">
        <v>160</v>
      </c>
    </row>
    <row r="9">
      <c r="A9" s="4" t="inlineStr">
        <is>
          <t>Plan assets</t>
        </is>
      </c>
    </row>
    <row r="10">
      <c r="A10" s="3" t="inlineStr">
        <is>
          <t>Disclosure of net defined benefit liability (asset) [line items]</t>
        </is>
      </c>
    </row>
    <row r="11">
      <c r="A11" s="4" t="inlineStr">
        <is>
          <t>Net interest cost</t>
        </is>
      </c>
      <c r="B11" s="5" t="n">
        <v>-78</v>
      </c>
      <c r="C11" s="5" t="n">
        <v>-81</v>
      </c>
    </row>
    <row r="12">
      <c r="A12" s="4" t="inlineStr">
        <is>
          <t>Administrative expense</t>
        </is>
      </c>
      <c r="B12" s="5" t="n">
        <v>4</v>
      </c>
      <c r="C12" s="5" t="n">
        <v>4</v>
      </c>
    </row>
    <row r="13">
      <c r="A13" s="4" t="inlineStr">
        <is>
          <t>Accrued benefit obligation</t>
        </is>
      </c>
    </row>
    <row r="14">
      <c r="A14" s="3" t="inlineStr">
        <is>
          <t>Disclosure of net defined benefit liability (asset) [line items]</t>
        </is>
      </c>
    </row>
    <row r="15">
      <c r="A15" s="4" t="inlineStr">
        <is>
          <t>Current service cost</t>
        </is>
      </c>
      <c r="B15" s="5" t="n">
        <v>156</v>
      </c>
      <c r="C15" s="5" t="n">
        <v>146</v>
      </c>
    </row>
    <row r="16">
      <c r="A16" s="4" t="inlineStr">
        <is>
          <t>Net interest cost</t>
        </is>
      </c>
      <c r="B16" s="6" t="n">
        <v>89</v>
      </c>
      <c r="C16" s="6" t="n">
        <v>9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Narrative (Details) - CAD ($) $ in Millions</t>
        </is>
      </c>
      <c r="B1" s="2" t="inlineStr">
        <is>
          <t>12 Months Ended</t>
        </is>
      </c>
    </row>
    <row r="2">
      <c r="B2" s="2" t="inlineStr">
        <is>
          <t>Dec. 31, 2021</t>
        </is>
      </c>
      <c r="C2" s="2" t="inlineStr">
        <is>
          <t>Dec. 31, 2020</t>
        </is>
      </c>
    </row>
    <row r="3">
      <c r="A3" s="3" t="inlineStr">
        <is>
          <t>Employee Benefits [Abstract]</t>
        </is>
      </c>
    </row>
    <row r="4">
      <c r="A4" s="4" t="inlineStr">
        <is>
          <t>Defined contribution plan expense</t>
        </is>
      </c>
      <c r="B4" s="6" t="n">
        <v>18</v>
      </c>
      <c r="C4" s="6" t="n">
        <v>15</v>
      </c>
    </row>
    <row r="5">
      <c r="A5" s="4" t="inlineStr">
        <is>
          <t>Entity's own securities included in plan assets</t>
        </is>
      </c>
      <c r="B5" s="5" t="n">
        <v>12</v>
      </c>
      <c r="C5" s="6" t="n">
        <v>10</v>
      </c>
    </row>
    <row r="6">
      <c r="A6" s="4" t="inlineStr">
        <is>
          <t>Estimate of contributions expected to be paid to plan for next annual reporting period</t>
        </is>
      </c>
      <c r="B6" s="6" t="n">
        <v>134</v>
      </c>
    </row>
    <row r="7">
      <c r="A7" s="4" t="inlineStr">
        <is>
          <t>Weighted average duration of defined benefit obligation</t>
        </is>
      </c>
      <c r="B7" s="4" t="inlineStr">
        <is>
          <t>17 years</t>
        </is>
      </c>
      <c r="C7" s="4" t="inlineStr">
        <is>
          <t>18 years</t>
        </is>
      </c>
    </row>
    <row r="8">
      <c r="A8" s="4" t="inlineStr">
        <is>
          <t>Return gain (loss) on plan assets</t>
        </is>
      </c>
      <c r="B8" s="6" t="n">
        <v>297</v>
      </c>
      <c r="C8" s="6" t="n">
        <v>240</v>
      </c>
    </row>
    <row r="9">
      <c r="A9" s="4" t="inlineStr">
        <is>
          <t>Cumulative loss in equity, employee benefit plans</t>
        </is>
      </c>
      <c r="B9" s="6" t="n">
        <v>157</v>
      </c>
      <c r="C9" s="6" t="n">
        <v>59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measurement Recognized in OCI and Equity (Details)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Return on plan assets (excluding interest income)</t>
        </is>
      </c>
      <c r="B4" s="6" t="n">
        <v>297</v>
      </c>
      <c r="C4" s="6" t="n">
        <v>240</v>
      </c>
    </row>
    <row r="5">
      <c r="A5" s="4" t="inlineStr">
        <is>
          <t>Change in asset ceiling</t>
        </is>
      </c>
      <c r="B5" s="5" t="n">
        <v>-9</v>
      </c>
      <c r="C5" s="5" t="n">
        <v>0</v>
      </c>
    </row>
    <row r="6">
      <c r="A6" s="4" t="inlineStr">
        <is>
          <t>Domestic defined benefit plans</t>
        </is>
      </c>
    </row>
    <row r="7">
      <c r="A7" s="3" t="inlineStr">
        <is>
          <t>Disclosure of net defined benefit liability (asset) [line items]</t>
        </is>
      </c>
    </row>
    <row r="8">
      <c r="A8" s="4" t="inlineStr">
        <is>
          <t>Return on plan assets (excluding interest income)</t>
        </is>
      </c>
      <c r="B8" s="5" t="n">
        <v>223</v>
      </c>
      <c r="C8" s="5" t="n">
        <v>163</v>
      </c>
    </row>
    <row r="9">
      <c r="A9" s="4" t="inlineStr">
        <is>
          <t>Change in financial assumptions</t>
        </is>
      </c>
      <c r="B9" s="5" t="n">
        <v>390</v>
      </c>
      <c r="C9" s="5" t="n">
        <v>-272</v>
      </c>
    </row>
    <row r="10">
      <c r="A10" s="4" t="inlineStr">
        <is>
          <t>Effect of experience adjustments</t>
        </is>
      </c>
      <c r="B10" s="5" t="n">
        <v>-18</v>
      </c>
      <c r="C10" s="5" t="n">
        <v>-4</v>
      </c>
    </row>
    <row r="11">
      <c r="A11" s="4" t="inlineStr">
        <is>
          <t>Remeasurement gain (loss), recognized in other comprehensive income and equity</t>
        </is>
      </c>
      <c r="B11" s="6" t="n">
        <v>586</v>
      </c>
      <c r="C11" s="6" t="n">
        <v>-11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ST-EMPLOYMENT BENEFITS - Allocation of Plan Assets (Details)</t>
        </is>
      </c>
      <c r="B1" s="2" t="inlineStr">
        <is>
          <t>Dec. 31, 2021</t>
        </is>
      </c>
      <c r="C1" s="2" t="inlineStr">
        <is>
          <t>Dec. 31, 2020</t>
        </is>
      </c>
    </row>
    <row r="2">
      <c r="A2" s="3" t="inlineStr">
        <is>
          <t>Disclosure of fair value of plan assets [line items]</t>
        </is>
      </c>
    </row>
    <row r="3">
      <c r="A3" s="4" t="inlineStr">
        <is>
          <t>Domestic equity securities</t>
        </is>
      </c>
      <c r="B3" s="4" t="inlineStr">
        <is>
          <t>11.80%</t>
        </is>
      </c>
      <c r="C3" s="4" t="inlineStr">
        <is>
          <t>11.90%</t>
        </is>
      </c>
    </row>
    <row r="4">
      <c r="A4" s="4" t="inlineStr">
        <is>
          <t>International equity securities</t>
        </is>
      </c>
      <c r="B4" s="4" t="inlineStr">
        <is>
          <t>47.00%</t>
        </is>
      </c>
      <c r="C4" s="4" t="inlineStr">
        <is>
          <t>48.60%</t>
        </is>
      </c>
    </row>
    <row r="5">
      <c r="A5" s="4" t="inlineStr">
        <is>
          <t>Debt securities</t>
        </is>
      </c>
      <c r="B5" s="4" t="inlineStr">
        <is>
          <t>40.70%</t>
        </is>
      </c>
      <c r="C5" s="4" t="inlineStr">
        <is>
          <t>39.00%</t>
        </is>
      </c>
    </row>
    <row r="6">
      <c r="A6" s="4" t="inlineStr">
        <is>
          <t>Other - cash</t>
        </is>
      </c>
      <c r="B6" s="4" t="inlineStr">
        <is>
          <t>0.50%</t>
        </is>
      </c>
      <c r="C6" s="4" t="inlineStr">
        <is>
          <t>0.50%</t>
        </is>
      </c>
    </row>
    <row r="7">
      <c r="A7" s="4" t="inlineStr">
        <is>
          <t>Total</t>
        </is>
      </c>
      <c r="B7" s="4" t="inlineStr">
        <is>
          <t>100.00%</t>
        </is>
      </c>
      <c r="C7" s="4" t="inlineStr">
        <is>
          <t>100.00%</t>
        </is>
      </c>
    </row>
    <row r="8">
      <c r="A8" s="4" t="inlineStr">
        <is>
          <t>Minimum</t>
        </is>
      </c>
    </row>
    <row r="9">
      <c r="A9" s="3" t="inlineStr">
        <is>
          <t>Disclosure of fair value of plan assets [line items]</t>
        </is>
      </c>
    </row>
    <row r="10">
      <c r="A10" s="4" t="inlineStr">
        <is>
          <t>Target asset allocation percentage, Debt securities (as a percent)</t>
        </is>
      </c>
      <c r="B10" s="4" t="inlineStr">
        <is>
          <t>25.00%</t>
        </is>
      </c>
    </row>
    <row r="11">
      <c r="A11" s="4" t="inlineStr">
        <is>
          <t>Target asset allocation percentage, Other - cash (as a percent)</t>
        </is>
      </c>
      <c r="B11" s="4" t="inlineStr">
        <is>
          <t>0.00%</t>
        </is>
      </c>
    </row>
    <row r="12">
      <c r="A12" s="4" t="inlineStr">
        <is>
          <t>Minimum | Domestic</t>
        </is>
      </c>
    </row>
    <row r="13">
      <c r="A13" s="3" t="inlineStr">
        <is>
          <t>Disclosure of fair value of plan assets [line items]</t>
        </is>
      </c>
    </row>
    <row r="14">
      <c r="A14" s="4" t="inlineStr">
        <is>
          <t>Target asset allocation percentage, Equity securities (as a percent)</t>
        </is>
      </c>
      <c r="B14" s="4" t="inlineStr">
        <is>
          <t>8.00%</t>
        </is>
      </c>
    </row>
    <row r="15">
      <c r="A15" s="4" t="inlineStr">
        <is>
          <t>Minimum | International</t>
        </is>
      </c>
    </row>
    <row r="16">
      <c r="A16" s="3" t="inlineStr">
        <is>
          <t>Disclosure of fair value of plan assets [line items]</t>
        </is>
      </c>
    </row>
    <row r="17">
      <c r="A17" s="4" t="inlineStr">
        <is>
          <t>Target asset allocation percentage, Equity securities (as a percent)</t>
        </is>
      </c>
      <c r="B17" s="4" t="inlineStr">
        <is>
          <t>37.00%</t>
        </is>
      </c>
    </row>
    <row r="18">
      <c r="A18" s="4" t="inlineStr">
        <is>
          <t>Maximum</t>
        </is>
      </c>
    </row>
    <row r="19">
      <c r="A19" s="3" t="inlineStr">
        <is>
          <t>Disclosure of fair value of plan assets [line items]</t>
        </is>
      </c>
    </row>
    <row r="20">
      <c r="A20" s="4" t="inlineStr">
        <is>
          <t>Target asset allocation percentage, Debt securities (as a percent)</t>
        </is>
      </c>
      <c r="B20" s="4" t="inlineStr">
        <is>
          <t>45.00%</t>
        </is>
      </c>
    </row>
    <row r="21">
      <c r="A21" s="4" t="inlineStr">
        <is>
          <t>Target asset allocation percentage, Other - cash (as a percent)</t>
        </is>
      </c>
      <c r="B21" s="4" t="inlineStr">
        <is>
          <t>2.00%</t>
        </is>
      </c>
    </row>
    <row r="22">
      <c r="A22" s="4" t="inlineStr">
        <is>
          <t>Maximum | Domestic</t>
        </is>
      </c>
    </row>
    <row r="23">
      <c r="A23" s="3" t="inlineStr">
        <is>
          <t>Disclosure of fair value of plan assets [line items]</t>
        </is>
      </c>
    </row>
    <row r="24">
      <c r="A24" s="4" t="inlineStr">
        <is>
          <t>Target asset allocation percentage, Equity securities (as a percent)</t>
        </is>
      </c>
      <c r="B24" s="4" t="inlineStr">
        <is>
          <t>18.00%</t>
        </is>
      </c>
    </row>
    <row r="25">
      <c r="A25" s="4" t="inlineStr">
        <is>
          <t>Maximum | International</t>
        </is>
      </c>
    </row>
    <row r="26">
      <c r="A26" s="3" t="inlineStr">
        <is>
          <t>Disclosure of fair value of plan assets [line items]</t>
        </is>
      </c>
    </row>
    <row r="27">
      <c r="A27" s="4" t="inlineStr">
        <is>
          <t>Target asset allocation percentage, Equity securities (as a percent)</t>
        </is>
      </c>
      <c r="B27" s="4" t="inlineStr">
        <is>
          <t>67.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ontributions to Plans (Details) - CAD ($) $ in Millions</t>
        </is>
      </c>
      <c r="B1" s="2" t="inlineStr">
        <is>
          <t>12 Months Ended</t>
        </is>
      </c>
    </row>
    <row r="2">
      <c r="B2" s="2" t="inlineStr">
        <is>
          <t>Dec. 31, 2021</t>
        </is>
      </c>
      <c r="C2" s="2" t="inlineStr">
        <is>
          <t>Dec. 31, 2020</t>
        </is>
      </c>
    </row>
    <row r="3">
      <c r="A3" s="3" t="inlineStr">
        <is>
          <t>Employee Benefits [Abstract]</t>
        </is>
      </c>
    </row>
    <row r="4">
      <c r="A4" s="4" t="inlineStr">
        <is>
          <t>Employer contribution</t>
        </is>
      </c>
      <c r="B4" s="6" t="n">
        <v>177</v>
      </c>
      <c r="C4" s="6" t="n">
        <v>150</v>
      </c>
    </row>
    <row r="5">
      <c r="A5" s="4" t="inlineStr">
        <is>
          <t>Employee contribution</t>
        </is>
      </c>
      <c r="B5" s="5" t="n">
        <v>32</v>
      </c>
      <c r="C5" s="5" t="n">
        <v>34</v>
      </c>
    </row>
    <row r="6">
      <c r="A6" s="4" t="inlineStr">
        <is>
          <t>Total contribution</t>
        </is>
      </c>
      <c r="B6" s="6" t="n">
        <v>209</v>
      </c>
      <c r="C6" s="6" t="n">
        <v>18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CCOUNTING POLICY The following accounting policy applies to property, plant and equipment excluding right-of-use assets recognized under IFRS 16. Our accounting policy for right-of-use assets is included in note 8. 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20); and • borrowing costs on qualifying assets. We depreciate property, plant and equipment over its estimated useful life by charging depreciation expense to net income as follows: Asset Basis Estimated useful life Buildings Diminishing balance 1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including recognition and measurement of an impairment charge See "Impairment Testing" in note 9 for our policies relating to impairment testing and the related recognition and measurement of impairment charges. The impairment policies for property, plant and equipment are similar to the impairment policies for intangible assets with finite useful lives. ESTIMATES Components of an item of property, plant and equipment may have different useful lives. We make significant estimates when determining depreciation rates and asset useful lives, which require taking into account company-specific factors, such as our past experience and expected use, and industry trends, such as technological advancements. We monitor and review residual values, depreciation rates, and asset useful lives at least once a year and change them if they are different from our previous estimates. We recognize the effect of changes in estimates in net income prospectively. We use estimates to determine certain costs that are directly attributable to self-constructed assets. These estimates primarily include certain internal and external direct labour, overhead, and interest costs associated with the acquisition, construction, development, or betterment of our networks. Furthermore, we use estimates in determining the recoverable amount of property, plant and equipment. See "Estimates" in note 9 for how we use estimates to determine the recoverable amount of property, plant and equipment. JUDGMENTS We make significant judgments in choosing methods for depreciating our property, plant and equipment that we believe most accurately represent the consumption of benefits derived from those assets and are most representative of the economic substance of the intended use of the underlying assets. DETAILS OF PROPERTY, PLANT AND EQUIPMENT The tables below summarize our property, plant and equipment as at December 31, 2021 and 2020. (In millions of dollars) Land and Cable and Computer Customer Leasehold Equipment Construction Total Right-of- Total Cost As at January 1, 2021 1,210 21,913 6,078 1,954 618 1,230 848 33,851 2,248 36,099 Additions and transfers 29 1,167 849 142 62 57 482 2,788 380 3,168 Acquisitions from business combinations 2 29 1 6 — 3 — 41 — 41 Disposals and other — (802) (321) (147) — (37) — (1,307) (2) (1,309) As at December 31, 2021 1,241 22,307 6,607 1,955 680 1,253 1,330 35,373 2,626 37,999 Accumulated depreciation As at January 1, 2021 496 14,268 4,253 1,515 313 839 — 21,684 397 22,081 Depreciation 35 1,170 751 245 41 80 — 2,322 246 2,568 Disposals and other — (796) (322) (156) (1) (39) — (1,314) (2) (1,316) As at December 31, 2021 531 14,642 4,682 1,604 353 880 — 22,692 641 23,333 Net carrying amount As at January 1, 2021 714 7,645 1,825 439 305 391 848 12,167 1,851 14,018 As at December 31, 2021 710 7,665 1,925 351 327 373 1,330 12,681 1,985 14,666 (In millions of dollars) Land and Cable and Computer Customer Leasehold Equipment Construction Total Right-of- Total Cost As at January 1, 2020 1,179 20,804 5,653 1,939 587 1,184 1,320 32,666 1,911 34,577 Additions and transfers 31 1,863 620 168 34 68 (472) 2,312 337 2,649 Acquisitions from business combinations — 4 37 — 1 1 — 43 — 43 Disposals and other — (758) (232) (153) (4) (23) — (1,170) — (1,170) As at December 31, 2020 1,210 21,913 6,078 1,954 618 1,230 848 33,851 2,248 36,099 Accumulated depreciation As at January 1, 2020 461 13,814 3,749 1,387 281 776 — 20,468 175 20,643 Depreciation 37 1,196 747 288 36 86 — 2,390 217 2,607 Disposals and other (2) (742) (243) (160) (4) (23) — (1,174) 5 (1,169) As at December 31, 2020 496 14,268 4,253 1,515 313 839 — 21,684 397 22,081 Net carrying amount As at January 1, 2020 718 6,990 1,904 552 306 408 1,320 12,198 1,736 13,934 As at December 31, 2020 714 7,645 1,825 439 305 391 848 12,167 1,851 14,018 During 2021, we recognized capitalized interest on property, plant and equipment at a weighted average rate of approximately 3.4% (2020 - 3.7%). Annually, we perform an analysis to identify fully depreciated assets that have been disposed of. In 2021, this resulted in an adjustment to cost and accumulated depreciation of $1,157 million (2020 - $978 million). The disposals had nil impact on the Consolidated Statements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HAREHOLDERS' EQUITY - Capital Stock (Details)</t>
        </is>
      </c>
      <c r="B1" s="2" t="inlineStr">
        <is>
          <t>Feb. 28, 2022$ / sharesshares</t>
        </is>
      </c>
      <c r="C1" s="2" t="inlineStr">
        <is>
          <t>Dec. 31, 2021voteshares</t>
        </is>
      </c>
    </row>
    <row r="2">
      <c r="A2" s="4" t="inlineStr">
        <is>
          <t>Preferred shares</t>
        </is>
      </c>
    </row>
    <row r="3">
      <c r="A3" s="3" t="inlineStr">
        <is>
          <t>Disclosure of classes of share capital [line items]</t>
        </is>
      </c>
    </row>
    <row r="4">
      <c r="A4" s="4" t="inlineStr">
        <is>
          <t>Number of shares authorized for issue (in shares)</t>
        </is>
      </c>
      <c r="C4" s="5" t="n">
        <v>400000000</v>
      </c>
    </row>
    <row r="5">
      <c r="A5" s="4" t="inlineStr">
        <is>
          <t>Class A Voting Shares</t>
        </is>
      </c>
    </row>
    <row r="6">
      <c r="A6" s="3" t="inlineStr">
        <is>
          <t>Disclosure of classes of share capital [line items]</t>
        </is>
      </c>
    </row>
    <row r="7">
      <c r="A7" s="4" t="inlineStr">
        <is>
          <t>Number of shares authorized for issue (in shares)</t>
        </is>
      </c>
      <c r="C7" s="5" t="n">
        <v>112474388</v>
      </c>
    </row>
    <row r="8">
      <c r="A8" s="4" t="inlineStr">
        <is>
          <t>Number of votes entitled to | vote</t>
        </is>
      </c>
      <c r="C8" s="5" t="n">
        <v>50</v>
      </c>
    </row>
    <row r="9">
      <c r="A9" s="4" t="inlineStr">
        <is>
          <t>Class B Non-Voting Shares</t>
        </is>
      </c>
    </row>
    <row r="10">
      <c r="A10" s="3" t="inlineStr">
        <is>
          <t>Disclosure of classes of share capital [line items]</t>
        </is>
      </c>
    </row>
    <row r="11">
      <c r="A11" s="4" t="inlineStr">
        <is>
          <t>Number of shares authorized for issue (in shares)</t>
        </is>
      </c>
      <c r="C11" s="5" t="n">
        <v>1400000000</v>
      </c>
    </row>
    <row r="12">
      <c r="A12" s="4" t="inlineStr">
        <is>
          <t>Series I Preferred Shares | Major ordinary share transactions</t>
        </is>
      </c>
    </row>
    <row r="13">
      <c r="A13" s="3" t="inlineStr">
        <is>
          <t>Disclosure of classes of share capital [line items]</t>
        </is>
      </c>
    </row>
    <row r="14">
      <c r="A14" s="4" t="inlineStr">
        <is>
          <t>Number of shares authorized for issue (in shares)</t>
        </is>
      </c>
      <c r="B14" s="5" t="n">
        <v>3300000</v>
      </c>
    </row>
    <row r="15">
      <c r="A15" s="4" t="inlineStr">
        <is>
          <t>Par value per share | $ / shares</t>
        </is>
      </c>
      <c r="B15" s="6" t="n">
        <v>1000</v>
      </c>
    </row>
    <row r="16">
      <c r="A16" s="4" t="inlineStr">
        <is>
          <t>Series II Preferred Shares | Major ordinary share transactions</t>
        </is>
      </c>
    </row>
    <row r="17">
      <c r="A17" s="3" t="inlineStr">
        <is>
          <t>Disclosure of classes of share capital [line items]</t>
        </is>
      </c>
    </row>
    <row r="18">
      <c r="A18" s="4" t="inlineStr">
        <is>
          <t>Number of shares authorized for issue (in shares)</t>
        </is>
      </c>
      <c r="B18" s="5" t="n">
        <v>1400000</v>
      </c>
    </row>
    <row r="19">
      <c r="A19" s="4" t="inlineStr">
        <is>
          <t>Par value per share | $ / shares</t>
        </is>
      </c>
      <c r="B19" s="6" t="n">
        <v>1000</v>
      </c>
    </row>
    <row r="20">
      <c r="A20" s="4" t="inlineStr">
        <is>
          <t>Series II Preferred Shares | Preferred Shares Transaction | Senior Notes Due 2082 | Floating interest rate</t>
        </is>
      </c>
    </row>
    <row r="21">
      <c r="A21" s="3" t="inlineStr">
        <is>
          <t>Disclosure of classes of share capital [line items]</t>
        </is>
      </c>
    </row>
    <row r="22">
      <c r="A22" s="4" t="inlineStr">
        <is>
          <t>Number of shares authorized for issue (in shares)</t>
        </is>
      </c>
      <c r="B22" s="5" t="n">
        <v>1400000</v>
      </c>
    </row>
    <row r="23">
      <c r="A23" s="4" t="inlineStr">
        <is>
          <t>Series I And II Preferred Shares | Preferred Shares Transaction | Senior Notes Due 2082 | Floating interest rate</t>
        </is>
      </c>
    </row>
    <row r="24">
      <c r="A24" s="3" t="inlineStr">
        <is>
          <t>Disclosure of classes of share capital [line items]</t>
        </is>
      </c>
    </row>
    <row r="25">
      <c r="A25" s="4" t="inlineStr">
        <is>
          <t>Par value per share | $ / shares</t>
        </is>
      </c>
      <c r="B25" s="6" t="n">
        <v>1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Dividends (Details) - $ / shares</t>
        </is>
      </c>
      <c r="B1" s="2" t="inlineStr">
        <is>
          <t>Jan. 26, 2022</t>
        </is>
      </c>
      <c r="C1" s="2" t="inlineStr">
        <is>
          <t>Jan. 04, 2022</t>
        </is>
      </c>
      <c r="D1" s="2" t="inlineStr">
        <is>
          <t>Oct. 01, 2021</t>
        </is>
      </c>
      <c r="E1" s="2" t="inlineStr">
        <is>
          <t>Jul. 02, 2021</t>
        </is>
      </c>
      <c r="F1" s="2" t="inlineStr">
        <is>
          <t>Apr. 01, 2020</t>
        </is>
      </c>
      <c r="G1" s="2" t="inlineStr">
        <is>
          <t>Jan. 02, 2020</t>
        </is>
      </c>
      <c r="H1" s="2" t="inlineStr">
        <is>
          <t>Oct. 01, 2019</t>
        </is>
      </c>
      <c r="I1" s="2" t="inlineStr">
        <is>
          <t>Jul. 02, 2019</t>
        </is>
      </c>
      <c r="J1" s="2" t="inlineStr">
        <is>
          <t>Apr. 01, 2019</t>
        </is>
      </c>
      <c r="K1" s="2" t="inlineStr">
        <is>
          <t>Jan. 04, 2021</t>
        </is>
      </c>
      <c r="L1" s="2" t="inlineStr">
        <is>
          <t>Jan. 02, 2020</t>
        </is>
      </c>
      <c r="M1" s="2" t="inlineStr">
        <is>
          <t>Dec. 31, 2021</t>
        </is>
      </c>
    </row>
    <row r="2">
      <c r="A2" s="3" t="inlineStr">
        <is>
          <t>Disclosure of classes of share capital [line items]</t>
        </is>
      </c>
    </row>
    <row r="3">
      <c r="A3" s="4" t="inlineStr">
        <is>
          <t>Dividends per share (in dollars per share)</t>
        </is>
      </c>
      <c r="D3" s="7" t="n">
        <v>0.5</v>
      </c>
      <c r="E3" s="7" t="n">
        <v>0.5</v>
      </c>
      <c r="F3" s="7" t="n">
        <v>0.5</v>
      </c>
      <c r="G3" s="7" t="n">
        <v>0.5</v>
      </c>
      <c r="H3" s="7" t="n">
        <v>0.5</v>
      </c>
      <c r="I3" s="7" t="n">
        <v>0.5</v>
      </c>
      <c r="J3" s="7" t="n">
        <v>0.5</v>
      </c>
      <c r="K3" s="6" t="n">
        <v>2</v>
      </c>
      <c r="L3" s="6" t="n">
        <v>2</v>
      </c>
    </row>
    <row r="4">
      <c r="A4" s="4" t="inlineStr">
        <is>
          <t>Quarterly Dividend</t>
        </is>
      </c>
    </row>
    <row r="5">
      <c r="A5" s="3" t="inlineStr">
        <is>
          <t>Disclosure of classes of share capital [line items]</t>
        </is>
      </c>
    </row>
    <row r="6">
      <c r="A6" s="4" t="inlineStr">
        <is>
          <t>Dividends per share (in dollars per share)</t>
        </is>
      </c>
      <c r="B6" s="7" t="n">
        <v>0.5</v>
      </c>
      <c r="C6" s="7" t="n">
        <v>0.5</v>
      </c>
    </row>
    <row r="7">
      <c r="A7" s="4" t="inlineStr">
        <is>
          <t>Class A Voting Shares</t>
        </is>
      </c>
    </row>
    <row r="8">
      <c r="A8" s="3" t="inlineStr">
        <is>
          <t>Disclosure of classes of share capital [line items]</t>
        </is>
      </c>
    </row>
    <row r="9">
      <c r="A9" s="4" t="inlineStr">
        <is>
          <t>Entitled rate per share of dividends (in dollars per share)</t>
        </is>
      </c>
      <c r="M9" s="7" t="n">
        <v>0.05</v>
      </c>
    </row>
    <row r="10">
      <c r="A10" s="4" t="inlineStr">
        <is>
          <t>Class B Non-Voting Shares</t>
        </is>
      </c>
    </row>
    <row r="11">
      <c r="A11" s="3" t="inlineStr">
        <is>
          <t>Disclosure of classes of share capital [line items]</t>
        </is>
      </c>
    </row>
    <row r="12">
      <c r="A12" s="4" t="inlineStr">
        <is>
          <t>Entitled rate per share of dividends (in dollars per share)</t>
        </is>
      </c>
      <c r="M12" s="7" t="n">
        <v>0.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HAREHOLDERS' EQUITY - Normal Course Issuer Bid (Details) - 2020 NCIB - Class B Non-Voting Shares</t>
        </is>
      </c>
      <c r="B1" s="2" t="inlineStr">
        <is>
          <t>Apr. 30, 2020CAD ($)shares</t>
        </is>
      </c>
    </row>
    <row r="2">
      <c r="A2" s="3" t="inlineStr">
        <is>
          <t>Disclosure of classes of share capital [line items]</t>
        </is>
      </c>
    </row>
    <row r="3">
      <c r="A3" s="4" t="inlineStr">
        <is>
          <t>Authorized amount (in shares) | shares</t>
        </is>
      </c>
      <c r="B3" s="5" t="n">
        <v>34900000</v>
      </c>
    </row>
    <row r="4">
      <c r="A4" s="4" t="inlineStr">
        <is>
          <t>Authorized amount | $</t>
        </is>
      </c>
      <c r="B4" s="6" t="n">
        <v>50000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rincipal assumptions used to determine fair value of stock options (Details) - CAD ($)</t>
        </is>
      </c>
      <c r="B1" s="2" t="inlineStr">
        <is>
          <t>12 Months Ended</t>
        </is>
      </c>
    </row>
    <row r="2">
      <c r="B2" s="2" t="inlineStr">
        <is>
          <t>Dec. 31, 2021</t>
        </is>
      </c>
      <c r="C2" s="2" t="inlineStr">
        <is>
          <t>Dec. 31, 2020</t>
        </is>
      </c>
    </row>
    <row r="3">
      <c r="A3" s="3" t="inlineStr">
        <is>
          <t>Share-based Payment Arrangements [Abstract]</t>
        </is>
      </c>
    </row>
    <row r="4">
      <c r="A4" s="4" t="inlineStr">
        <is>
          <t>Weighted average fair value</t>
        </is>
      </c>
      <c r="B4" s="7" t="n">
        <v>7.46</v>
      </c>
      <c r="C4" s="7" t="n">
        <v>5.86</v>
      </c>
    </row>
    <row r="5">
      <c r="A5" s="4" t="inlineStr">
        <is>
          <t>Risk-free interest rate</t>
        </is>
      </c>
      <c r="B5" s="4" t="inlineStr">
        <is>
          <t>0.30%</t>
        </is>
      </c>
      <c r="C5" s="4" t="inlineStr">
        <is>
          <t>1.70%</t>
        </is>
      </c>
    </row>
    <row r="6">
      <c r="A6" s="4" t="inlineStr">
        <is>
          <t>Dividend yield</t>
        </is>
      </c>
      <c r="B6" s="4" t="inlineStr">
        <is>
          <t>3.40%</t>
        </is>
      </c>
      <c r="C6" s="4" t="inlineStr">
        <is>
          <t>3.40%</t>
        </is>
      </c>
    </row>
    <row r="7">
      <c r="A7" s="4" t="inlineStr">
        <is>
          <t>Volatility of Class B Non-Voting Shares</t>
        </is>
      </c>
      <c r="B7" s="4" t="inlineStr">
        <is>
          <t>23.10%</t>
        </is>
      </c>
      <c r="C7" s="4" t="inlineStr">
        <is>
          <t>16.10%</t>
        </is>
      </c>
    </row>
    <row r="8">
      <c r="A8" s="4" t="inlineStr">
        <is>
          <t>Weighted average expected life</t>
        </is>
      </c>
      <c r="B8" s="8" t="n">
        <v>5.1</v>
      </c>
      <c r="C8" s="8" t="n">
        <v>5.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TOCK-BASED COMPENSATION - Narrative (Details)</t>
        </is>
      </c>
      <c r="B1" s="2" t="inlineStr">
        <is>
          <t>12 Months Ended</t>
        </is>
      </c>
    </row>
    <row r="2">
      <c r="B2" s="2" t="inlineStr">
        <is>
          <t>Dec. 31, 2021CAD ($)shares$ / shares</t>
        </is>
      </c>
      <c r="C2" s="2" t="inlineStr">
        <is>
          <t>Dec. 31, 2020CAD ($)shares$ / shares</t>
        </is>
      </c>
      <c r="D2" s="2" t="inlineStr">
        <is>
          <t>Dec. 31, 2019shares</t>
        </is>
      </c>
    </row>
    <row r="3">
      <c r="A3" s="3" t="inlineStr">
        <is>
          <t>Disclosure of terms and conditions of share-based payment arrangement [line items]</t>
        </is>
      </c>
    </row>
    <row r="4">
      <c r="A4" s="4" t="inlineStr">
        <is>
          <t>Liabilities from share-based payment transactions</t>
        </is>
      </c>
      <c r="B4" s="6" t="n">
        <v>199000000</v>
      </c>
      <c r="C4" s="6" t="n">
        <v>204000000</v>
      </c>
    </row>
    <row r="5">
      <c r="A5" s="4" t="inlineStr">
        <is>
          <t>Current liabilities from share-based payment transactions</t>
        </is>
      </c>
      <c r="B5" s="5" t="n">
        <v>150000000</v>
      </c>
      <c r="C5" s="5" t="n">
        <v>165000000</v>
      </c>
    </row>
    <row r="6">
      <c r="A6" s="4" t="inlineStr">
        <is>
          <t>Non-current liabilities from share-based payment transactions</t>
        </is>
      </c>
      <c r="B6" s="5" t="n">
        <v>49000000</v>
      </c>
      <c r="C6" s="5" t="n">
        <v>39000000</v>
      </c>
    </row>
    <row r="7">
      <c r="A7" s="4" t="inlineStr">
        <is>
          <t>Intrinsic value of liabilities from share-based payment transactions</t>
        </is>
      </c>
      <c r="B7" s="5" t="n">
        <v>95000000</v>
      </c>
      <c r="C7" s="5" t="n">
        <v>103000000</v>
      </c>
    </row>
    <row r="8">
      <c r="A8" s="4" t="inlineStr">
        <is>
          <t>Expense from cash-settled share-based payment transactions</t>
        </is>
      </c>
      <c r="B8" s="6" t="n">
        <v>76000000</v>
      </c>
      <c r="C8" s="6" t="n">
        <v>60000000</v>
      </c>
    </row>
    <row r="9">
      <c r="A9" s="4" t="inlineStr">
        <is>
          <t>Weighted average exercise price of share options exercised in share-based payment arrangement (in dollars per share) | $ / shares</t>
        </is>
      </c>
      <c r="B9" s="7" t="n">
        <v>58.45</v>
      </c>
      <c r="C9" s="7" t="n">
        <v>54.8</v>
      </c>
    </row>
    <row r="10">
      <c r="A10" s="4" t="inlineStr">
        <is>
          <t>Unrecognized stock-based compensation expense, stock options</t>
        </is>
      </c>
      <c r="B10" s="6" t="n">
        <v>11000000</v>
      </c>
      <c r="C10" s="6" t="n">
        <v>5000000</v>
      </c>
    </row>
    <row r="11">
      <c r="A11" s="4" t="inlineStr">
        <is>
          <t>Stock-based compensation expense (recovery)</t>
        </is>
      </c>
      <c r="B11" s="6" t="n">
        <v>60000000</v>
      </c>
      <c r="C11" s="6" t="n">
        <v>60000000</v>
      </c>
    </row>
    <row r="12">
      <c r="A12" s="4" t="inlineStr">
        <is>
          <t>Performance Options</t>
        </is>
      </c>
    </row>
    <row r="13">
      <c r="A13" s="3" t="inlineStr">
        <is>
          <t>Disclosure of terms and conditions of share-based payment arrangement [line items]</t>
        </is>
      </c>
    </row>
    <row r="14">
      <c r="A14" s="4" t="inlineStr">
        <is>
          <t>Number of other equity instruments granted in share-based payment arrangement (in shares) | shares</t>
        </is>
      </c>
      <c r="B14" s="5" t="n">
        <v>0</v>
      </c>
      <c r="C14" s="5" t="n">
        <v>0</v>
      </c>
    </row>
    <row r="15">
      <c r="A15" s="4" t="inlineStr">
        <is>
          <t>Award vesting term (in years)</t>
        </is>
      </c>
      <c r="B15" s="4" t="inlineStr">
        <is>
          <t>4 years</t>
        </is>
      </c>
    </row>
    <row r="16">
      <c r="A16" s="4" t="inlineStr">
        <is>
          <t>Number of other equity instruments outstanding in share-based payment arrangement (in shares) | shares</t>
        </is>
      </c>
      <c r="B16" s="5" t="n">
        <v>1068776</v>
      </c>
      <c r="C16" s="5" t="n">
        <v>1068776</v>
      </c>
    </row>
    <row r="17">
      <c r="A17" s="4" t="inlineStr">
        <is>
          <t>Cash-settled stock options</t>
        </is>
      </c>
    </row>
    <row r="18">
      <c r="A18" s="3" t="inlineStr">
        <is>
          <t>Disclosure of terms and conditions of share-based payment arrangement [line items]</t>
        </is>
      </c>
    </row>
    <row r="19">
      <c r="A19" s="4" t="inlineStr">
        <is>
          <t>Weighted average exercise price of share options exercised in share-based payment arrangement (in dollars per share) | $ / shares</t>
        </is>
      </c>
      <c r="B19" s="7" t="n">
        <v>57.52</v>
      </c>
      <c r="C19" s="6" t="n">
        <v>60</v>
      </c>
    </row>
    <row r="20">
      <c r="A20" s="4" t="inlineStr">
        <is>
          <t>Stock options</t>
        </is>
      </c>
    </row>
    <row r="21">
      <c r="A21" s="3" t="inlineStr">
        <is>
          <t>Disclosure of terms and conditions of share-based payment arrangement [line items]</t>
        </is>
      </c>
    </row>
    <row r="22">
      <c r="A22" s="4" t="inlineStr">
        <is>
          <t>Share conversion ratio</t>
        </is>
      </c>
      <c r="B22" s="5" t="n">
        <v>1</v>
      </c>
    </row>
    <row r="23">
      <c r="A23" s="4" t="inlineStr">
        <is>
          <t>Awards authorized (in shares) | shares</t>
        </is>
      </c>
      <c r="B23" s="5" t="n">
        <v>65000000</v>
      </c>
    </row>
    <row r="24">
      <c r="A24" s="4" t="inlineStr">
        <is>
          <t>Award vesting term (in years)</t>
        </is>
      </c>
      <c r="B24" s="4" t="inlineStr">
        <is>
          <t>4 years</t>
        </is>
      </c>
    </row>
    <row r="25">
      <c r="A25" s="4" t="inlineStr">
        <is>
          <t>Grant exercise price determination term</t>
        </is>
      </c>
      <c r="B25" s="4" t="inlineStr">
        <is>
          <t>5 days</t>
        </is>
      </c>
    </row>
    <row r="26">
      <c r="A26" s="4" t="inlineStr">
        <is>
          <t>Unrecognized stock-based compensation expense, period of recognition (in years)</t>
        </is>
      </c>
      <c r="B26" s="4" t="inlineStr">
        <is>
          <t>4 years</t>
        </is>
      </c>
    </row>
    <row r="27">
      <c r="A27" s="4" t="inlineStr">
        <is>
          <t>Stock-based compensation expense (recovery)</t>
        </is>
      </c>
      <c r="B27" s="6" t="n">
        <v>3000000</v>
      </c>
      <c r="C27" s="6" t="n">
        <v>-1000000</v>
      </c>
    </row>
    <row r="28">
      <c r="A28" s="4" t="inlineStr">
        <is>
          <t>Stock options | Minimum</t>
        </is>
      </c>
    </row>
    <row r="29">
      <c r="A29" s="3" t="inlineStr">
        <is>
          <t>Disclosure of terms and conditions of share-based payment arrangement [line items]</t>
        </is>
      </c>
    </row>
    <row r="30">
      <c r="A30" s="4" t="inlineStr">
        <is>
          <t>Award term (in years)</t>
        </is>
      </c>
      <c r="B30" s="4" t="inlineStr">
        <is>
          <t>7 years</t>
        </is>
      </c>
    </row>
    <row r="31">
      <c r="A31" s="4" t="inlineStr">
        <is>
          <t>Stock options | Maximum</t>
        </is>
      </c>
    </row>
    <row r="32">
      <c r="A32" s="3" t="inlineStr">
        <is>
          <t>Disclosure of terms and conditions of share-based payment arrangement [line items]</t>
        </is>
      </c>
    </row>
    <row r="33">
      <c r="A33" s="4" t="inlineStr">
        <is>
          <t>Award term (in years)</t>
        </is>
      </c>
      <c r="B33" s="4" t="inlineStr">
        <is>
          <t>10 years</t>
        </is>
      </c>
    </row>
    <row r="34">
      <c r="A34" s="4" t="inlineStr">
        <is>
          <t>Restricted share units</t>
        </is>
      </c>
    </row>
    <row r="35">
      <c r="A35" s="3" t="inlineStr">
        <is>
          <t>Disclosure of terms and conditions of share-based payment arrangement [line items]</t>
        </is>
      </c>
    </row>
    <row r="36">
      <c r="A36" s="4" t="inlineStr">
        <is>
          <t>Number of other equity instruments granted in share-based payment arrangement (in shares) | shares</t>
        </is>
      </c>
      <c r="B36" s="5" t="n">
        <v>1341801</v>
      </c>
      <c r="C36" s="5" t="n">
        <v>1026067</v>
      </c>
    </row>
    <row r="37">
      <c r="A37" s="4" t="inlineStr">
        <is>
          <t>Share conversion ratio</t>
        </is>
      </c>
      <c r="B37" s="5" t="n">
        <v>1</v>
      </c>
    </row>
    <row r="38">
      <c r="A38" s="4" t="inlineStr">
        <is>
          <t>Award vesting term (in years)</t>
        </is>
      </c>
      <c r="B38" s="4" t="inlineStr">
        <is>
          <t>3 years</t>
        </is>
      </c>
    </row>
    <row r="39">
      <c r="A39" s="4" t="inlineStr">
        <is>
          <t>Number of other equity instruments outstanding in share-based payment arrangement (in shares) | shares</t>
        </is>
      </c>
      <c r="B39" s="5" t="n">
        <v>2691288</v>
      </c>
      <c r="C39" s="5" t="n">
        <v>2573894</v>
      </c>
      <c r="D39" s="5" t="n">
        <v>2472774</v>
      </c>
    </row>
    <row r="40">
      <c r="A40" s="4" t="inlineStr">
        <is>
          <t>Unrecognized stock-based compensation expense, period of recognition (in years)</t>
        </is>
      </c>
      <c r="B40" s="4" t="inlineStr">
        <is>
          <t>3 years</t>
        </is>
      </c>
    </row>
    <row r="41">
      <c r="A41" s="4" t="inlineStr">
        <is>
          <t>Shares reserved for issue (in shares) | shares</t>
        </is>
      </c>
      <c r="B41" s="5" t="n">
        <v>4000000</v>
      </c>
    </row>
    <row r="42">
      <c r="A42" s="4" t="inlineStr">
        <is>
          <t>Unrecognized stock-based compensation expense, other than options (in shares) | shares</t>
        </is>
      </c>
      <c r="B42" s="5" t="n">
        <v>64000000</v>
      </c>
      <c r="C42" s="5" t="n">
        <v>50000000</v>
      </c>
    </row>
    <row r="43">
      <c r="A43" s="4" t="inlineStr">
        <is>
          <t>Stock-based compensation expense (recovery)</t>
        </is>
      </c>
      <c r="B43" s="6" t="n">
        <v>57000000</v>
      </c>
      <c r="C43" s="6" t="n">
        <v>49000000</v>
      </c>
    </row>
    <row r="44">
      <c r="A44" s="4" t="inlineStr">
        <is>
          <t>Performance-based RSUs</t>
        </is>
      </c>
    </row>
    <row r="45">
      <c r="A45" s="3" t="inlineStr">
        <is>
          <t>Disclosure of terms and conditions of share-based payment arrangement [line items]</t>
        </is>
      </c>
    </row>
    <row r="46">
      <c r="A46" s="4" t="inlineStr">
        <is>
          <t>Number of other equity instruments granted in share-based payment arrangement (in shares) | shares</t>
        </is>
      </c>
      <c r="B46" s="5" t="n">
        <v>295958</v>
      </c>
      <c r="C46" s="5" t="n">
        <v>219493</v>
      </c>
    </row>
    <row r="47">
      <c r="A47" s="4" t="inlineStr">
        <is>
          <t>Award vesting term (in years)</t>
        </is>
      </c>
      <c r="B47" s="4" t="inlineStr">
        <is>
          <t>3 years</t>
        </is>
      </c>
    </row>
    <row r="48">
      <c r="A48" s="4" t="inlineStr">
        <is>
          <t>Performance-based RSUs | Minimum</t>
        </is>
      </c>
    </row>
    <row r="49">
      <c r="A49" s="3" t="inlineStr">
        <is>
          <t>Disclosure of terms and conditions of share-based payment arrangement [line items]</t>
        </is>
      </c>
    </row>
    <row r="50">
      <c r="A50" s="4" t="inlineStr">
        <is>
          <t>Performance vesting rights</t>
        </is>
      </c>
      <c r="B50" s="4" t="inlineStr">
        <is>
          <t>30.00%</t>
        </is>
      </c>
    </row>
    <row r="51">
      <c r="A51" s="4" t="inlineStr">
        <is>
          <t>Performance-based RSUs | Maximum</t>
        </is>
      </c>
    </row>
    <row r="52">
      <c r="A52" s="3" t="inlineStr">
        <is>
          <t>Disclosure of terms and conditions of share-based payment arrangement [line items]</t>
        </is>
      </c>
    </row>
    <row r="53">
      <c r="A53" s="4" t="inlineStr">
        <is>
          <t>Performance vesting rights</t>
        </is>
      </c>
      <c r="B53" s="4" t="inlineStr">
        <is>
          <t>170.00%</t>
        </is>
      </c>
    </row>
    <row r="54">
      <c r="A54" s="4" t="inlineStr">
        <is>
          <t>Deferred share units</t>
        </is>
      </c>
    </row>
    <row r="55">
      <c r="A55" s="3" t="inlineStr">
        <is>
          <t>Disclosure of terms and conditions of share-based payment arrangement [line items]</t>
        </is>
      </c>
    </row>
    <row r="56">
      <c r="A56" s="4" t="inlineStr">
        <is>
          <t>Number of other equity instruments granted in share-based payment arrangement (in shares) | shares</t>
        </is>
      </c>
      <c r="B56" s="5" t="n">
        <v>78939</v>
      </c>
      <c r="C56" s="5" t="n">
        <v>80252</v>
      </c>
    </row>
    <row r="57">
      <c r="A57" s="4" t="inlineStr">
        <is>
          <t>Award vesting term (in years)</t>
        </is>
      </c>
      <c r="B57" s="4" t="inlineStr">
        <is>
          <t>3 years</t>
        </is>
      </c>
    </row>
    <row r="58">
      <c r="A58" s="4" t="inlineStr">
        <is>
          <t>Number of other equity instruments outstanding in share-based payment arrangement (in shares) | shares</t>
        </is>
      </c>
      <c r="B58" s="5" t="n">
        <v>1421342</v>
      </c>
      <c r="C58" s="5" t="n">
        <v>1619941</v>
      </c>
      <c r="D58" s="5" t="n">
        <v>1741884</v>
      </c>
    </row>
    <row r="59">
      <c r="A59" s="4" t="inlineStr">
        <is>
          <t>Unrecognized stock-based compensation expense, period of recognition (in years)</t>
        </is>
      </c>
      <c r="B59" s="4" t="inlineStr">
        <is>
          <t>3 years</t>
        </is>
      </c>
    </row>
    <row r="60">
      <c r="A60" s="4" t="inlineStr">
        <is>
          <t>Unrecognized stock-based compensation expense, other than options (in shares) | shares</t>
        </is>
      </c>
      <c r="B60" s="5" t="n">
        <v>0</v>
      </c>
      <c r="C60" s="5" t="n">
        <v>0</v>
      </c>
    </row>
    <row r="61">
      <c r="A61" s="4" t="inlineStr">
        <is>
          <t>Stock-based compensation expense (recovery)</t>
        </is>
      </c>
      <c r="B61" s="6" t="n">
        <v>6000000</v>
      </c>
      <c r="C61" s="6" t="n">
        <v>-3000000</v>
      </c>
    </row>
    <row r="62">
      <c r="A62" s="4" t="inlineStr">
        <is>
          <t>Performance-based DSUs</t>
        </is>
      </c>
    </row>
    <row r="63">
      <c r="A63" s="3" t="inlineStr">
        <is>
          <t>Disclosure of terms and conditions of share-based payment arrangement [line items]</t>
        </is>
      </c>
    </row>
    <row r="64">
      <c r="A64" s="4" t="inlineStr">
        <is>
          <t>Number of other equity instruments granted in share-based payment arrangement (in shares) | shares</t>
        </is>
      </c>
      <c r="B64" s="5" t="n">
        <v>7517</v>
      </c>
      <c r="C64" s="5" t="n">
        <v>10513</v>
      </c>
    </row>
    <row r="65">
      <c r="A65" s="4" t="inlineStr">
        <is>
          <t>Award vesting term (in years)</t>
        </is>
      </c>
      <c r="B65" s="4" t="inlineStr">
        <is>
          <t>3 years</t>
        </is>
      </c>
    </row>
    <row r="66">
      <c r="A66" s="4" t="inlineStr">
        <is>
          <t>Performance-based DSUs | Minimum</t>
        </is>
      </c>
    </row>
    <row r="67">
      <c r="A67" s="3" t="inlineStr">
        <is>
          <t>Disclosure of terms and conditions of share-based payment arrangement [line items]</t>
        </is>
      </c>
    </row>
    <row r="68">
      <c r="A68" s="4" t="inlineStr">
        <is>
          <t>Performance vesting rights</t>
        </is>
      </c>
      <c r="B68" s="4" t="inlineStr">
        <is>
          <t>50.00%</t>
        </is>
      </c>
    </row>
    <row r="69">
      <c r="A69" s="4" t="inlineStr">
        <is>
          <t>Performance-based DSUs | Maximum</t>
        </is>
      </c>
    </row>
    <row r="70">
      <c r="A70" s="3" t="inlineStr">
        <is>
          <t>Disclosure of terms and conditions of share-based payment arrangement [line items]</t>
        </is>
      </c>
    </row>
    <row r="71">
      <c r="A71" s="4" t="inlineStr">
        <is>
          <t>Performance vesting rights</t>
        </is>
      </c>
      <c r="B71" s="4" t="inlineStr">
        <is>
          <t>150.00%</t>
        </is>
      </c>
    </row>
    <row r="72">
      <c r="A72" s="4" t="inlineStr">
        <is>
          <t>Employee Share Accumulation Plan</t>
        </is>
      </c>
    </row>
    <row r="73">
      <c r="A73" s="3" t="inlineStr">
        <is>
          <t>Disclosure of terms and conditions of share-based payment arrangement [line items]</t>
        </is>
      </c>
    </row>
    <row r="74">
      <c r="A74" s="4" t="inlineStr">
        <is>
          <t>Maximum employee contribution percentage</t>
        </is>
      </c>
      <c r="B74" s="4" t="inlineStr">
        <is>
          <t>15.00%</t>
        </is>
      </c>
    </row>
    <row r="75">
      <c r="A75" s="4" t="inlineStr">
        <is>
          <t>Amount of maximum annual employee contribution</t>
        </is>
      </c>
      <c r="B75" s="6" t="n">
        <v>25000</v>
      </c>
    </row>
    <row r="76">
      <c r="A76" s="4" t="inlineStr">
        <is>
          <t>Stock-based compensation expense (recovery)</t>
        </is>
      </c>
      <c r="B76" s="6" t="n">
        <v>52000000</v>
      </c>
      <c r="C76" s="6" t="n">
        <v>51000000</v>
      </c>
    </row>
    <row r="77">
      <c r="A77" s="4" t="inlineStr">
        <is>
          <t>Employee Share Accumulation Plan | Minimum</t>
        </is>
      </c>
    </row>
    <row r="78">
      <c r="A78" s="3" t="inlineStr">
        <is>
          <t>Disclosure of terms and conditions of share-based payment arrangement [line items]</t>
        </is>
      </c>
    </row>
    <row r="79">
      <c r="A79" s="4" t="inlineStr">
        <is>
          <t>Employer percentage, matching contribution</t>
        </is>
      </c>
      <c r="B79" s="4" t="inlineStr">
        <is>
          <t>25.00%</t>
        </is>
      </c>
    </row>
    <row r="80">
      <c r="A80" s="4" t="inlineStr">
        <is>
          <t>Employee Share Accumulation Plan | Maximum</t>
        </is>
      </c>
    </row>
    <row r="81">
      <c r="A81" s="3" t="inlineStr">
        <is>
          <t>Disclosure of terms and conditions of share-based payment arrangement [line items]</t>
        </is>
      </c>
    </row>
    <row r="82">
      <c r="A82" s="4" t="inlineStr">
        <is>
          <t>Employer percentage, matching contribution</t>
        </is>
      </c>
      <c r="B82" s="4" t="inlineStr">
        <is>
          <t>50.00%</t>
        </is>
      </c>
    </row>
    <row r="83">
      <c r="A83" s="4" t="inlineStr">
        <is>
          <t>Equity derivatives</t>
        </is>
      </c>
    </row>
    <row r="84">
      <c r="A84" s="3" t="inlineStr">
        <is>
          <t>Disclosure of terms and conditions of share-based payment arrangement [line items]</t>
        </is>
      </c>
    </row>
    <row r="85">
      <c r="A85" s="4" t="inlineStr">
        <is>
          <t>Stock-based compensation expense (recovery)</t>
        </is>
      </c>
      <c r="B85" s="6" t="n">
        <v>-6000000</v>
      </c>
      <c r="C85" s="6" t="n">
        <v>15000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CAD ($) $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Total stock-based compensation expense</t>
        </is>
      </c>
      <c r="B4" s="6" t="n">
        <v>60</v>
      </c>
      <c r="C4" s="6" t="n">
        <v>60</v>
      </c>
    </row>
    <row r="5">
      <c r="A5" s="4" t="inlineStr">
        <is>
          <t>Stock options</t>
        </is>
      </c>
    </row>
    <row r="6">
      <c r="A6" s="3" t="inlineStr">
        <is>
          <t>Disclosure of terms and conditions of share-based payment arrangement [line items]</t>
        </is>
      </c>
    </row>
    <row r="7">
      <c r="A7" s="4" t="inlineStr">
        <is>
          <t>Total stock-based compensation expense</t>
        </is>
      </c>
      <c r="B7" s="5" t="n">
        <v>3</v>
      </c>
      <c r="C7" s="5" t="n">
        <v>-1</v>
      </c>
    </row>
    <row r="8">
      <c r="A8" s="4" t="inlineStr">
        <is>
          <t>Restricted share units</t>
        </is>
      </c>
    </row>
    <row r="9">
      <c r="A9" s="3" t="inlineStr">
        <is>
          <t>Disclosure of terms and conditions of share-based payment arrangement [line items]</t>
        </is>
      </c>
    </row>
    <row r="10">
      <c r="A10" s="4" t="inlineStr">
        <is>
          <t>Total stock-based compensation expense</t>
        </is>
      </c>
      <c r="B10" s="5" t="n">
        <v>57</v>
      </c>
      <c r="C10" s="5" t="n">
        <v>49</v>
      </c>
    </row>
    <row r="11">
      <c r="A11" s="4" t="inlineStr">
        <is>
          <t>Deferred share units</t>
        </is>
      </c>
    </row>
    <row r="12">
      <c r="A12" s="3" t="inlineStr">
        <is>
          <t>Disclosure of terms and conditions of share-based payment arrangement [line items]</t>
        </is>
      </c>
    </row>
    <row r="13">
      <c r="A13" s="4" t="inlineStr">
        <is>
          <t>Total stock-based compensation expense</t>
        </is>
      </c>
      <c r="B13" s="5" t="n">
        <v>6</v>
      </c>
      <c r="C13" s="5" t="n">
        <v>-3</v>
      </c>
    </row>
    <row r="14">
      <c r="A14" s="4" t="inlineStr">
        <is>
          <t>Equity derivative effect, net of interest receipt</t>
        </is>
      </c>
    </row>
    <row r="15">
      <c r="A15" s="3" t="inlineStr">
        <is>
          <t>Disclosure of terms and conditions of share-based payment arrangement [line items]</t>
        </is>
      </c>
    </row>
    <row r="16">
      <c r="A16" s="4" t="inlineStr">
        <is>
          <t>Total stock-based compensation expense</t>
        </is>
      </c>
      <c r="B16" s="6" t="n">
        <v>-6</v>
      </c>
      <c r="C16" s="6" t="n">
        <v>1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30" customWidth="1" min="2" max="2"/>
    <col width="30" customWidth="1" min="3" max="3"/>
  </cols>
  <sheetData>
    <row r="1">
      <c r="A1" s="1" t="inlineStr">
        <is>
          <t>STOCK-BASED COMPENSATION - Stock Options Activity (Details)</t>
        </is>
      </c>
      <c r="B1" s="2" t="inlineStr">
        <is>
          <t>12 Months Ended</t>
        </is>
      </c>
    </row>
    <row r="2">
      <c r="B2" s="2" t="inlineStr">
        <is>
          <t>Dec. 31, 2021shares$ / shares</t>
        </is>
      </c>
      <c r="C2" s="2" t="inlineStr">
        <is>
          <t>Dec. 31, 2020shares$ / shares</t>
        </is>
      </c>
    </row>
    <row r="3">
      <c r="A3" s="3" t="inlineStr">
        <is>
          <t>Number of options</t>
        </is>
      </c>
    </row>
    <row r="4">
      <c r="A4" s="4" t="inlineStr">
        <is>
          <t>Outstanding, beginning of year (in shares) | shares</t>
        </is>
      </c>
      <c r="B4" s="5" t="n">
        <v>4726634</v>
      </c>
      <c r="C4" s="5" t="n">
        <v>3154795</v>
      </c>
    </row>
    <row r="5">
      <c r="A5" s="4" t="inlineStr">
        <is>
          <t>Granted (in shares) | shares</t>
        </is>
      </c>
      <c r="B5" s="5" t="n">
        <v>1848655</v>
      </c>
      <c r="C5" s="5" t="n">
        <v>1598590</v>
      </c>
    </row>
    <row r="6">
      <c r="A6" s="4" t="inlineStr">
        <is>
          <t>Exercised (in shares) | shares</t>
        </is>
      </c>
      <c r="B6" s="5" t="n">
        <v>-10988</v>
      </c>
      <c r="C6" s="5" t="n">
        <v>-17230</v>
      </c>
    </row>
    <row r="7">
      <c r="A7" s="4" t="inlineStr">
        <is>
          <t>Forfeited (in shares) | shares</t>
        </is>
      </c>
      <c r="B7" s="5" t="n">
        <v>-70300</v>
      </c>
      <c r="C7" s="5" t="n">
        <v>-9521</v>
      </c>
    </row>
    <row r="8">
      <c r="A8" s="4" t="inlineStr">
        <is>
          <t>Outstanding, end of year (in shares) | shares</t>
        </is>
      </c>
      <c r="B8" s="5" t="n">
        <v>6494001</v>
      </c>
      <c r="C8" s="5" t="n">
        <v>4726634</v>
      </c>
    </row>
    <row r="9">
      <c r="A9" s="4" t="inlineStr">
        <is>
          <t>Exercisable, end of year (in shares) | shares</t>
        </is>
      </c>
      <c r="B9" s="5" t="n">
        <v>2373717</v>
      </c>
      <c r="C9" s="5" t="n">
        <v>1470383</v>
      </c>
    </row>
    <row r="10">
      <c r="A10" s="3" t="inlineStr">
        <is>
          <t>Weighted average exercise price</t>
        </is>
      </c>
    </row>
    <row r="11">
      <c r="A11" s="4" t="inlineStr">
        <is>
          <t>Outstanding, beginning of year (in dollars per share) | $ / shares</t>
        </is>
      </c>
      <c r="B11" s="7" t="n">
        <v>62.1</v>
      </c>
      <c r="C11" s="7" t="n">
        <v>61.82</v>
      </c>
    </row>
    <row r="12">
      <c r="A12" s="4" t="inlineStr">
        <is>
          <t>Granted (in dollars per share) | $ / shares</t>
        </is>
      </c>
      <c r="B12" s="12" t="n">
        <v>60.61</v>
      </c>
      <c r="C12" s="12" t="n">
        <v>62.56</v>
      </c>
    </row>
    <row r="13">
      <c r="A13" s="4" t="inlineStr">
        <is>
          <t>Exercised (in dollars per share) | $ / shares</t>
        </is>
      </c>
      <c r="B13" s="12" t="n">
        <v>58.45</v>
      </c>
      <c r="C13" s="12" t="n">
        <v>54.8</v>
      </c>
    </row>
    <row r="14">
      <c r="A14" s="4" t="inlineStr">
        <is>
          <t>Forfeited (in dollars per share) | $ / shares</t>
        </is>
      </c>
      <c r="B14" s="12" t="n">
        <v>67.58</v>
      </c>
      <c r="C14" s="12" t="n">
        <v>58.45</v>
      </c>
    </row>
    <row r="15">
      <c r="A15" s="4" t="inlineStr">
        <is>
          <t>Outstanding, end of year (in dollars per share) | $ / shares</t>
        </is>
      </c>
      <c r="B15" s="12" t="n">
        <v>61.62</v>
      </c>
      <c r="C15" s="12" t="n">
        <v>62.1</v>
      </c>
    </row>
    <row r="16">
      <c r="A16" s="4" t="inlineStr">
        <is>
          <t>Exercisable, end of year (in dollars per share) | $ / shares</t>
        </is>
      </c>
      <c r="B16" s="7" t="n">
        <v>59.68</v>
      </c>
      <c r="C16" s="7" t="n">
        <v>56.7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BASED COMPENSATION - Stock Option Range of Exercise Prices (Details)</t>
        </is>
      </c>
      <c r="B1" s="2" t="inlineStr">
        <is>
          <t>12 Months Ended</t>
        </is>
      </c>
    </row>
    <row r="2">
      <c r="B2" s="2" t="inlineStr">
        <is>
          <t>Dec. 31, 2021shares$ / shares</t>
        </is>
      </c>
      <c r="C2" s="2" t="inlineStr">
        <is>
          <t>Dec. 31, 2020shares$ / shares</t>
        </is>
      </c>
      <c r="D2" s="2" t="inlineStr">
        <is>
          <t>Dec. 31, 2019shares$ / shares</t>
        </is>
      </c>
    </row>
    <row r="3">
      <c r="A3" s="3" t="inlineStr">
        <is>
          <t>Options outstanding</t>
        </is>
      </c>
    </row>
    <row r="4">
      <c r="A4" s="4" t="inlineStr">
        <is>
          <t>Number outstanding (in shares) | shares</t>
        </is>
      </c>
      <c r="B4" s="5" t="n">
        <v>6494001</v>
      </c>
      <c r="C4" s="5" t="n">
        <v>4726634</v>
      </c>
      <c r="D4" s="5" t="n">
        <v>3154795</v>
      </c>
    </row>
    <row r="5">
      <c r="A5" s="4" t="inlineStr">
        <is>
          <t>Weighted average remaining contractual life (years)</t>
        </is>
      </c>
      <c r="B5" s="4" t="inlineStr">
        <is>
          <t>7 years 21 days</t>
        </is>
      </c>
    </row>
    <row r="6">
      <c r="A6" s="4" t="inlineStr">
        <is>
          <t>Weighted average exercise price (in dollars per share)</t>
        </is>
      </c>
      <c r="B6" s="7" t="n">
        <v>61.62</v>
      </c>
      <c r="C6" s="7" t="n">
        <v>62.1</v>
      </c>
      <c r="D6" s="7" t="n">
        <v>61.82</v>
      </c>
    </row>
    <row r="7">
      <c r="A7" s="3" t="inlineStr">
        <is>
          <t>Options outstanding</t>
        </is>
      </c>
    </row>
    <row r="8">
      <c r="A8" s="4" t="inlineStr">
        <is>
          <t>Number exercisable (in shares) | shares</t>
        </is>
      </c>
      <c r="B8" s="5" t="n">
        <v>2373717</v>
      </c>
      <c r="C8" s="5" t="n">
        <v>1470383</v>
      </c>
    </row>
    <row r="9">
      <c r="A9" s="4" t="inlineStr">
        <is>
          <t>Weighted average exercise price (in dollars per share)</t>
        </is>
      </c>
      <c r="B9" s="7" t="n">
        <v>59.68</v>
      </c>
      <c r="C9" s="7" t="n">
        <v>56.75</v>
      </c>
    </row>
    <row r="10">
      <c r="A10" s="4" t="inlineStr">
        <is>
          <t>$42.85 - $44.99</t>
        </is>
      </c>
    </row>
    <row r="11">
      <c r="A11" s="3" t="inlineStr">
        <is>
          <t>Options outstanding</t>
        </is>
      </c>
    </row>
    <row r="12">
      <c r="A12" s="4" t="inlineStr">
        <is>
          <t>Number outstanding (in shares) | shares</t>
        </is>
      </c>
      <c r="B12" s="5" t="n">
        <v>153937</v>
      </c>
    </row>
    <row r="13">
      <c r="A13" s="4" t="inlineStr">
        <is>
          <t>Weighted average remaining contractual life (years)</t>
        </is>
      </c>
      <c r="B13" s="4" t="inlineStr">
        <is>
          <t>2 years 9 months 25 days</t>
        </is>
      </c>
    </row>
    <row r="14">
      <c r="A14" s="4" t="inlineStr">
        <is>
          <t>Weighted average exercise price (in dollars per share)</t>
        </is>
      </c>
      <c r="B14" s="7" t="n">
        <v>44.24</v>
      </c>
    </row>
    <row r="15">
      <c r="A15" s="3" t="inlineStr">
        <is>
          <t>Options outstanding</t>
        </is>
      </c>
    </row>
    <row r="16">
      <c r="A16" s="4" t="inlineStr">
        <is>
          <t>Number exercisable (in shares) | shares</t>
        </is>
      </c>
      <c r="B16" s="5" t="n">
        <v>153937</v>
      </c>
    </row>
    <row r="17">
      <c r="A17" s="4" t="inlineStr">
        <is>
          <t>Weighted average exercise price (in dollars per share)</t>
        </is>
      </c>
      <c r="B17" s="7" t="n">
        <v>44.24</v>
      </c>
    </row>
    <row r="18">
      <c r="A18" s="4" t="inlineStr">
        <is>
          <t>$42.85 - $44.99 | Minimum</t>
        </is>
      </c>
    </row>
    <row r="19">
      <c r="A19" s="3" t="inlineStr">
        <is>
          <t>Disclosure of number and weighted average remaining contractual life of outstanding share options [line items]</t>
        </is>
      </c>
    </row>
    <row r="20">
      <c r="A20" s="4" t="inlineStr">
        <is>
          <t>Range of exercise prices</t>
        </is>
      </c>
      <c r="B20" s="12" t="n">
        <v>42.85</v>
      </c>
    </row>
    <row r="21">
      <c r="A21" s="4" t="inlineStr">
        <is>
          <t>$42.85 - $44.99 | Maximum</t>
        </is>
      </c>
    </row>
    <row r="22">
      <c r="A22" s="3" t="inlineStr">
        <is>
          <t>Disclosure of number and weighted average remaining contractual life of outstanding share options [line items]</t>
        </is>
      </c>
    </row>
    <row r="23">
      <c r="A23" s="4" t="inlineStr">
        <is>
          <t>Range of exercise prices</t>
        </is>
      </c>
      <c r="B23" s="7" t="n">
        <v>44.99</v>
      </c>
    </row>
    <row r="24">
      <c r="A24" s="4" t="inlineStr">
        <is>
          <t>$45.00 - $49.99</t>
        </is>
      </c>
    </row>
    <row r="25">
      <c r="A25" s="3" t="inlineStr">
        <is>
          <t>Options outstanding</t>
        </is>
      </c>
    </row>
    <row r="26">
      <c r="A26" s="4" t="inlineStr">
        <is>
          <t>Number outstanding (in shares) | shares</t>
        </is>
      </c>
      <c r="B26" s="5" t="n">
        <v>499844</v>
      </c>
    </row>
    <row r="27">
      <c r="A27" s="4" t="inlineStr">
        <is>
          <t>Weighted average remaining contractual life (years)</t>
        </is>
      </c>
      <c r="B27" s="4" t="inlineStr">
        <is>
          <t>2 years</t>
        </is>
      </c>
    </row>
    <row r="28">
      <c r="A28" s="4" t="inlineStr">
        <is>
          <t>Weighted average exercise price (in dollars per share)</t>
        </is>
      </c>
      <c r="B28" s="7" t="n">
        <v>48.87</v>
      </c>
    </row>
    <row r="29">
      <c r="A29" s="3" t="inlineStr">
        <is>
          <t>Options outstanding</t>
        </is>
      </c>
    </row>
    <row r="30">
      <c r="A30" s="4" t="inlineStr">
        <is>
          <t>Number exercisable (in shares) | shares</t>
        </is>
      </c>
      <c r="B30" s="5" t="n">
        <v>499844</v>
      </c>
    </row>
    <row r="31">
      <c r="A31" s="4" t="inlineStr">
        <is>
          <t>Weighted average exercise price (in dollars per share)</t>
        </is>
      </c>
      <c r="B31" s="7" t="n">
        <v>48.87</v>
      </c>
    </row>
    <row r="32">
      <c r="A32" s="4" t="inlineStr">
        <is>
          <t>$45.00 - $49.99 | Minimum</t>
        </is>
      </c>
    </row>
    <row r="33">
      <c r="A33" s="3" t="inlineStr">
        <is>
          <t>Disclosure of number and weighted average remaining contractual life of outstanding share options [line items]</t>
        </is>
      </c>
    </row>
    <row r="34">
      <c r="A34" s="4" t="inlineStr">
        <is>
          <t>Range of exercise prices</t>
        </is>
      </c>
      <c r="B34" s="5" t="n">
        <v>45</v>
      </c>
    </row>
    <row r="35">
      <c r="A35" s="4" t="inlineStr">
        <is>
          <t>$45.00 - $49.99 | Maximum</t>
        </is>
      </c>
    </row>
    <row r="36">
      <c r="A36" s="3" t="inlineStr">
        <is>
          <t>Disclosure of number and weighted average remaining contractual life of outstanding share options [line items]</t>
        </is>
      </c>
    </row>
    <row r="37">
      <c r="A37" s="4" t="inlineStr">
        <is>
          <t>Range of exercise prices</t>
        </is>
      </c>
      <c r="B37" s="7" t="n">
        <v>49.99</v>
      </c>
    </row>
    <row r="38">
      <c r="A38" s="4" t="inlineStr">
        <is>
          <t>$55.00 - $59.99</t>
        </is>
      </c>
    </row>
    <row r="39">
      <c r="A39" s="3" t="inlineStr">
        <is>
          <t>Options outstanding</t>
        </is>
      </c>
    </row>
    <row r="40">
      <c r="A40" s="4" t="inlineStr">
        <is>
          <t>Number outstanding (in shares) | shares</t>
        </is>
      </c>
      <c r="B40" s="5" t="n">
        <v>1691671</v>
      </c>
    </row>
    <row r="41">
      <c r="A41" s="4" t="inlineStr">
        <is>
          <t>Weighted average remaining contractual life (years)</t>
        </is>
      </c>
      <c r="B41" s="4" t="inlineStr">
        <is>
          <t>7 years 7 months 24 days</t>
        </is>
      </c>
    </row>
    <row r="42">
      <c r="A42" s="4" t="inlineStr">
        <is>
          <t>Weighted average exercise price (in dollars per share)</t>
        </is>
      </c>
      <c r="B42" s="7" t="n">
        <v>58.35</v>
      </c>
    </row>
    <row r="43">
      <c r="A43" s="3" t="inlineStr">
        <is>
          <t>Options outstanding</t>
        </is>
      </c>
    </row>
    <row r="44">
      <c r="A44" s="4" t="inlineStr">
        <is>
          <t>Number exercisable (in shares) | shares</t>
        </is>
      </c>
      <c r="B44" s="5" t="n">
        <v>597601</v>
      </c>
    </row>
    <row r="45">
      <c r="A45" s="4" t="inlineStr">
        <is>
          <t>Weighted average exercise price (in dollars per share)</t>
        </is>
      </c>
      <c r="B45" s="7" t="n">
        <v>57.93</v>
      </c>
    </row>
    <row r="46">
      <c r="A46" s="4" t="inlineStr">
        <is>
          <t>$55.00 - $59.99 | Minimum</t>
        </is>
      </c>
    </row>
    <row r="47">
      <c r="A47" s="3" t="inlineStr">
        <is>
          <t>Disclosure of number and weighted average remaining contractual life of outstanding share options [line items]</t>
        </is>
      </c>
    </row>
    <row r="48">
      <c r="A48" s="4" t="inlineStr">
        <is>
          <t>Range of exercise prices</t>
        </is>
      </c>
      <c r="B48" s="5" t="n">
        <v>55</v>
      </c>
    </row>
    <row r="49">
      <c r="A49" s="4" t="inlineStr">
        <is>
          <t>$55.00 - $59.99 | Maximum</t>
        </is>
      </c>
    </row>
    <row r="50">
      <c r="A50" s="3" t="inlineStr">
        <is>
          <t>Disclosure of number and weighted average remaining contractual life of outstanding share options [line items]</t>
        </is>
      </c>
    </row>
    <row r="51">
      <c r="A51" s="4" t="inlineStr">
        <is>
          <t>Range of exercise prices</t>
        </is>
      </c>
      <c r="B51" s="7" t="n">
        <v>59.99</v>
      </c>
    </row>
    <row r="52">
      <c r="A52" s="4" t="inlineStr">
        <is>
          <t>$60.00 - $64.99</t>
        </is>
      </c>
    </row>
    <row r="53">
      <c r="A53" s="3" t="inlineStr">
        <is>
          <t>Options outstanding</t>
        </is>
      </c>
    </row>
    <row r="54">
      <c r="A54" s="4" t="inlineStr">
        <is>
          <t>Number outstanding (in shares) | shares</t>
        </is>
      </c>
      <c r="B54" s="5" t="n">
        <v>3014614</v>
      </c>
    </row>
    <row r="55">
      <c r="A55" s="4" t="inlineStr">
        <is>
          <t>Weighted average remaining contractual life (years)</t>
        </is>
      </c>
      <c r="B55" s="4" t="inlineStr">
        <is>
          <t>7 years 11 months 23 days</t>
        </is>
      </c>
    </row>
    <row r="56">
      <c r="A56" s="4" t="inlineStr">
        <is>
          <t>Weighted average exercise price (in dollars per share)</t>
        </is>
      </c>
      <c r="B56" s="7" t="n">
        <v>62.48</v>
      </c>
    </row>
    <row r="57">
      <c r="A57" s="3" t="inlineStr">
        <is>
          <t>Options outstanding</t>
        </is>
      </c>
    </row>
    <row r="58">
      <c r="A58" s="4" t="inlineStr">
        <is>
          <t>Number exercisable (in shares) | shares</t>
        </is>
      </c>
      <c r="B58" s="5" t="n">
        <v>545941</v>
      </c>
    </row>
    <row r="59">
      <c r="A59" s="4" t="inlineStr">
        <is>
          <t>Weighted average exercise price (in dollars per share)</t>
        </is>
      </c>
      <c r="B59" s="7" t="n">
        <v>62.66</v>
      </c>
    </row>
    <row r="60">
      <c r="A60" s="4" t="inlineStr">
        <is>
          <t>$60.00 - $64.99 | Minimum</t>
        </is>
      </c>
    </row>
    <row r="61">
      <c r="A61" s="3" t="inlineStr">
        <is>
          <t>Disclosure of number and weighted average remaining contractual life of outstanding share options [line items]</t>
        </is>
      </c>
    </row>
    <row r="62">
      <c r="A62" s="4" t="inlineStr">
        <is>
          <t>Range of exercise prices</t>
        </is>
      </c>
      <c r="B62" s="5" t="n">
        <v>60</v>
      </c>
    </row>
    <row r="63">
      <c r="A63" s="4" t="inlineStr">
        <is>
          <t>$60.00 - $64.99 | Maximum</t>
        </is>
      </c>
    </row>
    <row r="64">
      <c r="A64" s="3" t="inlineStr">
        <is>
          <t>Disclosure of number and weighted average remaining contractual life of outstanding share options [line items]</t>
        </is>
      </c>
    </row>
    <row r="65">
      <c r="A65" s="4" t="inlineStr">
        <is>
          <t>Range of exercise prices</t>
        </is>
      </c>
      <c r="B65" s="7" t="n">
        <v>64.98999999999999</v>
      </c>
    </row>
    <row r="66">
      <c r="A66" s="4" t="inlineStr">
        <is>
          <t>$65.00 - $73.00</t>
        </is>
      </c>
    </row>
    <row r="67">
      <c r="A67" s="3" t="inlineStr">
        <is>
          <t>Options outstanding</t>
        </is>
      </c>
    </row>
    <row r="68">
      <c r="A68" s="4" t="inlineStr">
        <is>
          <t>Number outstanding (in shares) | shares</t>
        </is>
      </c>
      <c r="B68" s="5" t="n">
        <v>1133935</v>
      </c>
    </row>
    <row r="69">
      <c r="A69" s="4" t="inlineStr">
        <is>
          <t>Weighted average remaining contractual life (years)</t>
        </is>
      </c>
      <c r="B69" s="4" t="inlineStr">
        <is>
          <t>6 years 6 months 18 days</t>
        </is>
      </c>
    </row>
    <row r="70">
      <c r="A70" s="4" t="inlineStr">
        <is>
          <t>Weighted average exercise price (in dollars per share)</t>
        </is>
      </c>
      <c r="B70" s="7" t="n">
        <v>72.22</v>
      </c>
    </row>
    <row r="71">
      <c r="A71" s="3" t="inlineStr">
        <is>
          <t>Options outstanding</t>
        </is>
      </c>
    </row>
    <row r="72">
      <c r="A72" s="4" t="inlineStr">
        <is>
          <t>Number exercisable (in shares) | shares</t>
        </is>
      </c>
      <c r="B72" s="5" t="n">
        <v>576394</v>
      </c>
    </row>
    <row r="73">
      <c r="A73" s="4" t="inlineStr">
        <is>
          <t>Weighted average exercise price (in dollars per share)</t>
        </is>
      </c>
      <c r="B73" s="7" t="n">
        <v>72.16</v>
      </c>
    </row>
    <row r="74">
      <c r="A74" s="4" t="inlineStr">
        <is>
          <t>$65.00 - $73.00 | Minimum</t>
        </is>
      </c>
    </row>
    <row r="75">
      <c r="A75" s="3" t="inlineStr">
        <is>
          <t>Disclosure of number and weighted average remaining contractual life of outstanding share options [line items]</t>
        </is>
      </c>
    </row>
    <row r="76">
      <c r="A76" s="4" t="inlineStr">
        <is>
          <t>Range of exercise prices</t>
        </is>
      </c>
      <c r="B76" s="5" t="n">
        <v>65</v>
      </c>
    </row>
    <row r="77">
      <c r="A77" s="4" t="inlineStr">
        <is>
          <t>$65.00 - $73.00 | Maximum</t>
        </is>
      </c>
    </row>
    <row r="78">
      <c r="A78" s="3" t="inlineStr">
        <is>
          <t>Disclosure of number and weighted average remaining contractual life of outstanding share options [line items]</t>
        </is>
      </c>
    </row>
    <row r="79">
      <c r="A79" s="4" t="inlineStr">
        <is>
          <t>Range of exercise prices</t>
        </is>
      </c>
      <c r="B79" s="6" t="n">
        <v>7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and Deferred Share Unit Activity (Details) - shares</t>
        </is>
      </c>
      <c r="B1" s="2" t="inlineStr">
        <is>
          <t>12 Months Ended</t>
        </is>
      </c>
    </row>
    <row r="2">
      <c r="B2" s="2" t="inlineStr">
        <is>
          <t>Dec. 31, 2021</t>
        </is>
      </c>
      <c r="C2" s="2" t="inlineStr">
        <is>
          <t>Dec. 31, 2020</t>
        </is>
      </c>
    </row>
    <row r="3">
      <c r="A3" s="4" t="inlineStr">
        <is>
          <t>Restricted share units</t>
        </is>
      </c>
    </row>
    <row r="4">
      <c r="A4" s="3" t="inlineStr">
        <is>
          <t>Disclosure of terms and conditions of share-based payment arrangement [line items]</t>
        </is>
      </c>
    </row>
    <row r="5">
      <c r="A5" s="4" t="inlineStr">
        <is>
          <t>Outstanding, beginning of year (in shares)</t>
        </is>
      </c>
      <c r="B5" s="5" t="n">
        <v>2573894</v>
      </c>
      <c r="C5" s="5" t="n">
        <v>2472774</v>
      </c>
    </row>
    <row r="6">
      <c r="A6" s="4" t="inlineStr">
        <is>
          <t>Granted and reinvested dividends (in shares)</t>
        </is>
      </c>
      <c r="B6" s="5" t="n">
        <v>1341801</v>
      </c>
      <c r="C6" s="5" t="n">
        <v>1026067</v>
      </c>
    </row>
    <row r="7">
      <c r="A7" s="4" t="inlineStr">
        <is>
          <t>Exercised (in shares)</t>
        </is>
      </c>
      <c r="B7" s="5" t="n">
        <v>-1041890</v>
      </c>
      <c r="C7" s="5" t="n">
        <v>-803266</v>
      </c>
    </row>
    <row r="8">
      <c r="A8" s="4" t="inlineStr">
        <is>
          <t>Forfeited (in shares)</t>
        </is>
      </c>
      <c r="B8" s="5" t="n">
        <v>-182517</v>
      </c>
      <c r="C8" s="5" t="n">
        <v>-121681</v>
      </c>
    </row>
    <row r="9">
      <c r="A9" s="4" t="inlineStr">
        <is>
          <t>Outstanding, end of year (in shares)</t>
        </is>
      </c>
      <c r="B9" s="5" t="n">
        <v>2691288</v>
      </c>
      <c r="C9" s="5" t="n">
        <v>2573894</v>
      </c>
    </row>
    <row r="10">
      <c r="A10" s="4" t="inlineStr">
        <is>
          <t>Deferred share units</t>
        </is>
      </c>
    </row>
    <row r="11">
      <c r="A11" s="3" t="inlineStr">
        <is>
          <t>Disclosure of terms and conditions of share-based payment arrangement [line items]</t>
        </is>
      </c>
    </row>
    <row r="12">
      <c r="A12" s="4" t="inlineStr">
        <is>
          <t>Outstanding, beginning of year (in shares)</t>
        </is>
      </c>
      <c r="B12" s="5" t="n">
        <v>1619941</v>
      </c>
      <c r="C12" s="5" t="n">
        <v>1741884</v>
      </c>
    </row>
    <row r="13">
      <c r="A13" s="4" t="inlineStr">
        <is>
          <t>Granted and reinvested dividends (in shares)</t>
        </is>
      </c>
      <c r="B13" s="5" t="n">
        <v>78939</v>
      </c>
      <c r="C13" s="5" t="n">
        <v>80252</v>
      </c>
    </row>
    <row r="14">
      <c r="A14" s="4" t="inlineStr">
        <is>
          <t>Exercised (in shares)</t>
        </is>
      </c>
      <c r="B14" s="5" t="n">
        <v>-277439</v>
      </c>
      <c r="C14" s="5" t="n">
        <v>-192718</v>
      </c>
    </row>
    <row r="15">
      <c r="A15" s="4" t="inlineStr">
        <is>
          <t>Forfeited (in shares)</t>
        </is>
      </c>
      <c r="B15" s="5" t="n">
        <v>-99</v>
      </c>
      <c r="C15" s="5" t="n">
        <v>-9477</v>
      </c>
    </row>
    <row r="16">
      <c r="A16" s="4" t="inlineStr">
        <is>
          <t>Outstanding, end of year (in shares)</t>
        </is>
      </c>
      <c r="B16" s="5" t="n">
        <v>1421342</v>
      </c>
      <c r="C16" s="5" t="n">
        <v>161994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CAD ($) $ in Millions</t>
        </is>
      </c>
      <c r="B1" s="2" t="inlineStr">
        <is>
          <t>12 Months Ended</t>
        </is>
      </c>
    </row>
    <row r="2">
      <c r="B2" s="2" t="inlineStr">
        <is>
          <t>Dec. 31, 2021</t>
        </is>
      </c>
      <c r="C2" s="2" t="inlineStr">
        <is>
          <t>Dec. 31, 2020</t>
        </is>
      </c>
    </row>
    <row r="3">
      <c r="A3" s="4" t="inlineStr">
        <is>
          <t>Controlling Shareholder</t>
        </is>
      </c>
    </row>
    <row r="4">
      <c r="A4" s="3" t="inlineStr">
        <is>
          <t>Disclosure of transactions between related parties [line items]</t>
        </is>
      </c>
    </row>
    <row r="5">
      <c r="A5" s="4" t="inlineStr">
        <is>
          <t>Related party transaction (less than)</t>
        </is>
      </c>
      <c r="B5" s="6" t="n">
        <v>1</v>
      </c>
      <c r="C5" s="6" t="n">
        <v>1</v>
      </c>
    </row>
    <row r="6">
      <c r="A6" s="4" t="inlineStr">
        <is>
          <t>Rogers Communications Canada, Inc. and Rogers Media Inc.</t>
        </is>
      </c>
    </row>
    <row r="7">
      <c r="A7" s="3" t="inlineStr">
        <is>
          <t>Disclosure of transactions between related parties [line items]</t>
        </is>
      </c>
    </row>
    <row r="8">
      <c r="A8" s="4" t="inlineStr">
        <is>
          <t>Proportion of ownership interest in subsidiary</t>
        </is>
      </c>
      <c r="B8" s="4" t="inlineStr">
        <is>
          <t>100.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LEASES ACCOUNTING POLICY At inception of a contract, we assess whether that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asset. LESSEE ACCOUNTING We record a right-of-use asset and a lease liability at the lease commencement date. The right-of-use asset is initially measured at cost, consisting of: • the initial amount of the lease liability adjusted for any lease payments made at or before the commencement date; plus • any initial direct costs incurred; and • an estimate of costs to dismantle and remove the underlying asset or restore the site on which it is located; less • any lease incentives received. The right-of-use asset is depreciated on a straight-line basis over the lease term, unless we expect to obtain ownership of the leased asset at the end of the lease. The lease term consists of: • the non-cancellable period of the lease; • periods covered by options to extend the lease, where we are reasonably certain to exercise the option; and • periods covered by options to terminate the lease, where we are reasonably certain not to exercise the option. If we expect to obtain ownership of the leased asset at the end of the lease, we depreciate the right-of-use asset over the underlying asset's estimated useful life. In addition, the right-of-use asset is periodically reduced by impairment losses, if any, and adjusted for certain remeasurements of the lease liability. The lease liability is initially measured at the present value of lease payments that are not paid at the commencement date, discounted using the interest rate implicit in the lease or, if that rate cannot be readily determined, our incremental borrowing rate. We generally use our incremental borrowing rate as the interest rate implicit in our leases cannot be readily determined. The lease liability is subsequently measured at amortized cost using the effective interest rate method. Lease payments included in the measurement of the lease liability include: • fixed payments, including in-substance fixed payments; • variable lease payments that depend on an index or rate; • amounts expected to be payable under a residual value guarantee; and • the exercise price under a purchase option that we are reasonably certain to exercise, lease payments in an optional renewal period if we are reasonably certain to exercise an extension option, and penalties for early termination of a lease unless we are reasonably certain not to terminate early. The lease liability is remeasured when there is a change in future lease payments arising from a change in an index or rate, if there is a change in our estimate of the amount expected to be payable under a residual value guarantee, or if we change our assessment of whether or not we will exercise a purchase, extension, or termination option. When the lease liability is remeasured in this way, a corresponding adjustment is made to the carrying amount of the right-of-use asset. The lease liability is also remeasured when the underlying lease contract is amended. We have elected not to separate fixed non-lease components and account for the lease and any fixed non-lease components as a single lease component. Variable lease payments Certain leases contain provisions that result in differing lease payments over the term as a result of market rate reviews or changes in the Consumer Price Index (CPI) or other similar indices. We reassess the lease liabilities related to these leases when the index or other data is available to calculate the change in lease payments. Certain leases require us to make payments that relate to property taxes, insurance, and other non-rental costs. These non-rental costs are typically variable and are not included in the calculation of the right-of-use asset or lease liability. LESSOR ACCOUNTING When we act as a lessor, we determine at lease inception whether each lease is a finance lease or an operating lease. In order to classify each lease as either finance or operating, we make an overall assessment of whether the lease transfers to the lessee substantially all of the risks and rewards incidental to ownership of the underlying asset. If it does, the lease is a finance lease; if not, it is an operating lease. We act as the lessor on certain collocation leases, whereby, due to certain regulatory requirements, we must allow other telecommunication companies to lease space on our wireless network towers. We do not believe we transfer substantially all of the risks and rewards incidental to ownership of the underlying leased asset to the lessee and therefore classify these leases as operating leases. If an arrangement contains both lease and non-lease components, we apply IFRS 15 to allocate the consideration in the contract between the lease and the non-lease components. We recognize lease payments received under operating leases into income on a straight-line basis. All of the leases for which we act as lessor are classified as operating leases. ESTIMATES We estimate the lease term by considering the facts and circumstances that can create an economic incentive to exercise an extension option, or not exercise a termination option. We make certain qualitative and quantitative assumptions when deriving the value of the economic incentive. JUDGMENTS Lessee We make judgments in determining whether a contract is or contains a lease, which involves assessing whether a contract contains an identified asset (either a physically distinct asset or a capacity portion that represents substantially all of the capacity of the asset). Additionally, the contract should provide us with the right to substantially all of the economic benefits from the use of the asset. We also make judgments in determining whether we have the right to control the use of the identified asset. We have that right when we have the decision-making rights that are most relevant to changing how and for what purpose the asset is used. In rare cases where the decisions about how and for what purpose the asset is used are predetermined, we have the right to direct the use of the asset if we have the right to operate the asset or if we designed the asset in a way that predetermines how and for what purpose the asset will be used. We make judgments in determining the incremental borrowing rate used to measure our lease liability for each lease contract, including an estimate of the asset-specific security impact. The incremental borrowing rate should reflect the interest that we would have to pay to borrow the funds necessary to obtain a similar asset at a similar term, with a similar security, in a similar economic environment. Certain of our leases contain extension or renewal options that are exercisable only by us and not by the lessor. At lease commencement, we assess whether we are reasonably certain to exercise any of the extension options based on our expected economic return from the lease. We are typically reasonably certain of exercising extension options on our leases, especially related to our networks, primarily due to the significant cost that would be required to relocate our network towers and related equipment. We reassess whether we are reasonably certain to exercise the options if there is a significant event or significant change in circumstance within our control and account for any changes at the date of the reassessment. Lessor We make judgments in determining whether a lease should be classified as an operating lease or a finance lease based on if the agreement transfers substantially all the risks and rewards incidental to ownership of the underlying asset. LEASE LIABILITIES We primarily lease land and buildings relating to our wireless and cable networks, our retail store presence, and certain of our offices and other corporate buildings, as well as customer premise equipment. The non-cancellable contract periods for our leases typically range from five Below is a summary of the activity related to our lease liabilities for the twelve months ended December 31, 2021. Certain of our lease liabilities are secured by the underlying right-of-use assets; the underlying right-of-use assets have a net carrying amount of $338 million as at December 31, 2021 (2020 - $240 million). Years ended December 31 (In millions of dollars) 2021 2020 Lease liabilities, beginning of year 1,835 1,725 Net additions 386 320 Interest expense on lease liabilities 74 70 Interest payments on lease liabilities (69) (67) Principal payments of lease liabilities (269) (213) Lease liabilities, end of year 1,957 1,835 Current liability 336 278 Long-term liability 1,621 1,557 Lease liabilities 1,957 1,83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CAD ($) $ in Millions</t>
        </is>
      </c>
      <c r="B1" s="2" t="inlineStr">
        <is>
          <t>12 Months Ended</t>
        </is>
      </c>
    </row>
    <row r="2">
      <c r="B2" s="2" t="inlineStr">
        <is>
          <t>Dec. 31, 2021</t>
        </is>
      </c>
      <c r="C2" s="2" t="inlineStr">
        <is>
          <t>Dec. 31, 2020</t>
        </is>
      </c>
    </row>
    <row r="3">
      <c r="A3" s="3" t="inlineStr">
        <is>
          <t>Related Party [Abstract]</t>
        </is>
      </c>
    </row>
    <row r="4">
      <c r="A4" s="4" t="inlineStr">
        <is>
          <t>Salaries and other short-term employee benefits</t>
        </is>
      </c>
      <c r="B4" s="6" t="n">
        <v>19</v>
      </c>
      <c r="C4" s="6" t="n">
        <v>11</v>
      </c>
    </row>
    <row r="5">
      <c r="A5" s="4" t="inlineStr">
        <is>
          <t>Post-employment benefits</t>
        </is>
      </c>
      <c r="B5" s="5" t="n">
        <v>4</v>
      </c>
      <c r="C5" s="5" t="n">
        <v>2</v>
      </c>
    </row>
    <row r="6">
      <c r="A6" s="4" t="inlineStr">
        <is>
          <t>Stock-based compensation</t>
        </is>
      </c>
      <c r="B6" s="5" t="n">
        <v>21</v>
      </c>
      <c r="C6" s="5" t="n">
        <v>19</v>
      </c>
    </row>
    <row r="7">
      <c r="A7" s="4" t="inlineStr">
        <is>
          <t>Total compensation</t>
        </is>
      </c>
      <c r="B7" s="6" t="n">
        <v>44</v>
      </c>
      <c r="C7" s="6" t="n">
        <v>3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Transactions (Details) - CA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Printing and legal services, outstanding balance</t>
        </is>
      </c>
      <c r="B4" s="6" t="n">
        <v>617</v>
      </c>
    </row>
    <row r="5">
      <c r="A5" s="4" t="inlineStr">
        <is>
          <t>Key management personnel of entity or parent</t>
        </is>
      </c>
    </row>
    <row r="6">
      <c r="A6" s="3" t="inlineStr">
        <is>
          <t>Disclosure of transactions between related parties [line items]</t>
        </is>
      </c>
    </row>
    <row r="7">
      <c r="A7" s="4" t="inlineStr">
        <is>
          <t>Printing and legal services</t>
        </is>
      </c>
      <c r="B7" s="6" t="n">
        <v>3</v>
      </c>
      <c r="C7" s="6" t="n">
        <v>4</v>
      </c>
    </row>
    <row r="8">
      <c r="A8" s="4" t="inlineStr">
        <is>
          <t>Printing and legal services, outstanding balance</t>
        </is>
      </c>
      <c r="C8" s="6" t="n">
        <v>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bsidiary Transactions (Details) - Subsidiaries - CA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Revenue</t>
        </is>
      </c>
      <c r="B4" s="6" t="n">
        <v>31</v>
      </c>
      <c r="C4" s="6" t="n">
        <v>26</v>
      </c>
    </row>
    <row r="5">
      <c r="A5" s="4" t="inlineStr">
        <is>
          <t>Purchases</t>
        </is>
      </c>
      <c r="B5" s="5" t="n">
        <v>180</v>
      </c>
      <c r="C5" s="5" t="n">
        <v>121</v>
      </c>
    </row>
    <row r="6">
      <c r="A6" s="4" t="inlineStr">
        <is>
          <t>Accounts receivable</t>
        </is>
      </c>
      <c r="B6" s="5" t="n">
        <v>112</v>
      </c>
      <c r="C6" s="5" t="n">
        <v>92</v>
      </c>
    </row>
    <row r="7">
      <c r="A7" s="4" t="inlineStr">
        <is>
          <t>Accounts payable and accrued liabilities</t>
        </is>
      </c>
      <c r="B7" s="6" t="n">
        <v>95</v>
      </c>
      <c r="C7" s="6" t="n">
        <v>5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Future Minimum Payments for Contractual Commitments (Details) $ in Millions</t>
        </is>
      </c>
      <c r="B1" s="2" t="inlineStr">
        <is>
          <t>Dec. 31, 2021CAD ($)</t>
        </is>
      </c>
    </row>
    <row r="2">
      <c r="A2" s="3" t="inlineStr">
        <is>
          <t>Disclosure of maturity analysis for non-derivative financial liabilities [line items]</t>
        </is>
      </c>
    </row>
    <row r="3">
      <c r="A3" s="4" t="inlineStr">
        <is>
          <t>Player contracts</t>
        </is>
      </c>
      <c r="B3" s="6" t="n">
        <v>555</v>
      </c>
    </row>
    <row r="4">
      <c r="A4" s="4" t="inlineStr">
        <is>
          <t>Purchase obligations</t>
        </is>
      </c>
      <c r="B4" s="5" t="n">
        <v>623</v>
      </c>
    </row>
    <row r="5">
      <c r="A5" s="4" t="inlineStr">
        <is>
          <t>Program rights</t>
        </is>
      </c>
      <c r="B5" s="5" t="n">
        <v>2635</v>
      </c>
    </row>
    <row r="6">
      <c r="A6" s="4" t="inlineStr">
        <is>
          <t>Total commitments</t>
        </is>
      </c>
      <c r="B6" s="5" t="n">
        <v>3813</v>
      </c>
    </row>
    <row r="7">
      <c r="A7" s="4" t="inlineStr">
        <is>
          <t>Less than 1 year</t>
        </is>
      </c>
    </row>
    <row r="8">
      <c r="A8" s="3" t="inlineStr">
        <is>
          <t>Disclosure of maturity analysis for non-derivative financial liabilities [line items]</t>
        </is>
      </c>
    </row>
    <row r="9">
      <c r="A9" s="4" t="inlineStr">
        <is>
          <t>Player contracts</t>
        </is>
      </c>
      <c r="B9" s="5" t="n">
        <v>129</v>
      </c>
    </row>
    <row r="10">
      <c r="A10" s="4" t="inlineStr">
        <is>
          <t>Purchase obligations</t>
        </is>
      </c>
      <c r="B10" s="5" t="n">
        <v>327</v>
      </c>
    </row>
    <row r="11">
      <c r="A11" s="4" t="inlineStr">
        <is>
          <t>Program rights</t>
        </is>
      </c>
      <c r="B11" s="5" t="n">
        <v>659</v>
      </c>
    </row>
    <row r="12">
      <c r="A12" s="4" t="inlineStr">
        <is>
          <t>Total commitments</t>
        </is>
      </c>
      <c r="B12" s="5" t="n">
        <v>1115</v>
      </c>
    </row>
    <row r="13">
      <c r="A13" s="4" t="inlineStr">
        <is>
          <t>1-3 Years</t>
        </is>
      </c>
    </row>
    <row r="14">
      <c r="A14" s="3" t="inlineStr">
        <is>
          <t>Disclosure of maturity analysis for non-derivative financial liabilities [line items]</t>
        </is>
      </c>
    </row>
    <row r="15">
      <c r="A15" s="4" t="inlineStr">
        <is>
          <t>Player contracts</t>
        </is>
      </c>
      <c r="B15" s="5" t="n">
        <v>204</v>
      </c>
    </row>
    <row r="16">
      <c r="A16" s="4" t="inlineStr">
        <is>
          <t>Purchase obligations</t>
        </is>
      </c>
      <c r="B16" s="5" t="n">
        <v>192</v>
      </c>
    </row>
    <row r="17">
      <c r="A17" s="4" t="inlineStr">
        <is>
          <t>Program rights</t>
        </is>
      </c>
      <c r="B17" s="5" t="n">
        <v>1151</v>
      </c>
    </row>
    <row r="18">
      <c r="A18" s="4" t="inlineStr">
        <is>
          <t>Total commitments</t>
        </is>
      </c>
      <c r="B18" s="5" t="n">
        <v>1547</v>
      </c>
    </row>
    <row r="19">
      <c r="A19" s="4" t="inlineStr">
        <is>
          <t>4-5 Years</t>
        </is>
      </c>
    </row>
    <row r="20">
      <c r="A20" s="3" t="inlineStr">
        <is>
          <t>Disclosure of maturity analysis for non-derivative financial liabilities [line items]</t>
        </is>
      </c>
    </row>
    <row r="21">
      <c r="A21" s="4" t="inlineStr">
        <is>
          <t>Player contracts</t>
        </is>
      </c>
      <c r="B21" s="5" t="n">
        <v>222</v>
      </c>
    </row>
    <row r="22">
      <c r="A22" s="4" t="inlineStr">
        <is>
          <t>Purchase obligations</t>
        </is>
      </c>
      <c r="B22" s="5" t="n">
        <v>85</v>
      </c>
    </row>
    <row r="23">
      <c r="A23" s="4" t="inlineStr">
        <is>
          <t>Program rights</t>
        </is>
      </c>
      <c r="B23" s="5" t="n">
        <v>824</v>
      </c>
    </row>
    <row r="24">
      <c r="A24" s="4" t="inlineStr">
        <is>
          <t>Total commitments</t>
        </is>
      </c>
      <c r="B24" s="5" t="n">
        <v>1131</v>
      </c>
    </row>
    <row r="25">
      <c r="A25" s="4" t="inlineStr">
        <is>
          <t>After 5 years</t>
        </is>
      </c>
    </row>
    <row r="26">
      <c r="A26" s="3" t="inlineStr">
        <is>
          <t>Disclosure of maturity analysis for non-derivative financial liabilities [line items]</t>
        </is>
      </c>
    </row>
    <row r="27">
      <c r="A27" s="4" t="inlineStr">
        <is>
          <t>Player contracts</t>
        </is>
      </c>
      <c r="B27" s="5" t="n">
        <v>0</v>
      </c>
    </row>
    <row r="28">
      <c r="A28" s="4" t="inlineStr">
        <is>
          <t>Purchase obligations</t>
        </is>
      </c>
      <c r="B28" s="5" t="n">
        <v>19</v>
      </c>
    </row>
    <row r="29">
      <c r="A29" s="4" t="inlineStr">
        <is>
          <t>Program rights</t>
        </is>
      </c>
      <c r="B29" s="5" t="n">
        <v>1</v>
      </c>
    </row>
    <row r="30">
      <c r="A30" s="4" t="inlineStr">
        <is>
          <t>Total commitments</t>
        </is>
      </c>
      <c r="B30" s="6" t="n">
        <v>2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T LIABILITIES - Other (Details) $ in Millions</t>
        </is>
      </c>
      <c r="B1" s="2" t="inlineStr">
        <is>
          <t>Dec. 31, 2021CAD ($)</t>
        </is>
      </c>
    </row>
    <row r="2">
      <c r="A2" s="3" t="inlineStr">
        <is>
          <t>Other Provisions, Contingent Liabilities and Contingent Assets [Abstract]</t>
        </is>
      </c>
    </row>
    <row r="3">
      <c r="A3" s="4" t="inlineStr">
        <is>
          <t>Acquisition of property, plant and equipment</t>
        </is>
      </c>
      <c r="B3" s="6" t="n">
        <v>209</v>
      </c>
    </row>
    <row r="4">
      <c r="A4" s="4" t="inlineStr">
        <is>
          <t>Acquisition of intangible assets</t>
        </is>
      </c>
      <c r="B4" s="5" t="n">
        <v>21</v>
      </c>
    </row>
    <row r="5">
      <c r="A5" s="4" t="inlineStr">
        <is>
          <t>Our share of commitments related to associates and joint ventures</t>
        </is>
      </c>
      <c r="B5" s="5" t="n">
        <v>387</v>
      </c>
    </row>
    <row r="6">
      <c r="A6" s="4" t="inlineStr">
        <is>
          <t>Total other commitments</t>
        </is>
      </c>
      <c r="B6" s="6" t="n">
        <v>61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Legal proceedings provision [member] - CAD ($)</t>
        </is>
      </c>
      <c r="B1" s="2" t="inlineStr">
        <is>
          <t>Oct. 29, 2021</t>
        </is>
      </c>
      <c r="C1" s="2" t="inlineStr">
        <is>
          <t>Aug. 15, 2019</t>
        </is>
      </c>
    </row>
    <row r="2">
      <c r="A2" s="4" t="inlineStr">
        <is>
          <t>CRTC</t>
        </is>
      </c>
    </row>
    <row r="3">
      <c r="A3" s="3" t="inlineStr">
        <is>
          <t>Disclosure of contingent liabilities [line items]</t>
        </is>
      </c>
    </row>
    <row r="4">
      <c r="A4" s="4" t="inlineStr">
        <is>
          <t>Markup (as a percent)</t>
        </is>
      </c>
      <c r="C4" s="4" t="inlineStr">
        <is>
          <t>10.00%</t>
        </is>
      </c>
    </row>
    <row r="5">
      <c r="A5" s="4" t="inlineStr">
        <is>
          <t>Refund amount</t>
        </is>
      </c>
      <c r="C5" s="6" t="n">
        <v>25000000</v>
      </c>
    </row>
    <row r="6">
      <c r="A6" s="4" t="inlineStr">
        <is>
          <t>Videotron</t>
        </is>
      </c>
    </row>
    <row r="7">
      <c r="A7" s="3" t="inlineStr">
        <is>
          <t>Disclosure of contingent liabilities [line items]</t>
        </is>
      </c>
    </row>
    <row r="8">
      <c r="A8" s="4" t="inlineStr">
        <is>
          <t>Estimated impact that would have resulted this quarter for CRTC's order as drafted</t>
        </is>
      </c>
      <c r="B8" s="6" t="n">
        <v>8500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operating working capital items (Details) - CAD ($) $ in Millions</t>
        </is>
      </c>
      <c r="B1" s="2" t="inlineStr">
        <is>
          <t>12 Months Ended</t>
        </is>
      </c>
    </row>
    <row r="2">
      <c r="B2" s="2" t="inlineStr">
        <is>
          <t>Dec. 31, 2021</t>
        </is>
      </c>
      <c r="C2" s="2" t="inlineStr">
        <is>
          <t>Dec. 31, 2020</t>
        </is>
      </c>
    </row>
    <row r="3">
      <c r="A3" s="3" t="inlineStr">
        <is>
          <t>Cash Flow Statement [Abstract]</t>
        </is>
      </c>
    </row>
    <row r="4">
      <c r="A4" s="4" t="inlineStr">
        <is>
          <t>Accounts receivable, excluding financing receivables</t>
        </is>
      </c>
      <c r="B4" s="6" t="n">
        <v>-78</v>
      </c>
      <c r="C4" s="6" t="n">
        <v>455</v>
      </c>
    </row>
    <row r="5">
      <c r="A5" s="4" t="inlineStr">
        <is>
          <t>Financing receivables</t>
        </is>
      </c>
      <c r="B5" s="5" t="n">
        <v>-840</v>
      </c>
      <c r="C5" s="5" t="n">
        <v>-1658</v>
      </c>
    </row>
    <row r="6">
      <c r="A6" s="4" t="inlineStr">
        <is>
          <t>Contract assets</t>
        </is>
      </c>
      <c r="B6" s="5" t="n">
        <v>417</v>
      </c>
      <c r="C6" s="5" t="n">
        <v>1170</v>
      </c>
    </row>
    <row r="7">
      <c r="A7" s="4" t="inlineStr">
        <is>
          <t>Inventories</t>
        </is>
      </c>
      <c r="B7" s="5" t="n">
        <v>-56</v>
      </c>
      <c r="C7" s="5" t="n">
        <v>-19</v>
      </c>
    </row>
    <row r="8">
      <c r="A8" s="4" t="inlineStr">
        <is>
          <t>Other current assets</t>
        </is>
      </c>
      <c r="B8" s="5" t="n">
        <v>13</v>
      </c>
      <c r="C8" s="5" t="n">
        <v>-132</v>
      </c>
    </row>
    <row r="9">
      <c r="A9" s="4" t="inlineStr">
        <is>
          <t>Accounts payable and accrued liabilities</t>
        </is>
      </c>
      <c r="B9" s="5" t="n">
        <v>556</v>
      </c>
      <c r="C9" s="5" t="n">
        <v>-326</v>
      </c>
    </row>
    <row r="10">
      <c r="A10" s="4" t="inlineStr">
        <is>
          <t>Contract and other liabilities</t>
        </is>
      </c>
      <c r="B10" s="5" t="n">
        <v>25</v>
      </c>
      <c r="C10" s="5" t="n">
        <v>177</v>
      </c>
    </row>
    <row r="11">
      <c r="A11" s="4" t="inlineStr">
        <is>
          <t>Total change in net operating assets and liabilities</t>
        </is>
      </c>
      <c r="B11" s="6" t="n">
        <v>37</v>
      </c>
      <c r="C11" s="6" t="n">
        <v>-33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6" customWidth="1" min="5" max="5"/>
    <col width="16" customWidth="1" min="6" max="6"/>
  </cols>
  <sheetData>
    <row r="1">
      <c r="A1" s="1" t="inlineStr">
        <is>
          <t>SHAW TRANSACTION (Details) - CAD ($)</t>
        </is>
      </c>
      <c r="B1" s="2" t="inlineStr">
        <is>
          <t>Mar. 15, 2022</t>
        </is>
      </c>
      <c r="C1" s="2" t="inlineStr">
        <is>
          <t>Dec. 31, 2021</t>
        </is>
      </c>
      <c r="D1" s="2" t="inlineStr">
        <is>
          <t>Apr. 30, 2021</t>
        </is>
      </c>
      <c r="E1" s="2" t="inlineStr">
        <is>
          <t>Mar. 31, 2021</t>
        </is>
      </c>
      <c r="F1" s="2" t="inlineStr">
        <is>
          <t>Mar. 15, 2021</t>
        </is>
      </c>
    </row>
    <row r="2">
      <c r="A2" s="4" t="inlineStr">
        <is>
          <t>Committed Credit Facility</t>
        </is>
      </c>
    </row>
    <row r="3">
      <c r="A3" s="3" t="inlineStr">
        <is>
          <t>Disclosure of contingent liabilities in business combination [line items]</t>
        </is>
      </c>
    </row>
    <row r="4">
      <c r="A4" s="4" t="inlineStr">
        <is>
          <t>Maximum borrowing capacity</t>
        </is>
      </c>
      <c r="C4" s="6" t="n">
        <v>13000000000</v>
      </c>
      <c r="E4" s="6" t="n">
        <v>19000000000</v>
      </c>
      <c r="F4" s="6" t="n">
        <v>13000000000</v>
      </c>
    </row>
    <row r="5">
      <c r="A5" s="4" t="inlineStr">
        <is>
          <t>Shaw Term Loan Facility</t>
        </is>
      </c>
    </row>
    <row r="6">
      <c r="A6" s="3" t="inlineStr">
        <is>
          <t>Disclosure of contingent liabilities in business combination [line items]</t>
        </is>
      </c>
    </row>
    <row r="7">
      <c r="A7" s="4" t="inlineStr">
        <is>
          <t>Maximum borrowing capacity</t>
        </is>
      </c>
      <c r="D7" s="6" t="n">
        <v>6000000000</v>
      </c>
    </row>
    <row r="8">
      <c r="A8" s="4" t="inlineStr">
        <is>
          <t>Shaw</t>
        </is>
      </c>
    </row>
    <row r="9">
      <c r="A9" s="3" t="inlineStr">
        <is>
          <t>Disclosure of contingent liabilities in business combination [line items]</t>
        </is>
      </c>
    </row>
    <row r="10">
      <c r="A10" s="4" t="inlineStr">
        <is>
          <t>Price per share (in USD per share)</t>
        </is>
      </c>
      <c r="B10" s="7" t="n">
        <v>40.5</v>
      </c>
    </row>
    <row r="11">
      <c r="A11" s="4" t="inlineStr">
        <is>
          <t>Price per share received in cash (in Canadian Dollar per share)</t>
        </is>
      </c>
      <c r="B11" s="7" t="n">
        <v>16.2</v>
      </c>
    </row>
    <row r="12">
      <c r="A12" s="4" t="inlineStr">
        <is>
          <t>Borrowings recognised as of acquisition date</t>
        </is>
      </c>
      <c r="B12" s="6" t="n">
        <v>6000000000</v>
      </c>
    </row>
    <row r="13">
      <c r="A13" s="4" t="inlineStr">
        <is>
          <t>Shaw | Major business combination</t>
        </is>
      </c>
    </row>
    <row r="14">
      <c r="A14" s="3" t="inlineStr">
        <is>
          <t>Disclosure of contingent liabilities in business combination [line items]</t>
        </is>
      </c>
    </row>
    <row r="15">
      <c r="A15" s="4" t="inlineStr">
        <is>
          <t>Fair value of consideration transferred</t>
        </is>
      </c>
      <c r="B15" s="5" t="n">
        <v>26000000000</v>
      </c>
    </row>
    <row r="16">
      <c r="A16" s="4" t="inlineStr">
        <is>
          <t>Reverse termination fee</t>
        </is>
      </c>
      <c r="B16" s="6" t="n">
        <v>1200000000</v>
      </c>
    </row>
    <row r="17">
      <c r="A17" s="4" t="inlineStr">
        <is>
          <t>Shaw | Shaw Term Loan Facility</t>
        </is>
      </c>
    </row>
    <row r="18">
      <c r="A18" s="3" t="inlineStr">
        <is>
          <t>Disclosure of contingent liabilities in business combination [line items]</t>
        </is>
      </c>
    </row>
    <row r="19">
      <c r="A19" s="4" t="inlineStr">
        <is>
          <t>Maximum borrowing capacity</t>
        </is>
      </c>
      <c r="D19" s="6" t="n">
        <v>6000000000</v>
      </c>
    </row>
    <row r="20">
      <c r="A20" s="4" t="inlineStr">
        <is>
          <t>Shaw | Class B Non-Voting Shares</t>
        </is>
      </c>
    </row>
    <row r="21">
      <c r="A21" s="3" t="inlineStr">
        <is>
          <t>Disclosure of contingent liabilities in business combination [line items]</t>
        </is>
      </c>
    </row>
    <row r="22">
      <c r="A22" s="4" t="inlineStr">
        <is>
          <t>Class B non-voting shares</t>
        </is>
      </c>
      <c r="B22" s="13" t="n">
        <v>0.41720677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49" customWidth="1" min="2" max="2"/>
    <col width="16" customWidth="1" min="3" max="3"/>
  </cols>
  <sheetData>
    <row r="1">
      <c r="A1" s="1" t="inlineStr">
        <is>
          <t>Label</t>
        </is>
      </c>
      <c r="B1" s="1" t="inlineStr">
        <is>
          <t>Element</t>
        </is>
      </c>
      <c r="C1" s="2" t="inlineStr">
        <is>
          <t>Value</t>
        </is>
      </c>
    </row>
    <row r="2">
      <c r="A2" s="4" t="inlineStr">
        <is>
          <t>Net Carrying Amount [Member]</t>
        </is>
      </c>
    </row>
    <row r="3">
      <c r="A3" s="4" t="inlineStr">
        <is>
          <t>Property, Plant, and Equipment and Right-of-Use Assets</t>
        </is>
      </c>
      <c r="B3" s="4" t="inlineStr">
        <is>
          <t>rci_PropertyPlantandEquipmentandRightofUseAssets</t>
        </is>
      </c>
      <c r="C3" s="6" t="n">
        <v>13934000000</v>
      </c>
    </row>
    <row r="4">
      <c r="A4" s="4" t="inlineStr">
        <is>
          <t>Gross carrying amount [member]</t>
        </is>
      </c>
    </row>
    <row r="5">
      <c r="A5" s="4" t="inlineStr">
        <is>
          <t>Property, Plant, and Equipment and Right-of-Use Assets</t>
        </is>
      </c>
      <c r="B5" s="4" t="inlineStr">
        <is>
          <t>rci_PropertyPlantandEquipmentandRightofUseAssets</t>
        </is>
      </c>
      <c r="C5" s="5" t="n">
        <v>34577000000</v>
      </c>
    </row>
    <row r="6">
      <c r="A6" s="4" t="inlineStr">
        <is>
          <t>Accumulated depreciation and amortisation [member]</t>
        </is>
      </c>
    </row>
    <row r="7">
      <c r="A7" s="4" t="inlineStr">
        <is>
          <t>Property, Plant, and Equipment and Right-of-Use Assets</t>
        </is>
      </c>
      <c r="B7" s="4" t="inlineStr">
        <is>
          <t>rci_PropertyPlantandEquipmentandRightofUseAssets</t>
        </is>
      </c>
      <c r="C7" s="6" t="n">
        <v>20643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bstract]</t>
        </is>
      </c>
    </row>
    <row r="4">
      <c r="A4" s="4" t="inlineStr">
        <is>
          <t>INTANGIBLE ASSETS AND GOODWILL</t>
        </is>
      </c>
      <c r="B4" s="4" t="inlineStr">
        <is>
          <t>INTANGIBLE ASSETS AND GOODWILL ACCOUNTING POLICY RECOGNITION AND MEASUREMENT, INCLUDING AMORTIZATION Upon initial recognition, we measure intangible assets at cost unless they are acquired through a business combination, in which case they are measured at fair value. We begin amortizing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 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the Rogers and Fido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1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programming is aired or rights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the next twelve month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annually as at October 1, or more frequently if we identify indicators of impairment. If we cannot estimate the recoverable amount of an individual intangible asset because it does not generate independent cash inflows, we test the entire cash-generating unit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and future growth of the business combination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ESTIMATES We use estimates in determining the recoverable amount of long-lived assets.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GU,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JUDGMENTS We make significant judgments that affect the measurement of our intangible assets and goodwill. Judgment is applied when deciding to designate our spectrum and broadcast licences as assets with indefinite useful lives since we believe the licences are likely to be renewed for the foreseeable future such that there is no limit to the period over which these assets are expected to generate net cash inflows. We make judgments to determine that these assets have indefinite lives, analyzing all relevant factors, including the expected usage of the asset, the typical life cycle of the asset, and anticipated changes in the market demand for the products and services the asset helps generate. After review of the competitive, legal, regulatory, and other factors, it is our view that these factors do not limit the useful lives of our spectrum and broadcast licences. Judgment is also applied in choosing methods of amortizing our intangible assets and program rights that we believe most accurately represent the consumption of those assets and are most representative of the economic substance of the intended use of the underlying assets. Finally, we make judgments in determining CGUs and the allocation of goodwill to CGUs or groups of CGUs for the purpose of impairment testing. DETAILS OF INTANGIBLE ASSETS The tables below summarize our intangible assets as at December 31, 2021 and 2020. Indefinite-life Finite-life (In millions of dollars) Spectrum licences Broadcast licences Brand names Customer relationships Acquired program rights Total intangible assets Goodwill Total intangible assets and goodwill Cost As at January 1, 2021 8,371 333 420 1,623 233 10,980 4,194 15,174 Accumulated impairment losses — (99) (14) — (5) (118) (221) (339) Cost, net of impairment losses 8,371 234 406 1,623 228 10,862 3,973 14,835 Additions 3,343 — — 46 54 3,443 51 3,494 Disposals and other 1 — (3) — — (77) (80) — (80) As at December 31, 2021 11,714 231 406 1,669 205 14,225 4,024 18,249 Accumulated amortization As at January 1, 2021 — — 270 1,589 77 1,936 — 1,936 Amortization 2 — — — 17 68 85 — 85 Disposals and other 1 — — — — (77) (77) — (77) As at December 31, 2021 — — 270 1,606 68 1,944 — 1,944 Net carrying amount As at January 1, 2021 8,371 234 136 34 151 8,926 3,973 12,899 As at December 31, 2021 11,714 231 136 63 137 12,281 4,024 16,305 1 Includes disposals, impairments, reclassifications, and other adjustments. 2 Of the $85 million of total amortization, $68 million related to acquired program rights is included in other external purchases in operating costs (see note 6), and $17 million in depreciation and amortization on the Consolidated Statements of Income. Indefinite-life Finite-life (In millions of dollars) Spectrum licences Broadcast licences Brand names Customer relationships Acquired program rights Total intangible assets Goodwill Total intangible assets and goodwill Cost As at January 1, 2020 8,331 333 420 1,611 253 10,948 4,144 15,092 Accumulated impairment losses — (99) (14) — (5) (118) (221) (339) Cost, net of impairment losses 8,331 234 406 1,611 248 10,830 3,923 14,753 Additions 40 — — 12 57 109 50 159 Disposals and other 1 — — — — (77) (77) — (77) As at December 31, 2020 8,371 234 406 1,623 228 10,862 3,973 14,835 Accumulated amortization As at January 1, 2020 — — 270 1,578 77 1,925 — 1,925 Amortization 2 — — — 11 77 88 — 88 Disposals and other 1 — — — — (77) (77) — (77) As at December 31, 2020 — — 270 1,589 77 1,936 — 1,936 Net carrying amount As at January 1, 2020 8,331 234 136 33 171 8,905 3,923 12,828 As at December 31, 2020 8,371 234 136 34 151 8,926 3,973 12,899 1 Includes disposals, impairments, reclassifications, and other adjustments. 2 Of the $88 million of total amortization, $77 million related to acquired program rights is included in other external purchases in operating costs (see note 6), and $11 million in depreciation and amortization on the Consolidated Statements of Income. In July 2021, Innovation, Science and Economic Development Canada announced the results of the 3500 MHz spectrum licence auction that began in June 2021. We were awarded 325 spectrum licences covering the vast majority of the Canadian population at a total cost of $3.3 billion. In December 2021, we made the final payment and obtained these licences. ANNUAL IMPAIRMENT TESTING For purposes of testing goodwill for impairment, our CGUs, or groups of CGUs, correspond to our operating segments as disclosed in note 4. Below is an overview of the methods and key assumptions we used in 2021, as of October 1,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160 8,517 Value in use 5 2.0 8.5 Cable 1,895 — Value in use 5 1.5 8.0 Media 969 232 Fair value less cost to sell 5 2.0 10.6 Our fair value measurement for Media is classified as Level 3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QUISITION AND OTHER</t>
        </is>
      </c>
      <c r="B1" s="2" t="inlineStr">
        <is>
          <t>12 Months Ended</t>
        </is>
      </c>
    </row>
    <row r="2">
      <c r="B2" s="2" t="inlineStr">
        <is>
          <t>Dec. 31, 2021</t>
        </is>
      </c>
    </row>
    <row r="3">
      <c r="A3" s="3" t="inlineStr">
        <is>
          <t>Restructuring, Acquisition, And Other [Abstract]</t>
        </is>
      </c>
    </row>
    <row r="4">
      <c r="A4" s="4" t="inlineStr">
        <is>
          <t>RESTRUCTURING, ACQUISITION AND OTHER</t>
        </is>
      </c>
      <c r="B4" s="4" t="inlineStr">
        <is>
          <t>RESTRUCTURING, ACQUISITION AND OTHER ACCOUNTING POLICY We define restructuring costs as employee costs associated with the targeted restructuring of our employee base, or other costs associated with significant changes in either the scope of business activities or the manner in which business is conducted. Acquisition and integration costs are directly attributable to investigating or completing an acquisition or to integrating an acquired business. Other costs are costs that, in management's judgment about their nature, should be segregated from ongoing operating expenses. JUDGMENTS We make significant judgments in determining the appropriate classification of costs to be included in restructuring, acquisition and other. RESTRUCTURING, ACQUISITION AND OTHER COSTS Years ended December 31 (In millions of dollars) Note 2021 2020 Restructuring and other 187 185 Shaw acquisition-related costs 30 137 — Total restructuring, acquisition and other 324 185 The restructuring and other costs in 2021 primarily consisted of severance costs associated with the targeted restructuring of our employee base, certain contract termination costs, incremental, temporary costs incurred in response to COVID-19, and other costs. In 2020, these costs were primarily incremental, temporary employee compensation and other costs incurred in response to COVID-19 as well as severance costs associated with the targeted restructuring of our employee base. The Shaw acquisition-related costs primarily consist of costs related to a committed credit facility (see note 19) and other costs incurred directly related to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1</t>
        </is>
      </c>
    </row>
    <row r="3">
      <c r="A3" s="3" t="inlineStr">
        <is>
          <t>Finance Costs [Abstract]</t>
        </is>
      </c>
    </row>
    <row r="4">
      <c r="A4" s="4" t="inlineStr">
        <is>
          <t>FINANCE COSTS</t>
        </is>
      </c>
      <c r="B4" s="4" t="inlineStr">
        <is>
          <t>FINANCE COSTS Years ended December 31 (In millions of dollars) Note 2021 2020 Interest on borrowings 1 745 780 Interest on lease liabilities 8 74 70 Interest on post-employment benefits liability 23 14 13 Loss on foreign exchange 10 107 Change in fair value of derivative instruments (6) (97) Capitalized interest (17) (19) Other 29 27 Total finance costs 849 881 1 Interest on borrowings includes interest on short-term borrowings and on long-term debt. FOREIGN EXCHANGE AND CHANGE IN FAIR VALUE OF DERIVATIVE INSTRUMENTS We recognized $10 million in net foreign exchange losses in 2021 (2020 - $107 million in net losses). These losses were primarily attributed to our US CP program borrowings (see note 17). These foreign exchange losses were offset by the $6 million gain related to the change in fair value of derivatives (2020 - $97 million gain) that was primarily attributed to the debt derivatives, which were not designated as hedges for accounting purposes, we used to substantially offset the foreign exchange risk related to these US dollar-denominated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t>
        </is>
      </c>
      <c r="B1" s="2" t="inlineStr">
        <is>
          <t>12 Months Ended</t>
        </is>
      </c>
    </row>
    <row r="2">
      <c r="B2" s="2" t="inlineStr">
        <is>
          <t>Dec. 31, 2021</t>
        </is>
      </c>
    </row>
    <row r="3">
      <c r="A3" s="3" t="inlineStr">
        <is>
          <t>Analysis of income and expense [abstract]</t>
        </is>
      </c>
    </row>
    <row r="4">
      <c r="A4" s="4" t="inlineStr">
        <is>
          <t>OTHER EXPENSE</t>
        </is>
      </c>
      <c r="B4" s="4" t="inlineStr">
        <is>
          <t xml:space="preserve">OTHER EXPENSE Years ended December 31 (In millions of dollars) Note 2021 2020 Losses from associates and joint ventures 18 44 40 Other investment income (42) (39) Total other expense 2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Toronto, ON,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ACCOUNTING POLICY 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 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 JUDGMENTS We make significant judgments in interpreting tax rules and regulations when we calculate income tax expense. We make judgments to evaluate whether we can recover a deferred tax asset based on our assessment of existing tax laws, estimates of future profitability, and tax planning strategies. INCOME TAX EXPENSE Years ended December 31 (In millions of dollars) 2021 2020 Total current tax expense 458 712 Deferred tax expense (recovery): Origination (reversal) of temporary differences 111 (129) Revaluation of deferred tax balances due to legislative changes — (3) Total deferred tax expense (recovery) 111 (132) Total income tax expense 569 580 Below is a summary of the difference between income tax expense computed by applying the statutory income tax rate to income before income tax expense and the actual income tax expense for the year. Years ended December 31 (In millions of dollars, except tax rates) 2021 2020 Statutory income tax rate 26.5 % 26.6 % Income before income tax expense 2,127 2,172 Computed income tax expense 564 578 Increase (decrease) in income tax expense resulting from: Non-deductible stock-based compensation 1 — Non-deductible portion of equity losses 12 10 Income tax adjustment, legislative tax change — (3) Non-taxable income from security investments (11) (10) Other 3 5 Total income tax expense 569 580 Effective income tax rate 26.8 % 26.7 % DEFERRED TAX ASSETS AND LIABILITIES Below is a summary of the movement of net deferred tax assets and liabilities during 2021 and 2020. Deferred tax assets (liabilities) Property, plant and equipment and inventory Goodwill and other intangibles Investments Non-capital loss carryforwards Contract and deferred commission cost assets Other Total December 31, 2020 (1,484) (1,450) (130) 16 (183) 35 (3,196) (Expense) recovery in net income (122) (116) (2) 8 59 62 (111) (Expense) in other comprehensive income — — (3) — — (115) (118) Acquisitions (2) (12) — — — — (14) December 31, 2021 (1,608) (1,578) (135) 24 (124) (18) (3,439) Deferred tax assets (liabilities) (In millions of dollars) Property, plant and equipment and inventory Goodwill and other intangibles Investments Non-capital loss carryforwards Contract and deferred commission cost assets Other Total December 31, 2019 (1,366) (1,318) (168) 12 (570) (27) (3,437) (Expense) recovery in net income (108) (129) (2) 4 387 (20) 132 Recovery in other comprehensive income — — 40 — — 82 122 Acquisitions (10) (3) — — — — (13) December 31, 2020 (1,484) (1,450) (130) 16 (183) 35 (3,196) We have not recognized deferred tax assets for the following items: As at December 31 (In millions of dollars) 2021 2020 Realized and accrued capital losses in Canada that can be applied against future capital gains 75 82 Tax losses in foreign jurisdictions that expire between 2023 and 2040 68 67 Deductible temporary differences in foreign jurisdictions 40 43 Total unrecognized temporary differences 183 192 There are taxable temporary differences associated with our investments in Canadian domestic subsidiaries. We do not recognize deferred tax liabilities for these temporary differences because we are able to control the timing of the reversal and the reversal is not probable in the foreseeable future. Reversing these taxable temporary differences is not expected to result in any significant tax impl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ACCOUNTING POLICY We calculate basic earnings per share by dividing the net income or loss attributable to our RCI Class A Voting and RCI Class B Non-Voting shareholders by the weighted average number of RCI Class A Voting and RCI Class B Non-Voting shares (Class A Shares and Class B Non-Voting Shares,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RCI, they are considered potentially dilutive and are included in the calculation of our diluted net earnings per share if they have a dilutive impact in the period. EARNINGS PER SHARE CALCULATION Years ended December 31 (In millions of dollars, except per share amounts) 2021 2020 Numerator (basic) - Net income for the year 1,558 1,592 Denominator - Number of shares (in millions): Weighted average number of shares outstanding - basic 505 505 Effect of dilutive securities (in millions): Employee stock options and restricted share units 1 1 Weighted average number of shares outstanding - diluted 506 506 Earnings per share: Basic $3.09 $3.15 Diluted $3.07 $3.13 For the years ended December 31, 2021 and 2020, accounting for outstanding share-based payments using the equity-settled method for stock-based compensation was determined to be more dilutive than using the cash-settled method. As a result, net income for the year ended December 31, 2021 was reduced by $3 million (2020 - $7 million) in the diluted earnings per share calculation. For the year ended December 31, 2021, there were 4,148,549 options out of the money (2020 - 3,895,948) for purposes of the calculation of earnings per share. These options were excluded from the calculation of the effect of dilutive securities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1</t>
        </is>
      </c>
    </row>
    <row r="3">
      <c r="A3" s="3" t="inlineStr">
        <is>
          <t>Subclassifications of assets, liabilities and equities [abstract]</t>
        </is>
      </c>
    </row>
    <row r="4">
      <c r="A4" s="4" t="inlineStr">
        <is>
          <t>ACCOUNTS RECEIVABLE</t>
        </is>
      </c>
      <c r="B4" s="4" t="inlineStr">
        <is>
          <t>ACCOUNTS RECEIVABLE ACCOUNTING POLICY Accounts receivable represent amounts owing to us that are currently due and collectible, as well as amounts owed to us under device or accessory financing agreements that have not yet been billed. 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 ACCOUNTS RECEIVABLE BY TYPE As at December 31 (In millions of dollars) Note 2021 2020 Customer accounts receivable 4,150 3,170 Other accounts receivable 791 656 Allowance for doubtful accounts 17 (240) (222) Total accounts receivable 4,701 3,604 Current 3,847 2,856 Long-term 854 748 Total accounts receivable 4,701 3,604 The long-term portion of our accounts receivable is recorded within "financing receivables" on our Consolidated Statements of Financial Position and is composed of our financing receivables that will be billed to customers beyond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ACCOUNTING POLICY 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 INVENTORIES BY TYPE As at December 31 (In millions of dollars) 2021 2020 Wireless devices and accessories 436 399 Other finished goods and merchandise 99 80 Total inventories 535 479 Cost of equipment sales and merchandise for resale includes $2,432 million of inventory costs for 2021 (2020 - $2,20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Dec. 31, 2021</t>
        </is>
      </c>
    </row>
    <row r="3">
      <c r="A3" s="3" t="inlineStr">
        <is>
          <t>Financial Instruments [Abstract]</t>
        </is>
      </c>
    </row>
    <row r="4">
      <c r="A4" s="4" t="inlineStr">
        <is>
          <t>FINANCIAL RISK MANAGEMENT AND FINANCIAL INSTRUMENTS</t>
        </is>
      </c>
      <c r="B4" s="4" t="inlineStr">
        <is>
          <t>FINANCIAL RISK MANAGEMENT AND FINANCIAL INSTRUMENTS ACCOUNTING POLICY Recognition We initially recognize cash and cash equivalents, bank advances, accounts receivable, financing receivables,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air value through profit and loss (FVTPL) or FVTOCI, transaction costs that are directly attributable to the acquisition or issuance of the financial instruments. For derivatives designated as cash flow hedges for accounting purposes, the effective portion of the hedge is recognized in accumulated other comprehensive income and the ineffective portion of the hedge is recognized immediately into net income. 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Interest rate derivatives FVTOCI Expenditure derivatives FVTOCI Equity derivatives FVTPL 4 1 Subsequently measured at fair value with changes recognized in the FVTOCI investment reserve. 2 Derivatives can be in an asset or liability position at a point in time historically or in the futur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 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 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and subordinated notes and debentures, credit facility borrowings, commercial paper borrowings, and certain lease liabilities Cross-currency interest rate exchange agreements Forward cross-currency interest rate exchange agreements Forward foreign exchange agreements Interest rate derivatives Impact of fluctuations in market interest rates on forecast interest payments for expected long-term debt Forward interest rate agreements Interest rate swap agreements Bond forwards Expenditure derivatives Impact of fluctuations in foreign exchange rates on forecast US dollar-denominated expenditures Forward foreign exchange agreements and foreign exchange option agreements Equity derivatives Impact of fluctuations in share price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 Hedge ratio Our policy is to hedge 100% of the foreign currency risk arising from principal and interest payment obligations on US dollar-denominated senior notes and debentures using debt derivatives. We also hedge up to 100% of the remaining lease payments when we enter into debt derivatives on our US dollar-denominated lease liabilities. We typically hedge up to 100% of forecast foreign currency expenditures net of foreign currency cash inflows using expenditure derivatives. From time to time, we hedge up to 100% of the interest rate risk on forecast future senior note issuances using interest rate derivatives. Hedging reserve The hedging reserve represents the accumulated change in fair value of our derivative instruments to the extent they were effective hedges for accounting purposes, less accumulated amounts reclassified into net income. Deferred transaction costs and discounts We defer transaction costs and discounts associated with issuing long-term debt and direct costs we pay to lenders to obtain certain credit facilities and amortize them using the effective interest method over the life of the related instrument. FVTOCI investment reserve The FVTOCI investment reserve represents the accumulated change in fair value of our equity investments that are measured at FVTOCI less accumulated impairment losses related to the investments and accumulated amounts reclassified into equity. 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twelve months. For other financial assets, we will measure an impairment loss based on the lifetime expected credit losses. Certain assets, such as trade receivables, financing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twelve months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5); • accounts receivable - we measure an impairment loss for accounts receivable based on the lifetime expected credit losses, which is allocated to an allowance for doubtful accounts and recognized as a loss in net income (see note 15); • financing receivables - we measure an impairment loss for financing receivables based on the lifetime expected credit losses, which is allocated to an allowance for doubtful accounts and recognized as a loss in net income (see note 15); and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ccounts receivable, and financing receivables, the counterparty is unlikely to satisfy its obligations to us in full. Our investments measured at FVTOCI cannot default. To determine if our financial assets are in default, we consider the amount of time for which it has been outstanding, the reason for the amount being outstanding (for example, if the customer has ongoing service or, if they have been deactivated, whether voluntarily or involuntarily), and the risk profile of the underlying customers. We typically write off accounts receivable when they have been outstanding for a significant period of time. ESTIMATES Fair value estimates related to our derivatives are made at a specific point in time based on relevant market information and information about the underlying financial instruments. These estimates require assessment of the credit risk of the parties to the instruments and the instruments' discount rates. These fair values and underlying estimates are also used in the tests of effectiveness of our hedging relationships. JUDGMENTS We make significant judgments in determining whether our financial instruments qualify for hedge accounting. These judgments include assessing whether the forecast transactions designated as hedged items in hedging relationships will materialize as forecast, whether the hedging relationships designated as effective hedges for accounting purposes continue to qualitatively be effective, and determining the methodology to determine the fair values used in testing the effectiveness of hedging relationships. FINANCIAL RISKS We are exposed to credit, liquidity, market price, foreign exchange, and interest rate risks. Our primary risk management objective is to protect our income, cash flows, and, ultimately, shareholder value. We design and implement the risk management strategies discussed below to ensure our risks and the related exposures are consistent with our business objectives and risk tolerance. Below is a summary of our potential risk exposures by financial instrument. Financial instrument Financial risks Financial assets Cash and cash equivalents Credit and foreign exchange Accounts receivable Credit and foreign exchange Financing receivables Credit Investments, measured at FVTOCI Liquidity, market price, and foreign exchange Financial liabilities Bank advances Liquidity Short-term borrowings Liquidity, foreign exchange, and interest rate Accounts payable Liquidity Accrued liabilities Liquidity Long-term debt Liquidity, foreign exchange, and interest rate Lease liabilities Liquidity and foreign exchange Derivatives 1 Debt derivatives Credit, liquidity, and foreign exchange Interest rate derivatives Credit, liquidity, and interest rate Expenditure derivatives Credit, liquidity, and foreign exchange Equity derivatives Credit, liquidity, and market price 1 Derivatives can be in an asset or liability position at a point in time historically or in the future. CREDIT RISK Credit risk represents the financial loss we could experience if a counterparty to a financial instrument, from whom we have an amount owing, failed to meet its obligations under the terms and conditions of its contracts with us. Our credit risk exposure is primarily attributable to our accounts receivable, our financing receivables, and to our debt, interest rate, expenditure, and equity derivatives. Our broad customer base limits the concentration of this risk. Our accounts receivable and financing receivables on the Consolidated Statements of Financial Position are net of allowances for doubtful accounts. Accounts receivable Our accounts receivable do not contain significant financing components as defined by IFRS 15 and therefore we measure our allowance for doubtful accounts using lifetime expected credit losses related to our accounts receivable. We believe the allowance for doubtful accounts sufficiently reflects the credit risk associated with our accounts receivable. As at December 31, 2021, $442 million (2020 - $435 million) of gross accounts receivable are considered past due, which is defined as amounts outstanding beyond normal credit terms and conditions for the respective customers. Below is a summary of the aging of our customer accounts receivable, including financing receivables, net of the respective allowances for doubtful accounts. As at December 31 (In millions of dollars) 2021 2020 Customer accounts receivable Unbilled financing receivables 2,646 1,806 Less than 30 days past billing date 895 793 30-60 days past billing date 214 207 61-90 days past billing date 89 66 Greater than 90 days past billing date 66 76 Total customer accounts receivable (net of allowances of $240 and $222, respectively) 3,910 2,948 Total contract assets (net of allowance of $3 and $28, respectively) 204 621 Total customer accounts receivable and contract assets 4,114 3,569 Below is a summary of the activity related to our allowance for doubtful accounts on total customer accounts receivable and contract assets. Years ended December 31 (In millions of dollars) 2021 2020 Balance, beginning of year 250 114 Allowance for doubtful accounts expense 155 307 Net use (162) (171) Balance, end of year 243 250 We use various controls and processes, such as credit checks, deposits on account, and billing in advance, to mitigate credit risk. We monitor and take appropriate action to suspend services when customers have fully used their approved credit limits or violated established payment terms. While our credit controls and processes have been effective in managing credit risk, they cannot eliminate credit risk and there can be no assurance that these controls will continue to be effective or that our current credit loss experience will continue. Derivative instruments Credit risk related to our debt derivatives, interest rate derivatives, expenditure derivatives, and equity derivatives arises from the possibility that the counterparties to the agreements may default on their obligations. We assess the creditworthiness of the counterparties to minimize the risk of counterparty default and do not require collateral or other security to support the credit risk associated with these derivatives. Counterparties to the entire portfolio of our derivatives are financial institutions with a S&amp;P Global Ratings (or the equivalent) ranging from A to AA-. LIQUIDITY RISK Liquidity risk is the risk that we will not be able to meet our financial obligations as they fall due. We manage liquidity risk by managing our commitments and maturities, capital structure, and financial leverage (see note 3). We also manage liquidity risk by continually monitoring actual and projected cash flows to ensure we will have sufficient liquidity to meet our liabilities when due, under both normal and stressed conditions, without incurring unacceptable losses or risking damage to our reputation. Below is a summary of the undiscounted contractual maturities of our financial liabilities and the receivable components of our derivatives as at December 31, 2021 and 2020. December 31, 2021 Carrying Contractual Less than 1 to 3 4 to 5 More than (In millions of dollars) amount cash flows 1 year years years 5 years Short-term borrowings 2,200 2,200 2,200 — — — Accounts payable and accrued liabilities 3,416 3,416 3,416 — — — Long-term debt 1 18,688 18,873 1,551 2,312 3,520 11,490 Lease liabilities 1,957 2,498 336 677 308 1,177 Other long-term financial liabilities 14 14 — 7 2 5 Expenditure derivative instruments: Cash outflow (Canadian dollar) — 1,374 1,240 134 — — Cash inflow (Canadian dollar equivalent of US dollar) — (1,354) (1,217) (137) — — Equity derivative instruments — (36) (36) — — — Debt derivative instruments accounted for as hedges: Cash outflow (Canadian dollar) — 11,313 1,297 1,504 1,607 6,905 Cash inflow (Canadian dollar equivalent of US dollar) 2 — (11,717) (1,084) (1,822) (1,521) (7,290) Debt derivative instruments not accounted for as hedges: Cash outflow (Canadian dollar) — 1,390 1,390 — — — Cash inflow (Canadian dollar equivalent of US dollar) 2 — (1,401) (1,401) — — — Interest rate derivatives — 243 243 — — — Net carrying amount of derivatives (asset) (895) 25,380 26,813 7,935 2,675 3,916 12,287 1 Reflects repayment of the subordinated notes issued in December 2021 on the five-year anniversary. 2 Represents Canadian dollar equivalent amount of US dollar inflows matched to an equal amount of US dollar maturities in long-term debt for debt derivatives. December 31, 2020 Carrying Contractual Less than 1 to 3 4 to 5 More than (In millions of dollars) amount cash flows 1 year years years 5 years Short-term borrowings 1,221 1,221 1,221 — — — Accounts payable and accrued liabilities 2,714 2,714 2,714 — — — Long-term debt 18,201 18,373 1,450 3,274 1,490 12,159 Lease liabilities 1,835 2,353 278 647 300 1,128 Other long-term financial liabilities 22 22 — 14 2 6 Expenditure derivative instruments: Cash outflow (Canadian dollar) — 2,134 1,305 829 — — Cash inflow (Canadian dollar equivalent of US dollar) — (2,024) (1,222) (802) — — Equity derivative instruments — (34) (34) — — — Debt derivative instruments accounted for as hedges: Cash outflow (Canadian dollar) — 11,114 86 2,516 937 7,575 Cash inflow (Canadian dollar equivalent of US dollar) 1 — (11,702) (81) (2,772) (891) (7,958) Debt derivative instruments not accounted for as hedges: Cash outflow (Canadian dollar) — 585 585 — — — Cash inflow (Canadian dollar equivalent of US dollar) 1 — (573) (573) — — — Net carrying amount of derivatives (asset) (1,011) 22,982 24,183 5,729 3,706 1,838 12,910 1 Represents Canadian dollar equivalent amount of US dollar inflows matched to an equal amount of US dollar maturities in long-term debt for debt derivatives. Below is a summary of the net interest payments over the life of the long-term debt, including the impact of the associated debt derivatives, as at December 31, 2021 and 2020. December 31, 2021 Less than 1 year 1 to 3 years 4 to 5 years More than 5 years (In millions of dollars) Net interest payments 804 1,444 1,321 7,789 December 31, 2020 Less than 1 year 1 to 3 years 4 to 5 years More than 5 years (In millions of dollars) Net interest payments 747 1,322 1,167 8,331 MARKET PRICE RISK Market price risk is the risk that changes in market prices, such as fluctuations in the market prices of our investments measured at FVTOCI or our share price will affect our income, cash flows, or the value of our financial instruments. The derivative instruments we use to manage this risk are described in this note. Market price risk - publicly traded investments We manage risk related to fluctuations in the market prices of our investments in publicly traded companies by regularly reviewing publicly available information related to these investments to ensure that any risks are within our established levels of risk tolerance. We do not engage in risk management practices such as hedging, derivatives, or short selling with respect to our publicly traded investments. Market price risk - Class B Non-Voting Shares Our liability related to stock-based compensation is remeasured at fair value each period. Stock-based compensation expense is affected by changes in the price of our Class B Non-Voting Shares during the life of an award, including stock options, restricted share units (RSUs), and deferred share units (DSUs). We use equity derivatives from time to time to manage the exposure in our stock-based compensation liability. As a result of our equity derivatives, a one-dollar change in the price of a Class B Non-Voting Share would not have a material effect on net income. FOREIGN EXCHANGE RISK We use debt derivatives to manage risks from fluctuations in foreign exchange rates associated with our US dollar-denominated long-term debt, short-term borrowings, and lease liabilities. We designate the debt derivatives related to our senior notes and debentures and lease liabilities as hedges for accounting purposes against the foreign exchange risk associated with specific debt instruments and lease contracts, respectively. We have not designated the debt derivatives related to our US CP program as hedges for accounting purposes. We use expenditure derivatives to manage the foreign exchange risk in our operations, designating them as hedges for certain of our forecast operational and capital expenditures. As at December 31, 2021, all of our US dollar-denominated long-term debt, short-term borrowings, and lease liabilities were hedged against fluctuations in foreign exchange rates using debt derivatives. With respect to our long-term debt and US CP program, as a result of our debt derivatives, a one-cent change in the Canadian dollar relative to the US dollar would have no effect on net income. A portion of our accounts receivable and accounts payable and accrued liabilities is denominated in US dollars. Due to the short-term nature of these receivables and payables, they carry no significant risk from fluctuations in foreign exchange rates as at December 31, 2021. INTEREST RATE RISK We are exposed to risk of changes in market interest rates due to the impact this has on interest expense for our short-term borrowings and bank credit facilities. As at December 31, 2021, 89.3% of our outstanding long-term debt and short-term borrowings was at fixed interest rates (2020 - 93.6%). Sensitivity analysis Below is a sensitivity analysis for significant exposures with respect to our publicly traded investments, expenditure derivatives, debt derivatives, interest rate derivatives, short-term borrowings, senior notes, and bank credit facilities as at December 31, 2021 and 2020 with all other variables held constant. It shows how net income and other comprehensive income would have been affected by changes in the relevant risk variables. Net income Other comprehensive income (Change in millions of dollars) 2021 2020 2021 2020 Share price of publicly traded investments $1 change — — 17 14 Debt derivatives 0.1% change in interest rates — — 46 — Interest rate derivatives 0.1% change in interest rates — — 76 — Expenditure derivatives - change in foreign exchange rate $0.01 change in Cdn$ relative to US$ — — 8 12 Floating interest rate senior notes 1% change in interest rates 7 7 — — Short-term borrowings 1% change in interest rates 16 9 — — DERIVATIVE INSTRUMENTS As at December 31, 2021 and 2020, all of our US dollar-denominated long-term debt instruments were hedged against fluctuations in foreign exchange rates for accounting purposes. Below is a summary of our net asset (liability) position for our various derivatives. As at December 31, 2021 (In millions of dollars, except exchange rates) Notional Exchange Notional Fair value Debt derivatives accounted for as cash flow hedges: As assets 5,859 1.1369 6,661 1,453 As liabilities 5,383 1.3025 7,011 (343) Short-term debt derivatives not accounted for as hedges: As assets 1,104 1.2578 1,389 11 Net mark-to-market debt derivative asset 1,121 Interest rate derivatives accounted for as cash flow hedges: As assets (Cdn$) — — 3,250 40 As liabilities (Cdn$) — — 500 (6) As liabilities (US$) 2,000 — — (277) Net mark-to-market interest rate derivative liability (243) Expenditure derivatives accounted for as cash flow hedges: As assets 438 1.2453 545 11 As liabilities 630 1.3151 829 (30) Net mark-to-market expenditure derivative liability (19) Equity derivatives not accounted for as hedges: As assets — — 265 36 Net mark-to-market asset 895 As at December 31, 2020 (In millions of dollars, except exchange rates) Notional Exchange Notional Fair value Debt derivatives accounted for as cash flow hedges: As assets 4,550 1.0795 4,912 1,405 As liabilities 4,642 1.3358 6,201 (307) Short-term debt derivatives not accounted for as hedges: As liabilities 449 1.2995 583 (12) Net mark-to-market debt derivative asset 1,086 Expenditure derivatives accounted for as cash flow hedges: As liabilities 1,590 1.3421 2,134 (109) Equity derivatives not accounted for as hedges: As assets — — 238 34 Net mark-to-market asset 1,011 Below is a summary of the net cash (payments) proceeds on debt derivatives. Years ended December 31 (In millions of dollars) 2021 2020 Proceeds on debt derivatives related to US commercial paper 2,911 5,542 Proceeds on debt derivatives related to credit facility borrowings 1,003 1,364 Total proceeds on debt derivatives 3,914 6,906 Payments on debt derivatives related to US commercial paper (2,926) (5,441) Payments on debt derivatives related to credit facility borrowings (1,005) (1,385) Total payments on debt derivatives (3,931) (6,826) Net (payments) proceeds on settlement of debt derivatives (17) 80 Below is a summary of the changes in fair value of our derivative instruments for 2021 and 2020. Year ended December 31, 2021 Debt derivatives (hedged) Debt derivatives (unhedged) Interest rate derivatives Expenditure derivatives Equity derivatives Total instruments (In millions of dollars) Derivative instruments, beginning of year 1,098 (12) — (109) 34 1,011 Proceeds received from settlement of derivatives — (3,914) (9) (1,201) (3) (5,127) Payment on derivatives settled — 3,931 — 1,305 — 5,236 Increase (decrease) in fair value of derivatives 12 6 (234) (14) 5 (225) Derivative instruments, end of year 1,110 11 (243) (19) 36 895 Mark-to-market asset 1,453 11 40 11 36 1,551 Mark-to-market liability (343) — (283) (30) — (656) Mark-to-market asset (liability) 1,110 11 (243) (19) 36 895 Year ended December 31, 2020 Debt derivatives (hedged) Debt derivatives (unhedged) Expenditure derivatives Equity derivatives Total instruments (In millions of dollars) Derivative instruments, beginning of year 1,412 (29) 1 55 1,439 Proceeds received from settlement of derivatives — (6,906) (1,261) 1 (8,166) Payment on derivatives settled — 6,826 1,221 — 8,047 (Decrease) increase in fair value of derivatives (314) 97 (70) (22) (309) Derivative instruments, end of year 1,098 (12) (109) 34 1,011 Mark-to-market asset 1,405 — — 34 1,439 Mark-to-market liability (307) (12) (109) — (428) Mark-to-market asset (liability) 1,098 (12) (109) 34 1,011 Below is a summary of the derivative instruments assets and derivative instruments liabilities reflected on our Consolidated Statements of Financial Position. As at December 31 (In millions of dollars) 2021 2020 Current asset 120 61 Long-term asset 1,431 1,378 1,551 1,439 Current liability (467) (110) Long-term liability (189) (318) (656) (428) Net mark-to-market asset 895 1,011 As at December 31, 2021, US$11.2 billion notional amount of our outstanding debt derivatives have been designated as hedges for accounting purposes (2020 - US$9.2 billion). As at December 31, 2021, 100% of our outstanding expenditure derivatives and interest rate derivatives have been designated as hedges for accounting purposes (2020 - 100% of our outstanding expenditure derivatives). Debt derivatives We use cross-currency interest rate agreements and foreign exchange forward agreements (collectively, debt derivatives) to manage risks from fluctuations in foreign exchange rates and interest rates associated with our US dollar-denominated senior notes and debentures, lease liabilities, credit facility borrowings, and US CP borrowings (see note 19). We designate the debt derivatives related to our senior notes, debentures, and lease liabilities as hedges for accounting purposes against the foreign exchange risk or interest rate risk associated with specific issued and forecast debt instruments. Debt derivatives related to our credit facility and US CP borrowings have not been designated as hedges for accounting purposes. During 2021 and 2020, we entered and settled debt derivatives related to our credit facility borrowings and US CP program as follows: Year ended December 31, 2021 Year ended December 31, 2020 (In millions of dollars, except exchange rates) Notional (US$) Exchange rate Notional (Cdn$) Notional (US$) Exchange rate Notional (Cdn$) Credit facilities Debt derivatives entered 1,200 1.253 1,503 970 1.428 1,385 Debt derivatives settled 800 1.254 1,003 970 1.406 1,364 Net cash paid on settlement (2) (21) US commercial paper program Debt derivatives entered 2,568 1.260 3,235 3,316 1.329 4,406 Debt derivatives settled 2,312 1.259 2,911 4,091 1.330 5,441 Net cash (paid) received on settlement (15) 101 We did not enter into any debt derivatives in 2021 on issued senior notes. We entered into US$2 billion of forward starting cross-currency swaps to hedge the foreign exchange and interest risk associated with debt instruments we expect to issue in the future related to the Transaction. In 2020, we entered into debt derivatives to hedge the foreign currency risk associated with the principal and interest components of the US dollar-denominated senior notes issued (see note 21). Below is a summary of the debt derivatives we entered to hedge senior notes issued during 2020. (In millions of dollars, except for coupon and interest rates) US$ Hedging effect Effective date Principal/Notional amount (US$) Maturity date Coupon rate Fixed hedged (Cdn$) interest rate 1 Equivalent (Cdn$) 2020 issuances June 22, 2020 750 2022 USD LIBOR + 0.60% 0.955 % 1,019 1 Converting from a fixed US$ coupon rate to a weighted average Cdn$ fixed rate. During 2021 and 2020, we entered and settled debt derivatives related to our outstanding lease liabilities as follows: Year ended December 31, 2021 Year ended December 31, 2020 (In millions of dollars, except exchange rates) Notional (US$) Exchange rate Notional (Cdn$) Notional (US$) Exchange rate Notional (Cdn$) Debt derivatives entered 132 1.273 168 115 1.374 158 Debt derivatives settled 81 1.333 108 43 1.372 59 As at December 31, 2021, we had US$193 million notional amount of debt derivatives outstanding related to our outstanding lease liabilities (2020 - US$142 million) with terms to maturity ranging from January 2022 to December 2024 (2020 - January 2021 to December 2023), at an average rate of $1.301/US$ (2020 - $1.352/US$). Interest rate derivatives From time to time, we use bond forward derivatives or interest rate swap derivatives (collectively, interest rate derivatives) to hedge interest rate risk on current and future debt instruments. Our interest rate derivatives are designated as hedges for accounting purposes. We have entered into interest rate swap derivatives during the year ended December 31, 2021, including: • $1,250 million bond forwards to hedge the underlying Government of Canada (GoC) interest rate risk that will form a portion of the interest rate risk associated with anticipated future debt issuances; • interest rate swap derivatives to hedge the interest rate risk on an additional $3.25 billion of debt instruments we expect to issue in the future; and • interest rate swap derivatives to hedge the interest rate risk on US$2 billion of debt instruments we expect to issue in the future. Concurrent with our issuance of $2 billion subordinated notes in December 2021 (see note 21), we terminated $750 million of bond forwards and received $9 million upon settlement. As at December 31, 2021, we had $500 million of bond forwards outstanding. Concurrent with our issuance of US$750 million subordinated notes in February 2022 (see note 21), we terminated $950 million of interest rate swap derivatives and received $33 million upon settlement. Expenditure derivatives Below is a summary of the expenditure derivatives we entered and settled during 2021 and 2020 to manage foreign exchange risk related to certain forecast expenditures. Year ended December 31, 2021 Year ended December 31, 2020 (In millions of dollars, except exchange rates) Notional (US$) Exchange rate Notional (Cdn$) Notional (US$) Exchange rate Notional (Cdn$) Expenditure derivatives entered 438 1.244 545 1,560 1.343 2,095 Expenditure derivatives settled 960 1.360 1,306 940 1.299 1,221 As at December 31, 2021, we had US$1,068 million of expenditure derivatives outstanding (2020 - US$1,5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1</t>
        </is>
      </c>
    </row>
    <row r="3">
      <c r="A3" s="3" t="inlineStr">
        <is>
          <t>Interests in Other Entities [Abstract]</t>
        </is>
      </c>
    </row>
    <row r="4">
      <c r="A4" s="4" t="inlineStr">
        <is>
          <t>INVESTMENTS</t>
        </is>
      </c>
      <c r="B4" s="4" t="inlineStr">
        <is>
          <t>INVESTMENTS ACCOUNTING POLICY 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 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 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 INVESTMENTS BY TYPE As at December 31 (In millions of dollars) 2021 2020 Investments in: Publicly traded companies 1,581 1,535 Private companies 53 97 Investments, measured at FVTOCI 1,634 1,632 Investments, associates and joint ventures 859 904 Total investments 2,493 2,536 INVESTMENTS, MEASURED AT FAIR VALUE THROUGH OTHER COMPREHENSIVE INCOME Publicly traded companies We hold a number of interests in publicly traded companies, including Cogeco Inc. and Cogeco Communications Inc. This year, we recognized realized losses of nil and unrealized gains of $17 million (2020 - nil of realized losses and $296 million of unrealized losses) in other comprehensive income. INVESTMENTS, ASSOCIATES AND JOINT VENTURES We have interests in a number of associates and joint ventures, some of which include: Maple Leaf Sports and Entertainment Limited (MLSE) MLSE, a sports and entertainment company, owns and operates the Scotiabank Arena, the NHL's Toronto Maple Leafs, the NBA's Toronto Raptors, MLS' Toronto FC, the CFL's Toronto Argonauts, the AHL's Toronto Marlies, and other assets. We, along with BCE Inc. (BCE), jointly own an indirect net 75% equity interest in MLSE with our portion representing a 37.5% equity interest in MLSE. Our investment in MLSE is accounted for as a joint venture using the equity method. Glentel Glentel is a large, multicarrier mobile phone retailer with several hundred Canadian wireless retail distribution outlets. We own a 50% equity interest in Glentel, with the remaining 50% interest owned by BCE. Our investment in Glentel is accounted for as a joint venture using the equity method. Below is a summary of financial information pertaining to our significant associates and joint ventures and our portions thereof. As at or years ended December 31 (In millions of dollars) 2021 2020 Current assets 537 512 Long-term assets 3,254 3,409 Current liabilities (990) (857) Long-term liabilities (1,177) (1,358) Total net assets 1,624 1,706 Our share of net assets 855 900 Revenue 1,805 1,310 Expenses (1,912) (1,410) Net loss (107) (100) Our share of net loss (44) (40) One of our joint ventures has a non-controlling interest that has a right to require our joint venture to purchase that non-controlling interest at a future date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Financial Instruments [Abstract]</t>
        </is>
      </c>
    </row>
    <row r="4">
      <c r="A4" s="4" t="inlineStr">
        <is>
          <t>SHORT-TERM BORROWINGS</t>
        </is>
      </c>
      <c r="B4" s="4" t="inlineStr">
        <is>
          <t>SHORT-TERM BORROWINGS Below is a summary of our short-term borrowings as at December 31, 2021 and 2020. As at December 31 (In millions of dollars) 2021 2020 Receivables securitization program 800 650 US commercial paper program (net of the discount on issuance) 893 571 Non-revolving credit facility borrowings 507 — Total short-term borrowings 2,200 1,221 Below is a summary of the activity relating to our short-term borrowings for the years ended December 31, 2021 and 2020. Year ended December 31, 2021 Year ended December 31, 2020 Notional Exchange Notional Notional Exchange Notional (In millions of dollars, except exchange rates) (US$) rate (Cdn$) (US$) rate (Cdn$) Proceeds received from receivables securitization 150 — Net proceeds received from receivables securitization 150 — Proceeds received from US commercial paper 2,568 1.260 3,235 3,316 1.329 4,406 Repayment of US commercial paper (2,314) 1.259 (2,914) (4,098) 1.355 (5,552) Net proceeds received from (repayment of) US commercial paper 321 (1,146) Proceeds received from non-revolving credit facilities (US$) 1,200 1.253 1,503 — — — Repayment of non-revolving credit facilities (US$) (800) 1.254 (1,003) — — — Net proceeds received from non-revolving credit facilities 500 — Net proceeds received from (repayment of) short-term borrowings 971 (1,146) RECEIVABLES SECURITIZATION PROGRAM We participate in a receivables securitization program with a Canadian financial institution that allows us to sell certain receivables into the program. As at December 31, 2021, the proceeds of the sales were committed up to a maximum of $1,200 million (2020 - $1,200 million) and the program has a term of three years, ending on December 22, 2023. As at December 31 (In millions of dollars) 2021 2020 Receivables sold to buyer as security 2,679 2,130 Short-term borrowings from buyer (800) (650) Overcollateralization 1,879 1,480 Years ended December 31 (In millions of dollars) 2021 2020 Receivables securitization program, beginning of year 650 650 Net proceeds received from receivables securitization 150 — Receivables securitization program, end of year 800 650 We continue to service and retain substantially all of the risks and rewards relating to the receivables we sell, and therefore, the receivables remain recognized on our Consolidated Statements of Financial Position and the funding received is recognized as short-term borrowings. The buyer's interest in these trade receivables ranks ahead of our interest. The program restricts us from using the receivables as collateral for any other purpose. The buyer of our trade receivables has no claim on any of our other assets. US COMMERCIAL PAPER PROGRAM We have a US CP program that allows us to issue up to a maximum aggregate principal amount of US$1.5 billion. Funds can be borrowed under this program with terms to maturity ranging from 1 to 397 days, subject to ongoing market conditions. Issuances made under the US CP program are issued at a discount. Borrowings under our US CP program are classified as short-term borrowings on our Consolidated Statements of Financial Position when they are due within one year from the date of the financial statements. Below is a summary of the activity relating to our US CP program for the years ended December 31, 2021 and 2020. Year ended December 31, 2021 Year ended December 31, 2020 Notional Exchange Notional Notional Exchange Notional (In millions of dollars, except exchange rates) (US$) rate (Cdn$) (US$) rate (Cdn$) US commercial paper, beginning of year 449 1.272 571 1,223 1.298 1,588 Net proceeds received from (repayment of) US commercial paper 254 1.264 321 (782) 1.465 (1,146) Discounts on issuance 1 1 n/m 2 8 1.250 10 (Gain) loss on foreign exchange 1 (1) 119 US commercial paper, end of year 704 1.268 893 449 1.272 571 n/m - not meaningful 1 Included in finance costs. Concurrent with the US CP borrowings, we entered into debt derivatives to hedge the foreign currency risk associated with the principal and interest components of the borrowings under the US CP program (see note 17). We have not designated these debt derivatives as hedges for accounting purposes. NON-REVOLVING CREDIT FACILITY In June 2021, we entered into non-revolving credit facilities with an aggregate limit of US$1.6 billion that mature in June 2022. Any borrowings under these facilities will be recorded as short-term borrowings as they will be due within 12 months. Borrowings under the facilities are unsecured, guaranteed by RCCI, and rank equally in right of payment with all of our senior notes and debentures. In December 2021, we terminated the undrawn non-revolving credit facilities with an aggregate limit of US$1.2 billion. In February 2022, we repaid the outstanding US$400 million and terminated the facility. Below is a summary of the activity relating to our non-revolving credit facilities for the year ended December 31, 2021. Year ended December 31, 2021 Notional Exchange Notional (In millions of dollars, except exchange rates) (US$) rate (Cdn$) Non-revolving credit facility, beginning of year — — — Net proceeds received from non-revolving credit facilities 400 1.250 500 Loss on foreign exchange 1 7 Non-revolving credit facility, end of year 400 1.268 507 1 Included in finance costs. COMMITTED CREDIT FACILITY In March 2021, in connection with the Transaction (see note 30), we entered into a binding commitment letter for a committed credit facility with a syndicate of banks in an amount up to $19 billion. The commitment remains subject to the satisfaction of conditions to effectiveness and drawing, including, without limitation, the completion of credit documentation in respect of such commitment and the completion of the Transaction. The committed facility cannot be drawn upon until the closing date of the Transaction. It is only available to be drawn to fund part of the acquisition cost of the Transaction and to pay fees and expenses related to the Transaction. If drawn, any drawings must be repaid within 364 days. If undrawn, the facility terminates on the closing date of the acquisition. As a result of entering into the Shaw term loan facility (see note 21), the maximum amount we can draw on this committed facility decreased to $13 billion. As at December 31 (In millions of dollars, except interest rates) Due date Principal amount Interest rate 2021 2020 Senior notes 2021 1,450 5.340 % — 1,450 Senior notes 2022 600 4.000 % 600 600 Senior notes 2022 US 750 Floating 951 955 Senior notes 2023 US 500 3.000 % 634 637 Senior notes 2023 US 850 4.100 % 1,078 1,082 Senior notes 2024 600 4.000 % 600 600 Senior notes 2025 US 700 3.625 % 886 890 Senior notes 2026 US 500 2.900 % 634 637 Senior notes 2027 1,500 3.650 % 1,500 1,500 Senior notes 2029 1,000 3.250 % 1,000 1,000 Senior debentures 1 2032 US 200 8.750 % 254 255 Senior notes 2038 US 350 7.500 % 444 446 Senior notes 2039 500 6.680 % 500 500 Senior notes 2040 800 6.110 % 800 800 Senior notes 2041 400 6.560 % 400 400 Senior notes 2043 US 500 4.500 % 634 637 Senior notes 2043 US 650 5.450 % 823 827 Senior notes 2044 US 1,050 5.000 % 1,331 1,337 Senior notes 2048 US 750 4.300 % 951 955 Senior notes 2049 US 1,250 4.350 % 1,585 1,592 Senior notes 2049 US 1,000 3.700 % 1,268 1,273 Subordinated notes 2 2081 2,000 5.000 % 2,000 — 18,873 18,373 Deferred transaction costs and discounts (185) (172) Less current portion (1,551) (1,450) Total long-term debt 17,137 16,751 1 Senior debentures originally issued by Rogers Cable Inc. which are unsecured obligations of RCI and for which RCCI was an unsecured guarantor as at December 31, 2021 and 2020. 2 The subordinated notes can be redeemed at par on the five-year anniversary or on any subsequent interest payment date. Each of the above senior notes and debentures are unsecured and, as at December 31, 2021, were guaranteed by RCCI, ranking equally with all of RCI's other senior notes, debentures, bank credit facilities, and letter of credit facilities. We use derivatives to hedge the foreign exchange risk associated with the principal and interest components of all of our US dollar-denominated senior notes and debentures (see note 17). The tables below summarize the activity relating to our long-term debt for the years ended December 31, 2021 and 2020. Year ended December 31, 2021 Year ended December 31, 2020 (In millions of dollars, except exchange rates) Notional Exchange Notional Notional Exchange Notional (US$) rate (Cdn$) (US$) rate (Cdn$) Credit facility borrowings (US$) — — — 970 1.428 1,385 Credit facility repayments (US$) — — — (970) 1.406 (1,364) Net borrowings under credit facilities — 21 Senior note issuances (Cdn$) — 1,500 Senior note issuances (US$) — — — 750 1.359 1,019 Total senior note issuances — 2,519 Senior note repayments (Cdn$) (1,450) — Net (repayment) issuance of senior notes (1,450) 2,519 Subordinated note issuances (Cdn$) 2,000 — Net issuance of long-term debt 550 2,540 Years ended December 31 (In millions of dollars) 2021 2020 Long-term debt net of transaction costs, beginning of year 18,201 15,967 Net issuance of long-term debt 550 2,540 Gain on foreign exchange (50) (297) Deferred transaction costs incurred (31) (23) Amortization of deferred transaction costs 18 14 Long-term debt net of transaction costs, end of year 18,688 18,201 In April 2021, we entered into a $6 billion Shaw term loan facility consisting of three tranches of $2 billion each. The facility cannot be drawn upon until the closing date of the Transaction. The first tranche matures three four five WEIGHTED AVERAGE INTEREST RATE As at December 31, 2021, our effective weighted average interest rate on all debt and short-term borrowings, including the effect of all of the associated debt derivatives and interest rate derivatives, was 3.95% (2020 - 4.09%). BANK CREDIT AND LETTER OF CREDIT FACILITIES Our $4.0 billion revolving credit facility is available on a fully revolving basis until maturity and there are no scheduled reductions prior to maturity. The interest rate charged on borrowings from the revolving credit facility ranges from nil to 1.25% per annum over the bank prime rate or base rate, or 0.85% to 2.25% over the bankers' acceptance rate or London Inter-Bank Offered Rate. In 2021, we amended our revolving credit facility to, among other things, increase the total credit limit and extend the maturity dates. We increased the total credit limit from $3.2 billion to $4 billion by increasing the limits of the two tranches to $3 billion and $1 billion (from $2.5 billion and $700 million), respectively. We also extended the maturity date of the $3 billion tranche from September 2023 to April 2026 and the $1 billion tranche from September 2022 to April 2024. SENIOR AND SUBORDINATED NOTES AND DEBENTURES We pay interest on all of our fixed-rate senior and subordinated notes and debentures on a semi-annual basis. We have the option to redeem each of our fixed-rate senior notes and debentures, in whole or in part, at any time, if we pay the premiums specified in the corresponding agreements. Issuance of senior and subordinated notes Below is a summary of the senior and subordinated notes that we issued in 2021 and 2020. (In millions of dollars, except interest rates and discounts) Date issued Principal amount Due date Interest rate Discount/ premium at issuance Total gross proceeds 1 (Cdn$) Transaction costs and discounts 2 (Cdn$) 2021 issuance December 17, 2021 (subordinated) 3 2,000 2081 5.000 % At par 2,000 20 2020 issuances March 31, 2020 (senior) 1,500 2027 3.650 % 99.511 % 1,500 16 June 22, 2020 (senior) US 750 2022 USD LIBOR + 0.60% At par 1,019 5 1 Gross proceeds before transaction costs, discounts, and premiums. 2 Transaction costs, discounts, and premiums are included as deferred transaction costs and discounts in the carrying value of the long-term debt, and recognized in net income using the effective interest method. 3 Deferred transaction costs and discounts in the carrying value of the subordinated notes are recognized in net income using the effective interest method over a five-year period. Concurrent with the 2020 US dollar-denominated issuances, we entered into debt derivatives to convert all interest and principal payment obligations to Canadian dollars (see note 17). During the year ended December 31, 2021, we issued $2 billion subordinated notes due 2081 with an initial coupon of 5% for the first five years. Concurrently, we terminated the $750 million bond forwards entered into in July 2021 to hedge the interest rate risk associated with future debt issuances. We used the proceeds to partially fund the remaining payment required to obtain the 3500 MHz spectrum licences. In February 2022, we issued US$750 million subordinated notes due 2082 with an initial coupon of 5.25% for the first five years. Concurrently, we terminated $950 million of interest rate derivatives entered into in 2021 to hedge the interest rate risk associated with future debt issuances. We received net proceeds of US$740 million ($938 million) from the issuance. Each of the subordinated notes can be redeemed at par on their respective five-year anniversary or on any subsequent interest payment date. The subordinated notes are unsecured and subordinated obligations of RCI. Payment on these notes will, under certain circumstances, be subordinated to the prior payment in full of all of our senior indebtedness, including our senior notes, debentures, and bank credit facilities. In addition, upon the occurrence of certain events involving a bankruptcy or insolvency of RCI, the outstanding principal and interest of such subordinated notes would automatically convert into preferred shares. We understand that S&amp;P Global Ratings Services (S&amp;P), Moody's Investors Service (Moody's), and Fitch Ratings (Fitch) will only include 50% of the outstanding principal amount of these subordinated notes in their leverage ratio calculation for at least the first five years after their issuance. In connection with these issuances, the Board approved the creation of new Series I and Series II preferred shares, respectively. Series I and Series II have been authorized for up to 3.3 million and 1.4 million preferred shares, respectively, have no voting rights, have par values of $1,000 per share, and will be issued automatically upon the occurrence of certain events involving a bankruptcy or insolvency of RCI to holders of the respective subordinated notes. Repayment of senior notes and related derivative settlements During the year ended December 31, 2021, we repaid the entire outstanding principal amount of our $1.45 billion 5.34% senior notes at maturity. There were no derivatives associated with these senior notes. We did not repay any senior notes or settle any related debt derivatives during the year ended December 31, 2020. PRINCIPAL REPAYMENTS Below is a summary of the principal repayments on our long-term debt due in each of the next five years and thereafter as at December 31, 2021. (In millions of dollars) 2022 1,551 2023 1,712 2024 600 2025 886 2026 1 2,634 Thereafter 11,490 Total long-term debt 18,873 1 Reflects repayment of the subordinated notes issued in December 2021 on the five-year anniversary. TERMS AND CONDITIONS As at December 31, 2021 and 2020, we were in compliance with all financial covenants, financial ratios, and all of the terms and conditions of our long-term debt agreements. There were no financial leverage covenants in effect other than those under our bank credit and letter of credit facilities. The 8.75% debentures due in 2032 contain debt incurrence tests and restrictions on additional investments, sales of assets, and payment of dividends, all of which are suspended in the event the public debt securities are assigned investment-grade ratings by at least two of three specified credit rating agencies. As at December 31, 2021, these public debt securities were assigned an investment-grade rating by each of the three specified credit rating agencies and, accordingly, these restrictions have been suspended as long as the investment-grade ratings are maintained. Our other senior notes do not have any of these restrictions, regardless of the related credit ratings. The repayment dates of certain debt agreements can also be accelerated if there is a change in control of R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1</t>
        </is>
      </c>
    </row>
    <row r="3">
      <c r="A3" s="3" t="inlineStr">
        <is>
          <t>Other Provisions, Contingent Liabilities and Contingent Assets [Abstract]</t>
        </is>
      </c>
    </row>
    <row r="4">
      <c r="A4" s="4" t="inlineStr">
        <is>
          <t>PROVISIONS</t>
        </is>
      </c>
      <c r="B4" s="4" t="inlineStr">
        <is>
          <t>PROVISIONS ACCOUNTING POLICY 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s property, plant and equipment or a right-of-use asset, as applicable based on the underlying asset) and depreciate the asset based on the corresponding asset's useful life following our depreciation policies for property, plant and equipment and right-of-use assets, as applicable. We recognize the accretion of the liability as a charge to finance costs on the Consolidated Statements of Income. 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10).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 ESTIMATES 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 JUDGMENTS Significant judgment is required to determine when we are subject to unavoidable costs arising from onerous contracts. These judgments may include, for example, whether a certain promise is legally binding or whether we may be successful in negotiations with the counterparty. PROVISIONS DETAILS (In millions of dollars) Decommissioning Liabilities Other Total December 31, 2020 45 1 46 Additions 7 — 7 December 31, 2021 52 1 53 Current (recorded in "other current liabilities") 3 — 3 Long-term 49 1 50 Decommissioning and restoration costs Cash outflows associated with our decommissioning liabilities are generally expected to occur at the decommissioning dates of the assets to which they relate, which are long-term in nature. The timing and extent of restoration work that will ultimately be required for these sites is uncerta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Financial Instruments [Abstract]</t>
        </is>
      </c>
    </row>
    <row r="4">
      <c r="A4" s="4" t="inlineStr">
        <is>
          <t>LONG-TERM DEBT</t>
        </is>
      </c>
      <c r="B4" s="4" t="inlineStr">
        <is>
          <t>SHORT-TERM BORROWINGS Below is a summary of our short-term borrowings as at December 31, 2021 and 2020. As at December 31 (In millions of dollars) 2021 2020 Receivables securitization program 800 650 US commercial paper program (net of the discount on issuance) 893 571 Non-revolving credit facility borrowings 507 — Total short-term borrowings 2,200 1,221 Below is a summary of the activity relating to our short-term borrowings for the years ended December 31, 2021 and 2020. Year ended December 31, 2021 Year ended December 31, 2020 Notional Exchange Notional Notional Exchange Notional (In millions of dollars, except exchange rates) (US$) rate (Cdn$) (US$) rate (Cdn$) Proceeds received from receivables securitization 150 — Net proceeds received from receivables securitization 150 — Proceeds received from US commercial paper 2,568 1.260 3,235 3,316 1.329 4,406 Repayment of US commercial paper (2,314) 1.259 (2,914) (4,098) 1.355 (5,552) Net proceeds received from (repayment of) US commercial paper 321 (1,146) Proceeds received from non-revolving credit facilities (US$) 1,200 1.253 1,503 — — — Repayment of non-revolving credit facilities (US$) (800) 1.254 (1,003) — — — Net proceeds received from non-revolving credit facilities 500 — Net proceeds received from (repayment of) short-term borrowings 971 (1,146) RECEIVABLES SECURITIZATION PROGRAM We participate in a receivables securitization program with a Canadian financial institution that allows us to sell certain receivables into the program. As at December 31, 2021, the proceeds of the sales were committed up to a maximum of $1,200 million (2020 - $1,200 million) and the program has a term of three years, ending on December 22, 2023. As at December 31 (In millions of dollars) 2021 2020 Receivables sold to buyer as security 2,679 2,130 Short-term borrowings from buyer (800) (650) Overcollateralization 1,879 1,480 Years ended December 31 (In millions of dollars) 2021 2020 Receivables securitization program, beginning of year 650 650 Net proceeds received from receivables securitization 150 — Receivables securitization program, end of year 800 650 We continue to service and retain substantially all of the risks and rewards relating to the receivables we sell, and therefore, the receivables remain recognized on our Consolidated Statements of Financial Position and the funding received is recognized as short-term borrowings. The buyer's interest in these trade receivables ranks ahead of our interest. The program restricts us from using the receivables as collateral for any other purpose. The buyer of our trade receivables has no claim on any of our other assets. US COMMERCIAL PAPER PROGRAM We have a US CP program that allows us to issue up to a maximum aggregate principal amount of US$1.5 billion. Funds can be borrowed under this program with terms to maturity ranging from 1 to 397 days, subject to ongoing market conditions. Issuances made under the US CP program are issued at a discount. Borrowings under our US CP program are classified as short-term borrowings on our Consolidated Statements of Financial Position when they are due within one year from the date of the financial statements. Below is a summary of the activity relating to our US CP program for the years ended December 31, 2021 and 2020. Year ended December 31, 2021 Year ended December 31, 2020 Notional Exchange Notional Notional Exchange Notional (In millions of dollars, except exchange rates) (US$) rate (Cdn$) (US$) rate (Cdn$) US commercial paper, beginning of year 449 1.272 571 1,223 1.298 1,588 Net proceeds received from (repayment of) US commercial paper 254 1.264 321 (782) 1.465 (1,146) Discounts on issuance 1 1 n/m 2 8 1.250 10 (Gain) loss on foreign exchange 1 (1) 119 US commercial paper, end of year 704 1.268 893 449 1.272 571 n/m - not meaningful 1 Included in finance costs. Concurrent with the US CP borrowings, we entered into debt derivatives to hedge the foreign currency risk associated with the principal and interest components of the borrowings under the US CP program (see note 17). We have not designated these debt derivatives as hedges for accounting purposes. NON-REVOLVING CREDIT FACILITY In June 2021, we entered into non-revolving credit facilities with an aggregate limit of US$1.6 billion that mature in June 2022. Any borrowings under these facilities will be recorded as short-term borrowings as they will be due within 12 months. Borrowings under the facilities are unsecured, guaranteed by RCCI, and rank equally in right of payment with all of our senior notes and debentures. In December 2021, we terminated the undrawn non-revolving credit facilities with an aggregate limit of US$1.2 billion. In February 2022, we repaid the outstanding US$400 million and terminated the facility. Below is a summary of the activity relating to our non-revolving credit facilities for the year ended December 31, 2021. Year ended December 31, 2021 Notional Exchange Notional (In millions of dollars, except exchange rates) (US$) rate (Cdn$) Non-revolving credit facility, beginning of year — — — Net proceeds received from non-revolving credit facilities 400 1.250 500 Loss on foreign exchange 1 7 Non-revolving credit facility, end of year 400 1.268 507 1 Included in finance costs. COMMITTED CREDIT FACILITY In March 2021, in connection with the Transaction (see note 30), we entered into a binding commitment letter for a committed credit facility with a syndicate of banks in an amount up to $19 billion. The commitment remains subject to the satisfaction of conditions to effectiveness and drawing, including, without limitation, the completion of credit documentation in respect of such commitment and the completion of the Transaction. The committed facility cannot be drawn upon until the closing date of the Transaction. It is only available to be drawn to fund part of the acquisition cost of the Transaction and to pay fees and expenses related to the Transaction. If drawn, any drawings must be repaid within 364 days. If undrawn, the facility terminates on the closing date of the acquisition. As a result of entering into the Shaw term loan facility (see note 21), the maximum amount we can draw on this committed facility decreased to $13 billion. As at December 31 (In millions of dollars, except interest rates) Due date Principal amount Interest rate 2021 2020 Senior notes 2021 1,450 5.340 % — 1,450 Senior notes 2022 600 4.000 % 600 600 Senior notes 2022 US 750 Floating 951 955 Senior notes 2023 US 500 3.000 % 634 637 Senior notes 2023 US 850 4.100 % 1,078 1,082 Senior notes 2024 600 4.000 % 600 600 Senior notes 2025 US 700 3.625 % 886 890 Senior notes 2026 US 500 2.900 % 634 637 Senior notes 2027 1,500 3.650 % 1,500 1,500 Senior notes 2029 1,000 3.250 % 1,000 1,000 Senior debentures 1 2032 US 200 8.750 % 254 255 Senior notes 2038 US 350 7.500 % 444 446 Senior notes 2039 500 6.680 % 500 500 Senior notes 2040 800 6.110 % 800 800 Senior notes 2041 400 6.560 % 400 400 Senior notes 2043 US 500 4.500 % 634 637 Senior notes 2043 US 650 5.450 % 823 827 Senior notes 2044 US 1,050 5.000 % 1,331 1,337 Senior notes 2048 US 750 4.300 % 951 955 Senior notes 2049 US 1,250 4.350 % 1,585 1,592 Senior notes 2049 US 1,000 3.700 % 1,268 1,273 Subordinated notes 2 2081 2,000 5.000 % 2,000 — 18,873 18,373 Deferred transaction costs and discounts (185) (172) Less current portion (1,551) (1,450) Total long-term debt 17,137 16,751 1 Senior debentures originally issued by Rogers Cable Inc. which are unsecured obligations of RCI and for which RCCI was an unsecured guarantor as at December 31, 2021 and 2020. 2 The subordinated notes can be redeemed at par on the five-year anniversary or on any subsequent interest payment date. Each of the above senior notes and debentures are unsecured and, as at December 31, 2021, were guaranteed by RCCI, ranking equally with all of RCI's other senior notes, debentures, bank credit facilities, and letter of credit facilities. We use derivatives to hedge the foreign exchange risk associated with the principal and interest components of all of our US dollar-denominated senior notes and debentures (see note 17). The tables below summarize the activity relating to our long-term debt for the years ended December 31, 2021 and 2020. Year ended December 31, 2021 Year ended December 31, 2020 (In millions of dollars, except exchange rates) Notional Exchange Notional Notional Exchange Notional (US$) rate (Cdn$) (US$) rate (Cdn$) Credit facility borrowings (US$) — — — 970 1.428 1,385 Credit facility repayments (US$) — — — (970) 1.406 (1,364) Net borrowings under credit facilities — 21 Senior note issuances (Cdn$) — 1,500 Senior note issuances (US$) — — — 750 1.359 1,019 Total senior note issuances — 2,519 Senior note repayments (Cdn$) (1,450) — Net (repayment) issuance of senior notes (1,450) 2,519 Subordinated note issuances (Cdn$) 2,000 — Net issuance of long-term debt 550 2,540 Years ended December 31 (In millions of dollars) 2021 2020 Long-term debt net of transaction costs, beginning of year 18,201 15,967 Net issuance of long-term debt 550 2,540 Gain on foreign exchange (50) (297) Deferred transaction costs incurred (31) (23) Amortization of deferred transaction costs 18 14 Long-term debt net of transaction costs, end of year 18,688 18,201 In April 2021, we entered into a $6 billion Shaw term loan facility consisting of three tranches of $2 billion each. The facility cannot be drawn upon until the closing date of the Transaction. The first tranche matures three four five WEIGHTED AVERAGE INTEREST RATE As at December 31, 2021, our effective weighted average interest rate on all debt and short-term borrowings, including the effect of all of the associated debt derivatives and interest rate derivatives, was 3.95% (2020 - 4.09%). BANK CREDIT AND LETTER OF CREDIT FACILITIES Our $4.0 billion revolving credit facility is available on a fully revolving basis until maturity and there are no scheduled reductions prior to maturity. The interest rate charged on borrowings from the revolving credit facility ranges from nil to 1.25% per annum over the bank prime rate or base rate, or 0.85% to 2.25% over the bankers' acceptance rate or London Inter-Bank Offered Rate. In 2021, we amended our revolving credit facility to, among other things, increase the total credit limit and extend the maturity dates. We increased the total credit limit from $3.2 billion to $4 billion by increasing the limits of the two tranches to $3 billion and $1 billion (from $2.5 billion and $700 million), respectively. We also extended the maturity date of the $3 billion tranche from September 2023 to April 2026 and the $1 billion tranche from September 2022 to April 2024. SENIOR AND SUBORDINATED NOTES AND DEBENTURES We pay interest on all of our fixed-rate senior and subordinated notes and debentures on a semi-annual basis. We have the option to redeem each of our fixed-rate senior notes and debentures, in whole or in part, at any time, if we pay the premiums specified in the corresponding agreements. Issuance of senior and subordinated notes Below is a summary of the senior and subordinated notes that we issued in 2021 and 2020. (In millions of dollars, except interest rates and discounts) Date issued Principal amount Due date Interest rate Discount/ premium at issuance Total gross proceeds 1 (Cdn$) Transaction costs and discounts 2 (Cdn$) 2021 issuance December 17, 2021 (subordinated) 3 2,000 2081 5.000 % At par 2,000 20 2020 issuances March 31, 2020 (senior) 1,500 2027 3.650 % 99.511 % 1,500 16 June 22, 2020 (senior) US 750 2022 USD LIBOR + 0.60% At par 1,019 5 1 Gross proceeds before transaction costs, discounts, and premiums. 2 Transaction costs, discounts, and premiums are included as deferred transaction costs and discounts in the carrying value of the long-term debt, and recognized in net income using the effective interest method. 3 Deferred transaction costs and discounts in the carrying value of the subordinated notes are recognized in net income using the effective interest method over a five-year period. Concurrent with the 2020 US dollar-denominated issuances, we entered into debt derivatives to convert all interest and principal payment obligations to Canadian dollars (see note 17). During the year ended December 31, 2021, we issued $2 billion subordinated notes due 2081 with an initial coupon of 5% for the first five years. Concurrently, we terminated the $750 million bond forwards entered into in July 2021 to hedge the interest rate risk associated with future debt issuances. We used the proceeds to partially fund the remaining payment required to obtain the 3500 MHz spectrum licences. In February 2022, we issued US$750 million subordinated notes due 2082 with an initial coupon of 5.25% for the first five years. Concurrently, we terminated $950 million of interest rate derivatives entered into in 2021 to hedge the interest rate risk associated with future debt issuances. We received net proceeds of US$740 million ($938 million) from the issuance. Each of the subordinated notes can be redeemed at par on their respective five-year anniversary or on any subsequent interest payment date. The subordinated notes are unsecured and subordinated obligations of RCI. Payment on these notes will, under certain circumstances, be subordinated to the prior payment in full of all of our senior indebtedness, including our senior notes, debentures, and bank credit facilities. In addition, upon the occurrence of certain events involving a bankruptcy or insolvency of RCI, the outstanding principal and interest of such subordinated notes would automatically convert into preferred shares. We understand that S&amp;P Global Ratings Services (S&amp;P), Moody's Investors Service (Moody's), and Fitch Ratings (Fitch) will only include 50% of the outstanding principal amount of these subordinated notes in their leverage ratio calculation for at least the first five years after their issuance. In connection with these issuances, the Board approved the creation of new Series I and Series II preferred shares, respectively. Series I and Series II have been authorized for up to 3.3 million and 1.4 million preferred shares, respectively, have no voting rights, have par values of $1,000 per share, and will be issued automatically upon the occurrence of certain events involving a bankruptcy or insolvency of RCI to holders of the respective subordinated notes. Repayment of senior notes and related derivative settlements During the year ended December 31, 2021, we repaid the entire outstanding principal amount of our $1.45 billion 5.34% senior notes at maturity. There were no derivatives associated with these senior notes. We did not repay any senior notes or settle any related debt derivatives during the year ended December 31, 2020. PRINCIPAL REPAYMENTS Below is a summary of the principal repayments on our long-term debt due in each of the next five years and thereafter as at December 31, 2021. (In millions of dollars) 2022 1,551 2023 1,712 2024 600 2025 886 2026 1 2,634 Thereafter 11,490 Total long-term debt 18,873 1 Reflects repayment of the subordinated notes issued in December 2021 on the five-year anniversary. TERMS AND CONDITIONS As at December 31, 2021 and 2020, we were in compliance with all financial covenants, financial ratios, and all of the terms and conditions of our long-term debt agreements. There were no financial leverage covenants in effect other than those under our bank credit and letter of credit facilities. The 8.75% debentures due in 2032 contain debt incurrence tests and restrictions on additional investments, sales of assets, and payment of dividends, all of which are suspended in the event the public debt securities are assigned investment-grade ratings by at least two of three specified credit rating agencies. As at December 31, 2021, these public debt securities were assigned an investment-grade rating by each of the three specified credit rating agencies and, accordingly, these restrictions have been suspended as long as the investment-grade ratings are maintained. Our other senior notes do not have any of these restrictions, regardless of the related credit ratings. The repayment dates of certain debt agreements can also be accelerated if there is a change in control of RC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1</t>
        </is>
      </c>
    </row>
    <row r="3">
      <c r="A3" s="3" t="inlineStr">
        <is>
          <t>Subclassifications of assets, liabilities and equities [abstract]</t>
        </is>
      </c>
    </row>
    <row r="4">
      <c r="A4" s="4" t="inlineStr">
        <is>
          <t>OTHER LONG-TERM LIABILITIES</t>
        </is>
      </c>
      <c r="B4" s="4" t="inlineStr">
        <is>
          <t xml:space="preserve">OTHER LONG-TERM LIABILITIES As at December 31 (In millions of dollars) Note 2021 2020 Deferred pension liability 23 3 590 Supplemental executive retirement plan 23 96 92 Stock-based compensation 25 49 39 Derivative instruments 17 189 318 Contract liabilities 5 52 69 Other 176 41 Total other long-term liabilities 565 1,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Dec. 31, 2021</t>
        </is>
      </c>
      <c r="C2" s="2" t="inlineStr">
        <is>
          <t>Dec. 31, 2020</t>
        </is>
      </c>
    </row>
    <row r="3">
      <c r="A3" s="3" t="inlineStr">
        <is>
          <t>Profit or loss [abstract]</t>
        </is>
      </c>
    </row>
    <row r="4">
      <c r="A4" s="4" t="inlineStr">
        <is>
          <t>Revenue</t>
        </is>
      </c>
      <c r="B4" s="6" t="n">
        <v>14655</v>
      </c>
      <c r="C4" s="6" t="n">
        <v>13916</v>
      </c>
    </row>
    <row r="5">
      <c r="A5" s="3" t="inlineStr">
        <is>
          <t>Operating expenses:</t>
        </is>
      </c>
    </row>
    <row r="6">
      <c r="A6" s="4" t="inlineStr">
        <is>
          <t>Operating costs</t>
        </is>
      </c>
      <c r="B6" s="5" t="n">
        <v>8768</v>
      </c>
      <c r="C6" s="5" t="n">
        <v>8059</v>
      </c>
    </row>
    <row r="7">
      <c r="A7" s="4" t="inlineStr">
        <is>
          <t>Depreciation and amortization</t>
        </is>
      </c>
      <c r="B7" s="5" t="n">
        <v>2585</v>
      </c>
      <c r="C7" s="5" t="n">
        <v>2618</v>
      </c>
    </row>
    <row r="8">
      <c r="A8" s="4" t="inlineStr">
        <is>
          <t>Restructuring, acquisition and other</t>
        </is>
      </c>
      <c r="B8" s="5" t="n">
        <v>324</v>
      </c>
      <c r="C8" s="5" t="n">
        <v>185</v>
      </c>
    </row>
    <row r="9">
      <c r="A9" s="4" t="inlineStr">
        <is>
          <t>Finance costs</t>
        </is>
      </c>
      <c r="B9" s="5" t="n">
        <v>849</v>
      </c>
      <c r="C9" s="5" t="n">
        <v>881</v>
      </c>
    </row>
    <row r="10">
      <c r="A10" s="4" t="inlineStr">
        <is>
          <t>Other expense</t>
        </is>
      </c>
      <c r="B10" s="5" t="n">
        <v>2</v>
      </c>
      <c r="C10" s="5" t="n">
        <v>1</v>
      </c>
    </row>
    <row r="11">
      <c r="A11" s="4" t="inlineStr">
        <is>
          <t>Income before income tax expense</t>
        </is>
      </c>
      <c r="B11" s="5" t="n">
        <v>2127</v>
      </c>
      <c r="C11" s="5" t="n">
        <v>2172</v>
      </c>
    </row>
    <row r="12">
      <c r="A12" s="4" t="inlineStr">
        <is>
          <t>Income tax expense</t>
        </is>
      </c>
      <c r="B12" s="5" t="n">
        <v>569</v>
      </c>
      <c r="C12" s="5" t="n">
        <v>580</v>
      </c>
    </row>
    <row r="13">
      <c r="A13" s="4" t="inlineStr">
        <is>
          <t>Net income for the year</t>
        </is>
      </c>
      <c r="B13" s="6" t="n">
        <v>1558</v>
      </c>
      <c r="C13" s="6" t="n">
        <v>1592</v>
      </c>
    </row>
    <row r="14">
      <c r="A14" s="3" t="inlineStr">
        <is>
          <t>Earnings per share:</t>
        </is>
      </c>
    </row>
    <row r="15">
      <c r="A15" s="4" t="inlineStr">
        <is>
          <t>Basic (in dollars per share)</t>
        </is>
      </c>
      <c r="B15" s="7" t="n">
        <v>3.09</v>
      </c>
      <c r="C15" s="7" t="n">
        <v>3.15</v>
      </c>
    </row>
    <row r="16">
      <c r="A16" s="4" t="inlineStr">
        <is>
          <t>Diluted (in dollars per share)</t>
        </is>
      </c>
      <c r="B16" s="7" t="n">
        <v>3.07</v>
      </c>
      <c r="C16" s="7" t="n">
        <v>3.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1</t>
        </is>
      </c>
    </row>
    <row r="3">
      <c r="A3" s="3" t="inlineStr">
        <is>
          <t>Employee Benefits [Abstract]</t>
        </is>
      </c>
    </row>
    <row r="4">
      <c r="A4" s="4" t="inlineStr">
        <is>
          <t>POST-EMPLOYMENT BENEFITS</t>
        </is>
      </c>
      <c r="B4" s="4" t="inlineStr">
        <is>
          <t>POST-EMPLOYMENT BENEFITS ACCOUNTING POLICY 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in excess of interest income,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We recognize a pension expense in relation to our contributions to the defined contribution pension plan when the employee provides service to the Company. Termination benefits We recognize termination benefits as an expense when we are committed to a formal detailed plan to terminate employment before the normal retirement date and it is not realistic that we will withdraw it. ESTIMATES Detailed below are the significant assumptions used in the actuarial calculations used to determine the amount of the defined benefit pension obligation and related expense. Significant estimates are involved in determining pension-related balances. Actuarial estimates are based on projections of employees' compensation levels at the time of retirement. Retirement benefits are primarily based on career average earnings, subject to certain adjustments. The most recent actuarial funding valuations were completed as at January 1, 2021. Principal actuarial assumptions 2021 2020 Weighted average of significant assumptions: Defined benefit obligation Discount rate 3.3 % 2.7 % Rate of compensation increase 1.0% to 4.5%, based on employee age 1.0% to 4.5%, based on employee age Mortality rate CPM2014Priv with Scale CPM-B CPM2014Priv with Scale CPM-B Pension expense Discount rate 2.7 % 3.2 % Rate of compensation increase 1.0% to 4.5%, based on employee age 1.0% to 4.5%, based on employee age Mortality rate CPM2014Priv with Scale CPM-B CPM2014Priv with Scale CPM-B 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21 2020 Discount rate Impact of 0.5% increase (251) (279) Impact of 0.5% decrease 285 319 Rate of future compensation increase Impact of 0.25% increase 17 20 Impact of 0.25% decrease (17) (20) Mortality rate Impact of 1 year increase 67 76 Impact of 1 year decrease (72) (80) POST-EMPLOYMENT BENEFITS STRATEGY AND POLICY We sponsor a number of contributory and non-contributory pension arrangements for employees, including defined benefit and defined contributions plans. We do not provide any non-pension post-retirement benefits. We also provide unfunded supplemental pension benefits to certain executives. The Rogers Defined Benefit Pension Plan provides a defined pension based on years of service and earnings, with no increases in retirement for inflation. The plan was closed to new members in 2016. Participation in the plan was voluntary and enrolled employees are required to make regular contributions into the plan. An unfunded supplemental pension plan is provided to certain senior executives to provide benefits in excess of amounts that can be provided from the defined benefit pension plan under the Income Tax Act (Canada)'s maximum pension limits. We also sponsor smaller defined benefit pension plans in addition to the Rogers Defined Benefit Pension Plan. The Pension Plan for Employees of Rogers Communications Inc. and the Rogers Pension Plan for Selkirk Employees are closed legacy defined benefit pension plans. The Pension Plan for Certain Federally Regulated Employees of Rogers Cable Communications Inc. is similar to the main pension plan but only federally regulated employees from the Cable business were eligible to participate; this plan was closed to new members in 2016. In addition to the defined benefit pension plans, we provide various defined contribution plans to certain groups of employees of the Company and to employees hired after March 31, 2016 who choose to join. Additionally, we provide other tax-deferred savings arrangements, including a Group RRSP and a Group TFSA program, which are accounted for as deferred contribution arrangements. The Pension Committee of the Board oversees the administration of our registered pension plans, which includes the following principal areas: • overseeing the funding, administration, communication, and investment management of the plans; • selecting and monitoring the performance of all third parties performing duties in respect of the plans, including audit, actuarial, and investment management services; • proposing, considering, and approving amendments to the plans; • proposing, considering, and approving amendments to the Statement of Investment Policies and Procedures; • reviewing management and actuarial reports prepared in respect of the administration of the pension plans; and • reviewing and approving the audited financial statements of the pension plan funds. The assets of the defined benefit pension plans are held in segregated accounts that are isolated from our assets. They are invested and managed following all applicable regulations and the Statement of Investment Policies and Procedures with the objective of having adequate funds to pay the benefits promised by the plans. Investment and market return risk is managed by: • contracting professional investment managers to execute the investment strategy following the Statement of Investment Policies and Procedures and regulatory requirements; • specifying the kinds of investments that can be held in the plans and monitoring compliance; • using asset allocation and diversification strategies; and • purchasing annuities from time to time. The defined benefit pension plans are registered with the Office of the Superintendent of Financial Institutions and are subject to the Federal Pension Benefits Standards Act. Two of the defined contribution pension plans are registered with the Financial Services Regulatory Authority, subject to the Ontario Pension Benefits Act. The plans are also registered with the Canada Revenue Agency and are subject to the Income Tax Act (Canada). The benefits provided under the plans and the contributions to the plans are funded and administered in accordance with all applicable legislation and regulations. The defined benefit pension plans are subject to certain risks related to contribution increases, inadequate plan surplus, unfunded obligations, and market rates of return, which we mitigate through the governance described above. Any significant changes to these items may affect our future cash flows. POST-EMPLOYMENT BENEFIT PLAN DETAILS Below is a summary of the estimated present value of accrued plan benefits and the estimated market value of the net assets available to provide these benefits for our funded defined benefit pension plans. As at December 31 (In millions of dollars) Note 2021 2020 Plan assets, at fair value 3,198 2,791 Accrued benefit obligations (3,171) (3,365) Surplus (deficiency) of plan assets over accrued benefit obligations 27 (574) Effect of asset ceiling limit (9) — Net deferred pension asset (liability) 18 (574) Consists of: Deferred pension asset 21 16 Deferred pension liability 22 (3) (590) Net deferred pension asset (liability) 18 (574) Below is a summary of our pension fund assets. Years ended December 31 (In millions of dollars) 2021 2020 Plan assets, beginning of year 2,791 2,449 Interest income 78 81 Remeasurements, recognized in other comprehensive income and equity 223 163 Contributions by employees 32 34 Contributions by employer 177 150 Benefits paid (99) (82) Administrative expenses paid from plan assets (4) (4) Plan assets, end of year 3,198 2,791 Below is a summary of the accrued benefit obligations arising from funded obligations. Years ended December 31 (In millions of dollars) 2021 2020 Accrued benefit obligations, beginning of year 3,365 2,900 Current service cost 156 146 Interest cost 89 91 Benefits paid (99) (82) Contributions by employees 32 34 Remeasurements, recognized in other comprehensive income and equity (372) 276 Accrued benefit obligations, end of year 3,171 3,365 Plan assets comprise mainly pooled funds that invest in common stocks and bonds that are traded in an active market. Below is a summary of the fair value of the total pension plan assets by major category. As at December 31 (In millions of dollars) 2021 2020 Equity securities 1,879 1,689 Debt securities 1,302 1,087 Other - cash 17 15 Total fair value of plan assets 3,198 2,791 Below is a summary of our net pension expense. Net interest cost is included in finance costs; other pension expenses are included in salaries and benefits expense in operating costs on the Consolidated Statements of Income. Years ended December 31 (In millions of dollars) 2021 2020 Plan cost: Current service cost 156 146 Net interest cost 11 10 Net pension expense 167 156 Administrative expense 4 4 Total pension cost recognized in net income 171 160 Net interest cost, a component of the plan cost above, is included in finance costs and is outlined as follows: Years ended December 31 (In millions of dollars) 2021 2020 Interest income on plan assets (78) (81) Interest cost on plan obligation 89 91 Net interest cost, recognized in finance costs 11 10 The remeasurement recognized in the Consolidated Statements of Comprehensive Income is determined as follows: Years ended December 31 (In millions of dollars) 2021 2020 Return on plan assets (excluding interest income) 223 163 Change in financial assumptions 390 (272) Effect of experience adjustments (18) (4) Change in asset ceiling (9) — Remeasurement gain (loss), recognized in other comprehensive income and equity 586 (113)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21 2020 Accrued benefit obligation, beginning of year 92 73 Pension expense, recognized in employee salaries and benefits expense 12 13 Net interest cost, recognized in finance costs 3 3 Remeasurements, recognized in other comprehensive income (7) 8 Benefits paid (4) (5) Accrued benefit obligation, end of year 96 92 We also have defined contribution plans with total pension expense of $18 million in 2021 (2020 - $15 million), which is included in employee salaries and benefits expense. ALLOCATION OF PLAN ASSETS Allocation of plan assets Target asset allocation percentage 2021 2020 Equity securities: Domestic 11.8 % 11.9 % 8% to 18% International 47.0 % 48.6 % 37% to 67% Debt securities 40.7 % 39.0 % 25% to 45% Other - cash 0.5 % 0.5 % 0% to 2% Total 100.0 % 100.0 % Plan assets consist primarily of pooled funds that invest in common stocks and bonds. The pooled funds have investments in our equity securities. As a result, approximately $12 million (2020 - $10 million) of plan assets are indirectly invested in our own securities under our defined benefit plans. We make contributions to the plans to secure the benefits of plan members and invest in permitted investments using the target ranges established by our Pension Committee, which reviews actuarial assumptions on an annual basis. Below is a summary of the actual contributions to the plans. Years ended December 31 (In millions of dollars) 2021 2020 Employer contribution 177 150 Employee contribution 32 34 Total contribution 209 184 We estimate our 2022 employer contributions to our funded plans to be $134 million. The actual value will depend on the results of the 2022 actuarial funding valuations. The average duration of the defined benefit obligation as at December 31, 2021 is 17 years (2020 - 18 years). Plan assets recognized an actual net gain of $297 million in 2021 (2020 - $240 million net gain). We have recognized a cumulative loss in other comprehensive income and retained earnings of $157 million as at December 31, 2021 (2020 - $592 million) associated with post-retirement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t>
        </is>
      </c>
      <c r="B1" s="2" t="inlineStr">
        <is>
          <t>12 Months Ended</t>
        </is>
      </c>
    </row>
    <row r="2">
      <c r="B2" s="2" t="inlineStr">
        <is>
          <t>Dec. 31, 2021</t>
        </is>
      </c>
    </row>
    <row r="3">
      <c r="A3" s="3" t="inlineStr">
        <is>
          <t>Share Capital, Reserves And Other Equity Interest [Abstract]</t>
        </is>
      </c>
    </row>
    <row r="4">
      <c r="A4" s="4" t="inlineStr">
        <is>
          <t>SHAREHOLDERS' EQUITY</t>
        </is>
      </c>
      <c r="B4" s="4" t="inlineStr">
        <is>
          <t>SHAREHOLDERS' EQUITY CAPITAL STOCK Share class Number of shares authorized for issue Features Voting rights Preferred shares 400,000,000 ● Without par value ● None ● Issuable in series, with rights and terms of each series to be fixed by the Board prior to the issue of any series RCI Class A Voting Shares 112,474,388 ● Without par value ● Each share entitled to 50 votes ● Each share can be converted into one Class B Non-Voting share RCI Class B Non-Voting Shares 1,400,000,000 ● Without par value ● None RCI's Articles of Continuance under the Business Corporations Act (British Columbia) impose restrictions on the transfer, voting, and issue of Class A Shares and Class B Non-Voting Shares to ensure we remain qualified to hold or obtain licences required to carry on certain of our business undertakings in Canada. We are authorized to refuse to register transfers of any of our shares to any person who is not a Canadian, as defined in RCI's Articles of Continuance, in order to ensure that Rogers remains qualified to hold the licences referred to above. In relation to our issuances of subordinated notes in December 2021 and February 2022 (see note 21), the Board approved the creation of new Series I and Series II preferred shares, respectively. Series I has been authorized for up to 3.3 million preferred shares and Series II has been authorized for up to 1.4 million preferred shares. Both series have no voting rights, par values of $1,000 per share, and will be issued automatically upon the occurrence of certain events involving a bankruptcy or insolvency of RCI to holders of the respective subordinated notes. DIVIDENDS We declared and paid the following dividends on our outstanding Class A Shares and Class B Non-Voting Shares: Dividend per Date declared Date paid share (dollars) January 27, 2021 April 1, 2021 0.50 April 20, 2021 July 2, 2021 0.50 July 20, 2021 October 1, 2021 0.50 October 20, 2021 January 4, 2022 0.50 2.00 January 21, 2020 April 1, 2020 0.50 April 21, 2020 July 2, 2020 0.50 July 21, 2020 October 1, 2020 0.50 October 21, 2020 January 4, 2021 0.50 2.00 The holders of Class A Shares are entitled to receive dividends at the rate of up to five cents per share but only after dividends at the rate of five cents per share have been paid or set aside on the Class B Non-Voting Shares. Class A Shares and Class B Non-Voting Shares therefore participate equally in dividends above $0.05 per share. On January 26, 2022, the Board declared a quarterly dividend of $0.50 per Class A Voting Share and Class B Non-Voting Share, to be paid on April 1, 2022, to shareholders of record on March 10, 2022. NORMAL COURSE ISSUER BID In April 2020, the TSX accepted a notice of our intention to commence a normal course issuer bid (NCIB) program (2020 NCIB) that allows us to purchase, between April 24, 2020 and April 23, 2021, the lesser of 34.9 million Class B Non-Voting Shares and that number of Class B Non-Voting Shares that can be purchased for an aggregate purchase price of $500 million. Rogers security holders may obtain a copy of this notice, without charge, by contacting us. We did not purchase any Class B Non-Voting Shares under the 2020 NCIB during the years ended December 31, 2021 o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s [Abstract]</t>
        </is>
      </c>
    </row>
    <row r="4">
      <c r="A4" s="4" t="inlineStr">
        <is>
          <t>STOCK-BASED COMPENSATION</t>
        </is>
      </c>
      <c r="B4" s="4" t="inlineStr">
        <is>
          <t>STOCK-BASED COMPENSATION ACCOUNTING POLICY 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in the year the change occurs. For RSUs, the payment amount is established as of the vesting date. For DSUs, the payment amount is established as of the exercise date. Employee share accumulation plan Employees voluntarily participate in the share accumulation plan by contributing a specified percentage of their regular earnings. We match employee contributions up to a certain amount and recognize our contributions as a compensation expense in the year we make them. Expenses relating to the employee share accumulation plan are included in operating costs. ESTIMATES Significant management estimates are used to determine the fair value of stock options, RSUs, and DSUs. The table below shows the weighted average fair value of stock options granted during 2021 and 2020 and the principal assumptions used in applying the Black-Scholes model for non-performance-based options, to determine their fair value at the grant date. Years ended December 31 2021 2020 Weighted average fair value $7.46 $5.86 Risk-free interest rate 0.3 % 1.7 % Dividend yield 3.4 % 3.4 % Volatility of Class B Non-Voting Shares 23.1 % 16.1 % Weighted average expected life 5.1 years 5.5 years No performance-based options were issued during the years ended December 31, 2021 and December 31, 2020. Volatility has been estimated based on the actual trading statistics of our Class B Non-Voting Shares. STOCK-BASED COMPENSATION EXPENSE Below is a summary of our stock-based compensation expense, which is included in employee salaries and benefits expense. Years ended December 31 (In millions of dollars) 2021 2020 Stock options 3 (1) Restricted share units 57 49 Deferred share units 6 (3) Equity derivative effect, net of interest receipt (6) 15 Total stock-based compensation expense 60 60 As at December 31, 2021, we had a total liability recognized at its fair value of $199 million (2020 - $204 million) related to stock-based compensation, including stock options, RSUs, and DSUs. The current portion of this is $150 million (2020 - $165 million) and is included in accounts payable and accrued liabilities. The long-term portion of this is $49 million (2020 - $39 million) and is included in other long-term liabilities (see note 22). The total intrinsic value of vested liabilities, which is the difference between the exercise price of the share-based awards and the trading price of the Class B Non-Voting Shares for all vested share-based awards, as at December 31, 2021 was $95 million (2020 - $103 million). We paid $76 million in 2021 (2020 - $60 million) to holders of stock options, RSUs, and DSUs upon exercise using the cash settlement feature, representing a weighted average share price on the date of exercise of $57.52 (2020 - $60.00). STOCK OPTIONS Options to purchase our Class B Non-Voting Shares on a one-for-one basis may be granted to our employees, directors, and officers by the Board or our Management Compensation Committee. There are 65 million options authorized under various plans; each option has a term of seven Performance options We granted no performance-based options to certain key executives in 2021 or 2020. These options vest on a graded basis over four years provided that certain targeted stock prices are met on or after each anniversary date. As at December 31, 2021, we had 1,068,776 performance options (2020 - 1,068,776) outstanding. Summary of stock options Below is a summary of the stock option plans, including performance options. Year ended December 31, 2021 Year ended December 31, 2020 (In number of units, except prices) Number of options Weighted average exercise price Number of options Weighted average exercise price Outstanding, beginning of year 4,726,634 $62.10 3,154,795 $61.82 Granted 1,848,655 $60.61 1,598,590 $62.56 Exercised (10,988) $58.45 (17,230) $54.80 Forfeited (70,300) $67.58 (9,521) $58.45 Outstanding, end of year 6,494,001 $61.62 4,726,634 $62.10 Exercisable, end of year 2,373,717 $59.68 1,470,383 $56.75 Below is a summary of the range of exercise prices, the weighted average exercise price, and the weighted average remaining contractual life as at December 31, 2021. Options outstanding Options exercisable Range of exercise prices Number outstanding Weighted average remaining contractual life (years) Weighted average exercise price Number exercisable Weighted average exercise price $42.85 - $44.99 153,937 2.82 $44.24 153,937 $44.24 $45.00 - $49.99 499,844 2.00 $48.87 499,844 $48.87 $55.00 - $59.99 1,691,671 7.65 $58.35 597,601 $57.93 $60.00 - $64.99 3,014,614 7.98 $62.48 545,941 $62.66 $65.00 - $73.00 1,133,935 6.55 $72.22 576,394 $72.16 6,494,001 7.06 $61.62 2,373,717 $59.68 Unrecognized stock-based compensation expense as at December 31, 2021 related to stock-option plans was $11 million (2020 - $5 million) and will be recognized in net income over the next four years as the options vest. RESTRICTED SHARE UNITS The RSU plan allows employees, directors, and officers to participate in the growth and development of Rogers. Under the terms of the plan, RSUs are issued to the participant and the units issued vest over a period of up to three years from the grant date. On the vesting date, we will redeem all of the participants' RSUs in cash or by issuing one Class B Non-Voting Share for each RSU. We have reserved 4,000,000 Class B Non-Voting Shares for issue under this plan. Performance RSUs We granted 295,958 performance-based RSUs to certain key executives in 2021 (2020 - 219,493). The number of units that vest and will be paid three years from the grant date will be within 30% to 170% of the initial number granted based upon the achievement of certain annual and cumulative three-year non-market targets. Summary of RSUs Below is a summary of the RSUs outstanding, including performance RSUs. Years ended December 31 (In number of units) 2021 2020 Outstanding, beginning of year 2,573,894 2,472,774 Granted and reinvested dividends 1,341,801 1,026,067 Exercised (1,041,890) (803,266) Forfeited (182,517) (121,681) Outstanding, end of year 2,691,288 2,573,894 Unrecognized stock-based compensation expense as at December 31, 2021 related to these RSUs was $64 million (2020 - $50 million) and will be recognized in net income over the next three years as the RSUs vest. DEFERRED SHARE UNITS The DSU plan allows directors, certain key executives, and other senior management to elect to receive certain types of compensation in DSUs. Under the terms of the plan, DSUs are issued to the participant and the units issued cliff vest over a period of up to three years from the grant date. Performance DSUs We granted 7,517 performance-based DSUs to certain key executives in 2021 (2020 - 10,513). The number of units that vest and may be redeemed by the holder three years from the grant date will be within 50% to 150% of the initial number granted based upon the achievement of certain annual and cumulative three-year non-market targets. Summary of DSUs Below is a summary of the DSUs outstanding, including performance DSUs. Years ended December 31 (In number of units) 2021 2020 Outstanding, beginning of year 1,619,941 1,741,884 Granted and reinvested dividends 78,939 80,252 Exercised (277,439) (192,718) Forfeited (99) (9,477) Outstanding, end of year 1,421,342 1,619,941 Unrecognized stock-based compensation expense as at December 31, 2021 related to these DSUs was nil (2020 - nil) and will be recognized in net income over the next three years as the executive DSUs vest. All other DSUs are fully vested. EMPLOYEE SHARE ACCUMULATION PLAN Participation in the plan is voluntary. Employees can contribute up to 15% of their regular earnings through payroll deductions (up to an annual maximum contribution of $25 thousand). The plan administrator purchases Class B Non-Voting Shares on a monthly basis on the open market on behalf of the employee. At the end of each month, we make a contribution of 25% to 50% of the employee's contribution that month and the plan administrator uses this amount to purchase additional shares on behalf of the employee. We recognize our contributions made as a compensation expense. Compensation expense related to the employee share accumulation plan was $52 million in 2021 (2020 - $51 million). EQUITY DERIVATIVES We have entered into equity derivatives to hedge a portion of our stock-based compensation expense (see note 17) and recognized a $6 million recovery (2020 - $15 million expense) in stock-based compensation expense for these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 xml:space="preserve">RELATED PARTY TRANSACTIONS CONTROLLING SHAREHOLDER Voting control of Rogers Communications Inc. is held by the Rogers Control Trust (the Trust) for the benefit of successive generations of the Rogers family and, as a result, the Trust is able to elect all members of the Board and to control the vote on most matters submitted to shareholders, whether through a shareholder meeting or a written consent resolution. The beneficiaries of the Trust are a small group of individuals who are members of the Rogers family, several of whom are also directors of the Board. The trustee is the trust company subsidiary of a Canadian chartered bank. We entered into certain transactions with private Rogers family holding companies controlled by the Trust. These transactions were recognized at the amount agreed to by the related parties and are subject to the terms and conditions of formal agreements approved by the Audit and Risk Committee. The totals received or paid were less than $1 million for each of 2021 and 2020. TRANSACTIONS WITH KEY MANAGEMENT PERSONNEL Key management personnel include the directors and our most senior corporate officers, who are primarily responsible for planning, directing, and controlling our business activities. Compensation Compensation expense for key management personnel included in "employee salaries, benefits, and stock-based compensation" and "restructuring, acquisition and other" was as follows: Years ended December 31 (In millions of dollars) 2021 2020 Salaries and other short-term employee benefits 19 11 Post-employment benefits 4 2 Stock-based compensation 1 21 19 Total compensation 44 32 1 Stock-based compensation does not include the effect of changes in fair value of Class B Non-Voting Shares or equity derivatives. Transactions We have entered into business transactions with Transcontinental Inc., a company that provides us with printing and prepress services. Isabelle Marcoux, C.M., is chair of the board of Transcontinental Inc. and was a Director of RCI until June 2021. We recognize these transactions at the amount agreed to by the related parties, which are also reviewed by the Audit and Risk Committee. The amounts owing for these services were unsecured, interest-free, and due for payment in cash within one month of the date of the transaction. Below is a summary of related party activity for the business transactions described above. (In millions of dollars) Years ended December 31 Outstanding balance as at December 31 2021 2020 2021 2020 Printing and prepress services 3 4 n/a 1 We have also entered into business transactions with companies controlled by our Directors Michael J. Cooper and John C. Kerr, which, as a result of the Board reconstitution in October 2021, are now related parties. These companies include Dream Unlimited Corp. and Vancouver Professional Baseball LLP, respectively. Dream Unlimited Corp. is a real estate company that rents spaces in office and residential buildings. Vancouver Professional Baseball LLP controls the Vancouver Canadians, the Toronto Blue Jays' High-A affiliate minor league team. Total amounts paid to these related parties during the period from October 2021 to December 2021 were nominal. SUBSIDIARIES, ASSOCIATES, AND JOINT ARRANGEMENTS We have the following material operating subsidiaries as at December 31, 2021 and 2020: • Rogers Communications Canada Inc.; and • Rogers Media Inc. We have 100% ownership interest in these subsidiaries. They are incorporated in Canada and have the same reporting period for annual financial statements reporting. When necessary, adjustments are made to conform the accounting policies of the subsidiaries to those of RCI. There are no significant restrictions on the ability of subsidiaries, joint arrangements, and associates to transfer funds to Rogers as cash dividends or to repay loans or advances, subject to the approval of other shareholders where applicable. We carried out the following business transactions with our associates and joint arrangements, being primarily MLSE (broadcasting rights) and Glentel (Wireless distribution support). Transactions between us and our subsidiaries have been eliminated on consolidation and are not disclosed in this note. Years ended December 31 (In millions of dollars) 2021 2020 Revenue 31 26 Purchases 180 121 Outstanding balances at year-end are unsecured, interest-free, and settled in cash. As at December 31 (In millions of dollars) 2021 2020 Accounts receivable 112 92 Accounts payable and accrued liabilities 95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S</t>
        </is>
      </c>
      <c r="B1" s="2" t="inlineStr">
        <is>
          <t>12 Months Ended</t>
        </is>
      </c>
    </row>
    <row r="2">
      <c r="B2" s="2" t="inlineStr">
        <is>
          <t>Dec. 31, 2021</t>
        </is>
      </c>
    </row>
    <row r="3">
      <c r="A3" s="3" t="inlineStr">
        <is>
          <t>Guarantees1 [Abstract]</t>
        </is>
      </c>
    </row>
    <row r="4">
      <c r="A4" s="4" t="inlineStr">
        <is>
          <t>GUARANTEES</t>
        </is>
      </c>
      <c r="B4" s="4" t="inlineStr">
        <is>
          <t>GUARANTEES We had the following guarantees as at December 31, 2021 and 2020 as part of our normal course of business: BUSINESS SALE AND BUSINESS COMBINATION AGREEMENTS As part of transactions involving business dispositions, sales of assets, or other business combinations, we may be required to pay counterparties for costs and losses incurred as a result of breaches of representations and warranties, intellectual property right infringement, loss or damages to property, environmental liabilities, changes in laws and regulations (including tax legislation), litigation against the counterparties, contingent liabilities of a disposed business, or reassessments of previous tax filings of the corporation that carries on the business. SALES OF SERVICES As part of transactions involving sales of services, we may be required to make payments to counterparties as a result of breaches of representations and warranties, changes in laws and regulations (including tax legislation), or litigation against the counterparties. PURCHASES AND DEVELOPMENT OF ASSETS As part of transactions involving purchases and development of assets, we may be required to pay counterparties for costs and losses incurred as a result of breaches of representations and warranties, loss or damages to property, changes in laws and regulations (including tax legislation), or litigation against the counterparties. INDEMNIFICATIONS We indemnify our directors, officers, and employees against claims reasonably incurred and resulting from the performance of their services to Rogers. We have liability insurance for our directors and officers and those of our subsidiaries. No amount has been accrued in the Consolidated Statements of Financial Position relating to these types of indemnifications or guarantees as at December 31, 2021 or 2020. Historically, we have not made any significant payments under these indemnifications or guarant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Other Provisions, Contingent Liabilities and Contingent Assets [Abstract]</t>
        </is>
      </c>
    </row>
    <row r="4">
      <c r="A4" s="4" t="inlineStr">
        <is>
          <t>COMMITMENTS AND CONTINGENT LIABILITIES</t>
        </is>
      </c>
      <c r="B4" s="4" t="inlineStr">
        <is>
          <t>COMMITMENTS AND CONTINGENT LIABILITIES ACCOUNTING POLICY 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 JUDGMENTS We are exposed to possible losses related to various claims and lawsuits against us for which the outcome is not yet known. We therefore make significant judgments in determining the probability of loss when we assess contingent liabilities. SUMMARY OF COMMITMENTS Below is a summary of the future minimum payments for our contractual commitments that are not recognized as liabilities as at December 31, 2021. Less than After (In millions of dollars) 1 Year 1-3 Years 4-5 Years 5 Years Total Player contracts 1 129 204 222 — 555 Purchase obligations 2 327 192 85 19 623 Program rights 3 659 1,151 824 1 2,635 Total commitments 1,115 1,547 1,131 20 3,813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 Below is a summary of our other contractual commitments that are not included in the table above. As at December 31 (In millions of dollars) 2021 Acquisition of property, plant and equipment 209 Acquisition of intangible assets 21 Our share of commitments related to associates and joint ventures 387 Total other commitments 617 CONTINGENT LIABILITIES We have the following contingent liabilities as at December 31, 2021: Wholesale Internet costing and pricing On August 15, 2019, in Telecom Order CRTC 2019-288, Follow-up to Telecom Orders 2016-396 and 2016-448 - Final rates for aggregated wholesale high-speed access services (Order), the Canadian Radio-television and Telecommunications Commission (CRTC) set final rates for facilities-based carriers' wholesale high-speed access services, including Rogers' third-party Internet access service. The Order set final rates for Rogers that are significantly lower than the interim rates that were previously billed and it further determined that these final rates will apply retroactively to March 31, 2016. We did not believe the final rates set by the CRTC were just and reasonable as required by the Telecommunications Act as we believed they were below cost. On May 27, 2021, the CRTC released Telecom Decision CRTC 2021-181 Requests to review and vary Telecom Order 2019-288 regarding final rates for aggregated wholesale high-speed access services . The CRTC decided to adopt the interim rates in effect prior to the Order as the final rates, with certain modifications, including the removal of the supplementary markup of 10% for incumbent local exchange carriers. The final rates are lower than the rates we previously billed to the resellers for the period of March 31, 2016 to October 6, 2016. We have recognized a refund of amounts previously billed to the resellers of approximately $25 million, representing the impact on a retroactive basis for that period. On May 28, 2021 a wholesale Internet Service Provider (ISP) petitioned the Governor in Council to, among other things, restore the 2019 Order and make the rates established in that order final. In addition, on June 28, 2021, the same wholesale ISP filed a motion seeking leave to appeal the 2021 Decision to the Federal Court of Appeal, which was granted on September 15, 2021. We, along with several other cable companies, have intervened in these matters. Videotron Ltd. On October 29, 2021, Videotron Ltd. launched a lawsuit against Rogers in the Quebec Superior Court, in connection with the agreement entered into by the parties in 2013 for the development and operation of a joint LTE network in the province of Quebec. The lawsuit involves allegations by Videotron Ltd. that Rogers has breached its contractual obligations by developing its own network in the territory. Videotron is seeking compensatory damages in the amount of $850 million. We intend to vigorously defend this lawsuit. We have not recognized a liability for this contingency. System access fee - Saskatchewan In 2004, a class action was commenced against providers of wireless communications in Canada under the Class Actions Act (Saskatchewan). The class action relates to the system access fee wireless carriers charge to some of their customers. The plaintiffs are seeking unspecified damages and punitive damages, which would effectively be a reimbursement of all system access fees collected. In 2007, the Saskatchewan Court granted the plaintiffs' application to have the proceeding certified as a national, "opt-in" class action where affected customers outside Saskatchewan must take specific steps to participate in the proceeding. In 2008, our motion to stay the proceeding based on the arbitration clause in our wireless service agreements was granted. The Saskatchewan Court directed that its order, in respect of the certification of the action, would exclude customers who are bound by an arbitration clause from the class of plaintiffs. In 2009, counsel for the plaintiffs began a second proceeding under the Class Actions Act (Saskatchewan) asserting the same claims as the original proceeding. If successful, this second class action would be an "opt-out" class proceeding. This second proceeding was ordered conditionally stayed on the basis that it was an abuse of process. At the time the Saskatchewan class action was commenced, corresponding claims were filed in multiple jurisdictions across Canada. The claims in all provinces other than Saskatchewan have now been dismissed or discontinued. We have not recognized a liability for this contingency. 911 fee In June 2008, a class action was launched in Saskatchewan against providers of wireless communications services in Canada. It involves allegations of breach of contract, misrepresentation, and false advertising, among other things, in relation to the 911 fee that had been charged by us and the other wireless telecommunication providers in Canada. The plaintiffs are seeking unspecified damages and restitution. The plaintiffs intend to seek an order certifying the proceeding as a national class action in Saskatchewan. We have not recognized a liability for this contingency. Income taxes We provide for income taxes based on all of the information that is currently available and believe that we have adequately provided for these items. The calculation of applicable taxes in many cases, however, requires significant judgment (see note 13) in interpreting tax rules and regulations. Our tax filings are subject to audits, which could materially change the amount of current and deferred income tax assets and liabilities and provisions, and could, in certain circumstances, result in the assessment of interest and penalties. Other claims There are certain other claims and potential claims against us. We do not expect any of these, individually or in the aggregate, to have a material adverse effect on our financial results. Outcome of proceedings The outcome of all the proceedings and claims against us, including the matters described above, is subject to future resolution that includes the uncertainties of litigation. It is not possible for us to predict the result or magnitude of the claims due to the various factors and uncertainties involved in the legal process. Based on information currently known to us, we believe it is not probable that the ultimate resolution of any of these proceedings and claims, individually or in total, will have a material adverse effect on our business, financial results, or financial condition. If circumstances change and it becomes probable that we will be held liable for claims against us and such claim is estimable, we will recognize a provision during the period in which the change in probability occurs, which could be material to our Consolidated Statements of Income or Consolidated Statements of Financial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Cash Flow Statement [Abstract]</t>
        </is>
      </c>
    </row>
    <row r="4">
      <c r="A4" s="4" t="inlineStr">
        <is>
          <t>SUPPLEMENTAL CASH FLOW INFORMATION</t>
        </is>
      </c>
      <c r="B4" s="4" t="inlineStr">
        <is>
          <t>SUPPLEMENTAL CASH FLOW INFORMATION CHANGE IN NET OPERATING ASSETS AND LIABILITIES Years ended December 31 (In millions of dollars) 2021 2020 Accounts receivable, excluding financing receivables (78) 455 Financing receivables (840) (1,658) Contract assets 417 1,170 Inventories (56) (19) Other current assets 13 (132) Accounts payable and accrued liabilities 556 (326) Contract and other liabilities 25 177 Total change in net operating assets and liabilities 37 (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W TRANSACTION</t>
        </is>
      </c>
      <c r="B1" s="2" t="inlineStr">
        <is>
          <t>12 Months Ended</t>
        </is>
      </c>
    </row>
    <row r="2">
      <c r="B2" s="2" t="inlineStr">
        <is>
          <t>Dec. 31, 2021</t>
        </is>
      </c>
    </row>
    <row r="3">
      <c r="A3" s="3" t="inlineStr">
        <is>
          <t>Business Combinations [Abstract]</t>
        </is>
      </c>
    </row>
    <row r="4">
      <c r="A4" s="4" t="inlineStr">
        <is>
          <t>SHAW TRANSACTION</t>
        </is>
      </c>
      <c r="B4" s="4" t="inlineStr">
        <is>
          <t>SHAW TRANSACTION On March 15, 2021, we announced an agreement with Shaw to acquire all of Shaw's issued and outstanding Class A Participating Shares and Class B Non-Voting Participating Shares (collectively, Shaw Shares) for a price of $40.50 per share. The Shaw Family Living Trust, the controlling shareholder of Shaw, and certain members of the Shaw family and certain related persons (Shaw Family Shareholders) will receive (i) $16.20 in cash and (ii) 0.417206775 Class B Non-Voting Shares of Rogers per Shaw Share held by the Shaw Family Shareholders. The Transaction is valued at approximately $26 billion, including the assumption of approximately $6 billion of Shaw debt. The Transaction will be implemented through a court-approved plan of arrangement under the Business Corporations Act (Alberta) . On May 20, 2021, Shaw shareholders voted to approve the Transaction at a special shareholders meeting. The Court of Queen's Bench of Alberta issued a final order approving the Transaction on May 25, 2021. The Transaction is subject to other customary closing conditions, including receipt of applicable approvals and expiry of certain waiting periods under the Broadcasting Act (Canada) , the Competition Act (Canada) , and the Radiocommunication Act (Canada) (collectively, Key Regulatory Approvals). Subject to receipt of all required approvals and satisfaction of other conditions prior to closing, the Transaction is expected to close in the first half of 2022. Rogers has extended the outside date for closing the Transaction from March 15, 2022 to June 13, 2022 in accordance with the terms of the arrangement agreement. In connection with the Transaction, we entered into a binding commitment letter for a committed credit facility with a syndicate of banks in an original amount up to $19 billion (see note 19). During the year ended December 31, 2021, we entered into the $6 billion Shaw term loan facility (see note 21), which served to reduce the amount available under the committed credit facility to $13 billion. We also expect that RCI will either assume Shaw's senior notes or provide a guarantee of Shaw's payment obligations under those senior notes upon closing the Transaction and, in either case, RCCI will guarantee Shaw's payment obligations under those senior notes. Under certain circumstances, if the Key Regulatory Approvals are not obtained, or any law or order relating to the Key Regulatory Approvals or the Competition Act is in effect that would make the consummation of the Transaction illegal, and the failure to obtain the Key Regulatory Approvals is not caused by, and is not a result of, the failure by Shaw to perform in all material respects any of its covenants or agreements under the arrangement agreement, we would be obligated to pay a $1.2 billion reverse termination fee to Shaw. We would also be responsible to reimburse Shaw for certain costs relating to the May 2021 exercise of our right to require Shaw to redeem its issued and outstanding preferred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List of Accounting Policies [Abstract]</t>
        </is>
      </c>
    </row>
    <row r="4">
      <c r="A4" s="4" t="inlineStr">
        <is>
          <t>Statement of compliance</t>
        </is>
      </c>
      <c r="B4" s="4" t="inlineStr">
        <is>
          <t>STATEMENT OF COMPLIANCE We prepared our consolidated financial statements in accordance with International Financial Reporting Standards (IFRS) as issued by the International Accounting Standards Board (IASB). The Board of Directors (the Board) authorized these consolidated financial statements for issue on March 3, 2022.</t>
        </is>
      </c>
    </row>
    <row r="5">
      <c r="A5" s="4" t="inlineStr">
        <is>
          <t>Basis of presentation</t>
        </is>
      </c>
      <c r="B5" s="4" t="inlineStr">
        <is>
          <t xml:space="preserve">BASIS OF PRESENTATION All amounts are in Canadian dollars unless otherwise noted. Our functional currency is the Canadian dollar. We prepare the consolidated financial statements on a historical cost basis, except for: • certain financial instruments as disclosed in note 17, which are measured at fair value; • the net deferred pension liability, which is measured as described in note 23; and </t>
        </is>
      </c>
    </row>
    <row r="6">
      <c r="A6" s="4" t="inlineStr">
        <is>
          <t>Basis of consolidation</t>
        </is>
      </c>
      <c r="B6" s="4" t="inlineStr">
        <is>
          <t>BASIS OF CONSOLIDATION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t>
        </is>
      </c>
    </row>
    <row r="7">
      <c r="A7" s="4" t="inlineStr">
        <is>
          <t>Foreign currency translation</t>
        </is>
      </c>
      <c r="B7" s="4" t="inlineStr">
        <is>
          <t>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t>
        </is>
      </c>
    </row>
    <row r="8">
      <c r="A8" s="4" t="inlineStr">
        <is>
          <t>Business combinations</t>
        </is>
      </c>
      <c r="B8" s="4" t="inlineStr">
        <is>
          <t>BUSINESS COMBINATIONS We account for business combinations using the acquisition method of accounting. Only acquisitions that result in our gaining control over the acquired businesses are accounted for as business combinations. We possess control over an entity when we conclude we are exposed to variable returns from our involvement with the acquired entity and we have the ability to affect those returns through our power over the acquired entity. We calculate the fair value of the consideration paid as the sum of the fair value at the date of acquisition of the assets we transferred, the equity interests we issued, and the liabilities we incurred to former owners of the subsidiary. We measure goodwill as the fair value of the consideration transferred less the net recognized amount of the identifiable assets acquired and liabilities assumed, which are generally measured at fair value as of the acquisition date. When the excess is negative, a gain on acquisition is recognized immediately in net income. We expense the transaction costs associated with acquisitions as we incur them.</t>
        </is>
      </c>
    </row>
    <row r="9">
      <c r="A9" s="4" t="inlineStr">
        <is>
          <t>Government grants</t>
        </is>
      </c>
      <c r="B9" s="4" t="inlineStr">
        <is>
          <t>GOVERNMENT GRANTSWe recognize government financial assistance when there is reasonable assurance that we will comply with the conditions of the assistance and the assistance will be received. Assistance related to expenses is recognized as a reduction of the related expense; assistance related to assets is recognized as a reduction to the carrying amount of the asset.</t>
        </is>
      </c>
    </row>
    <row r="10">
      <c r="A10" s="4" t="inlineStr">
        <is>
          <t>Reportable segments</t>
        </is>
      </c>
      <c r="B10" s="4" t="inlineStr">
        <is>
          <t>Reportable segments We determine our reportable segments based on, among other things, how our chief operating decision maker, the Chief Executive Officer and Chief Financial Officer of RCI, regularly review our operations and performance. They review adjusted EBITDA as the key measure of profit for the purpose of assessing performance of each segment and to make decisions about the allocation of resources, as they believe adjusted EBITDA reflects segment and consolidated profitability. Adjusted EBITDA is defined as income before depreciation and amortization; (gain) loss on disposition of property, plant and equipment; restructuring, acquisition and other; finance costs; other expense (income); and income tax expense.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t>
        </is>
      </c>
    </row>
    <row r="11">
      <c r="A11" s="4" t="inlineStr">
        <is>
          <t>Revenue recognition</t>
        </is>
      </c>
      <c r="B11" s="4" t="inlineStr">
        <is>
          <t>Contracts with customers We record revenue from contracts with customers in accordance with the five steps in IFRS 15, Revenue from contracts with customers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device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venue is typically recognized, on a monthly basis. Revenue for performance obligations satisfied at a point in time is recognized when control of the item (or service) transfers to the customer. Typically, this is when the customer activates the goods (e.g. in the case of a wireless device) or has physical possession of the goods (e.g. other equipment). 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and other league revenue sharing In the applicable period, when the amount is determinable Today's Shopping Choice and Toronto Blue Jays merchandise When the goods are sold to the end customer Radio and television broadcast agreements When the related programs are aired Sublicensing of program rights Over the course of the applicable licence period We also recognize interest revenue on credit card receivables using the effective interest method in accordance with IFRS 9, Financial Instruments . Payment for Wireless and Cable monthly service fees is typically due 30 days after billing. Payment for Wireless and Cable equipment is typically due either upon receipt of the equipment or over the subsequent 24 months (when equipment is financed through our equipment financing plans). Payment terms for typical Media performance obligations range from immediate (e.g. Toronto Blue Jays tickets) to 30 days (e.g.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devices. Our long-term contract assets are grouped into "other long-term assets" on our Consolidated Statements of Financial Position.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Our long-term contract liabilities are grouped into "other long-term liabilities" on our Consolidated Statements of Financial Position. A portion of our contract liabilities relates to discounts provided to customers on our device financing contracts (see note 15). Due to the allocation of the transaction price to the performance obligations, the financing receivable we recognize is greater than the related equipment revenue. As a result, we recognize a contract liability simultaneously with the financing receivable and equipment revenue and subsequently reduce the contract liability on a monthly basi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24 consecutive months.</t>
        </is>
      </c>
    </row>
    <row r="12">
      <c r="A12" s="4" t="inlineStr">
        <is>
          <t>Property, plant and equipment</t>
        </is>
      </c>
      <c r="B12" s="4" t="inlineStr">
        <is>
          <t>The following accounting policy applies to property, plant and equipment excluding right-of-use assets recognized under IFRS 16. Our accounting policy for right-of-use assets is included in note 8. 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20); and • borrowing costs on qualifying assets. We depreciate property, plant and equipment over its estimated useful life by charging depreciation expense to net income as follows: Asset Basis Estimated useful life Buildings Diminishing balance 1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including recognition and measurement of an impairment charge See "Impairment Testing" in note 9 for our policies relating to impairment testing and the related recognition and measurement of impairment charges. The impairment policies for property, plant and equipment are similar to the impairment policies for intangible assets with finite useful lives. ESTIMATES Components of an item of property, plant and equipment may have different useful lives. We make significant estimates when determining depreciation rates and asset useful lives, which require taking into account company-specific factors, such as our past experience and expected use, and industry trends, such as technological advancements. We monitor and review residual values, depreciation rates, and asset useful lives at least once a year and change them if they are different from our previous estimates. We recognize the effect of changes in estimates in net income prospectively. We use estimates to determine certain costs that are directly attributable to self-constructed assets. These estimates primarily include certain internal and external direct labour, overhead, and interest costs associated with the acquisition, construction, development, or betterment of our networks. Furthermore, we use estimates in determining the recoverable amount of property, plant and equipment. See "Estimates" in note 9 for how we use estimates to determine the recoverable amount of property, plant and equipment. JUDGMENTS We make significant judgments in choosing methods for depreciating our property, plant and equipment that we believe most accurately represent the consumption of benefits derived from those assets and are most representative of the economic substance of the intended use of the underlying assets.</t>
        </is>
      </c>
    </row>
    <row r="13">
      <c r="A13" s="4" t="inlineStr">
        <is>
          <t>Leases</t>
        </is>
      </c>
      <c r="B13" s="4" t="inlineStr">
        <is>
          <t>At inception of a contract, we assess whether that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asset. LESSEE ACCOUNTING We record a right-of-use asset and a lease liability at the lease commencement date. The right-of-use asset is initially measured at cost, consisting of: • the initial amount of the lease liability adjusted for any lease payments made at or before the commencement date; plus • any initial direct costs incurred; and • an estimate of costs to dismantle and remove the underlying asset or restore the site on which it is located; less • any lease incentives received. The right-of-use asset is depreciated on a straight-line basis over the lease term, unless we expect to obtain ownership of the leased asset at the end of the lease. The lease term consists of: • the non-cancellable period of the lease; • periods covered by options to extend the lease, where we are reasonably certain to exercise the option; and • periods covered by options to terminate the lease, where we are reasonably certain not to exercise the option. If we expect to obtain ownership of the leased asset at the end of the lease, we depreciate the right-of-use asset over the underlying asset's estimated useful life. In addition, the right-of-use asset is periodically reduced by impairment losses, if any, and adjusted for certain remeasurements of the lease liability. The lease liability is initially measured at the present value of lease payments that are not paid at the commencement date, discounted using the interest rate implicit in the lease or, if that rate cannot be readily determined, our incremental borrowing rate. We generally use our incremental borrowing rate as the interest rate implicit in our leases cannot be readily determined. The lease liability is subsequently measured at amortized cost using the effective interest rate method. Lease payments included in the measurement of the lease liability include: • fixed payments, including in-substance fixed payments; • variable lease payments that depend on an index or rate; • amounts expected to be payable under a residual value guarantee; and • the exercise price under a purchase option that we are reasonably certain to exercise, lease payments in an optional renewal period if we are reasonably certain to exercise an extension option, and penalties for early termination of a lease unless we are reasonably certain not to terminate early. The lease liability is remeasured when there is a change in future lease payments arising from a change in an index or rate, if there is a change in our estimate of the amount expected to be payable under a residual value guarantee, or if we change our assessment of whether or not we will exercise a purchase, extension, or termination option. When the lease liability is remeasured in this way, a corresponding adjustment is made to the carrying amount of the right-of-use asset. The lease liability is also remeasured when the underlying lease contract is amended. We have elected not to separate fixed non-lease components and account for the lease and any fixed non-lease components as a single lease component. Variable lease payments Certain leases contain provisions that result in differing lease payments over the term as a result of market rate reviews or changes in the Consumer Price Index (CPI) or other similar indices. We reassess the lease liabilities related to these leases when the index or other data is available to calculate the change in lease payments. Certain leases require us to make payments that relate to property taxes, insurance, and other non-rental costs. These non-rental costs are typically variable and are not included in the calculation of the right-of-use asset or lease liability. LESSOR ACCOUNTING When we act as a lessor, we determine at lease inception whether each lease is a finance lease or an operating lease. In order to classify each lease as either finance or operating, we make an overall assessment of whether the lease transfers to the lessee substantially all of the risks and rewards incidental to ownership of the underlying asset. If it does, the lease is a finance lease; if not, it is an operating lease. We act as the lessor on certain collocation leases, whereby, due to certain regulatory requirements, we must allow other telecommunication companies to lease space on our wireless network towers. We do not believe we transfer substantially all of the risks and rewards incidental to ownership of the underlying leased asset to the lessee and therefore classify these leases as operating leases. If an arrangement contains both lease and non-lease components, we apply IFRS 15 to allocate the consideration in the contract between the lease and the non-lease components. We recognize lease payments received under operating leases into income on a straight-line basis. All of the leases for which we act as lessor are classified as operating leases. ESTIMATES We estimate the lease term by considering the facts and circumstances that can create an economic incentive to exercise an extension option, or not exercise a termination option. We make certain qualitative and quantitative assumptions when deriving the value of the economic incentive. JUDGMENTS Lessee We make judgments in determining whether a contract is or contains a lease, which involves assessing whether a contract contains an identified asset (either a physically distinct asset or a capacity portion that represents substantially all of the capacity of the asset). Additionally, the contract should provide us with the right to substantially all of the economic benefits from the use of the asset. We also make judgments in determining whether we have the right to control the use of the identified asset. We have that right when we have the decision-making rights that are most relevant to changing how and for what purpose the asset is used. In rare cases where the decisions about how and for what purpose the asset is used are predetermined, we have the right to direct the use of the asset if we have the right to operate the asset or if we designed the asset in a way that predetermines how and for what purpose the asset will be used. We make judgments in determining the incremental borrowing rate used to measure our lease liability for each lease contract, including an estimate of the asset-specific security impact. The incremental borrowing rate should reflect the interest that we would have to pay to borrow the funds necessary to obtain a similar asset at a similar term, with a similar security, in a similar economic environment. Certain of our leases contain extension or renewal options that are exercisable only by us and not by the lessor. At lease commencement, we assess whether we are reasonably certain to exercise any of the extension options based on our expected economic return from the lease. We are typically reasonably certain of exercising extension options on our leases, especially related to our networks, primarily due to the significant cost that would be required to relocate our network towers and related equipment. We reassess whether we are reasonably certain to exercise the options if there is a significant event or significant change in circumstance within our control and account for any changes at the date of the reassessment. Lessor We make judgments in determining whether a lease should be classified as an operating lease or a finance lease based on if the agreement transfers substantially all the risks and rewards incidental to ownership of the underlying asset. LEASE LIABILITIES five</t>
        </is>
      </c>
    </row>
    <row r="14">
      <c r="A14" s="4" t="inlineStr">
        <is>
          <t>Intangible assets and goodwill</t>
        </is>
      </c>
      <c r="B14" s="4" t="inlineStr">
        <is>
          <t>RECOGNITION AND MEASUREMENT, INCLUDING AMORTIZATION Upon initial recognition, we measure intangible assets at cost unless they are acquired through a business combination, in which case they are measured at fair value. We begin amortizing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 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the Rogers and Fido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1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programming is aired or rights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the next twelve month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annually as at October 1, or more frequently if we identify indicators of impairment. If we cannot estimate the recoverable amount of an individual intangible asset because it does not generate independent cash inflows, we test the entire cash-generating unit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and future growth of the business combination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ESTIMATES We use estimates in determining the recoverable amount of long-lived assets.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GU,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JUDGMENTS We make significant judgments that affect the measurement of our intangible assets and goodwill. Judgment is applied when deciding to designate our spectrum and broadcast licences as assets with indefinite useful lives since we believe the licences are likely to be renewed for the foreseeable future such that there is no limit to the period over which these assets are expected to generate net cash inflows. We make judgments to determine that these assets have indefinite lives, analyzing all relevant factors, including the expected usage of the asset, the typical life cycle of the asset, and anticipated changes in the market demand for the products and services the asset helps generate. After review of the competitive, legal, regulatory, and other factors, it is our view that these factors do not limit the useful lives of our spectrum and broadcast licences. Judgment is also applied in choosing methods of amortizing our intangible assets and program rights that we believe most accurately represent the consumption of those assets and are most representative of the economic substance of the intended use of the underlying assets. Finally, we make judgments in determining CGUs and the allocation of goodwill to CGUs or groups of CGUs for the purpose of impairment testing.</t>
        </is>
      </c>
    </row>
    <row r="15">
      <c r="A15" s="4" t="inlineStr">
        <is>
          <t>Income taxes</t>
        </is>
      </c>
      <c r="B15" s="4" t="inlineStr">
        <is>
          <t>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t>
        </is>
      </c>
    </row>
    <row r="16">
      <c r="A16" s="4" t="inlineStr">
        <is>
          <t>Deferred income tax</t>
        </is>
      </c>
      <c r="B16" s="4" t="inlineStr">
        <is>
          <t>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t>
        </is>
      </c>
    </row>
    <row r="17">
      <c r="A17" s="4" t="inlineStr">
        <is>
          <t>Earnings per share</t>
        </is>
      </c>
      <c r="B17" s="4" t="inlineStr">
        <is>
          <t>We calculate basic earnings per share by dividing the net income or loss attributable to our RCI Class A Voting and RCI Class B Non-Voting shareholders by the weighted average number of RCI Class A Voting and RCI Class B Non-Voting shares (Class A Shares and Class B Non-Voting Shares,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RCI, they are considered potentially dilutive and are included in the calculation of our diluted net earnings per share if they have a dilutive impact in the period.</t>
        </is>
      </c>
    </row>
    <row r="18">
      <c r="A18" s="4" t="inlineStr">
        <is>
          <t>Accounts receivable</t>
        </is>
      </c>
      <c r="B18" s="4" t="inlineStr">
        <is>
          <t>Accounts receivable represent amounts owing to us that are currently due and collectible, as well as amounts owed to us under device or accessory financing agreements that have not yet been billed. 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t>
        </is>
      </c>
    </row>
    <row r="19">
      <c r="A19" s="4" t="inlineStr">
        <is>
          <t>Inventories</t>
        </is>
      </c>
      <c r="B19" s="4" t="inlineStr">
        <is>
          <t>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t>
        </is>
      </c>
    </row>
    <row r="20">
      <c r="A20" s="4" t="inlineStr">
        <is>
          <t>Recognition, Classification and measurement of financial instruments</t>
        </is>
      </c>
      <c r="B20" s="4" t="inlineStr">
        <is>
          <t>Recognition We initially recognize cash and cash equivalents, bank advances, accounts receivable, financing receivables,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air value through profit and loss (FVTPL) or FVTOCI, transaction costs that are directly attributable to the acquisition or issuance of the financial instruments. For derivatives designated as cash flow hedges for accounting purposes, the effective portion of the hedge is recognized in accumulated other comprehensive income and the ineffective portion of the hedge is recognized immediately into net income. 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Interest rate derivatives FVTOCI Expenditure derivatives FVTOCI Equity derivatives FVTPL 4 1 Subsequently measured at fair value with changes recognized in the FVTOCI investment reserve. 2 Derivatives can be in an asset or liability position at a point in time historically or in the futur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t>
        </is>
      </c>
    </row>
    <row r="21">
      <c r="A21" s="4" t="inlineStr">
        <is>
          <t>Offsetting financial assets and financial liabilities</t>
        </is>
      </c>
      <c r="B21" s="4" t="inlineStr">
        <is>
          <t>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t>
        </is>
      </c>
    </row>
    <row r="22">
      <c r="A22" s="4" t="inlineStr">
        <is>
          <t>Derivative instruments</t>
        </is>
      </c>
      <c r="B22" s="4" t="inlineStr">
        <is>
          <t>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and subordinated notes and debentures, credit facility borrowings, commercial paper borrowings, and certain lease liabilities Cross-currency interest rate exchange agreements Forward cross-currency interest rate exchange agreements Forward foreign exchange agreements Interest rate derivatives Impact of fluctuations in market interest rates on forecast interest payments for expected long-term debt Forward interest rate agreements Interest rate swap agreements Bond forwards Expenditure derivatives Impact of fluctuations in foreign exchange rates on forecast US dollar-denominated expenditures Forward foreign exchange agreements and foreign exchange option agreements Equity derivatives Impact of fluctuations in share price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t>
        </is>
      </c>
    </row>
    <row r="23">
      <c r="A23" s="4" t="inlineStr">
        <is>
          <t>Hedge ratio and hedging reserve</t>
        </is>
      </c>
      <c r="B23" s="4" t="inlineStr">
        <is>
          <t>Hedge ratio Our policy is to hedge 100% of the foreign currency risk arising from principal and interest payment obligations on US dollar-denominated senior notes and debentures using debt derivatives. We also hedge up to 100% of the remaining lease payments when we enter into debt derivatives on our US dollar-denominated lease liabilities. We typically hedge up to 100% of forecast foreign currency expenditures net of foreign currency cash inflows using expenditure derivatives. From time to time, we hedge up to 100% of the interest rate risk on forecast future senior note issuances using interest rate derivatives. Hedging reserve The hedging reserve represents the accumulated change in fair value of our derivative instruments to the extent they were effective hedges for accounting purposes, less accumulated amounts reclassified into net income.</t>
        </is>
      </c>
    </row>
    <row r="24">
      <c r="A24" s="4" t="inlineStr">
        <is>
          <t>Deferred transaction costs</t>
        </is>
      </c>
      <c r="B24" s="4" t="inlineStr">
        <is>
          <t>Deferred transaction costs and discounts We defer transaction costs and discounts associated with issuing long-term debt and direct costs we pay to lenders to obtain certain credit facilities and amortize them using the effective interest method over the life of the related instrument.</t>
        </is>
      </c>
    </row>
    <row r="25">
      <c r="A25" s="4" t="inlineStr">
        <is>
          <t>FVTOCI investment reserve</t>
        </is>
      </c>
      <c r="B25" s="4" t="inlineStr">
        <is>
          <t>FVTOCI investment reserve The FVTOCI investment reserve represents the accumulated change in fair value of our equity investments that are measured at FVTOCI less accumulated impairment losses related to the investments and accumulated amounts reclassified into equity.</t>
        </is>
      </c>
    </row>
    <row r="26">
      <c r="A26" s="4" t="inlineStr">
        <is>
          <t>Impairment (expected credit losses)</t>
        </is>
      </c>
      <c r="B26" s="4" t="inlineStr">
        <is>
          <t>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twelve months. For other financial assets, we will measure an impairment loss based on the lifetime expected credit losses. Certain assets, such as trade receivables, financing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twelve months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5); • accounts receivable - we measure an impairment loss for accounts receivable based on the lifetime expected credit losses, which is allocated to an allowance for doubtful accounts and recognized as a loss in net income (see note 15); • financing receivables - we measure an impairment loss for financing receivables based on the lifetime expected credit losses, which is allocated to an allowance for doubtful accounts and recognized as a loss in net income (see note 15); and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ccounts receivable, and financing receivables, the counterparty is unlikely to satisfy its obligations to us in full. Our investments measured at FVTOCI cannot default. To determine if our financial assets are in default, we consider the amount of time for which it has been outstanding, the reason for the amount being outstanding (for example, if the customer has ongoing service or, if they have been deactivated, whether voluntarily or involuntarily), and the risk profile of the underlying customers. We typically write off accounts receivable when they have been outstanding for a significant period of time.</t>
        </is>
      </c>
    </row>
    <row r="27">
      <c r="A27" s="4" t="inlineStr">
        <is>
          <t>Investments in publicly-traded and private companies</t>
        </is>
      </c>
      <c r="B27" s="4" t="inlineStr">
        <is>
          <t>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t>
        </is>
      </c>
    </row>
    <row r="28">
      <c r="A28" s="4" t="inlineStr">
        <is>
          <t>Investments in associates and joint arrangements</t>
        </is>
      </c>
      <c r="B28" s="4" t="inlineStr">
        <is>
          <t>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t>
        </is>
      </c>
    </row>
    <row r="29">
      <c r="A29" s="4" t="inlineStr">
        <is>
          <t>Impairment in associates and joint ventures</t>
        </is>
      </c>
      <c r="B29" s="4" t="inlineStr">
        <is>
          <t>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t>
        </is>
      </c>
    </row>
    <row r="30">
      <c r="A30" s="4" t="inlineStr">
        <is>
          <t>Decommissioning and restoration costs</t>
        </is>
      </c>
      <c r="B30" s="4" t="inlineStr">
        <is>
          <t>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s property, plant and equipment or a right-of-use asset, as applicable based on the underlying asset) and depreciate the asset based on the corresponding asset's useful life following our depreciation policies for property, plant and equipment and right-of-use assets, as applicable. We recognize the accretion of the liability as a charge to finance costs on the Consolidated Statements of Income.</t>
        </is>
      </c>
    </row>
    <row r="31">
      <c r="A31" s="4" t="inlineStr">
        <is>
          <t>Restructuring and Onerous contracts</t>
        </is>
      </c>
      <c r="B31" s="4" t="inlineStr">
        <is>
          <t>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10).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t>
        </is>
      </c>
    </row>
    <row r="32">
      <c r="A32" s="4" t="inlineStr">
        <is>
          <t>Provision estimates</t>
        </is>
      </c>
      <c r="B32" s="4" t="inlineStr">
        <is>
          <t>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t>
        </is>
      </c>
    </row>
    <row r="33">
      <c r="A33" s="4" t="inlineStr">
        <is>
          <t>Post-employment benefits - Defined Benefit Pension Plan and Defined Contribution Pension Plan</t>
        </is>
      </c>
      <c r="B33" s="4" t="inlineStr">
        <is>
          <t xml:space="preserve">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in excess of interest income,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t>
        </is>
      </c>
    </row>
    <row r="34">
      <c r="A34" s="4" t="inlineStr">
        <is>
          <t>Termination benefits</t>
        </is>
      </c>
      <c r="B34" s="4" t="inlineStr">
        <is>
          <t>Termination benefits We recognize termination benefits as an expense when we are committed to a formal detailed plan to terminate employment before the normal retirement date and it is not realistic that we will withdraw it.</t>
        </is>
      </c>
    </row>
    <row r="35">
      <c r="A35" s="4" t="inlineStr">
        <is>
          <t>Stock option plans, Restricted share unit (RSU) and deferred share unit (DSU) plans, and Employee share accumulation plan</t>
        </is>
      </c>
      <c r="B35" s="4" t="inlineStr">
        <is>
          <t xml:space="preserve">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in the year the change occurs. For RSUs, the payment amount is established as of the vesting date. For DSUs, the payment amount is established as of the exercise date. Employee share accumulation plan </t>
        </is>
      </c>
    </row>
    <row r="36">
      <c r="A36" s="4" t="inlineStr">
        <is>
          <t>Contingent liabilities</t>
        </is>
      </c>
      <c r="B36" s="4" t="inlineStr">
        <is>
          <t>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THE BUSINESS (Tables)</t>
        </is>
      </c>
      <c r="B1" s="2" t="inlineStr">
        <is>
          <t>12 Months Ended</t>
        </is>
      </c>
    </row>
    <row r="2">
      <c r="B2" s="2" t="inlineStr">
        <is>
          <t>Dec. 31, 2021</t>
        </is>
      </c>
    </row>
    <row r="3">
      <c r="A3" s="3" t="inlineStr">
        <is>
          <t>Corporate Information And Statement Of IFRS Compliance [Abstract]</t>
        </is>
      </c>
    </row>
    <row r="4">
      <c r="A4" s="4" t="inlineStr">
        <is>
          <t>Disclosure of operating segments</t>
        </is>
      </c>
      <c r="B4" s="4" t="inlineStr">
        <is>
          <t xml:space="preserve">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telephony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INFORMATION BY SEGMENT Year ended December 31, 2021 Note Wireless Cable Media Corporate items and eliminations Consolidated totals (In millions of dollars) Revenue 5 8,768 4,072 1,975 (160) 14,655 Operating costs 6 4,554 2,059 2,102 53 8,768 Adjusted EBITDA 4,214 2,013 (127) (213) 5,887 Depreciation and amortization 7, 8, 9 2,585 Restructuring, acquisition and other 10 324 Finance costs 11 849 Other expense 12 2 Income before income tax expense 2,127 Capital expenditures 7 1,515 913 115 245 2,788 Goodwill 9 1,160 1,895 969 — 4,024 Total assets 25,247 7,887 2,665 6,164 41,963 Year ended December 31, 2020 Note Wireless Cable Media Corporate items and eliminations Consolidated totals (In millions of dollars) Revenue 5 8,530 3,946 1,606 (166) 13,916 Operating costs 6 4,463 2,011 1,555 30 8,059 Adjusted EBITDA 4,067 1,935 51 (196) 5,857 Depreciation and amortization 7, 8, 9 2,618 Restructuring, acquisition and other 10 185 Finance costs 11 881 Other expense 12 1 Income before income tax expense 2,172 Capital expenditures 7 1,100 940 79 193 2,312 Goodwill 9 1,160 1,858 955 — 3,973 Total assets 20,639 7,877 2,569 7,769 38,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income for the year</t>
        </is>
      </c>
      <c r="B4" s="6" t="n">
        <v>1558</v>
      </c>
      <c r="C4" s="6" t="n">
        <v>1592</v>
      </c>
    </row>
    <row r="5">
      <c r="A5" s="3" t="inlineStr">
        <is>
          <t>Defined benefit pension plans:</t>
        </is>
      </c>
    </row>
    <row r="6">
      <c r="A6" s="4" t="inlineStr">
        <is>
          <t>Remeasurements</t>
        </is>
      </c>
      <c r="B6" s="5" t="n">
        <v>592</v>
      </c>
      <c r="C6" s="5" t="n">
        <v>-121</v>
      </c>
    </row>
    <row r="7">
      <c r="A7" s="4" t="inlineStr">
        <is>
          <t>Related income tax (expense) recovery</t>
        </is>
      </c>
      <c r="B7" s="5" t="n">
        <v>-157</v>
      </c>
      <c r="C7" s="5" t="n">
        <v>32</v>
      </c>
    </row>
    <row r="8">
      <c r="A8" s="4" t="inlineStr">
        <is>
          <t>Defined benefit pension plans</t>
        </is>
      </c>
      <c r="B8" s="5" t="n">
        <v>435</v>
      </c>
      <c r="C8" s="5" t="n">
        <v>-89</v>
      </c>
    </row>
    <row r="9">
      <c r="A9" s="3" t="inlineStr">
        <is>
          <t>Equity investments measured at fair value through other comprehensive income (FVTOCI):</t>
        </is>
      </c>
    </row>
    <row r="10">
      <c r="A10" s="4" t="inlineStr">
        <is>
          <t>Increase (decrease) in fair value</t>
        </is>
      </c>
      <c r="B10" s="5" t="n">
        <v>10</v>
      </c>
      <c r="C10" s="5" t="n">
        <v>-302</v>
      </c>
    </row>
    <row r="11">
      <c r="A11" s="4" t="inlineStr">
        <is>
          <t>Related income tax (expense) recovery</t>
        </is>
      </c>
      <c r="B11" s="5" t="n">
        <v>-3</v>
      </c>
      <c r="C11" s="5" t="n">
        <v>40</v>
      </c>
    </row>
    <row r="12">
      <c r="A12" s="4" t="inlineStr">
        <is>
          <t>Equity investments measured at FVTOCI</t>
        </is>
      </c>
      <c r="B12" s="5" t="n">
        <v>7</v>
      </c>
      <c r="C12" s="5" t="n">
        <v>-262</v>
      </c>
    </row>
    <row r="13">
      <c r="A13" s="4" t="inlineStr">
        <is>
          <t>Items that will not be reclassified to net income</t>
        </is>
      </c>
      <c r="B13" s="5" t="n">
        <v>442</v>
      </c>
      <c r="C13" s="5" t="n">
        <v>-351</v>
      </c>
    </row>
    <row r="14">
      <c r="A14" s="3" t="inlineStr">
        <is>
          <t>Cash flow hedging derivative instruments:</t>
        </is>
      </c>
    </row>
    <row r="15">
      <c r="A15" s="4" t="inlineStr">
        <is>
          <t>Unrealized loss in fair value of derivative instruments</t>
        </is>
      </c>
      <c r="B15" s="5" t="n">
        <v>-210</v>
      </c>
      <c r="C15" s="5" t="n">
        <v>-320</v>
      </c>
    </row>
    <row r="16">
      <c r="A16" s="4" t="inlineStr">
        <is>
          <t>Reclassification to net income of loss on debt derivatives</t>
        </is>
      </c>
      <c r="B16" s="5" t="n">
        <v>50</v>
      </c>
      <c r="C16" s="5" t="n">
        <v>286</v>
      </c>
    </row>
    <row r="17">
      <c r="A17" s="4" t="inlineStr">
        <is>
          <t>Reclassification to net income or property, plant and equipment of loss (gain) on expenditure derivatives</t>
        </is>
      </c>
      <c r="B17" s="5" t="n">
        <v>100</v>
      </c>
      <c r="C17" s="5" t="n">
        <v>-36</v>
      </c>
    </row>
    <row r="18">
      <c r="A18" s="4" t="inlineStr">
        <is>
          <t>Reclassification to net income for accrued interest</t>
        </is>
      </c>
      <c r="B18" s="5" t="n">
        <v>-15</v>
      </c>
      <c r="C18" s="5" t="n">
        <v>-49</v>
      </c>
    </row>
    <row r="19">
      <c r="A19" s="4" t="inlineStr">
        <is>
          <t>Related income tax recovery</t>
        </is>
      </c>
      <c r="B19" s="5" t="n">
        <v>42</v>
      </c>
      <c r="C19" s="5" t="n">
        <v>50</v>
      </c>
    </row>
    <row r="20">
      <c r="A20" s="4" t="inlineStr">
        <is>
          <t>Cash flow hedging derivative instruments</t>
        </is>
      </c>
      <c r="B20" s="5" t="n">
        <v>-33</v>
      </c>
      <c r="C20" s="5" t="n">
        <v>-69</v>
      </c>
    </row>
    <row r="21">
      <c r="A21" s="4" t="inlineStr">
        <is>
          <t>Share of other comprehensive income (loss) of equity-accounted investments, net of tax</t>
        </is>
      </c>
      <c r="B21" s="5" t="n">
        <v>2</v>
      </c>
      <c r="C21" s="5" t="n">
        <v>-5</v>
      </c>
    </row>
    <row r="22">
      <c r="A22" s="4" t="inlineStr">
        <is>
          <t>Items that may subsequently be reclassified to net income</t>
        </is>
      </c>
      <c r="B22" s="5" t="n">
        <v>-31</v>
      </c>
      <c r="C22" s="5" t="n">
        <v>-74</v>
      </c>
    </row>
    <row r="23">
      <c r="A23" s="4" t="inlineStr">
        <is>
          <t>Other comprehensive income (loss) for the year</t>
        </is>
      </c>
      <c r="B23" s="5" t="n">
        <v>411</v>
      </c>
      <c r="C23" s="5" t="n">
        <v>-425</v>
      </c>
    </row>
    <row r="24">
      <c r="A24" s="4" t="inlineStr">
        <is>
          <t>Comprehensive income for the year</t>
        </is>
      </c>
      <c r="B24" s="6" t="n">
        <v>1969</v>
      </c>
      <c r="C24" s="6" t="n">
        <v>1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List of Accounting Policies [Abstract]</t>
        </is>
      </c>
    </row>
    <row r="4">
      <c r="A4" s="4" t="inlineStr">
        <is>
          <t>Disclosure of impact of initial application of new standards or interpretations</t>
        </is>
      </c>
      <c r="B4" s="4" t="inlineStr">
        <is>
          <t>Our significant accounting policies, estimates, and judgments are identified in this note or disclosed throughout the notes as identified in the table below, including: • information about assumptions and estimation uncertainties that have a significant risk of resulting in a material adjustment to the amounts recognized in the consolidated financial statements; • information about judgments made in applying accounting policies that have the most significant effect on the amounts recognized in the consolidated financial statements; and • information on our significant accounting policies. Note Topic Page Accounting Policy Use of Estimates Use of Judgments 4 Reportable Segments 16 X X 5 Revenue Recognition 18 X X X 7 Property, Plant and Equipment 22 X X X 8 Leases 24 X X X 9 Intangible Assets and Goodwill 26 X X X 10 Restructuring, Acquisition and Other 29 X X 13 Income Taxes 31 X X 14 Earnings Per Share 33 X 15 Accounts Receivable 33 X X 16 Inventories 34 X 17 Financial Instruments 34 X X X 18 Investments 46 X 20 Provisions 50 X X X 23 Post-Employment Benefits 54 X X 25 Stock-Based Compensation 61 X X 28 Commitments and Contingent Liabilities 65 X 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RISK MANAGEMENT (Tables)</t>
        </is>
      </c>
      <c r="B1" s="2" t="inlineStr">
        <is>
          <t>12 Months Ended</t>
        </is>
      </c>
    </row>
    <row r="2">
      <c r="B2" s="2" t="inlineStr">
        <is>
          <t>Dec. 31, 2021</t>
        </is>
      </c>
    </row>
    <row r="3">
      <c r="A3" s="3" t="inlineStr">
        <is>
          <t>Share Capital, Reserves And Other Equity Interest [Abstract]</t>
        </is>
      </c>
    </row>
    <row r="4">
      <c r="A4" s="4" t="inlineStr">
        <is>
          <t>Disclosure of Key Metrics and Ratios</t>
        </is>
      </c>
      <c r="B4" s="4" t="inlineStr">
        <is>
          <t xml:space="preserve"> As at As at (In millions of dollars) Note 2021 2020 Current portion of long-term debt 21 1,551 1,450 Long-term debt 21 17,137 16,751 Deferred transaction costs and discounts 21 185 172 18,873 18,373 Add (deduct): Subordinated notes adjustment 1 (1,000) — Net debt derivative assets 2 (1,260) (1,086) Credit risk adjustment related to net debt derivative assets 3 (18) (15) Short-term borrowings 19 2,200 1,221 Current portion of lease liabilities 8 336 278 Lease liabilities 8 1,621 1,557 Cash and cash equivalents (715) (2,484) Adjusted net debt 20,037 17,844 As at As at (In millions of dollars, except ratios) Note 2021 2020 Adjusted net debt 20,037 17,844 Divided by: trailing 12-month adjusted EBITDA 4 5,887 5,857 Debt leverage ratio 3.4 3.0 1 For the purposes of calculating adjusted net debt, we believe adjusting 50% of the value of our subordinated notes is appropriate as this methodology factors in certain circumstances with respect to priority for payment and this approach is commonly used to evaluate debt leverage by rating agencies. 2 Net debt derivative assets consists of the net fair value of our debt derivatives on issued debt accounted for as hedges. 3 For accounting purposes in accordance with IFRS, we recognize the fair values of our debt derivatives using an estimated credit-adjusted mark-to-market valuation by discounting cash flows to the measurement date. For purposes of calculating adjusted net debt, we believe including debt derivatives valued without adjustment for credit risk is commonly used to evaluate debt leverage and for market valuation and transactional purposes. Free cash flow We use free cash flow to understand how much cash we generate that is available to repay debt or reinvest in our business, which is an important indicator of our financial strength and performance. Years ended December 31 (In millions of dollars) Note 2021 2020 Adjusted EBITDA 4 5,887 5,857 Deduct (add): Capital expenditures 1 7 2,788 2,312 Interest on borrowings, net of capitalized interest 11 728 761 Cash income taxes 2 700 418 Free cash flow 1,671 2,366 1 Includes additions to property, plant and equipment net of proceeds on disposition, but does not include expenditures for spectrum licences or additions to right-of-use assets. 2 Cash income taxes are net of refunds received. Years ended December 31 (In millions of dollars) Note 2021 2020 Cash provided by operating activities 4,161 4,321 Add (deduct): Capital expenditures 7 (2,788) (2,312) Interest on borrowings, net of capitalized interest 11 (728) (761) Interest paid 802 808 Restructuring, acquisition and other 10 324 185 Program rights amortization 9 (68) (77) Change in net operating assets and liabilities 29 (37) 333 Other adjustments 1 12, 23 5 (131) Free cash flow 1,671 2,366 1 Other adjustments consists of post-employment benefit contributions, net of expense, cash flows relating to other operating activities, and other expense from our financial statements. Available liquidity Available liquidity fluctuates based on business circumstances. We continually manage, and aim to have sufficient, available liquidity at all times to help protect our ability to meet all of our commitments (operationally and for maturing debt obligations), to execute our business plan (including to acquire spectrum licences or consummate acquisitions), to mitigate the risk of economic downturns, and for other unforeseen circumstances. As at December 31, 2021 and 2020, we had sufficient liquidity available to us to meet this objective. Below is a summary of our total available liquidity from our cash and cash equivalents, bank credit facilities, letters of credit facilities, and short-term borrowings, including our receivables securitization program and our US dollar-denominated commercial paper (US CP) program. As at December 31, 2021 Total sources Drawn Letters of credit US CP program 1 Net available (In millions of dollars) Note Cash and cash equivalents 715 — — — 715 Bank credit facilities 2 : Revolving 21 4,000 — 8 894 3,098 Non-revolving 19 507 507 — — — Outstanding letters of credit 21 72 — 72 — — Receivables securitization 2 19 1,200 800 — — 400 Total 6,494 1,307 80 894 4,213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 The US CP program amount represents our currently outstanding US CP borrowings that are backstopped by our revolving credit facility. As at December 31, 2020 Total sources Drawn Letters of credit US CP program 1 Net available (In millions of dollars) Note Cash and cash equivalents 2,484 — — — 2,484 Bank credit facilities 2 : Revolving 21 3,200 — 8 573 2,619 Outstanding letters of credit 21 101 — 101 — — Receivables securitization 2 19 1,200 650 — — 550 Total 6,985 650 109 573 5,653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 The US CP program amount represents our currently outstanding US CP borrowings that are backstopped by our revolving credit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1</t>
        </is>
      </c>
    </row>
    <row r="3">
      <c r="A3" s="3" t="inlineStr">
        <is>
          <t>Operating Segments [Abstract]</t>
        </is>
      </c>
    </row>
    <row r="4">
      <c r="A4" s="4" t="inlineStr">
        <is>
          <t>Disclosure of operating segments</t>
        </is>
      </c>
      <c r="B4" s="4" t="inlineStr">
        <is>
          <t xml:space="preserve">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telephony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INFORMATION BY SEGMENT Year ended December 31, 2021 Note Wireless Cable Media Corporate items and eliminations Consolidated totals (In millions of dollars) Revenue 5 8,768 4,072 1,975 (160) 14,655 Operating costs 6 4,554 2,059 2,102 53 8,768 Adjusted EBITDA 4,214 2,013 (127) (213) 5,887 Depreciation and amortization 7, 8, 9 2,585 Restructuring, acquisition and other 10 324 Finance costs 11 849 Other expense 12 2 Income before income tax expense 2,127 Capital expenditures 7 1,515 913 115 245 2,788 Goodwill 9 1,160 1,895 969 — 4,024 Total assets 25,247 7,887 2,665 6,164 41,963 Year ended December 31, 2020 Note Wireless Cable Media Corporate items and eliminations Consolidated totals (In millions of dollars) Revenue 5 8,530 3,946 1,606 (166) 13,916 Operating costs 6 4,463 2,011 1,555 30 8,059 Adjusted EBITDA 4,067 1,935 51 (196) 5,857 Depreciation and amortization 7, 8, 9 2,618 Restructuring, acquisition and other 10 185 Finance costs 11 881 Other expense 12 1 Income before income tax expense 2,172 Capital expenditures 7 1,100 940 79 193 2,312 Goodwill 9 1,160 1,858 955 — 3,973 Total assets 20,639 7,877 2,569 7,769 38,8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Disclosure of performance obligations</t>
        </is>
      </c>
      <c r="B4" s="4" t="inlineStr">
        <is>
          <t xml:space="preserve">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and other league revenue sharing In the applicable period, when the amount is determinable Today's Shopping Choice and Toronto Blue Jays merchandise When the goods are sold to the end customer Radio and television broadcast agreements When the related programs are aired Sublicensing of program rights Over the course of the applicable licence period The table below shows the revenue we expect to recognize in the future related to unsatisfied or partially satisfied performance obligations as at December 31, 2021. The unsatisfied portion of the transaction price of the performance obligations relates to monthly services; we expect to recognize it over the next three (In millions of dollars) 2022 2023 2024 Thereafter Total Telecommunications service 2,045 795 218 181 3,239 </t>
        </is>
      </c>
    </row>
    <row r="5">
      <c r="A5" s="4" t="inlineStr">
        <is>
          <t>Explanation of significant changes in contract assets and contract liabilities</t>
        </is>
      </c>
      <c r="B5" s="4" t="inlineStr">
        <is>
          <t xml:space="preserve">CONTRACT ASSETS Below is a summary of our contract assets from contracts with customers and the significant changes in those balances during the years ended December 31, 2021 and 2020. Years ended December 31 (In millions of dollars) 2021 2020 Balance, beginning of year 621 1,791 Additions from new contracts with customers, net of terminations and renewals 121 104 Amortization of contract assets to accounts receivable (538) (1,274) Balance, end of year 204 621 Current 115 533 Long-term 89 88 Balance, end of year 204 621 CONTRACT LIABILITIES Below is a summary of our contract liabilities from contracts with customers and the significant changes in those balances during the years ended December 31, 2021 and 2020. Years ended December 31 (In millions of dollars) 2021 2020 Balance, beginning of year 405 224 Revenue deferred in previous year and recognized as revenue in current year (393) (184) Net additions from contracts with customers 434 365 Balance, end of year 446 405 Current 394 336 Long-term 52 69 Balance, end of year 446 405 </t>
        </is>
      </c>
    </row>
    <row r="6">
      <c r="A6" s="4" t="inlineStr">
        <is>
          <t>Disclosure of deferred commission costs assets</t>
        </is>
      </c>
      <c r="B6" s="4" t="inlineStr">
        <is>
          <t xml:space="preserve">Below is a summary of the changes in the deferred commission cost assets recognized from the incremental costs incurred to obtain contracts with customers during the years ended December 31, 2021 and 2020. The deferred commission cost assets are presented within other current assets (when they will be amortized into net income within twelve months of the date of the financial statements) or other long-term assets. Years ended December 31 (In millions of dollars) 2021 2020 Balance, beginning of year 262 305 Additions to deferred commission cost assets 315 248 Amortization recognized on deferred commission cost assets (265) (291) Balance, end of year 312 262 Current 219 194 Long-term 93 68 Balance, end of year 312 262 </t>
        </is>
      </c>
    </row>
    <row r="7">
      <c r="A7" s="4" t="inlineStr">
        <is>
          <t>Disclosure of disaggregation of revenue from contracts with customers</t>
        </is>
      </c>
      <c r="B7" s="4" t="inlineStr">
        <is>
          <t xml:space="preserve">DISAGGREGATION OF REVENUE Years ended December 31 (In millions of dollars) 2021 2020 Wireless Service revenue 6,666 6,579 Equipment revenue 2,102 1,951 Total Wireless 8,768 8,530 Cable Service revenue 4,052 3,936 Equipment revenue 20 10 Total Cable 4,072 3,946 Total Media 1,975 1,606 Corporate items and intercompany eliminations (160) (166) Total revenue 14,655 13,916 Total service revenue 12,533 11,955 Total equipment revenue 2,122 1,961 Total revenue 14,655 13,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COSTS (Tables)</t>
        </is>
      </c>
      <c r="B1" s="2" t="inlineStr">
        <is>
          <t>12 Months Ended</t>
        </is>
      </c>
    </row>
    <row r="2">
      <c r="B2" s="2" t="inlineStr">
        <is>
          <t>Dec. 31, 2021</t>
        </is>
      </c>
    </row>
    <row r="3">
      <c r="A3" s="3" t="inlineStr">
        <is>
          <t>Operating Costs [Abstract]</t>
        </is>
      </c>
    </row>
    <row r="4">
      <c r="A4" s="4" t="inlineStr">
        <is>
          <t>Disclosure of operating costs</t>
        </is>
      </c>
      <c r="B4" s="4" t="inlineStr">
        <is>
          <t xml:space="preserve"> Years ended December 31 (In millions of dollars) 2021 2020 Cost of equipment sales 2,161 1,946 Merchandise for resale 271 261 Other external purchases 4,155 4,005 Employee salaries, benefits, and stock-based compensation 1 2,181 1,847 Total operating costs 8,768 8,059 1 Net of government grants received (see note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 xml:space="preserve">We depreciate property, plant and equipment over its estimated useful life by charging depreciation expense to net income as follows: Asset Basis Estimated useful life Buildings Diminishing balance 1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The tables below summarize our property, plant and equipment as at December 31, 2021 and 2020. (In millions of dollars) Land and Cable and Computer Customer Leasehold Equipment Construction Total Right-of- Total Cost As at January 1, 2021 1,210 21,913 6,078 1,954 618 1,230 848 33,851 2,248 36,099 Additions and transfers 29 1,167 849 142 62 57 482 2,788 380 3,168 Acquisitions from business combinations 2 29 1 6 — 3 — 41 — 41 Disposals and other — (802) (321) (147) — (37) — (1,307) (2) (1,309) As at December 31, 2021 1,241 22,307 6,607 1,955 680 1,253 1,330 35,373 2,626 37,999 Accumulated depreciation As at January 1, 2021 496 14,268 4,253 1,515 313 839 — 21,684 397 22,081 Depreciation 35 1,170 751 245 41 80 — 2,322 246 2,568 Disposals and other — (796) (322) (156) (1) (39) — (1,314) (2) (1,316) As at December 31, 2021 531 14,642 4,682 1,604 353 880 — 22,692 641 23,333 Net carrying amount As at January 1, 2021 714 7,645 1,825 439 305 391 848 12,167 1,851 14,018 As at December 31, 2021 710 7,665 1,925 351 327 373 1,330 12,681 1,985 14,666 (In millions of dollars) Land and Cable and Computer Customer Leasehold Equipment Construction Total Right-of- Total Cost As at January 1, 2020 1,179 20,804 5,653 1,939 587 1,184 1,320 32,666 1,911 34,577 Additions and transfers 31 1,863 620 168 34 68 (472) 2,312 337 2,649 Acquisitions from business combinations — 4 37 — 1 1 — 43 — 43 Disposals and other — (758) (232) (153) (4) (23) — (1,170) — (1,170) As at December 31, 2020 1,210 21,913 6,078 1,954 618 1,230 848 33,851 2,248 36,099 Accumulated depreciation As at January 1, 2020 461 13,814 3,749 1,387 281 776 — 20,468 175 20,643 Depreciation 37 1,196 747 288 36 86 — 2,390 217 2,607 Disposals and other (2) (742) (243) (160) (4) (23) — (1,174) 5 (1,169) As at December 31, 2020 496 14,268 4,253 1,515 313 839 — 21,684 397 22,081 Net carrying amount As at January 1, 2020 718 6,990 1,904 552 306 408 1,320 12,198 1,736 13,934 As at December 31, 2020 714 7,645 1,825 439 305 391 848 12,167 1,851 14,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Summary of activity related to lease liabilities</t>
        </is>
      </c>
      <c r="B4" s="4" t="inlineStr">
        <is>
          <t xml:space="preserve">Below is a summary of the activity related to our lease liabilities for the twelve months ended December 31, 2021. Certain of our lease liabilities are secured by the underlying right-of-use assets; the underlying right-of-use assets have a net carrying amount of $338 million as at December 31, 2021 (2020 - $240 million). Years ended December 31 (In millions of dollars) 2021 2020 Lease liabilities, beginning of year 1,835 1,725 Net additions 386 320 Interest expense on lease liabilities 74 70 Interest payments on lease liabilities (69) (67) Principal payments of lease liabilities (269) (213) Lease liabilities, end of year 1,957 1,835 Current liability 336 278 Long-term liability 1,621 1,557 Lease liabilities 1,957 1,8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bstract]</t>
        </is>
      </c>
    </row>
    <row r="4">
      <c r="A4" s="4" t="inlineStr">
        <is>
          <t>Disclosure of estimated useful lives of intangible assets</t>
        </is>
      </c>
      <c r="B4" s="4" t="inlineStr">
        <is>
          <t>Intangible asset Estimated useful life Customer relationships 3 to 10 years</t>
        </is>
      </c>
    </row>
    <row r="5">
      <c r="A5" s="4" t="inlineStr">
        <is>
          <t>Disclosure of reconciliation of changes in intangible assets and goodwill</t>
        </is>
      </c>
      <c r="B5" s="4" t="inlineStr">
        <is>
          <t>The tables below summarize our intangible assets as at December 31, 2021 and 2020. Indefinite-life Finite-life (In millions of dollars) Spectrum licences Broadcast licences Brand names Customer relationships Acquired program rights Total intangible assets Goodwill Total intangible assets and goodwill Cost As at January 1, 2021 8,371 333 420 1,623 233 10,980 4,194 15,174 Accumulated impairment losses — (99) (14) — (5) (118) (221) (339) Cost, net of impairment losses 8,371 234 406 1,623 228 10,862 3,973 14,835 Additions 3,343 — — 46 54 3,443 51 3,494 Disposals and other 1 — (3) — — (77) (80) — (80) As at December 31, 2021 11,714 231 406 1,669 205 14,225 4,024 18,249 Accumulated amortization As at January 1, 2021 — — 270 1,589 77 1,936 — 1,936 Amortization 2 — — — 17 68 85 — 85 Disposals and other 1 — — — — (77) (77) — (77) As at December 31, 2021 — — 270 1,606 68 1,944 — 1,944 Net carrying amount As at January 1, 2021 8,371 234 136 34 151 8,926 3,973 12,899 As at December 31, 2021 11,714 231 136 63 137 12,281 4,024 16,305 1 Includes disposals, impairments, reclassifications, and other adjustments. 2 Of the $85 million of total amortization, $68 million related to acquired program rights is included in other external purchases in operating costs (see note 6), and $17 million in depreciation and amortization on the Consolidated Statements of Income. Indefinite-life Finite-life (In millions of dollars) Spectrum licences Broadcast licences Brand names Customer relationships Acquired program rights Total intangible assets Goodwill Total intangible assets and goodwill Cost As at January 1, 2020 8,331 333 420 1,611 253 10,948 4,144 15,092 Accumulated impairment losses — (99) (14) — (5) (118) (221) (339) Cost, net of impairment losses 8,331 234 406 1,611 248 10,830 3,923 14,753 Additions 40 — — 12 57 109 50 159 Disposals and other 1 — — — — (77) (77) — (77) As at December 31, 2020 8,371 234 406 1,623 228 10,862 3,973 14,835 Accumulated amortization As at January 1, 2020 — — 270 1,578 77 1,925 — 1,925 Amortization 2 — — — 11 77 88 — 88 Disposals and other 1 — — — — (77) (77) — (77) As at December 31, 2020 — — 270 1,589 77 1,936 — 1,936 Net carrying amount As at January 1, 2020 8,331 234 136 33 171 8,905 3,923 12,828 As at December 31, 2020 8,371 234 136 34 151 8,926 3,973 12,899 1 Includes disposals, impairments, reclassifications, and other adjustments. 2 Of the $88 million of total amortization, $77 million related to acquired program rights is included in other external purchases in operating costs (see note 6), and $11 million in depreciation and amortization on the Consolidated Statements of Income.</t>
        </is>
      </c>
    </row>
    <row r="6">
      <c r="A6" s="4" t="inlineStr">
        <is>
          <t>Schedule of cash-generating units</t>
        </is>
      </c>
      <c r="B6" s="4" t="inlineStr">
        <is>
          <t xml:space="preserve">Below is an overview of the methods and key assumptions we used in 2021, as of October 1,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160 8,517 Value in use 5 2.0 8.5 Cable 1,895 — Value in use 5 1.5 8.0 Media 969 232 Fair value less cost to sell 5 2.0 1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Finance Costs [Abstract]</t>
        </is>
      </c>
    </row>
    <row r="4">
      <c r="A4" s="4" t="inlineStr">
        <is>
          <t>Schedule of finance cost</t>
        </is>
      </c>
      <c r="B4" s="4" t="inlineStr">
        <is>
          <t xml:space="preserve"> Years ended December 31 (In millions of dollars) Note 2021 2020 Interest on borrowings 1 745 780 Interest on lease liabilities 8 74 70 Interest on post-employment benefits liability 23 14 13 Loss on foreign exchange 10 107 Change in fair value of derivative instruments (6) (97) Capitalized interest (17) (19) Other 29 27 Total finance costs 849 881 1 Interest on borrowings includes interest on short-term borrowings and on long-term deb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Tables)</t>
        </is>
      </c>
      <c r="B1" s="2" t="inlineStr">
        <is>
          <t>12 Months Ended</t>
        </is>
      </c>
    </row>
    <row r="2">
      <c r="B2" s="2" t="inlineStr">
        <is>
          <t>Dec. 31, 2021</t>
        </is>
      </c>
    </row>
    <row r="3">
      <c r="A3" s="3" t="inlineStr">
        <is>
          <t>Analysis of income and expense [abstract]</t>
        </is>
      </c>
    </row>
    <row r="4">
      <c r="A4" s="4" t="inlineStr">
        <is>
          <t>Disclosure of other expense</t>
        </is>
      </c>
      <c r="B4" s="4" t="inlineStr">
        <is>
          <t xml:space="preserve"> Years ended December 31 (In millions of dollars) Note 2021 2020 Losses from associates and joint ventures 18 44 40 Other investment income (42) (39) Total other expense 2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1</t>
        </is>
      </c>
      <c r="C1" s="2" t="inlineStr">
        <is>
          <t>Dec. 31, 2020</t>
        </is>
      </c>
    </row>
    <row r="2">
      <c r="A2" s="3" t="inlineStr">
        <is>
          <t>Current assets:</t>
        </is>
      </c>
    </row>
    <row r="3">
      <c r="A3" s="4" t="inlineStr">
        <is>
          <t>Cash and cash equivalents</t>
        </is>
      </c>
      <c r="B3" s="6" t="n">
        <v>715</v>
      </c>
      <c r="C3" s="6" t="n">
        <v>2484</v>
      </c>
    </row>
    <row r="4">
      <c r="A4" s="4" t="inlineStr">
        <is>
          <t>Accounts receivable</t>
        </is>
      </c>
      <c r="B4" s="5" t="n">
        <v>3847</v>
      </c>
      <c r="C4" s="5" t="n">
        <v>2856</v>
      </c>
    </row>
    <row r="5">
      <c r="A5" s="4" t="inlineStr">
        <is>
          <t>Inventories</t>
        </is>
      </c>
      <c r="B5" s="5" t="n">
        <v>535</v>
      </c>
      <c r="C5" s="5" t="n">
        <v>479</v>
      </c>
    </row>
    <row r="6">
      <c r="A6" s="4" t="inlineStr">
        <is>
          <t>Current portion of contract assets</t>
        </is>
      </c>
      <c r="B6" s="5" t="n">
        <v>115</v>
      </c>
      <c r="C6" s="5" t="n">
        <v>533</v>
      </c>
    </row>
    <row r="7">
      <c r="A7" s="4" t="inlineStr">
        <is>
          <t>Other current assets</t>
        </is>
      </c>
      <c r="B7" s="5" t="n">
        <v>497</v>
      </c>
      <c r="C7" s="5" t="n">
        <v>516</v>
      </c>
    </row>
    <row r="8">
      <c r="A8" s="4" t="inlineStr">
        <is>
          <t>Current portion of derivative instruments</t>
        </is>
      </c>
      <c r="B8" s="5" t="n">
        <v>120</v>
      </c>
      <c r="C8" s="5" t="n">
        <v>61</v>
      </c>
    </row>
    <row r="9">
      <c r="A9" s="4" t="inlineStr">
        <is>
          <t>Total current assets</t>
        </is>
      </c>
      <c r="B9" s="5" t="n">
        <v>5829</v>
      </c>
      <c r="C9" s="5" t="n">
        <v>6929</v>
      </c>
    </row>
    <row r="10">
      <c r="A10" s="4" t="inlineStr">
        <is>
          <t>Property, plant and equipment</t>
        </is>
      </c>
      <c r="B10" s="5" t="n">
        <v>14666</v>
      </c>
      <c r="C10" s="5" t="n">
        <v>14018</v>
      </c>
    </row>
    <row r="11">
      <c r="A11" s="4" t="inlineStr">
        <is>
          <t>Intangible assets</t>
        </is>
      </c>
      <c r="B11" s="5" t="n">
        <v>12281</v>
      </c>
      <c r="C11" s="5" t="n">
        <v>8926</v>
      </c>
    </row>
    <row r="12">
      <c r="A12" s="4" t="inlineStr">
        <is>
          <t>Investments</t>
        </is>
      </c>
      <c r="B12" s="5" t="n">
        <v>2493</v>
      </c>
      <c r="C12" s="5" t="n">
        <v>2536</v>
      </c>
    </row>
    <row r="13">
      <c r="A13" s="4" t="inlineStr">
        <is>
          <t>Derivative instruments</t>
        </is>
      </c>
      <c r="B13" s="5" t="n">
        <v>1431</v>
      </c>
      <c r="C13" s="5" t="n">
        <v>1378</v>
      </c>
    </row>
    <row r="14">
      <c r="A14" s="4" t="inlineStr">
        <is>
          <t>Financing receivables</t>
        </is>
      </c>
      <c r="B14" s="5" t="n">
        <v>854</v>
      </c>
      <c r="C14" s="5" t="n">
        <v>748</v>
      </c>
    </row>
    <row r="15">
      <c r="A15" s="4" t="inlineStr">
        <is>
          <t>Other long-term assets</t>
        </is>
      </c>
      <c r="B15" s="5" t="n">
        <v>385</v>
      </c>
      <c r="C15" s="5" t="n">
        <v>346</v>
      </c>
    </row>
    <row r="16">
      <c r="A16" s="4" t="inlineStr">
        <is>
          <t>Goodwill</t>
        </is>
      </c>
      <c r="B16" s="5" t="n">
        <v>4024</v>
      </c>
      <c r="C16" s="5" t="n">
        <v>3973</v>
      </c>
    </row>
    <row r="17">
      <c r="A17" s="4" t="inlineStr">
        <is>
          <t>Total assets</t>
        </is>
      </c>
      <c r="B17" s="5" t="n">
        <v>41963</v>
      </c>
      <c r="C17" s="5" t="n">
        <v>38854</v>
      </c>
    </row>
    <row r="18">
      <c r="A18" s="3" t="inlineStr">
        <is>
          <t>Current liabilities:</t>
        </is>
      </c>
    </row>
    <row r="19">
      <c r="A19" s="4" t="inlineStr">
        <is>
          <t>Short-term borrowings</t>
        </is>
      </c>
      <c r="B19" s="5" t="n">
        <v>2200</v>
      </c>
      <c r="C19" s="5" t="n">
        <v>1221</v>
      </c>
    </row>
    <row r="20">
      <c r="A20" s="4" t="inlineStr">
        <is>
          <t>Accounts payable and accrued liabilities</t>
        </is>
      </c>
      <c r="B20" s="5" t="n">
        <v>3416</v>
      </c>
      <c r="C20" s="5" t="n">
        <v>2714</v>
      </c>
    </row>
    <row r="21">
      <c r="A21" s="4" t="inlineStr">
        <is>
          <t>Income tax payable</t>
        </is>
      </c>
      <c r="B21" s="5" t="n">
        <v>115</v>
      </c>
      <c r="C21" s="5" t="n">
        <v>344</v>
      </c>
    </row>
    <row r="22">
      <c r="A22" s="4" t="inlineStr">
        <is>
          <t>Other current liabilities</t>
        </is>
      </c>
      <c r="B22" s="5" t="n">
        <v>607</v>
      </c>
      <c r="C22" s="5" t="n">
        <v>243</v>
      </c>
    </row>
    <row r="23">
      <c r="A23" s="4" t="inlineStr">
        <is>
          <t>Contract liabilities</t>
        </is>
      </c>
      <c r="B23" s="5" t="n">
        <v>394</v>
      </c>
      <c r="C23" s="5" t="n">
        <v>336</v>
      </c>
    </row>
    <row r="24">
      <c r="A24" s="4" t="inlineStr">
        <is>
          <t>Current portion of long-term debt</t>
        </is>
      </c>
      <c r="B24" s="5" t="n">
        <v>1551</v>
      </c>
      <c r="C24" s="5" t="n">
        <v>1450</v>
      </c>
    </row>
    <row r="25">
      <c r="A25" s="4" t="inlineStr">
        <is>
          <t>Current portion of lease liabilities</t>
        </is>
      </c>
      <c r="B25" s="5" t="n">
        <v>336</v>
      </c>
      <c r="C25" s="5" t="n">
        <v>278</v>
      </c>
    </row>
    <row r="26">
      <c r="A26" s="4" t="inlineStr">
        <is>
          <t>Total current liabilities</t>
        </is>
      </c>
      <c r="B26" s="5" t="n">
        <v>8619</v>
      </c>
      <c r="C26" s="5" t="n">
        <v>6586</v>
      </c>
    </row>
    <row r="27">
      <c r="A27" s="4" t="inlineStr">
        <is>
          <t>Provisions</t>
        </is>
      </c>
      <c r="B27" s="5" t="n">
        <v>50</v>
      </c>
      <c r="C27" s="5" t="n">
        <v>42</v>
      </c>
    </row>
    <row r="28">
      <c r="A28" s="4" t="inlineStr">
        <is>
          <t>Long-term debt</t>
        </is>
      </c>
      <c r="B28" s="5" t="n">
        <v>17137</v>
      </c>
      <c r="C28" s="5" t="n">
        <v>16751</v>
      </c>
    </row>
    <row r="29">
      <c r="A29" s="4" t="inlineStr">
        <is>
          <t>Lease liabilities</t>
        </is>
      </c>
      <c r="B29" s="5" t="n">
        <v>1621</v>
      </c>
      <c r="C29" s="5" t="n">
        <v>1557</v>
      </c>
    </row>
    <row r="30">
      <c r="A30" s="4" t="inlineStr">
        <is>
          <t>Other long-term liabilities</t>
        </is>
      </c>
      <c r="B30" s="5" t="n">
        <v>565</v>
      </c>
      <c r="C30" s="5" t="n">
        <v>1149</v>
      </c>
    </row>
    <row r="31">
      <c r="A31" s="4" t="inlineStr">
        <is>
          <t>Deferred tax liabilities</t>
        </is>
      </c>
      <c r="B31" s="5" t="n">
        <v>3439</v>
      </c>
      <c r="C31" s="5" t="n">
        <v>3196</v>
      </c>
    </row>
    <row r="32">
      <c r="A32" s="4" t="inlineStr">
        <is>
          <t>Total liabilities</t>
        </is>
      </c>
      <c r="B32" s="5" t="n">
        <v>31431</v>
      </c>
      <c r="C32" s="5" t="n">
        <v>29281</v>
      </c>
    </row>
    <row r="33">
      <c r="A33" s="4" t="inlineStr">
        <is>
          <t>Shareholders' equity</t>
        </is>
      </c>
      <c r="B33" s="5" t="n">
        <v>10532</v>
      </c>
      <c r="C33" s="5" t="n">
        <v>9573</v>
      </c>
    </row>
    <row r="34">
      <c r="A34" s="4" t="inlineStr">
        <is>
          <t>Total liabilities and shareholders' equity</t>
        </is>
      </c>
      <c r="B34" s="6" t="n">
        <v>41963</v>
      </c>
      <c r="C34" s="6" t="n">
        <v>38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major components of tax expense</t>
        </is>
      </c>
      <c r="B4" s="4" t="inlineStr">
        <is>
          <t xml:space="preserve">Years ended December 31 (In millions of dollars) 2021 2020 Total current tax expense 458 712 Deferred tax expense (recovery): Origination (reversal) of temporary differences 111 (129) Revaluation of deferred tax balances due to legislative changes — (3) Total deferred tax expense (recovery) 111 (132) Total income tax expense 569 580 </t>
        </is>
      </c>
    </row>
    <row r="5">
      <c r="A5" s="4" t="inlineStr">
        <is>
          <t>Disclosure of difference between income tax expense computed by applying the statutory income tax rate to income before income tax expense and the income tax expense</t>
        </is>
      </c>
      <c r="B5" s="4" t="inlineStr">
        <is>
          <t>Below is a summary of the difference between income tax expense computed by applying the statutory income tax rate to income before income tax expense and the actual income tax expense for the year. Years ended December 31 (In millions of dollars, except tax rates) 2021 2020 Statutory income tax rate 26.5 % 26.6 % Income before income tax expense 2,127 2,172 Computed income tax expense 564 578 Increase (decrease) in income tax expense resulting from: Non-deductible stock-based compensation 1 — Non-deductible portion of equity losses 12 10 Income tax adjustment, legislative tax change — (3) Non-taxable income from security investments (11) (10) Other 3 5 Total income tax expense 569 580 Effective income tax rate 26.8 % 26.7 %</t>
        </is>
      </c>
    </row>
    <row r="6">
      <c r="A6" s="4" t="inlineStr">
        <is>
          <t>Disclosure of temporary difference, unused tax losses and unused tax credits</t>
        </is>
      </c>
      <c r="B6" s="4" t="inlineStr">
        <is>
          <t>Below is a summary of the movement of net deferred tax assets and liabilities during 2021 and 2020. Deferred tax assets (liabilities) Property, plant and equipment and inventory Goodwill and other intangibles Investments Non-capital loss carryforwards Contract and deferred commission cost assets Other Total December 31, 2020 (1,484) (1,450) (130) 16 (183) 35 (3,196) (Expense) recovery in net income (122) (116) (2) 8 59 62 (111) (Expense) in other comprehensive income — — (3) — — (115) (118) Acquisitions (2) (12) — — — — (14) December 31, 2021 (1,608) (1,578) (135) 24 (124) (18) (3,439) Deferred tax assets (liabilities) (In millions of dollars) Property, plant and equipment and inventory Goodwill and other intangibles Investments Non-capital loss carryforwards Contract and deferred commission cost assets Other Total December 31, 2019 (1,366) (1,318) (168) 12 (570) (27) (3,437) (Expense) recovery in net income (108) (129) (2) 4 387 (20) 132 Recovery in other comprehensive income — — 40 — — 82 122 Acquisitions (10) (3) — — — — (13) December 31, 2020 (1,484) (1,450) (130) 16 (183) 35 (3,196)</t>
        </is>
      </c>
    </row>
    <row r="7">
      <c r="A7" s="4" t="inlineStr">
        <is>
          <t>Disclosure of unrecognized deferred tax assets</t>
        </is>
      </c>
      <c r="B7" s="4" t="inlineStr">
        <is>
          <t xml:space="preserve">We have not recognized deferred tax assets for the following items: As at December 31 (In millions of dollars) 2021 2020 Realized and accrued capital losses in Canada that can be applied against future capital gains 75 82 Tax losses in foreign jurisdictions that expire between 2023 and 2040 68 67 Deductible temporary differences in foreign jurisdictions 40 43 Total unrecognized temporary differences 183 1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Disclosure of earnings per share</t>
        </is>
      </c>
      <c r="B4" s="4" t="inlineStr">
        <is>
          <t xml:space="preserve">Years ended December 31 (In millions of dollars, except per share amounts) 2021 2020 Numerator (basic) - Net income for the year 1,558 1,592 Denominator - Number of shares (in millions): Weighted average number of shares outstanding - basic 505 505 Effect of dilutive securities (in millions): Employee stock options and restricted share units 1 1 Weighted average number of shares outstanding - diluted 506 506 Earnings per share: Basic $3.09 $3.15 Diluted $3.07 $3.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1</t>
        </is>
      </c>
    </row>
    <row r="3">
      <c r="A3" s="3" t="inlineStr">
        <is>
          <t>Subclassifications of assets, liabilities and equities [abstract]</t>
        </is>
      </c>
    </row>
    <row r="4">
      <c r="A4" s="4" t="inlineStr">
        <is>
          <t>Schedule of Receivables</t>
        </is>
      </c>
      <c r="B4" s="4" t="inlineStr">
        <is>
          <t xml:space="preserve">As at December 31 (In millions of dollars) Note 2021 2020 Customer accounts receivable 4,150 3,170 Other accounts receivable 791 656 Allowance for doubtful accounts 17 (240) (222) Total accounts receivable 4,701 3,604 Current 3,847 2,856 Long-term 854 748 Total accounts receivable 4,701 3,6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 xml:space="preserve">As at December 31 (In millions of dollars) 2021 2020 Wireless devices and accessories 436 399 Other finished goods and merchandise 99 80 Total inventories 535 4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AND FINANCIAL INSTRUMENTS (Tables)</t>
        </is>
      </c>
      <c r="B1" s="2" t="inlineStr">
        <is>
          <t>12 Months Ended</t>
        </is>
      </c>
    </row>
    <row r="2">
      <c r="B2" s="2" t="inlineStr">
        <is>
          <t>Dec. 31, 2021</t>
        </is>
      </c>
    </row>
    <row r="3">
      <c r="A3" s="3" t="inlineStr">
        <is>
          <t>Financial Instruments [Abstract]</t>
        </is>
      </c>
    </row>
    <row r="4">
      <c r="A4" s="4" t="inlineStr">
        <is>
          <t>Detailed information about financial instruments</t>
        </is>
      </c>
      <c r="B4" s="4" t="inlineStr">
        <is>
          <t xml:space="preserve">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Interest rate derivatives FVTOCI Expenditure derivatives FVTOCI Equity derivatives FVTPL 4 1 Subsequently measured at fair value with changes recognized in the FVTOCI investment reserve. 2 Derivatives can be in an asset or liability position at a point in time historically or in the futur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and subordinated notes and debentures, credit facility borrowings, commercial paper borrowings, and certain lease liabilities Cross-currency interest rate exchange agreements Forward cross-currency interest rate exchange agreements Forward foreign exchange agreements Interest rate derivatives Impact of fluctuations in market interest rates on forecast interest payments for expected long-term debt Forward interest rate agreements Interest rate swap agreements Bond forwards Expenditure derivatives Impact of fluctuations in foreign exchange rates on forecast US dollar-denominated expenditures Forward foreign exchange agreements and foreign exchange option agreements Equity derivatives Impact of fluctuations in share price on stock-based compensation expense Total return swap agreements Financial instrument Financial risks Financial assets Cash and cash equivalents Credit and foreign exchange Accounts receivable Credit and foreign exchange Financing receivables Credit Investments, measured at FVTOCI Liquidity, market price, and foreign exchange Financial liabilities Bank advances Liquidity Short-term borrowings Liquidity, foreign exchange, and interest rate Accounts payable Liquidity Accrued liabilities Liquidity Long-term debt Liquidity, foreign exchange, and interest rate Lease liabilities Liquidity and foreign exchange Derivatives 1 Debt derivatives Credit, liquidity, and foreign exchange Interest rate derivatives Credit, liquidity, and interest rate Expenditure derivatives Credit, liquidity, and foreign exchange Equity derivatives Credit, liquidity, and market price 1 Derivatives can be in an asset or liability position at a point in time historically or in the future. As at December 31, 2021 (In millions of dollars, except exchange rates) Notional Exchange Notional Fair value Debt derivatives accounted for as cash flow hedges: As assets 5,859 1.1369 6,661 1,453 As liabilities 5,383 1.3025 7,011 (343) Short-term debt derivatives not accounted for as hedges: As assets 1,104 1.2578 1,389 11 Net mark-to-market debt derivative asset 1,121 Interest rate derivatives accounted for as cash flow hedges: As assets (Cdn$) — — 3,250 40 As liabilities (Cdn$) — — 500 (6) As liabilities (US$) 2,000 — — (277) Net mark-to-market interest rate derivative liability (243) Expenditure derivatives accounted for as cash flow hedges: As assets 438 1.2453 545 11 As liabilities 630 1.3151 829 (30) Net mark-to-market expenditure derivative liability (19) Equity derivatives not accounted for as hedges: As assets — — 265 36 Net mark-to-market asset 895 As at December 31, 2020 (In millions of dollars, except exchange rates) Notional Exchange Notional Fair value Debt derivatives accounted for as cash flow hedges: As assets 4,550 1.0795 4,912 1,405 As liabilities 4,642 1.3358 6,201 (307) Short-term debt derivatives not accounted for as hedges: As liabilities 449 1.2995 583 (12) Net mark-to-market debt derivative asset 1,086 Expenditure derivatives accounted for as cash flow hedges: As liabilities 1,590 1.3421 2,134 (109) Equity derivatives not accounted for as hedges: As assets — — 238 34 Net mark-to-market asset 1,011 Below is a summary of the derivative instruments assets and derivative instruments liabilities reflected on our Consolidated Statements of Financial Position. As at December 31 (In millions of dollars) 2021 2020 Current asset 120 61 Long-term asset 1,431 1,378 1,551 1,439 Current liability (467) (110) Long-term liability (189) (318) (656) (428) Net mark-to-market asset 895 1,011 </t>
        </is>
      </c>
    </row>
    <row r="5">
      <c r="A5" s="4" t="inlineStr">
        <is>
          <t>Analysis of age of financial assets that are past due but not impaired</t>
        </is>
      </c>
      <c r="B5" s="4" t="inlineStr">
        <is>
          <t xml:space="preserve">Below is a summary of the aging of our customer accounts receivable, including financing receivables, net of the respective allowances for doubtful accounts. As at December 31 (In millions of dollars) 2021 2020 Customer accounts receivable Unbilled financing receivables 2,646 1,806 Less than 30 days past billing date 895 793 30-60 days past billing date 214 207 61-90 days past billing date 89 66 Greater than 90 days past billing date 66 76 Total customer accounts receivable (net of allowances of $240 and $222, respectively) 3,910 2,948 Total contract assets (net of allowance of $3 and $28, respectively) 204 621 Total customer accounts receivable and contract assets 4,114 3,569 Below is a summary of the activity related to our allowance for doubtful accounts on total customer accounts receivable and contract assets. Years ended December 31 (In millions of dollars) 2021 2020 Balance, beginning of year 250 114 Allowance for doubtful accounts expense 155 307 Net use (162) (171) Balance, end of year 243 250 </t>
        </is>
      </c>
    </row>
    <row r="6">
      <c r="A6" s="4" t="inlineStr">
        <is>
          <t>Disclosure of maturity analysis for non-derivative financial liabilities</t>
        </is>
      </c>
      <c r="B6" s="4" t="inlineStr">
        <is>
          <t>Below is a summary of the undiscounted contractual maturities of our financial liabilities and the receivable components of our derivatives as at December 31, 2021 and 2020. December 31, 2021 Carrying Contractual Less than 1 to 3 4 to 5 More than (In millions of dollars) amount cash flows 1 year years years 5 years Short-term borrowings 2,200 2,200 2,200 — — — Accounts payable and accrued liabilities 3,416 3,416 3,416 — — — Long-term debt 1 18,688 18,873 1,551 2,312 3,520 11,490 Lease liabilities 1,957 2,498 336 677 308 1,177 Other long-term financial liabilities 14 14 — 7 2 5 Expenditure derivative instruments: Cash outflow (Canadian dollar) — 1,374 1,240 134 — — Cash inflow (Canadian dollar equivalent of US dollar) — (1,354) (1,217) (137) — — Equity derivative instruments — (36) (36) — — — Debt derivative instruments accounted for as hedges: Cash outflow (Canadian dollar) — 11,313 1,297 1,504 1,607 6,905 Cash inflow (Canadian dollar equivalent of US dollar) 2 — (11,717) (1,084) (1,822) (1,521) (7,290) Debt derivative instruments not accounted for as hedges: Cash outflow (Canadian dollar) — 1,390 1,390 — — — Cash inflow (Canadian dollar equivalent of US dollar) 2 — (1,401) (1,401) — — — Interest rate derivatives — 243 243 — — — Net carrying amount of derivatives (asset) (895) 25,380 26,813 7,935 2,675 3,916 12,287 1 Reflects repayment of the subordinated notes issued in December 2021 on the five-year anniversary. 2 Represents Canadian dollar equivalent amount of US dollar inflows matched to an equal amount of US dollar maturities in long-term debt for debt derivatives. December 31, 2020 Carrying Contractual Less than 1 to 3 4 to 5 More than (In millions of dollars) amount cash flows 1 year years years 5 years Short-term borrowings 1,221 1,221 1,221 — — — Accounts payable and accrued liabilities 2,714 2,714 2,714 — — — Long-term debt 18,201 18,373 1,450 3,274 1,490 12,159 Lease liabilities 1,835 2,353 278 647 300 1,128 Other long-term financial liabilities 22 22 — 14 2 6 Expenditure derivative instruments: Cash outflow (Canadian dollar) — 2,134 1,305 829 — — Cash inflow (Canadian dollar equivalent of US dollar) — (2,024) (1,222) (802) — — Equity derivative instruments — (34) (34) — — — Debt derivative instruments accounted for as hedges: Cash outflow (Canadian dollar) — 11,114 86 2,516 937 7,575 Cash inflow (Canadian dollar equivalent of US dollar) 1 — (11,702) (81) (2,772) (891) (7,958) Debt derivative instruments not accounted for as hedges: Cash outflow (Canadian dollar) — 585 585 — — — Cash inflow (Canadian dollar equivalent of US dollar) 1 — (573) (573) — — — Net carrying amount of derivatives (asset) (1,011) 22,982 24,183 5,729 3,706 1,838 12,910 1 Represents Canadian dollar equivalent amount of US dollar inflows matched to an equal amount of US dollar maturities in long-term debt for debt derivatives. Below is a summary of the principal repayments on our long-term debt due in each of the next five years and thereafter as at December 31, 2021. (In millions of dollars) 2022 1,551 2023 1,712 2024 600 2025 886 2026 1 2,634 Thereafter 11,490 Total long-term debt 18,873 1 Reflects repayment of the subordinated notes issued in December 2021 on the five-year anniversary. Below is a summary of the future minimum payments for our contractual commitments that are not recognized as liabilities as at December 31, 2021. Less than After (In millions of dollars) 1 Year 1-3 Years 4-5 Years 5 Years Total Player contracts 1 129 204 222 — 555 Purchase obligations 2 327 192 85 19 623 Program rights 3 659 1,151 824 1 2,635 Total commitments 1,115 1,547 1,131 20 3,813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t>
        </is>
      </c>
    </row>
    <row r="7">
      <c r="A7" s="4" t="inlineStr">
        <is>
          <t>Disclosure of maturity analysis for derivative financial liabilities</t>
        </is>
      </c>
      <c r="B7" s="4" t="inlineStr">
        <is>
          <t>Below is a summary of the undiscounted contractual maturities of our financial liabilities and the receivable components of our derivatives as at December 31, 2021 and 2020. December 31, 2021 Carrying Contractual Less than 1 to 3 4 to 5 More than (In millions of dollars) amount cash flows 1 year years years 5 years Short-term borrowings 2,200 2,200 2,200 — — — Accounts payable and accrued liabilities 3,416 3,416 3,416 — — — Long-term debt 1 18,688 18,873 1,551 2,312 3,520 11,490 Lease liabilities 1,957 2,498 336 677 308 1,177 Other long-term financial liabilities 14 14 — 7 2 5 Expenditure derivative instruments: Cash outflow (Canadian dollar) — 1,374 1,240 134 — — Cash inflow (Canadian dollar equivalent of US dollar) — (1,354) (1,217) (137) — — Equity derivative instruments — (36) (36) — — — Debt derivative instruments accounted for as hedges: Cash outflow (Canadian dollar) — 11,313 1,297 1,504 1,607 6,905 Cash inflow (Canadian dollar equivalent of US dollar) 2 — (11,717) (1,084) (1,822) (1,521) (7,290) Debt derivative instruments not accounted for as hedges: Cash outflow (Canadian dollar) — 1,390 1,390 — — — Cash inflow (Canadian dollar equivalent of US dollar) 2 — (1,401) (1,401) — — — Interest rate derivatives — 243 243 — — — Net carrying amount of derivatives (asset) (895) 25,380 26,813 7,935 2,675 3,916 12,287 1 Reflects repayment of the subordinated notes issued in December 2021 on the five-year anniversary. 2 Represents Canadian dollar equivalent amount of US dollar inflows matched to an equal amount of US dollar maturities in long-term debt for debt derivatives. December 31, 2020 Carrying Contractual Less than 1 to 3 4 to 5 More than (In millions of dollars) amount cash flows 1 year years years 5 years Short-term borrowings 1,221 1,221 1,221 — — — Accounts payable and accrued liabilities 2,714 2,714 2,714 — — — Long-term debt 18,201 18,373 1,450 3,274 1,490 12,159 Lease liabilities 1,835 2,353 278 647 300 1,128 Other long-term financial liabilities 22 22 — 14 2 6 Expenditure derivative instruments: Cash outflow (Canadian dollar) — 2,134 1,305 829 — — Cash inflow (Canadian dollar equivalent of US dollar) — (2,024) (1,222) (802) — — Equity derivative instruments — (34) (34) — — — Debt derivative instruments accounted for as hedges: Cash outflow (Canadian dollar) — 11,114 86 2,516 937 7,575 Cash inflow (Canadian dollar equivalent of US dollar) 1 — (11,702) (81) (2,772) (891) (7,958) Debt derivative instruments not accounted for as hedges: Cash outflow (Canadian dollar) — 585 585 — — — Cash inflow (Canadian dollar equivalent of US dollar) 1 — (573) (573) — — — Net carrying amount of derivatives (asset) (1,011) 22,982 24,183 5,729 3,706 1,838 12,910 1 Represents Canadian dollar equivalent amount of US dollar inflows matched to an equal amount of US dollar maturities in long-term debt for debt derivatives.</t>
        </is>
      </c>
    </row>
    <row r="8">
      <c r="A8" s="4" t="inlineStr">
        <is>
          <t>Summary of net interest payments</t>
        </is>
      </c>
      <c r="B8" s="4" t="inlineStr">
        <is>
          <t xml:space="preserve">Below is a summary of the net interest payments over the life of the long-term debt, including the impact of the associated debt derivatives, as at December 31, 2021 and 2020. December 31, 2021 Less than 1 year 1 to 3 years 4 to 5 years More than 5 years (In millions of dollars) Net interest payments 804 1,444 1,321 7,789 December 31, 2020 Less than 1 year 1 to 3 years 4 to 5 years More than 5 years (In millions of dollars) Net interest payments 747 1,322 1,167 8,331 </t>
        </is>
      </c>
    </row>
    <row r="9">
      <c r="A9" s="4" t="inlineStr">
        <is>
          <t>Sensitivity analysis for interest rate risk</t>
        </is>
      </c>
      <c r="B9" s="4" t="inlineStr">
        <is>
          <t xml:space="preserve">Below is a sensitivity analysis for significant exposures with respect to our publicly traded investments, expenditure derivatives, debt derivatives, interest rate derivatives, short-term borrowings, senior notes, and bank credit facilities as at December 31, 2021 and 2020 with all other variables held constant. It shows how net income and other comprehensive income would have been affected by changes in the relevant risk variables. Net income Other comprehensive income (Change in millions of dollars) 2021 2020 2021 2020 Share price of publicly traded investments $1 change — — 17 14 Debt derivatives 0.1% change in interest rates — — 46 — Interest rate derivatives 0.1% change in interest rates — — 76 — Expenditure derivatives - change in foreign exchange rate $0.01 change in Cdn$ relative to US$ — — 8 12 Floating interest rate senior notes 1% change in interest rates 7 7 — — Short-term borrowings 1% change in interest rates 16 9 — — </t>
        </is>
      </c>
    </row>
    <row r="10">
      <c r="A10" s="4" t="inlineStr">
        <is>
          <t>Net cash proceeds (payments) on debt derivatives and forward contracts</t>
        </is>
      </c>
      <c r="B10" s="4" t="inlineStr">
        <is>
          <t xml:space="preserve">Below is a summary of the net cash (payments) proceeds on debt derivatives. Years ended December 31 (In millions of dollars) 2021 2020 Proceeds on debt derivatives related to US commercial paper 2,911 5,542 Proceeds on debt derivatives related to credit facility borrowings 1,003 1,364 Total proceeds on debt derivatives 3,914 6,906 Payments on debt derivatives related to US commercial paper (2,926) (5,441) Payments on debt derivatives related to credit facility borrowings (1,005) (1,385) Total payments on debt derivatives (3,931) (6,826) Net (payments) proceeds on settlement of debt derivatives (17) 80 </t>
        </is>
      </c>
    </row>
    <row r="11">
      <c r="A11" s="4" t="inlineStr">
        <is>
          <t>Changes in fair value of derivative instruments</t>
        </is>
      </c>
      <c r="B11" s="4" t="inlineStr">
        <is>
          <t xml:space="preserve">Below is a summary of the changes in fair value of our derivative instruments for 2021 and 2020. Year ended December 31, 2021 Debt derivatives (hedged) Debt derivatives (unhedged) Interest rate derivatives Expenditure derivatives Equity derivatives Total instruments (In millions of dollars) Derivative instruments, beginning of year 1,098 (12) — (109) 34 1,011 Proceeds received from settlement of derivatives — (3,914) (9) (1,201) (3) (5,127) Payment on derivatives settled — 3,931 — 1,305 — 5,236 Increase (decrease) in fair value of derivatives 12 6 (234) (14) 5 (225) Derivative instruments, end of year 1,110 11 (243) (19) 36 895 Mark-to-market asset 1,453 11 40 11 36 1,551 Mark-to-market liability (343) — (283) (30) — (656) Mark-to-market asset (liability) 1,110 11 (243) (19) 36 895 Year ended December 31, 2020 Debt derivatives (hedged) Debt derivatives (unhedged) Expenditure derivatives Equity derivatives Total instruments (In millions of dollars) Derivative instruments, beginning of year 1,412 (29) 1 55 1,439 Proceeds received from settlement of derivatives — (6,906) (1,261) 1 (8,166) Payment on derivatives settled — 6,826 1,221 — 8,047 (Decrease) increase in fair value of derivatives (314) 97 (70) (22) (309) Derivative instruments, end of year 1,098 (12) (109) 34 1,011 Mark-to-market asset 1,405 — — 34 1,439 Mark-to-market liability (307) (12) (109) — (428) Mark-to-market asset (liability) 1,098 (12) (109) 34 1,011 </t>
        </is>
      </c>
    </row>
    <row r="12">
      <c r="A12" s="4" t="inlineStr">
        <is>
          <t>Derivative instruments details</t>
        </is>
      </c>
      <c r="B12" s="4" t="inlineStr">
        <is>
          <t xml:space="preserve">During 2021 and 2020, we entered and settled debt derivatives related to our credit facility borrowings and US CP program as follows: Year ended December 31, 2021 Year ended December 31, 2020 (In millions of dollars, except exchange rates) Notional (US$) Exchange rate Notional (Cdn$) Notional (US$) Exchange rate Notional (Cdn$) Credit facilities Debt derivatives entered 1,200 1.253 1,503 970 1.428 1,385 Debt derivatives settled 800 1.254 1,003 970 1.406 1,364 Net cash paid on settlement (2) (21) US commercial paper program Debt derivatives entered 2,568 1.260 3,235 3,316 1.329 4,406 Debt derivatives settled 2,312 1.259 2,911 4,091 1.330 5,441 Net cash (paid) received on settlement (15) 101 We did not enter into any debt derivatives in 2021 on issued senior notes. We entered into US$2 billion of forward starting cross-currency swaps to hedge the foreign exchange and interest risk associated with debt instruments we expect to issue in the future related to the Transaction. In 2020, we entered into debt derivatives to hedge the foreign currency risk associated with the principal and interest components of the US dollar-denominated senior notes issued (see note 21). Below is a summary of the debt derivatives we entered to hedge senior notes issued during 2020. (In millions of dollars, except for coupon and interest rates) US$ Hedging effect Effective date Principal/Notional amount (US$) Maturity date Coupon rate Fixed hedged (Cdn$) interest rate 1 Equivalent (Cdn$) 2020 issuances June 22, 2020 750 2022 USD LIBOR + 0.60% 0.955 % 1,019 1 Converting from a fixed US$ coupon rate to a weighted average Cdn$ fixed rate. During 2021 and 2020, we entered and settled debt derivatives related to our outstanding lease liabilities as follows: Year ended December 31, 2021 Year ended December 31, 2020 (In millions of dollars, except exchange rates) Notional (US$) Exchange rate Notional (Cdn$) Notional (US$) Exchange rate Notional (Cdn$) Debt derivatives entered 132 1.273 168 115 1.374 158 Debt derivatives settled 81 1.333 108 43 1.372 59 Below is a summary of the expenditure derivatives we entered and settled during 2021 and 2020 to manage foreign exchange risk related to certain forecast expenditures. Year ended December 31, 2021 Year ended December 31, 2020 (In millions of dollars, except exchange rates) Notional (US$) Exchange rate Notional (Cdn$) Notional (US$) Exchange rate Notional (Cdn$) Expenditure derivatives entered 438 1.244 545 1,560 1.343 2,095 Expenditure derivatives settled 960 1.360 1,306 940 1.299 1,221 </t>
        </is>
      </c>
    </row>
    <row r="13">
      <c r="A13" s="4" t="inlineStr">
        <is>
          <t>Fair value measurement of assets</t>
        </is>
      </c>
      <c r="B13" s="4" t="inlineStr">
        <is>
          <t>Below is a summary of the financial instruments carried at fair value. As at December 31 Carrying value Fair value (Level 1) Fair value (Level 2) (In millions of dollars) 2021 2020 2021 2020 2021 2020 Financial assets Investments, measured at FVTOCI: Investments in publicly traded companies 1,581 1,535 1,581 1,535 — — Held-for-trading: Debt derivatives accounted for as cash flow hedges 1,453 1,405 — — 1,453 1,405 Debt derivatives not accounted for as cash flow hedges 11 — — — 11 — Interest rate derivatives accounted for as cash flow hedges 40 — — — 40 — Expenditure derivatives accounted for as cash flow hedges 11 — — — 11 — Equity derivatives not accounted for as cash flow hedges 36 34 — — 36 34 Total financial assets 3,132 2,974 1,581 1,535 1,551 1,439 Financial liabilities Held-for-trading: Debt derivatives accounted for as cash flow hedges 343 307 — — 343 307 Debt derivatives not accounted for as hedges — 12 — — — 12 Interest rate derivatives accounted for as cash flow hedges 283 — — — 283 — Expenditure derivatives accounted for as cash flow hedges 30 109 — — 30 109 Total financial liabilities 656 428 — — 656 428 Below is a summary of the fair value of our long-term debt. As at December 31 (In millions of dollars) 2021 2020 Carrying amount Fair value 1 Carrying amount Fair value 1 Long-term debt (including current portion) 18,688 20,790 18,201 22,006 1 Long-term debt (including current portion) is measured at Level 2 in the three-level fair value hierarchy, based on year-end trading values.</t>
        </is>
      </c>
    </row>
    <row r="14">
      <c r="A14" s="4" t="inlineStr">
        <is>
          <t>Fair value measurement of liabilities</t>
        </is>
      </c>
      <c r="B14" s="4" t="inlineStr">
        <is>
          <t>Below is a summary of the financial instruments carried at fair value. As at December 31 Carrying value Fair value (Level 1) Fair value (Level 2) (In millions of dollars) 2021 2020 2021 2020 2021 2020 Financial assets Investments, measured at FVTOCI: Investments in publicly traded companies 1,581 1,535 1,581 1,535 — — Held-for-trading: Debt derivatives accounted for as cash flow hedges 1,453 1,405 — — 1,453 1,405 Debt derivatives not accounted for as cash flow hedges 11 — — — 11 — Interest rate derivatives accounted for as cash flow hedges 40 — — — 40 — Expenditure derivatives accounted for as cash flow hedges 11 — — — 11 — Equity derivatives not accounted for as cash flow hedges 36 34 — — 36 34 Total financial assets 3,132 2,974 1,581 1,535 1,551 1,439 Financial liabilities Held-for-trading: Debt derivatives accounted for as cash flow hedges 343 307 — — 343 307 Debt derivatives not accounted for as hedges — 12 — — — 12 Interest rate derivatives accounted for as cash flow hedges 283 — — — 283 — Expenditure derivatives accounted for as cash flow hedges 30 109 — — 30 109 Total financial liabilities 656 428 — — 656 428 Below is a summary of the fair value of our long-term debt. As at December 31 (In millions of dollars) 2021 2020 Carrying amount Fair value 1 Carrying amount Fair value 1 Long-term debt (including current portion) 18,688 20,790 18,201 22,006 1 Long-term debt (including current portion) is measured at Level 2 in the three-level fair value hierarchy, based on year-end trading val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12 Months Ended</t>
        </is>
      </c>
    </row>
    <row r="2">
      <c r="B2" s="2" t="inlineStr">
        <is>
          <t>Dec. 31, 2021</t>
        </is>
      </c>
    </row>
    <row r="3">
      <c r="A3" s="3" t="inlineStr">
        <is>
          <t>Interests in Other Entities [Abstract]</t>
        </is>
      </c>
    </row>
    <row r="4">
      <c r="A4" s="4" t="inlineStr">
        <is>
          <t>Disclosure of investments</t>
        </is>
      </c>
      <c r="B4" s="4" t="inlineStr">
        <is>
          <t xml:space="preserve">As at December 31 (In millions of dollars) 2021 2020 Investments in: Publicly traded companies 1,581 1,535 Private companies 53 97 Investments, measured at FVTOCI 1,634 1,632 Investments, associates and joint ventures 859 904 Total investments 2,493 2,536 </t>
        </is>
      </c>
    </row>
    <row r="5">
      <c r="A5" s="4" t="inlineStr">
        <is>
          <t>Disclosure of interests in joint ventures</t>
        </is>
      </c>
      <c r="B5" s="4" t="inlineStr">
        <is>
          <t>Below is a summary of financial information pertaining to our significant associates and joint ventures and our portions thereof. As at or years ended December 31 (In millions of dollars) 2021 2020 Current assets 537 512 Long-term assets 3,254 3,409 Current liabilities (990) (857) Long-term liabilities (1,177) (1,358) Total net assets 1,624 1,706 Our share of net assets 855 900 Revenue 1,805 1,310 Expenses (1,912) (1,410) Net loss (107) (100) Our share of net loss (44) (40)</t>
        </is>
      </c>
    </row>
    <row r="6">
      <c r="A6" s="4" t="inlineStr">
        <is>
          <t>Disclosure of interests in associates</t>
        </is>
      </c>
      <c r="B6" s="4" t="inlineStr">
        <is>
          <t>Below is a summary of financial information pertaining to our significant associates and joint ventures and our portions thereof. As at or years ended December 31 (In millions of dollars) 2021 2020 Current assets 537 512 Long-term assets 3,254 3,409 Current liabilities (990) (857) Long-term liabilities (1,177) (1,358) Total net assets 1,624 1,706 Our share of net assets 855 900 Revenue 1,805 1,310 Expenses (1,912) (1,410) Net loss (107) (100) Our share of net loss (44) (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1</t>
        </is>
      </c>
    </row>
    <row r="3">
      <c r="A3" s="3" t="inlineStr">
        <is>
          <t>Financial Instruments [Abstract]</t>
        </is>
      </c>
    </row>
    <row r="4">
      <c r="A4" s="4" t="inlineStr">
        <is>
          <t>Disclosure of detailed information about borrowings</t>
        </is>
      </c>
      <c r="B4" s="4" t="inlineStr">
        <is>
          <t>Below is a summary of our short-term borrowings as at December 31, 2021 and 2020. As at December 31 (In millions of dollars) 2021 2020 Receivables securitization program 800 650 US commercial paper program (net of the discount on issuance) 893 571 Non-revolving credit facility borrowings 507 — Total short-term borrowings 2,200 1,221 Below is a summary of the activity relating to our short-term borrowings for the years ended December 31, 2021 and 2020. Year ended December 31, 2021 Year ended December 31, 2020 Notional Exchange Notional Notional Exchange Notional (In millions of dollars, except exchange rates) (US$) rate (Cdn$) (US$) rate (Cdn$) Proceeds received from receivables securitization 150 — Net proceeds received from receivables securitization 150 — Proceeds received from US commercial paper 2,568 1.260 3,235 3,316 1.329 4,406 Repayment of US commercial paper (2,314) 1.259 (2,914) (4,098) 1.355 (5,552) Net proceeds received from (repayment of) US commercial paper 321 (1,146) Proceeds received from non-revolving credit facilities (US$) 1,200 1.253 1,503 — — — Repayment of non-revolving credit facilities (US$) (800) 1.254 (1,003) — — — Net proceeds received from non-revolving credit facilities 500 — Net proceeds received from (repayment of) short-term borrowings 971 (1,146) Below is a summary of the activity relating to our US CP program for the years ended December 31, 2021 and 2020. Year ended December 31, 2021 Year ended December 31, 2020 Notional Exchange Notional Notional Exchange Notional (In millions of dollars, except exchange rates) (US$) rate (Cdn$) (US$) rate (Cdn$) US commercial paper, beginning of year 449 1.272 571 1,223 1.298 1,588 Net proceeds received from (repayment of) US commercial paper 254 1.264 321 (782) 1.465 (1,146) Discounts on issuance 1 1 n/m 2 8 1.250 10 (Gain) loss on foreign exchange 1 (1) 119 US commercial paper, end of year 704 1.268 893 449 1.272 571 n/m - not meaningful 1 Included in finance costs. Below is a summary of the activity relating to our non-revolving credit facilities for the year ended December 31, 2021. Year ended December 31, 2021 Notional Exchange Notional (In millions of dollars, except exchange rates) (US$) rate (Cdn$) Non-revolving credit facility, beginning of year — — — Net proceeds received from non-revolving credit facilities 400 1.250 500 Loss on foreign exchange 1 7 Non-revolving credit facility, end of year 400 1.268 507 As at December 31 (In millions of dollars, except interest rates) Due date Principal amount Interest rate 2021 2020 Senior notes 2021 1,450 5.340 % — 1,450 Senior notes 2022 600 4.000 % 600 600 Senior notes 2022 US 750 Floating 951 955 Senior notes 2023 US 500 3.000 % 634 637 Senior notes 2023 US 850 4.100 % 1,078 1,082 Senior notes 2024 600 4.000 % 600 600 Senior notes 2025 US 700 3.625 % 886 890 Senior notes 2026 US 500 2.900 % 634 637 Senior notes 2027 1,500 3.650 % 1,500 1,500 Senior notes 2029 1,000 3.250 % 1,000 1,000 Senior debentures 1 2032 US 200 8.750 % 254 255 Senior notes 2038 US 350 7.500 % 444 446 Senior notes 2039 500 6.680 % 500 500 Senior notes 2040 800 6.110 % 800 800 Senior notes 2041 400 6.560 % 400 400 Senior notes 2043 US 500 4.500 % 634 637 Senior notes 2043 US 650 5.450 % 823 827 Senior notes 2044 US 1,050 5.000 % 1,331 1,337 Senior notes 2048 US 750 4.300 % 951 955 Senior notes 2049 US 1,250 4.350 % 1,585 1,592 Senior notes 2049 US 1,000 3.700 % 1,268 1,273 Subordinated notes 2 2081 2,000 5.000 % 2,000 — 18,873 18,373 Deferred transaction costs and discounts (185) (172) Less current portion (1,551) (1,450) Total long-term debt 17,137 16,751 1 Senior debentures originally issued by Rogers Cable Inc. which are unsecured obligations of RCI and for which RCCI was an unsecured guarantor as at December 31, 2021 and 2020. 2 The subordinated notes can be redeemed at par on the five-year anniversary or on any subsequent interest payment date. The tables below summarize the activity relating to our long-term debt for the years ended December 31, 2021 and 2020. Year ended December 31, 2021 Year ended December 31, 2020 (In millions of dollars, except exchange rates) Notional Exchange Notional Notional Exchange Notional (US$) rate (Cdn$) (US$) rate (Cdn$) Credit facility borrowings (US$) — — — 970 1.428 1,385 Credit facility repayments (US$) — — — (970) 1.406 (1,364) Net borrowings under credit facilities — 21 Senior note issuances (Cdn$) — 1,500 Senior note issuances (US$) — — — 750 1.359 1,019 Total senior note issuances — 2,519 Senior note repayments (Cdn$) (1,450) — Net (repayment) issuance of senior notes (1,450) 2,519 Subordinated note issuances (Cdn$) 2,000 — Net issuance of long-term debt 550 2,540 Years ended December 31 (In millions of dollars) 2021 2020 Long-term debt net of transaction costs, beginning of year 18,201 15,967 Net issuance of long-term debt 550 2,540 Gain on foreign exchange (50) (297) Deferred transaction costs incurred (31) (23) Amortization of deferred transaction costs 18 14 Long-term debt net of transaction costs, end of year 18,688 18,201 Below is a summary of the senior and subordinated notes that we issued in 2021 and 2020. (In millions of dollars, except interest rates and discounts) Date issued Principal amount Due date Interest rate Discount/ premium at issuance Total gross proceeds 1 (Cdn$) Transaction costs and discounts 2 (Cdn$) 2021 issuance December 17, 2021 (subordinated) 3 2,000 2081 5.000 % At par 2,000 20 2020 issuances March 31, 2020 (senior) 1,500 2027 3.650 % 99.511 % 1,500 16 June 22, 2020 (senior) US 750 2022 USD LIBOR + 0.60% At par 1,019 5 1 Gross proceeds before transaction costs, discounts, and premiums. 2 Transaction costs, discounts, and premiums are included as deferred transaction costs and discounts in the carrying value of the long-term debt, and recognized in net income using the effective interest method. 3 Deferred transaction costs and discounts in the carrying value of the subordinated notes are recognized in net income using the effective interest method over a five-year period.</t>
        </is>
      </c>
    </row>
    <row r="5">
      <c r="A5" s="4" t="inlineStr">
        <is>
          <t>Disclosure of detailed information about accounts receivable securitization program</t>
        </is>
      </c>
      <c r="B5" s="4" t="inlineStr">
        <is>
          <t xml:space="preserve">As at December 31 (In millions of dollars) 2021 2020 Receivables sold to buyer as security 2,679 2,130 Short-term borrowings from buyer (800) (650) Overcollateralization 1,879 1,480 Years ended December 31 (In millions of dollars) 2021 2020 Receivables securitization program, beginning of year 650 650 Net proceeds received from receivables securitization 150 — Receivables securitization program, end of year 800 6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1</t>
        </is>
      </c>
    </row>
    <row r="3">
      <c r="A3" s="3" t="inlineStr">
        <is>
          <t>Other Provisions, Contingent Liabilities and Contingent Assets [Abstract]</t>
        </is>
      </c>
    </row>
    <row r="4">
      <c r="A4" s="4" t="inlineStr">
        <is>
          <t>Disclosure of provisions</t>
        </is>
      </c>
      <c r="B4" s="4" t="inlineStr">
        <is>
          <t xml:space="preserve">(In millions of dollars) Decommissioning Liabilities Other Total December 31, 2020 45 1 46 Additions 7 — 7 December 31, 2021 52 1 53 Current (recorded in "other current liabilities") 3 — 3 Long-term 49 1 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1</t>
        </is>
      </c>
    </row>
    <row r="3">
      <c r="A3" s="3" t="inlineStr">
        <is>
          <t>Financial Instruments [Abstract]</t>
        </is>
      </c>
    </row>
    <row r="4">
      <c r="A4" s="4" t="inlineStr">
        <is>
          <t>Disclosure of detailed information about borrowings</t>
        </is>
      </c>
      <c r="B4" s="4" t="inlineStr">
        <is>
          <t>Below is a summary of our short-term borrowings as at December 31, 2021 and 2020. As at December 31 (In millions of dollars) 2021 2020 Receivables securitization program 800 650 US commercial paper program (net of the discount on issuance) 893 571 Non-revolving credit facility borrowings 507 — Total short-term borrowings 2,200 1,221 Below is a summary of the activity relating to our short-term borrowings for the years ended December 31, 2021 and 2020. Year ended December 31, 2021 Year ended December 31, 2020 Notional Exchange Notional Notional Exchange Notional (In millions of dollars, except exchange rates) (US$) rate (Cdn$) (US$) rate (Cdn$) Proceeds received from receivables securitization 150 — Net proceeds received from receivables securitization 150 — Proceeds received from US commercial paper 2,568 1.260 3,235 3,316 1.329 4,406 Repayment of US commercial paper (2,314) 1.259 (2,914) (4,098) 1.355 (5,552) Net proceeds received from (repayment of) US commercial paper 321 (1,146) Proceeds received from non-revolving credit facilities (US$) 1,200 1.253 1,503 — — — Repayment of non-revolving credit facilities (US$) (800) 1.254 (1,003) — — — Net proceeds received from non-revolving credit facilities 500 — Net proceeds received from (repayment of) short-term borrowings 971 (1,146) Below is a summary of the activity relating to our US CP program for the years ended December 31, 2021 and 2020. Year ended December 31, 2021 Year ended December 31, 2020 Notional Exchange Notional Notional Exchange Notional (In millions of dollars, except exchange rates) (US$) rate (Cdn$) (US$) rate (Cdn$) US commercial paper, beginning of year 449 1.272 571 1,223 1.298 1,588 Net proceeds received from (repayment of) US commercial paper 254 1.264 321 (782) 1.465 (1,146) Discounts on issuance 1 1 n/m 2 8 1.250 10 (Gain) loss on foreign exchange 1 (1) 119 US commercial paper, end of year 704 1.268 893 449 1.272 571 n/m - not meaningful 1 Included in finance costs. Below is a summary of the activity relating to our non-revolving credit facilities for the year ended December 31, 2021. Year ended December 31, 2021 Notional Exchange Notional (In millions of dollars, except exchange rates) (US$) rate (Cdn$) Non-revolving credit facility, beginning of year — — — Net proceeds received from non-revolving credit facilities 400 1.250 500 Loss on foreign exchange 1 7 Non-revolving credit facility, end of year 400 1.268 507 As at December 31 (In millions of dollars, except interest rates) Due date Principal amount Interest rate 2021 2020 Senior notes 2021 1,450 5.340 % — 1,450 Senior notes 2022 600 4.000 % 600 600 Senior notes 2022 US 750 Floating 951 955 Senior notes 2023 US 500 3.000 % 634 637 Senior notes 2023 US 850 4.100 % 1,078 1,082 Senior notes 2024 600 4.000 % 600 600 Senior notes 2025 US 700 3.625 % 886 890 Senior notes 2026 US 500 2.900 % 634 637 Senior notes 2027 1,500 3.650 % 1,500 1,500 Senior notes 2029 1,000 3.250 % 1,000 1,000 Senior debentures 1 2032 US 200 8.750 % 254 255 Senior notes 2038 US 350 7.500 % 444 446 Senior notes 2039 500 6.680 % 500 500 Senior notes 2040 800 6.110 % 800 800 Senior notes 2041 400 6.560 % 400 400 Senior notes 2043 US 500 4.500 % 634 637 Senior notes 2043 US 650 5.450 % 823 827 Senior notes 2044 US 1,050 5.000 % 1,331 1,337 Senior notes 2048 US 750 4.300 % 951 955 Senior notes 2049 US 1,250 4.350 % 1,585 1,592 Senior notes 2049 US 1,000 3.700 % 1,268 1,273 Subordinated notes 2 2081 2,000 5.000 % 2,000 — 18,873 18,373 Deferred transaction costs and discounts (185) (172) Less current portion (1,551) (1,450) Total long-term debt 17,137 16,751 1 Senior debentures originally issued by Rogers Cable Inc. which are unsecured obligations of RCI and for which RCCI was an unsecured guarantor as at December 31, 2021 and 2020. 2 The subordinated notes can be redeemed at par on the five-year anniversary or on any subsequent interest payment date. The tables below summarize the activity relating to our long-term debt for the years ended December 31, 2021 and 2020. Year ended December 31, 2021 Year ended December 31, 2020 (In millions of dollars, except exchange rates) Notional Exchange Notional Notional Exchange Notional (US$) rate (Cdn$) (US$) rate (Cdn$) Credit facility borrowings (US$) — — — 970 1.428 1,385 Credit facility repayments (US$) — — — (970) 1.406 (1,364) Net borrowings under credit facilities — 21 Senior note issuances (Cdn$) — 1,500 Senior note issuances (US$) — — — 750 1.359 1,019 Total senior note issuances — 2,519 Senior note repayments (Cdn$) (1,450) — Net (repayment) issuance of senior notes (1,450) 2,519 Subordinated note issuances (Cdn$) 2,000 — Net issuance of long-term debt 550 2,540 Years ended December 31 (In millions of dollars) 2021 2020 Long-term debt net of transaction costs, beginning of year 18,201 15,967 Net issuance of long-term debt 550 2,540 Gain on foreign exchange (50) (297) Deferred transaction costs incurred (31) (23) Amortization of deferred transaction costs 18 14 Long-term debt net of transaction costs, end of year 18,688 18,201 Below is a summary of the senior and subordinated notes that we issued in 2021 and 2020. (In millions of dollars, except interest rates and discounts) Date issued Principal amount Due date Interest rate Discount/ premium at issuance Total gross proceeds 1 (Cdn$) Transaction costs and discounts 2 (Cdn$) 2021 issuance December 17, 2021 (subordinated) 3 2,000 2081 5.000 % At par 2,000 20 2020 issuances March 31, 2020 (senior) 1,500 2027 3.650 % 99.511 % 1,500 16 June 22, 2020 (senior) US 750 2022 USD LIBOR + 0.60% At par 1,019 5 1 Gross proceeds before transaction costs, discounts, and premiums. 2 Transaction costs, discounts, and premiums are included as deferred transaction costs and discounts in the carrying value of the long-term debt, and recognized in net income using the effective interest method. 3 Deferred transaction costs and discounts in the carrying value of the subordinated notes are recognized in net income using the effective interest method over a five-year period.</t>
        </is>
      </c>
    </row>
    <row r="5">
      <c r="A5" s="4" t="inlineStr">
        <is>
          <t>Disclosure of maturity analysis for non-derivative financial liabilities</t>
        </is>
      </c>
      <c r="B5" s="4" t="inlineStr">
        <is>
          <t>Below is a summary of the undiscounted contractual maturities of our financial liabilities and the receivable components of our derivatives as at December 31, 2021 and 2020. December 31, 2021 Carrying Contractual Less than 1 to 3 4 to 5 More than (In millions of dollars) amount cash flows 1 year years years 5 years Short-term borrowings 2,200 2,200 2,200 — — — Accounts payable and accrued liabilities 3,416 3,416 3,416 — — — Long-term debt 1 18,688 18,873 1,551 2,312 3,520 11,490 Lease liabilities 1,957 2,498 336 677 308 1,177 Other long-term financial liabilities 14 14 — 7 2 5 Expenditure derivative instruments: Cash outflow (Canadian dollar) — 1,374 1,240 134 — — Cash inflow (Canadian dollar equivalent of US dollar) — (1,354) (1,217) (137) — — Equity derivative instruments — (36) (36) — — — Debt derivative instruments accounted for as hedges: Cash outflow (Canadian dollar) — 11,313 1,297 1,504 1,607 6,905 Cash inflow (Canadian dollar equivalent of US dollar) 2 — (11,717) (1,084) (1,822) (1,521) (7,290) Debt derivative instruments not accounted for as hedges: Cash outflow (Canadian dollar) — 1,390 1,390 — — — Cash inflow (Canadian dollar equivalent of US dollar) 2 — (1,401) (1,401) — — — Interest rate derivatives — 243 243 — — — Net carrying amount of derivatives (asset) (895) 25,380 26,813 7,935 2,675 3,916 12,287 1 Reflects repayment of the subordinated notes issued in December 2021 on the five-year anniversary. 2 Represents Canadian dollar equivalent amount of US dollar inflows matched to an equal amount of US dollar maturities in long-term debt for debt derivatives. December 31, 2020 Carrying Contractual Less than 1 to 3 4 to 5 More than (In millions of dollars) amount cash flows 1 year years years 5 years Short-term borrowings 1,221 1,221 1,221 — — — Accounts payable and accrued liabilities 2,714 2,714 2,714 — — — Long-term debt 18,201 18,373 1,450 3,274 1,490 12,159 Lease liabilities 1,835 2,353 278 647 300 1,128 Other long-term financial liabilities 22 22 — 14 2 6 Expenditure derivative instruments: Cash outflow (Canadian dollar) — 2,134 1,305 829 — — Cash inflow (Canadian dollar equivalent of US dollar) — (2,024) (1,222) (802) — — Equity derivative instruments — (34) (34) — — — Debt derivative instruments accounted for as hedges: Cash outflow (Canadian dollar) — 11,114 86 2,516 937 7,575 Cash inflow (Canadian dollar equivalent of US dollar) 1 — (11,702) (81) (2,772) (891) (7,958) Debt derivative instruments not accounted for as hedges: Cash outflow (Canadian dollar) — 585 585 — — — Cash inflow (Canadian dollar equivalent of US dollar) 1 — (573) (573) — — — Net carrying amount of derivatives (asset) (1,011) 22,982 24,183 5,729 3,706 1,838 12,910 1 Represents Canadian dollar equivalent amount of US dollar inflows matched to an equal amount of US dollar maturities in long-term debt for debt derivatives. Below is a summary of the principal repayments on our long-term debt due in each of the next five years and thereafter as at December 31, 2021. (In millions of dollars) 2022 1,551 2023 1,712 2024 600 2025 886 2026 1 2,634 Thereafter 11,490 Total long-term debt 18,873 1 Reflects repayment of the subordinated notes issued in December 2021 on the five-year anniversary. Below is a summary of the future minimum payments for our contractual commitments that are not recognized as liabilities as at December 31, 2021. Less than After (In millions of dollars) 1 Year 1-3 Years 4-5 Years 5 Years Total Player contracts 1 129 204 222 — 555 Purchase obligations 2 327 192 85 19 623 Program rights 3 659 1,151 824 1 2,635 Total commitments 1,115 1,547 1,131 20 3,813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1</t>
        </is>
      </c>
    </row>
    <row r="3">
      <c r="A3" s="3" t="inlineStr">
        <is>
          <t>Subclassifications of assets, liabilities and equities [abstract]</t>
        </is>
      </c>
    </row>
    <row r="4">
      <c r="A4" s="4" t="inlineStr">
        <is>
          <t>Disclosure of other long-term liabilities</t>
        </is>
      </c>
      <c r="B4" s="4" t="inlineStr">
        <is>
          <t xml:space="preserve">As at December 31 (In millions of dollars) Note 2021 2020 Deferred pension liability 23 3 590 Supplemental executive retirement plan 23 96 92 Stock-based compensation 25 49 39 Derivative instruments 17 189 318 Contract liabilities 5 52 69 Other 176 41 Total other long-term liabilities 565 1,1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6" customWidth="1" min="3" max="3"/>
    <col width="40" customWidth="1" min="4" max="4"/>
    <col width="18" customWidth="1" min="5" max="5"/>
    <col width="26" customWidth="1" min="6" max="6"/>
    <col width="16" customWidth="1" min="7" max="7"/>
    <col width="26" customWidth="1" min="8" max="8"/>
  </cols>
  <sheetData>
    <row r="1">
      <c r="A1" s="1" t="inlineStr">
        <is>
          <t>Consolidated Statements of Changes in Shareholders' Equity - CAD ($) shares in Thousands, $ in Millions</t>
        </is>
      </c>
      <c r="B1" s="2" t="inlineStr">
        <is>
          <t>Total</t>
        </is>
      </c>
      <c r="C1" s="2" t="inlineStr">
        <is>
          <t>Issued capitalClass A Voting Shares</t>
        </is>
      </c>
      <c r="D1" s="2" t="inlineStr">
        <is>
          <t>Issued capitalClass B Non-Voting Shares</t>
        </is>
      </c>
      <c r="E1" s="2" t="inlineStr">
        <is>
          <t>Retained earnings</t>
        </is>
      </c>
      <c r="F1" s="2" t="inlineStr">
        <is>
          <t>FVTOCI investment reserve</t>
        </is>
      </c>
      <c r="G1" s="2" t="inlineStr">
        <is>
          <t>Hedging reserve</t>
        </is>
      </c>
      <c r="H1" s="2" t="inlineStr">
        <is>
          <t>Equity investment reserve</t>
        </is>
      </c>
    </row>
    <row r="2">
      <c r="A2" s="4" t="inlineStr">
        <is>
          <t>Shareholders' equity, beginning balance at Dec. 31, 2019</t>
        </is>
      </c>
      <c r="B2" s="6" t="n">
        <v>9416</v>
      </c>
      <c r="C2" s="6" t="n">
        <v>71</v>
      </c>
      <c r="D2" s="6" t="n">
        <v>397</v>
      </c>
      <c r="E2" s="6" t="n">
        <v>7419</v>
      </c>
      <c r="F2" s="6" t="n">
        <v>1265</v>
      </c>
      <c r="G2" s="6" t="n">
        <v>263</v>
      </c>
      <c r="H2" s="6" t="n">
        <v>1</v>
      </c>
    </row>
    <row r="3">
      <c r="A3" s="4" t="inlineStr">
        <is>
          <t>Number of shares, beginning balance at Dec. 31, 2019</t>
        </is>
      </c>
      <c r="C3" s="5" t="n">
        <v>111154</v>
      </c>
      <c r="D3" s="5" t="n">
        <v>393771</v>
      </c>
    </row>
    <row r="4">
      <c r="A4" s="4" t="inlineStr">
        <is>
          <t>Net income for the year</t>
        </is>
      </c>
      <c r="B4" s="5" t="n">
        <v>1592</v>
      </c>
      <c r="E4" s="5" t="n">
        <v>1592</v>
      </c>
    </row>
    <row r="5">
      <c r="A5" s="3" t="inlineStr">
        <is>
          <t>Other comprehensive income (loss):</t>
        </is>
      </c>
    </row>
    <row r="6">
      <c r="A6" s="4" t="inlineStr">
        <is>
          <t>Defined benefit pension plans, net of tax</t>
        </is>
      </c>
      <c r="B6" s="5" t="n">
        <v>-89</v>
      </c>
      <c r="E6" s="5" t="n">
        <v>-89</v>
      </c>
    </row>
    <row r="7">
      <c r="A7" s="4" t="inlineStr">
        <is>
          <t>FVTOCI investments, net of tax</t>
        </is>
      </c>
      <c r="B7" s="5" t="n">
        <v>-262</v>
      </c>
      <c r="F7" s="5" t="n">
        <v>-262</v>
      </c>
    </row>
    <row r="8">
      <c r="A8" s="4" t="inlineStr">
        <is>
          <t>Derivative instruments accounted for as hedges, net of tax</t>
        </is>
      </c>
      <c r="B8" s="5" t="n">
        <v>-69</v>
      </c>
      <c r="G8" s="5" t="n">
        <v>-69</v>
      </c>
    </row>
    <row r="9">
      <c r="A9" s="4" t="inlineStr">
        <is>
          <t>Share of equity-accounted investments, net of tax</t>
        </is>
      </c>
      <c r="B9" s="5" t="n">
        <v>-5</v>
      </c>
      <c r="H9" s="5" t="n">
        <v>-5</v>
      </c>
    </row>
    <row r="10">
      <c r="A10" s="4" t="inlineStr">
        <is>
          <t>Other comprehensive income (loss) for the year</t>
        </is>
      </c>
      <c r="B10" s="5" t="n">
        <v>-425</v>
      </c>
      <c r="E10" s="5" t="n">
        <v>-89</v>
      </c>
      <c r="F10" s="5" t="n">
        <v>-262</v>
      </c>
      <c r="G10" s="5" t="n">
        <v>-69</v>
      </c>
      <c r="H10" s="5" t="n">
        <v>-5</v>
      </c>
    </row>
    <row r="11">
      <c r="A11" s="4" t="inlineStr">
        <is>
          <t>Comprehensive income for the year</t>
        </is>
      </c>
      <c r="B11" s="5" t="n">
        <v>1167</v>
      </c>
      <c r="E11" s="5" t="n">
        <v>1503</v>
      </c>
      <c r="F11" s="5" t="n">
        <v>-262</v>
      </c>
      <c r="G11" s="5" t="n">
        <v>-69</v>
      </c>
      <c r="H11" s="5" t="n">
        <v>-5</v>
      </c>
    </row>
    <row r="12">
      <c r="A12" s="4" t="inlineStr">
        <is>
          <t>Reclassification to retained earnings for disposition of FVTOCI investments</t>
        </is>
      </c>
      <c r="B12" s="5" t="n">
        <v>0</v>
      </c>
      <c r="E12" s="5" t="n">
        <v>4</v>
      </c>
      <c r="F12" s="5" t="n">
        <v>-4</v>
      </c>
    </row>
    <row r="13">
      <c r="A13" s="3" t="inlineStr">
        <is>
          <t>Transactions with shareholders recorded directly in equity:</t>
        </is>
      </c>
    </row>
    <row r="14">
      <c r="A14" s="4" t="inlineStr">
        <is>
          <t>Dividends declared</t>
        </is>
      </c>
      <c r="B14" s="5" t="n">
        <v>-1010</v>
      </c>
      <c r="E14" s="5" t="n">
        <v>-1010</v>
      </c>
    </row>
    <row r="15">
      <c r="A15" s="4" t="inlineStr">
        <is>
          <t>Total transactions with shareholders</t>
        </is>
      </c>
      <c r="B15" s="5" t="n">
        <v>-1010</v>
      </c>
      <c r="C15" s="6" t="n">
        <v>0</v>
      </c>
      <c r="D15" s="6" t="n">
        <v>0</v>
      </c>
      <c r="E15" s="5" t="n">
        <v>-1010</v>
      </c>
    </row>
    <row r="16">
      <c r="A16" s="4" t="inlineStr">
        <is>
          <t>Total transactions with shareholders (in shares)</t>
        </is>
      </c>
      <c r="C16" s="5" t="n">
        <v>0</v>
      </c>
      <c r="D16" s="5" t="n">
        <v>0</v>
      </c>
    </row>
    <row r="17">
      <c r="A17" s="4" t="inlineStr">
        <is>
          <t>Shareholders' equity, ending balance at Dec. 31, 2020</t>
        </is>
      </c>
      <c r="B17" s="5" t="n">
        <v>9573</v>
      </c>
      <c r="C17" s="6" t="n">
        <v>71</v>
      </c>
      <c r="D17" s="6" t="n">
        <v>397</v>
      </c>
      <c r="E17" s="5" t="n">
        <v>7916</v>
      </c>
      <c r="F17" s="5" t="n">
        <v>999</v>
      </c>
      <c r="G17" s="5" t="n">
        <v>194</v>
      </c>
      <c r="H17" s="5" t="n">
        <v>-4</v>
      </c>
    </row>
    <row r="18">
      <c r="A18" s="4" t="inlineStr">
        <is>
          <t>Number of shares, ending balance at Dec. 31, 2020</t>
        </is>
      </c>
      <c r="C18" s="5" t="n">
        <v>111154</v>
      </c>
      <c r="D18" s="5" t="n">
        <v>393771</v>
      </c>
    </row>
    <row r="19">
      <c r="A19" s="4" t="inlineStr">
        <is>
          <t>Net income for the year</t>
        </is>
      </c>
      <c r="B19" s="5" t="n">
        <v>1558</v>
      </c>
      <c r="E19" s="5" t="n">
        <v>1558</v>
      </c>
    </row>
    <row r="20">
      <c r="A20" s="3" t="inlineStr">
        <is>
          <t>Other comprehensive income (loss):</t>
        </is>
      </c>
    </row>
    <row r="21">
      <c r="A21" s="4" t="inlineStr">
        <is>
          <t>Defined benefit pension plans, net of tax</t>
        </is>
      </c>
      <c r="B21" s="5" t="n">
        <v>435</v>
      </c>
      <c r="E21" s="5" t="n">
        <v>435</v>
      </c>
    </row>
    <row r="22">
      <c r="A22" s="4" t="inlineStr">
        <is>
          <t>FVTOCI investments, net of tax</t>
        </is>
      </c>
      <c r="B22" s="5" t="n">
        <v>7</v>
      </c>
      <c r="F22" s="5" t="n">
        <v>7</v>
      </c>
    </row>
    <row r="23">
      <c r="A23" s="4" t="inlineStr">
        <is>
          <t>Derivative instruments accounted for as hedges, net of tax</t>
        </is>
      </c>
      <c r="B23" s="5" t="n">
        <v>-33</v>
      </c>
      <c r="G23" s="5" t="n">
        <v>-33</v>
      </c>
    </row>
    <row r="24">
      <c r="A24" s="4" t="inlineStr">
        <is>
          <t>Share of equity-accounted investments, net of tax</t>
        </is>
      </c>
      <c r="B24" s="5" t="n">
        <v>2</v>
      </c>
      <c r="H24" s="5" t="n">
        <v>2</v>
      </c>
    </row>
    <row r="25">
      <c r="A25" s="4" t="inlineStr">
        <is>
          <t>Other comprehensive income (loss) for the year</t>
        </is>
      </c>
      <c r="B25" s="5" t="n">
        <v>411</v>
      </c>
      <c r="E25" s="5" t="n">
        <v>435</v>
      </c>
      <c r="F25" s="5" t="n">
        <v>7</v>
      </c>
      <c r="G25" s="5" t="n">
        <v>-33</v>
      </c>
      <c r="H25" s="5" t="n">
        <v>2</v>
      </c>
    </row>
    <row r="26">
      <c r="A26" s="4" t="inlineStr">
        <is>
          <t>Comprehensive income for the year</t>
        </is>
      </c>
      <c r="B26" s="5" t="n">
        <v>1969</v>
      </c>
      <c r="E26" s="5" t="n">
        <v>1993</v>
      </c>
      <c r="F26" s="5" t="n">
        <v>7</v>
      </c>
      <c r="G26" s="5" t="n">
        <v>-33</v>
      </c>
      <c r="H26" s="5" t="n">
        <v>2</v>
      </c>
    </row>
    <row r="27">
      <c r="A27" s="4" t="inlineStr">
        <is>
          <t>Reclassification to retained earnings for disposition of FVTOCI investments</t>
        </is>
      </c>
      <c r="B27" s="5" t="n">
        <v>0</v>
      </c>
      <c r="E27" s="5" t="n">
        <v>13</v>
      </c>
      <c r="F27" s="5" t="n">
        <v>-13</v>
      </c>
    </row>
    <row r="28">
      <c r="A28" s="3" t="inlineStr">
        <is>
          <t>Transactions with shareholders recorded directly in equity:</t>
        </is>
      </c>
    </row>
    <row r="29">
      <c r="A29" s="4" t="inlineStr">
        <is>
          <t>Dividends declared</t>
        </is>
      </c>
      <c r="B29" s="5" t="n">
        <v>-1010</v>
      </c>
      <c r="E29" s="5" t="n">
        <v>-1010</v>
      </c>
    </row>
    <row r="30">
      <c r="A30" s="4" t="inlineStr">
        <is>
          <t>Share class exchange</t>
        </is>
      </c>
      <c r="B30" s="5" t="n">
        <v>0</v>
      </c>
    </row>
    <row r="31">
      <c r="A31" s="4" t="inlineStr">
        <is>
          <t>Share class exchange (in shares)</t>
        </is>
      </c>
      <c r="C31" s="5" t="n">
        <v>-1</v>
      </c>
      <c r="D31" s="5" t="n">
        <v>1</v>
      </c>
    </row>
    <row r="32">
      <c r="A32" s="4" t="inlineStr">
        <is>
          <t>Total transactions with shareholders</t>
        </is>
      </c>
      <c r="B32" s="5" t="n">
        <v>-1010</v>
      </c>
      <c r="C32" s="6" t="n">
        <v>0</v>
      </c>
      <c r="D32" s="6" t="n">
        <v>0</v>
      </c>
      <c r="E32" s="5" t="n">
        <v>-1010</v>
      </c>
    </row>
    <row r="33">
      <c r="A33" s="4" t="inlineStr">
        <is>
          <t>Total transactions with shareholders (in shares)</t>
        </is>
      </c>
      <c r="C33" s="5" t="n">
        <v>-1</v>
      </c>
      <c r="D33" s="5" t="n">
        <v>1</v>
      </c>
    </row>
    <row r="34">
      <c r="A34" s="4" t="inlineStr">
        <is>
          <t>Shareholders' equity, ending balance at Dec. 31, 2021</t>
        </is>
      </c>
      <c r="B34" s="6" t="n">
        <v>10532</v>
      </c>
      <c r="C34" s="6" t="n">
        <v>71</v>
      </c>
      <c r="D34" s="6" t="n">
        <v>397</v>
      </c>
      <c r="E34" s="6" t="n">
        <v>8912</v>
      </c>
      <c r="F34" s="6" t="n">
        <v>993</v>
      </c>
      <c r="G34" s="6" t="n">
        <v>161</v>
      </c>
      <c r="H34" s="6" t="n">
        <v>-2</v>
      </c>
    </row>
    <row r="35">
      <c r="A35" s="4" t="inlineStr">
        <is>
          <t>Number of shares, ending balance at Dec. 31, 2021</t>
        </is>
      </c>
      <c r="C35" s="5" t="n">
        <v>111153</v>
      </c>
      <c r="D35" s="5" t="n">
        <v>393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POST-EMPLOYMENT BENEFITS (Tables)</t>
        </is>
      </c>
      <c r="B1" s="2" t="inlineStr">
        <is>
          <t>12 Months Ended</t>
        </is>
      </c>
    </row>
    <row r="2">
      <c r="B2" s="2" t="inlineStr">
        <is>
          <t>Dec. 31, 2021</t>
        </is>
      </c>
    </row>
    <row r="3">
      <c r="A3" s="3" t="inlineStr">
        <is>
          <t>Employee Benefits [Abstract]</t>
        </is>
      </c>
    </row>
    <row r="4">
      <c r="A4" s="4" t="inlineStr">
        <is>
          <t>Disclosure of defined benefit plans actuarial assumptions and contributions</t>
        </is>
      </c>
      <c r="B4" s="4" t="inlineStr">
        <is>
          <t xml:space="preserve">Principal actuarial assumptions 2021 2020 Weighted average of significant assumptions: Defined benefit obligation Discount rate 3.3 % 2.7 % Rate of compensation increase 1.0% to 4.5%, based on employee age 1.0% to 4.5%, based on employee age Mortality rate CPM2014Priv with Scale CPM-B CPM2014Priv with Scale CPM-B Pension expense Discount rate 2.7 % 3.2 % Rate of compensation increase 1.0% to 4.5%, based on employee age 1.0% to 4.5%, based on employee age Mortality rate CPM2014Priv with Scale CPM-B CPM2014Priv with Scale CPM-B Below is a summary of the estimated present value of accrued plan benefits and the estimated market value of the net assets available to provide these benefits for our funded defined benefit pension plans. As at December 31 (In millions of dollars) Note 2021 2020 Plan assets, at fair value 3,198 2,791 Accrued benefit obligations (3,171) (3,365) Surplus (deficiency) of plan assets over accrued benefit obligations 27 (574) Effect of asset ceiling limit (9) — Net deferred pension asset (liability) 18 (574) Consists of: Deferred pension asset 21 16 Deferred pension liability 22 (3) (590) Net deferred pension asset (liability) 18 (574) Below is a summary of the actual contributions to the plans. Years ended December 31 (In millions of dollars) 2021 2020 Employer contribution 177 150 Employee contribution 32 34 Total contribution 209 184 </t>
        </is>
      </c>
    </row>
    <row r="5">
      <c r="A5" s="4" t="inlineStr">
        <is>
          <t>Disclosure of sensitivity of key assumptions</t>
        </is>
      </c>
      <c r="B5" s="4" t="inlineStr">
        <is>
          <t>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21 2020 Discount rate Impact of 0.5% increase (251) (279) Impact of 0.5% decrease 285 319 Rate of future compensation increase Impact of 0.25% increase 17 20 Impact of 0.25% decrease (17) (20) Mortality rate Impact of 1 year increase 67 76 Impact of 1 year decrease (72) (80)</t>
        </is>
      </c>
    </row>
    <row r="6">
      <c r="A6" s="4" t="inlineStr">
        <is>
          <t>Disclosure of net defined benefit liability (asset)</t>
        </is>
      </c>
      <c r="B6" s="4" t="inlineStr">
        <is>
          <t xml:space="preserve">Below is a summary of our pension fund assets. Years ended December 31 (In millions of dollars) 2021 2020 Plan assets, beginning of year 2,791 2,449 Interest income 78 81 Remeasurements, recognized in other comprehensive income and equity 223 163 Contributions by employees 32 34 Contributions by employer 177 150 Benefits paid (99) (82) Administrative expenses paid from plan assets (4) (4) Plan assets, end of year 3,198 2,791 Below is a summary of the accrued benefit obligations arising from funded obligations. Years ended December 31 (In millions of dollars) 2021 2020 Accrued benefit obligations, beginning of year 3,365 2,900 Current service cost 156 146 Interest cost 89 91 Benefits paid (99) (82) Contributions by employees 32 34 Remeasurements, recognized in other comprehensive income and equity (372) 276 Accrued benefit obligations, end of year 3,171 3,365 Below is a summary of our net pension expense. Net interest cost is included in finance costs; other pension expenses are included in salaries and benefits expense in operating costs on the Consolidated Statements of Income. Years ended December 31 (In millions of dollars) 2021 2020 Plan cost: Current service cost 156 146 Net interest cost 11 10 Net pension expense 167 156 Administrative expense 4 4 Total pension cost recognized in net income 171 160 Net interest cost, a component of the plan cost above, is included in finance costs and is outlined as follows: Years ended December 31 (In millions of dollars) 2021 2020 Interest income on plan assets (78) (81) Interest cost on plan obligation 89 91 Net interest cost, recognized in finance costs 11 10 The remeasurement recognized in the Consolidated Statements of Comprehensive Income is determined as follows: Years ended December 31 (In millions of dollars) 2021 2020 Return on plan assets (excluding interest income) 223 163 Change in financial assumptions 390 (272) Effect of experience adjustments (18) (4) Change in asset ceiling (9) — Remeasurement gain (loss), recognized in other comprehensive income and equity 586 (113)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21 2020 Accrued benefit obligation, beginning of year 92 73 Pension expense, recognized in employee salaries and benefits expense 12 13 Net interest cost, recognized in finance costs 3 3 Remeasurements, recognized in other comprehensive income (7) 8 Benefits paid (4) (5) Accrued benefit obligation, end of year 96 92 </t>
        </is>
      </c>
    </row>
    <row r="7">
      <c r="A7" s="4" t="inlineStr">
        <is>
          <t>Disclosure of fair value of plan assets</t>
        </is>
      </c>
      <c r="B7" s="4" t="inlineStr">
        <is>
          <t xml:space="preserve">Plan assets comprise mainly pooled funds that invest in common stocks and bonds that are traded in an active market. Below is a summary of the fair value of the total pension plan assets by major category. As at December 31 (In millions of dollars) 2021 2020 Equity securities 1,879 1,689 Debt securities 1,302 1,087 Other - cash 17 15 Total fair value of plan assets 3,198 2,791 ALLOCATION OF PLAN ASSETS Allocation of plan assets Target asset allocation percentage 2021 2020 Equity securities: Domestic 11.8 % 11.9 % 8% to 18% International 47.0 % 48.6 % 37% to 67% Debt securities 40.7 % 39.0 % 25% to 45% Other - cash 0.5 % 0.5 % 0% to 2% Total 100.0 % 100.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1</t>
        </is>
      </c>
    </row>
    <row r="3">
      <c r="A3" s="3" t="inlineStr">
        <is>
          <t>Share Capital, Reserves And Other Equity Interest [Abstract]</t>
        </is>
      </c>
    </row>
    <row r="4">
      <c r="A4" s="4" t="inlineStr">
        <is>
          <t>Disclosure of capital stock</t>
        </is>
      </c>
      <c r="B4" s="4" t="inlineStr">
        <is>
          <t>Share class Number of shares authorized for issue Features Voting rights Preferred shares 400,000,000 ● Without par value ● None ● Issuable in series, with rights and terms of each series to be fixed by the Board prior to the issue of any series RCI Class A Voting Shares 112,474,388 ● Without par value ● Each share entitled to 50 votes ● Each share can be converted into one Class B Non-Voting share RCI Class B Non-Voting Shares 1,400,000,000 ● Without par value ● None</t>
        </is>
      </c>
    </row>
    <row r="5">
      <c r="A5" s="4" t="inlineStr">
        <is>
          <t>Disclosure of dividends</t>
        </is>
      </c>
      <c r="B5" s="4" t="inlineStr">
        <is>
          <t xml:space="preserve">We declared and paid the following dividends on our outstanding Class A Shares and Class B Non-Voting Shares: Dividend per Date declared Date paid share (dollars) January 27, 2021 April 1, 2021 0.50 April 20, 2021 July 2, 2021 0.50 July 20, 2021 October 1, 2021 0.50 October 20, 2021 January 4, 2022 0.50 2.00 January 21, 2020 April 1, 2020 0.50 April 21, 2020 July 2, 2020 0.50 July 21, 2020 October 1, 2020 0.50 October 21, 2020 January 4, 2021 0.50 2.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s [Abstract]</t>
        </is>
      </c>
    </row>
    <row r="4">
      <c r="A4" s="4" t="inlineStr">
        <is>
          <t>Disclosure of significant measurement estimates to determine fair value of stock-based compensation</t>
        </is>
      </c>
      <c r="B4" s="4" t="inlineStr">
        <is>
          <t>The table below shows the weighted average fair value of stock options granted during 2021 and 2020 and the principal assumptions used in applying the Black-Scholes model for non-performance-based options, to determine their fair value at the grant date. Years ended December 31 2021 2020 Weighted average fair value $7.46 $5.86 Risk-free interest rate 0.3 % 1.7 % Dividend yield 3.4 % 3.4 % Volatility of Class B Non-Voting Shares 23.1 % 16.1 % Weighted average expected life 5.1 years 5.5 years</t>
        </is>
      </c>
    </row>
    <row r="5">
      <c r="A5" s="4" t="inlineStr">
        <is>
          <t>Disclosure of stock-based compensation expense</t>
        </is>
      </c>
      <c r="B5" s="4" t="inlineStr">
        <is>
          <t xml:space="preserve">Below is a summary of our stock-based compensation expense, which is included in employee salaries and benefits expense. Years ended December 31 (In millions of dollars) 2021 2020 Stock options 3 (1) Restricted share units 57 49 Deferred share units 6 (3) Equity derivative effect, net of interest receipt (6) 15 Total stock-based compensation expense 60 60 </t>
        </is>
      </c>
    </row>
    <row r="6">
      <c r="A6" s="4" t="inlineStr">
        <is>
          <t>Disclosure of number and weighted average exercise prices of share options</t>
        </is>
      </c>
      <c r="B6" s="4" t="inlineStr">
        <is>
          <t xml:space="preserve">Below is a summary of the stock option plans, including performance options. Year ended December 31, 2021 Year ended December 31, 2020 (In number of units, except prices) Number of options Weighted average exercise price Number of options Weighted average exercise price Outstanding, beginning of year 4,726,634 $62.10 3,154,795 $61.82 Granted 1,848,655 $60.61 1,598,590 $62.56 Exercised (10,988) $58.45 (17,230) $54.80 Forfeited (70,300) $67.58 (9,521) $58.45 Outstanding, end of year 6,494,001 $61.62 4,726,634 $62.10 Exercisable, end of year 2,373,717 $59.68 1,470,383 $56.75 </t>
        </is>
      </c>
    </row>
    <row r="7">
      <c r="A7" s="4" t="inlineStr">
        <is>
          <t>Disclosure of range of exercise prices of outstanding share options</t>
        </is>
      </c>
      <c r="B7" s="4" t="inlineStr">
        <is>
          <t xml:space="preserve">Below is a summary of the range of exercise prices, the weighted average exercise price, and the weighted average remaining contractual life as at December 31, 2021. Options outstanding Options exercisable Range of exercise prices Number outstanding Weighted average remaining contractual life (years) Weighted average exercise price Number exercisable Weighted average exercise price $42.85 - $44.99 153,937 2.82 $44.24 153,937 $44.24 $45.00 - $49.99 499,844 2.00 $48.87 499,844 $48.87 $55.00 - $59.99 1,691,671 7.65 $58.35 597,601 $57.93 $60.00 - $64.99 3,014,614 7.98 $62.48 545,941 $62.66 $65.00 - $73.00 1,133,935 6.55 $72.22 576,394 $72.16 6,494,001 7.06 $61.62 2,373,717 $59.68 </t>
        </is>
      </c>
    </row>
    <row r="8">
      <c r="A8" s="4" t="inlineStr">
        <is>
          <t>Disclosure of number and weighted average exercise prices of other equity instruments</t>
        </is>
      </c>
      <c r="B8" s="4" t="inlineStr">
        <is>
          <t xml:space="preserve">Below is a summary of the RSUs outstanding, including performance RSUs. Years ended December 31 (In number of units) 2021 2020 Outstanding, beginning of year 2,573,894 2,472,774 Granted and reinvested dividends 1,341,801 1,026,067 Exercised (1,041,890) (803,266) Forfeited (182,517) (121,681) Outstanding, end of year 2,691,288 2,573,894 Below is a summary of the DSUs outstanding, including performance DSUs. Years ended December 31 (In number of units) 2021 2020 Outstanding, beginning of year 1,619,941 1,741,884 Granted and reinvested dividends 78,939 80,252 Exercised (277,439) (192,718) Forfeited (99) (9,477) Outstanding, end of year 1,421,342 1,619,9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Disclosure of transactions between related parties</t>
        </is>
      </c>
      <c r="B4" s="4" t="inlineStr">
        <is>
          <t xml:space="preserve">Compensation expense for key management personnel included in "employee salaries, benefits, and stock-based compensation" and "restructuring, acquisition and other" was as follows: Years ended December 31 (In millions of dollars) 2021 2020 Salaries and other short-term employee benefits 19 11 Post-employment benefits 4 2 Stock-based compensation 1 21 19 Total compensation 44 32 1 Stock-based compensation does not include the effect of changes in fair value of Class B Non-Voting Shares or equity derivatives. (In millions of dollars) Years ended December 31 Outstanding balance as at December 31 2021 2020 2021 2020 Printing and prepress services 3 4 n/a 1 We have also entered into business transactions with companies controlled by our Directors Michael J. Cooper and John C. Kerr, which, as a result of the Board reconstitution in October 2021, are now related parties. These companies include Dream Unlimited Corp. and Vancouver Professional Baseball LLP, respectively. Dream Unlimited Corp. is a real estate company that rents spaces in office and residential buildings. Vancouver Professional Baseball LLP controls the Vancouver Canadians, the Toronto Blue Jays' High-A affiliate minor league team. Total amounts paid to these related parties during the period from October 2021 to December 2021 were nominal. We carried out the following business transactions with our associates and joint arrangements, being primarily MLSE (broadcasting rights) and Glentel (Wireless distribution support). Transactions between us and our subsidiaries have been eliminated on consolidation and are not disclosed in this note. Years ended December 31 (In millions of dollars) 2021 2020 Revenue 31 26 Purchases 180 121 Outstanding balances at year-end are unsecured, interest-free, and settled in cash. As at December 31 (In millions of dollars) 2021 2020 Accounts receivable 112 92 Accounts payable and accrued liabilities 95 5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Other Provisions, Contingent Liabilities and Contingent Assets [Abstract]</t>
        </is>
      </c>
    </row>
    <row r="4">
      <c r="A4" s="4" t="inlineStr">
        <is>
          <t>Disclosure of maturity analysis for commitments</t>
        </is>
      </c>
      <c r="B4" s="4" t="inlineStr">
        <is>
          <t>Below is a summary of the undiscounted contractual maturities of our financial liabilities and the receivable components of our derivatives as at December 31, 2021 and 2020. December 31, 2021 Carrying Contractual Less than 1 to 3 4 to 5 More than (In millions of dollars) amount cash flows 1 year years years 5 years Short-term borrowings 2,200 2,200 2,200 — — — Accounts payable and accrued liabilities 3,416 3,416 3,416 — — — Long-term debt 1 18,688 18,873 1,551 2,312 3,520 11,490 Lease liabilities 1,957 2,498 336 677 308 1,177 Other long-term financial liabilities 14 14 — 7 2 5 Expenditure derivative instruments: Cash outflow (Canadian dollar) — 1,374 1,240 134 — — Cash inflow (Canadian dollar equivalent of US dollar) — (1,354) (1,217) (137) — — Equity derivative instruments — (36) (36) — — — Debt derivative instruments accounted for as hedges: Cash outflow (Canadian dollar) — 11,313 1,297 1,504 1,607 6,905 Cash inflow (Canadian dollar equivalent of US dollar) 2 — (11,717) (1,084) (1,822) (1,521) (7,290) Debt derivative instruments not accounted for as hedges: Cash outflow (Canadian dollar) — 1,390 1,390 — — — Cash inflow (Canadian dollar equivalent of US dollar) 2 — (1,401) (1,401) — — — Interest rate derivatives — 243 243 — — — Net carrying amount of derivatives (asset) (895) 25,380 26,813 7,935 2,675 3,916 12,287 1 Reflects repayment of the subordinated notes issued in December 2021 on the five-year anniversary. 2 Represents Canadian dollar equivalent amount of US dollar inflows matched to an equal amount of US dollar maturities in long-term debt for debt derivatives. December 31, 2020 Carrying Contractual Less than 1 to 3 4 to 5 More than (In millions of dollars) amount cash flows 1 year years years 5 years Short-term borrowings 1,221 1,221 1,221 — — — Accounts payable and accrued liabilities 2,714 2,714 2,714 — — — Long-term debt 18,201 18,373 1,450 3,274 1,490 12,159 Lease liabilities 1,835 2,353 278 647 300 1,128 Other long-term financial liabilities 22 22 — 14 2 6 Expenditure derivative instruments: Cash outflow (Canadian dollar) — 2,134 1,305 829 — — Cash inflow (Canadian dollar equivalent of US dollar) — (2,024) (1,222) (802) — — Equity derivative instruments — (34) (34) — — — Debt derivative instruments accounted for as hedges: Cash outflow (Canadian dollar) — 11,114 86 2,516 937 7,575 Cash inflow (Canadian dollar equivalent of US dollar) 1 — (11,702) (81) (2,772) (891) (7,958) Debt derivative instruments not accounted for as hedges: Cash outflow (Canadian dollar) — 585 585 — — — Cash inflow (Canadian dollar equivalent of US dollar) 1 — (573) (573) — — — Net carrying amount of derivatives (asset) (1,011) 22,982 24,183 5,729 3,706 1,838 12,910 1 Represents Canadian dollar equivalent amount of US dollar inflows matched to an equal amount of US dollar maturities in long-term debt for debt derivatives. Below is a summary of the principal repayments on our long-term debt due in each of the next five years and thereafter as at December 31, 2021. (In millions of dollars) 2022 1,551 2023 1,712 2024 600 2025 886 2026 1 2,634 Thereafter 11,490 Total long-term debt 18,873 1 Reflects repayment of the subordinated notes issued in December 2021 on the five-year anniversary. Below is a summary of the future minimum payments for our contractual commitments that are not recognized as liabilities as at December 31, 2021. Less than After (In millions of dollars) 1 Year 1-3 Years 4-5 Years 5 Years Total Player contracts 1 129 204 222 — 555 Purchase obligations 2 327 192 85 19 623 Program rights 3 659 1,151 824 1 2,635 Total commitments 1,115 1,547 1,131 20 3,813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t>
        </is>
      </c>
    </row>
    <row r="5">
      <c r="A5" s="4" t="inlineStr">
        <is>
          <t>Disclosure of commitments</t>
        </is>
      </c>
      <c r="B5" s="4" t="inlineStr">
        <is>
          <t xml:space="preserve">Below is a summary of our other contractual commitments that are not included in the table above. As at December 31 (In millions of dollars) 2021 Acquisition of property, plant and equipment 209 Acquisition of intangible assets 21 Our share of commitments related to associates and joint ventures 387 Total other commitments 61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Cash Flow Statement [Abstract]</t>
        </is>
      </c>
    </row>
    <row r="4">
      <c r="A4" s="4" t="inlineStr">
        <is>
          <t>Changes in non-cash operating working capital items and capital expenditures</t>
        </is>
      </c>
      <c r="B4" s="4" t="inlineStr">
        <is>
          <t>CHANGE IN NET OPERATING ASSETS AND LIABILITIES Years ended December 31 (In millions of dollars) 2021 2020 Accounts receivable, excluding financing receivables (78) 455 Financing receivables (840) (1,658) Contract assets 417 1,170 Inventories (56) (19) Other current assets 13 (132) Accounts payable and accrued liabilities 556 (326) Contract and other liabilities 25 177 Total change in net operating assets and liabilities 37 (3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THE BUSINESS (Details) $ in Millions</t>
        </is>
      </c>
      <c r="B1" s="2" t="inlineStr">
        <is>
          <t>12 Months Ended</t>
        </is>
      </c>
    </row>
    <row r="2">
      <c r="B2" s="2" t="inlineStr">
        <is>
          <t>Dec. 31, 2021segment</t>
        </is>
      </c>
      <c r="C2" s="2" t="inlineStr">
        <is>
          <t>Dec. 31, 2020CAD ($)</t>
        </is>
      </c>
    </row>
    <row r="3">
      <c r="A3" s="3" t="inlineStr">
        <is>
          <t>Corporate Information And Statement Of IFRS Compliance [Abstract]</t>
        </is>
      </c>
    </row>
    <row r="4">
      <c r="A4" s="4" t="inlineStr">
        <is>
          <t>Number of reportable segments | segment</t>
        </is>
      </c>
      <c r="B4" s="5" t="n">
        <v>3</v>
      </c>
    </row>
    <row r="5">
      <c r="A5" s="4" t="inlineStr">
        <is>
          <t>COVID-19 Pandemic</t>
        </is>
      </c>
    </row>
    <row r="6">
      <c r="A6" s="3" t="inlineStr">
        <is>
          <t>Unusual, Infrequent Items Or Both [Line Items]</t>
        </is>
      </c>
    </row>
    <row r="7">
      <c r="A7" s="4" t="inlineStr">
        <is>
          <t>Bad debt expense on accounts receivable, financing receivables, and contract assets based on changing economic conditions | $</t>
        </is>
      </c>
      <c r="C7" s="6" t="n">
        <v>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Details) - CAD ($) $ in Millions</t>
        </is>
      </c>
      <c r="B1" s="2" t="inlineStr">
        <is>
          <t>12 Months Ended</t>
        </is>
      </c>
    </row>
    <row r="2">
      <c r="B2" s="2" t="inlineStr">
        <is>
          <t>Dec. 31, 2020</t>
        </is>
      </c>
      <c r="C2" s="2" t="inlineStr">
        <is>
          <t>Dec. 31, 2021</t>
        </is>
      </c>
    </row>
    <row r="3">
      <c r="A3" s="3" t="inlineStr">
        <is>
          <t>Disclosure of reclassifications or changes in presentation [line items]</t>
        </is>
      </c>
    </row>
    <row r="4">
      <c r="A4" s="4" t="inlineStr">
        <is>
          <t>Goodwill</t>
        </is>
      </c>
      <c r="B4" s="6" t="n">
        <v>3973</v>
      </c>
      <c r="C4" s="6" t="n">
        <v>4024</v>
      </c>
    </row>
    <row r="5">
      <c r="A5" s="4" t="inlineStr">
        <is>
          <t>COVID-19 Pandemic</t>
        </is>
      </c>
    </row>
    <row r="6">
      <c r="A6" s="3" t="inlineStr">
        <is>
          <t>Disclosure of reclassifications or changes in presentation [line items]</t>
        </is>
      </c>
    </row>
    <row r="7">
      <c r="A7" s="4" t="inlineStr">
        <is>
          <t>Funding qualified for</t>
        </is>
      </c>
      <c r="B7" s="5" t="n">
        <v>91</v>
      </c>
    </row>
    <row r="8">
      <c r="A8" s="4" t="inlineStr">
        <is>
          <t>Several individually immaterial acquisitions</t>
        </is>
      </c>
    </row>
    <row r="9">
      <c r="A9" s="3" t="inlineStr">
        <is>
          <t>Disclosure of reclassifications or changes in presentation [line items]</t>
        </is>
      </c>
    </row>
    <row r="10">
      <c r="A10" s="4" t="inlineStr">
        <is>
          <t>Goodwill</t>
        </is>
      </c>
      <c r="B10" s="6" t="n">
        <v>50</v>
      </c>
      <c r="C10" s="5" t="n">
        <v>51</v>
      </c>
    </row>
    <row r="11">
      <c r="A11" s="4" t="inlineStr">
        <is>
          <t>Several individually immaterial acquisitions | Cable</t>
        </is>
      </c>
    </row>
    <row r="12">
      <c r="A12" s="3" t="inlineStr">
        <is>
          <t>Disclosure of reclassifications or changes in presentation [line items]</t>
        </is>
      </c>
    </row>
    <row r="13">
      <c r="A13" s="4" t="inlineStr">
        <is>
          <t>Goodwill</t>
        </is>
      </c>
      <c r="C13" s="5" t="n">
        <v>37</v>
      </c>
    </row>
    <row r="14">
      <c r="A14" s="4" t="inlineStr">
        <is>
          <t>Several individually immaterial acquisitions | Media</t>
        </is>
      </c>
    </row>
    <row r="15">
      <c r="A15" s="3" t="inlineStr">
        <is>
          <t>Disclosure of reclassifications or changes in presentation [line items]</t>
        </is>
      </c>
    </row>
    <row r="16">
      <c r="A16" s="4" t="inlineStr">
        <is>
          <t>Goodwill</t>
        </is>
      </c>
      <c r="C16" s="6" t="n">
        <v>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CAPITAL RISK MANAGEMENT - Narrative (Details) $ / shares in Units, $ in Millions, $ in Millions</t>
        </is>
      </c>
      <c r="B1" s="2" t="inlineStr">
        <is>
          <t>Mar. 15, 2022CAD ($)$ / shares</t>
        </is>
      </c>
      <c r="C1" s="2" t="inlineStr">
        <is>
          <t>Dec. 31, 2021CAD ($)</t>
        </is>
      </c>
      <c r="D1" s="2" t="inlineStr">
        <is>
          <t>Dec. 31, 2021USD ($)</t>
        </is>
      </c>
      <c r="E1" s="2" t="inlineStr">
        <is>
          <t>Jul. 31, 2021CAD ($)</t>
        </is>
      </c>
      <c r="F1" s="2" t="inlineStr">
        <is>
          <t>Dec. 31, 2020CAD ($)</t>
        </is>
      </c>
      <c r="G1" s="2" t="inlineStr">
        <is>
          <t>Dec. 31, 2020USD ($)</t>
        </is>
      </c>
    </row>
    <row r="2">
      <c r="A2" s="3" t="inlineStr">
        <is>
          <t>Disclosure of detailed information about business combination [line items]</t>
        </is>
      </c>
    </row>
    <row r="3">
      <c r="A3" s="4" t="inlineStr">
        <is>
          <t>Current portion of long-term debt</t>
        </is>
      </c>
      <c r="C3" s="6" t="n">
        <v>1551</v>
      </c>
      <c r="F3" s="6" t="n">
        <v>1450</v>
      </c>
    </row>
    <row r="4">
      <c r="A4" s="4" t="inlineStr">
        <is>
          <t>Short-term borrowings</t>
        </is>
      </c>
      <c r="C4" s="5" t="n">
        <v>2200</v>
      </c>
      <c r="F4" s="5" t="n">
        <v>1221</v>
      </c>
    </row>
    <row r="5">
      <c r="A5" s="4" t="inlineStr">
        <is>
          <t>Total</t>
        </is>
      </c>
      <c r="C5" s="5" t="n">
        <v>6494</v>
      </c>
      <c r="F5" s="5" t="n">
        <v>6985</v>
      </c>
    </row>
    <row r="6">
      <c r="A6" s="4" t="inlineStr">
        <is>
          <t>Letters of Credit</t>
        </is>
      </c>
    </row>
    <row r="7">
      <c r="A7" s="3" t="inlineStr">
        <is>
          <t>Disclosure of detailed information about business combination [line items]</t>
        </is>
      </c>
    </row>
    <row r="8">
      <c r="A8" s="4" t="inlineStr">
        <is>
          <t>Current portion of long-term debt</t>
        </is>
      </c>
      <c r="E8" s="6" t="n">
        <v>360</v>
      </c>
    </row>
    <row r="9">
      <c r="A9" s="4" t="inlineStr">
        <is>
          <t>Non-revolving credit facility borrowings</t>
        </is>
      </c>
    </row>
    <row r="10">
      <c r="A10" s="3" t="inlineStr">
        <is>
          <t>Disclosure of detailed information about business combination [line items]</t>
        </is>
      </c>
    </row>
    <row r="11">
      <c r="A11" s="4" t="inlineStr">
        <is>
          <t>Short-term borrowings</t>
        </is>
      </c>
      <c r="C11" s="6" t="n">
        <v>507</v>
      </c>
      <c r="D11" s="6" t="n">
        <v>400</v>
      </c>
      <c r="E11" s="6" t="n">
        <v>1200</v>
      </c>
      <c r="F11" s="6" t="n">
        <v>0</v>
      </c>
      <c r="G11" s="6" t="n">
        <v>0</v>
      </c>
    </row>
    <row r="12">
      <c r="A12" s="4" t="inlineStr">
        <is>
          <t>Shaw</t>
        </is>
      </c>
    </row>
    <row r="13">
      <c r="A13" s="3" t="inlineStr">
        <is>
          <t>Disclosure of detailed information about business combination [line items]</t>
        </is>
      </c>
    </row>
    <row r="14">
      <c r="A14" s="4" t="inlineStr">
        <is>
          <t>Price per share (in USD per share) | $ / shares</t>
        </is>
      </c>
      <c r="B14" s="7" t="n">
        <v>40.5</v>
      </c>
    </row>
    <row r="15">
      <c r="A15" s="4" t="inlineStr">
        <is>
          <t>Borrowings recognised as of acquisition date</t>
        </is>
      </c>
      <c r="B15" s="6" t="n">
        <v>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ISK MANAGEMENT - Adjusted Net Debt and Debt Leverage Ratio (Details) - CAD ($) $ in Millions</t>
        </is>
      </c>
      <c r="B1" s="2" t="inlineStr">
        <is>
          <t>Dec. 31, 2021</t>
        </is>
      </c>
      <c r="C1" s="2" t="inlineStr">
        <is>
          <t>Dec. 31, 2020</t>
        </is>
      </c>
      <c r="D1" s="2" t="inlineStr">
        <is>
          <t>Dec. 31, 2019</t>
        </is>
      </c>
    </row>
    <row r="2">
      <c r="A2" s="3" t="inlineStr">
        <is>
          <t>Share Capital, Reserves And Other Equity Interest [Abstract]</t>
        </is>
      </c>
    </row>
    <row r="3">
      <c r="A3" s="4" t="inlineStr">
        <is>
          <t>Current portion of long-term debt</t>
        </is>
      </c>
      <c r="B3" s="6" t="n">
        <v>1551</v>
      </c>
      <c r="C3" s="6" t="n">
        <v>1450</v>
      </c>
    </row>
    <row r="4">
      <c r="A4" s="4" t="inlineStr">
        <is>
          <t>Long-term debt</t>
        </is>
      </c>
      <c r="B4" s="5" t="n">
        <v>17137</v>
      </c>
      <c r="C4" s="5" t="n">
        <v>16751</v>
      </c>
    </row>
    <row r="5">
      <c r="A5" s="4" t="inlineStr">
        <is>
          <t>Deferred transaction costs and discounts</t>
        </is>
      </c>
      <c r="B5" s="5" t="n">
        <v>185</v>
      </c>
      <c r="C5" s="5" t="n">
        <v>172</v>
      </c>
    </row>
    <row r="6">
      <c r="A6" s="4" t="inlineStr">
        <is>
          <t>Borrowings</t>
        </is>
      </c>
      <c r="B6" s="5" t="n">
        <v>18873</v>
      </c>
      <c r="C6" s="5" t="n">
        <v>18373</v>
      </c>
    </row>
    <row r="7">
      <c r="A7" s="3" t="inlineStr">
        <is>
          <t>Add (deduct):</t>
        </is>
      </c>
    </row>
    <row r="8">
      <c r="A8" s="4" t="inlineStr">
        <is>
          <t>Subordinated notes adjustment</t>
        </is>
      </c>
      <c r="B8" s="5" t="n">
        <v>-1000</v>
      </c>
      <c r="C8" s="5" t="n">
        <v>0</v>
      </c>
    </row>
    <row r="9">
      <c r="A9" s="4" t="inlineStr">
        <is>
          <t>Net debt derivative assets</t>
        </is>
      </c>
      <c r="B9" s="5" t="n">
        <v>-1260</v>
      </c>
      <c r="C9" s="5" t="n">
        <v>-1086</v>
      </c>
    </row>
    <row r="10">
      <c r="A10" s="4" t="inlineStr">
        <is>
          <t>Credit risk adjustment related to net debt derivative assets</t>
        </is>
      </c>
      <c r="B10" s="5" t="n">
        <v>-18</v>
      </c>
      <c r="C10" s="5" t="n">
        <v>-15</v>
      </c>
    </row>
    <row r="11">
      <c r="A11" s="4" t="inlineStr">
        <is>
          <t>Short-term borrowings</t>
        </is>
      </c>
      <c r="B11" s="5" t="n">
        <v>2200</v>
      </c>
      <c r="C11" s="5" t="n">
        <v>1221</v>
      </c>
    </row>
    <row r="12">
      <c r="A12" s="4" t="inlineStr">
        <is>
          <t>Current portion of lease liabilities</t>
        </is>
      </c>
      <c r="B12" s="5" t="n">
        <v>336</v>
      </c>
      <c r="C12" s="5" t="n">
        <v>278</v>
      </c>
    </row>
    <row r="13">
      <c r="A13" s="4" t="inlineStr">
        <is>
          <t>Lease liabilities</t>
        </is>
      </c>
      <c r="B13" s="5" t="n">
        <v>1621</v>
      </c>
      <c r="C13" s="5" t="n">
        <v>1557</v>
      </c>
    </row>
    <row r="14">
      <c r="A14" s="4" t="inlineStr">
        <is>
          <t>Cash and cash equivalents</t>
        </is>
      </c>
      <c r="B14" s="5" t="n">
        <v>-715</v>
      </c>
      <c r="C14" s="5" t="n">
        <v>-2484</v>
      </c>
      <c r="D14" s="6" t="n">
        <v>-494</v>
      </c>
    </row>
    <row r="15">
      <c r="A15" s="4" t="inlineStr">
        <is>
          <t>Adjusted net debt</t>
        </is>
      </c>
      <c r="B15" s="6" t="n">
        <v>20037</v>
      </c>
      <c r="C15" s="6" t="n">
        <v>17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Net income for the year</t>
        </is>
      </c>
      <c r="B4" s="6" t="n">
        <v>1558</v>
      </c>
      <c r="C4" s="6" t="n">
        <v>1592</v>
      </c>
    </row>
    <row r="5">
      <c r="A5" s="3" t="inlineStr">
        <is>
          <t>Adjustments to reconcile net income to cash provided by operating activities:</t>
        </is>
      </c>
    </row>
    <row r="6">
      <c r="A6" s="4" t="inlineStr">
        <is>
          <t>Depreciation and amortization</t>
        </is>
      </c>
      <c r="B6" s="5" t="n">
        <v>2585</v>
      </c>
      <c r="C6" s="5" t="n">
        <v>2618</v>
      </c>
    </row>
    <row r="7">
      <c r="A7" s="4" t="inlineStr">
        <is>
          <t>Program rights amortization</t>
        </is>
      </c>
      <c r="B7" s="5" t="n">
        <v>68</v>
      </c>
      <c r="C7" s="5" t="n">
        <v>77</v>
      </c>
    </row>
    <row r="8">
      <c r="A8" s="4" t="inlineStr">
        <is>
          <t>Finance costs</t>
        </is>
      </c>
      <c r="B8" s="5" t="n">
        <v>849</v>
      </c>
      <c r="C8" s="5" t="n">
        <v>881</v>
      </c>
    </row>
    <row r="9">
      <c r="A9" s="4" t="inlineStr">
        <is>
          <t>Income tax expense</t>
        </is>
      </c>
      <c r="B9" s="5" t="n">
        <v>569</v>
      </c>
      <c r="C9" s="5" t="n">
        <v>580</v>
      </c>
    </row>
    <row r="10">
      <c r="A10" s="4" t="inlineStr">
        <is>
          <t>Post-employment benefits contributions, net of expense</t>
        </is>
      </c>
      <c r="B10" s="5" t="n">
        <v>-5</v>
      </c>
      <c r="C10" s="5" t="n">
        <v>13</v>
      </c>
    </row>
    <row r="11">
      <c r="A11" s="4" t="inlineStr">
        <is>
          <t>Other</t>
        </is>
      </c>
      <c r="B11" s="5" t="n">
        <v>2</v>
      </c>
      <c r="C11" s="5" t="n">
        <v>119</v>
      </c>
    </row>
    <row r="12">
      <c r="A12" s="4" t="inlineStr">
        <is>
          <t>Cash provided by operating activities before changes in net operating assets and liabilities, income taxes paid, and interest paid</t>
        </is>
      </c>
      <c r="B12" s="5" t="n">
        <v>5626</v>
      </c>
      <c r="C12" s="5" t="n">
        <v>5880</v>
      </c>
    </row>
    <row r="13">
      <c r="A13" s="4" t="inlineStr">
        <is>
          <t>Change in net operating assets and liabilities</t>
        </is>
      </c>
      <c r="B13" s="5" t="n">
        <v>37</v>
      </c>
      <c r="C13" s="5" t="n">
        <v>-333</v>
      </c>
    </row>
    <row r="14">
      <c r="A14" s="4" t="inlineStr">
        <is>
          <t>Income taxes paid</t>
        </is>
      </c>
      <c r="B14" s="5" t="n">
        <v>-700</v>
      </c>
      <c r="C14" s="5" t="n">
        <v>-418</v>
      </c>
    </row>
    <row r="15">
      <c r="A15" s="4" t="inlineStr">
        <is>
          <t>Interest paid</t>
        </is>
      </c>
      <c r="B15" s="5" t="n">
        <v>-802</v>
      </c>
      <c r="C15" s="5" t="n">
        <v>-808</v>
      </c>
    </row>
    <row r="16">
      <c r="A16" s="4" t="inlineStr">
        <is>
          <t>Cash provided by operating activities</t>
        </is>
      </c>
      <c r="B16" s="5" t="n">
        <v>4161</v>
      </c>
      <c r="C16" s="5" t="n">
        <v>4321</v>
      </c>
    </row>
    <row r="17">
      <c r="A17" s="3" t="inlineStr">
        <is>
          <t>Investing activities:</t>
        </is>
      </c>
    </row>
    <row r="18">
      <c r="A18" s="4" t="inlineStr">
        <is>
          <t>Capital expenditures</t>
        </is>
      </c>
      <c r="B18" s="5" t="n">
        <v>-2788</v>
      </c>
      <c r="C18" s="5" t="n">
        <v>-2312</v>
      </c>
    </row>
    <row r="19">
      <c r="A19" s="4" t="inlineStr">
        <is>
          <t>Additions to program rights</t>
        </is>
      </c>
      <c r="B19" s="5" t="n">
        <v>-54</v>
      </c>
      <c r="C19" s="5" t="n">
        <v>-57</v>
      </c>
    </row>
    <row r="20">
      <c r="A20" s="4" t="inlineStr">
        <is>
          <t>Changes in non-cash working capital related to capital expenditures and intangible assets</t>
        </is>
      </c>
      <c r="B20" s="5" t="n">
        <v>67</v>
      </c>
      <c r="C20" s="5" t="n">
        <v>-37</v>
      </c>
    </row>
    <row r="21">
      <c r="A21" s="4" t="inlineStr">
        <is>
          <t>Acquisitions and other strategic transactions, net of cash acquired</t>
        </is>
      </c>
      <c r="B21" s="5" t="n">
        <v>-3404</v>
      </c>
      <c r="C21" s="5" t="n">
        <v>-103</v>
      </c>
    </row>
    <row r="22">
      <c r="A22" s="4" t="inlineStr">
        <is>
          <t>Other</t>
        </is>
      </c>
      <c r="B22" s="5" t="n">
        <v>46</v>
      </c>
      <c r="C22" s="5" t="n">
        <v>-49</v>
      </c>
    </row>
    <row r="23">
      <c r="A23" s="4" t="inlineStr">
        <is>
          <t>Cash used in investing activities</t>
        </is>
      </c>
      <c r="B23" s="5" t="n">
        <v>-6133</v>
      </c>
      <c r="C23" s="5" t="n">
        <v>-2558</v>
      </c>
    </row>
    <row r="24">
      <c r="A24" s="3" t="inlineStr">
        <is>
          <t>Financing activities:</t>
        </is>
      </c>
    </row>
    <row r="25">
      <c r="A25" s="4" t="inlineStr">
        <is>
          <t>Net proceeds received from (repayment of) short-term borrowings</t>
        </is>
      </c>
      <c r="B25" s="5" t="n">
        <v>971</v>
      </c>
      <c r="C25" s="5" t="n">
        <v>-1146</v>
      </c>
    </row>
    <row r="26">
      <c r="A26" s="4" t="inlineStr">
        <is>
          <t>Hedging effect, net proceeds received from issuances</t>
        </is>
      </c>
      <c r="B26" s="5" t="n">
        <v>550</v>
      </c>
      <c r="C26" s="5" t="n">
        <v>2540</v>
      </c>
    </row>
    <row r="27">
      <c r="A27" s="4" t="inlineStr">
        <is>
          <t>Net (payments) proceeds on settlement of debt derivatives and forward contracts</t>
        </is>
      </c>
      <c r="B27" s="5" t="n">
        <v>-8</v>
      </c>
      <c r="C27" s="5" t="n">
        <v>80</v>
      </c>
    </row>
    <row r="28">
      <c r="A28" s="4" t="inlineStr">
        <is>
          <t>Transaction costs incurred</t>
        </is>
      </c>
      <c r="B28" s="5" t="n">
        <v>-31</v>
      </c>
      <c r="C28" s="5" t="n">
        <v>-23</v>
      </c>
    </row>
    <row r="29">
      <c r="A29" s="4" t="inlineStr">
        <is>
          <t>Principal payments of lease liabilities</t>
        </is>
      </c>
      <c r="B29" s="5" t="n">
        <v>-269</v>
      </c>
      <c r="C29" s="5" t="n">
        <v>-213</v>
      </c>
    </row>
    <row r="30">
      <c r="A30" s="4" t="inlineStr">
        <is>
          <t>Dividends paid</t>
        </is>
      </c>
      <c r="B30" s="5" t="n">
        <v>-1010</v>
      </c>
      <c r="C30" s="5" t="n">
        <v>-1011</v>
      </c>
    </row>
    <row r="31">
      <c r="A31" s="4" t="inlineStr">
        <is>
          <t>Cash provided by financing activities</t>
        </is>
      </c>
      <c r="B31" s="5" t="n">
        <v>203</v>
      </c>
      <c r="C31" s="5" t="n">
        <v>227</v>
      </c>
    </row>
    <row r="32">
      <c r="A32" s="4" t="inlineStr">
        <is>
          <t>Change in cash and cash equivalents</t>
        </is>
      </c>
      <c r="B32" s="5" t="n">
        <v>-1769</v>
      </c>
      <c r="C32" s="5" t="n">
        <v>1990</v>
      </c>
    </row>
    <row r="33">
      <c r="A33" s="4" t="inlineStr">
        <is>
          <t>Cash and cash equivalents, beginning of year</t>
        </is>
      </c>
      <c r="B33" s="5" t="n">
        <v>2484</v>
      </c>
      <c r="C33" s="5" t="n">
        <v>494</v>
      </c>
    </row>
    <row r="34">
      <c r="A34" s="4" t="inlineStr">
        <is>
          <t>Cash and cash equivalents, end of year</t>
        </is>
      </c>
      <c r="B34" s="6" t="n">
        <v>715</v>
      </c>
      <c r="C34" s="6" t="n">
        <v>24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CAPITAL RISK MANAGEMENT - Debt Leverage Ratio (Details) $ in Millions</t>
        </is>
      </c>
      <c r="B1" s="2" t="inlineStr">
        <is>
          <t>12 Months Ended</t>
        </is>
      </c>
    </row>
    <row r="2">
      <c r="B2" s="2" t="inlineStr">
        <is>
          <t>Dec. 31, 2021CAD ($)</t>
        </is>
      </c>
      <c r="C2" s="2" t="inlineStr">
        <is>
          <t>Dec. 31, 2020CAD ($)</t>
        </is>
      </c>
    </row>
    <row r="3">
      <c r="A3" s="3" t="inlineStr">
        <is>
          <t>Share Capital, Reserves And Other Equity Interest [Abstract]</t>
        </is>
      </c>
    </row>
    <row r="4">
      <c r="A4" s="4" t="inlineStr">
        <is>
          <t>Adjusted net debt</t>
        </is>
      </c>
      <c r="B4" s="6" t="n">
        <v>20037</v>
      </c>
      <c r="C4" s="6" t="n">
        <v>17844</v>
      </c>
    </row>
    <row r="5">
      <c r="A5" s="4" t="inlineStr">
        <is>
          <t>Divided by: trailing 12-month adjusted EBITDA</t>
        </is>
      </c>
      <c r="B5" s="6" t="n">
        <v>5887</v>
      </c>
      <c r="C5" s="6" t="n">
        <v>5857</v>
      </c>
    </row>
    <row r="6">
      <c r="A6" s="4" t="inlineStr">
        <is>
          <t>Debt leverage ratio</t>
        </is>
      </c>
      <c r="B6" s="8" t="n">
        <v>3.4</v>
      </c>
      <c r="C6" s="5"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PITAL RISK MANAGEMENT - Free Cash Flow (Details) - CAD ($) $ in Millions</t>
        </is>
      </c>
      <c r="B1" s="2" t="inlineStr">
        <is>
          <t>12 Months Ended</t>
        </is>
      </c>
    </row>
    <row r="2">
      <c r="B2" s="2" t="inlineStr">
        <is>
          <t>Dec. 31, 2021</t>
        </is>
      </c>
      <c r="C2" s="2" t="inlineStr">
        <is>
          <t>Dec. 31, 2020</t>
        </is>
      </c>
    </row>
    <row r="3">
      <c r="A3" s="3" t="inlineStr">
        <is>
          <t>Share Capital, Reserves And Other Equity Interest [Abstract]</t>
        </is>
      </c>
    </row>
    <row r="4">
      <c r="A4" s="4" t="inlineStr">
        <is>
          <t>Adjusted EBITDA</t>
        </is>
      </c>
      <c r="B4" s="6" t="n">
        <v>5887</v>
      </c>
      <c r="C4" s="6" t="n">
        <v>5857</v>
      </c>
    </row>
    <row r="5">
      <c r="A5" s="3" t="inlineStr">
        <is>
          <t>Deduct (add):</t>
        </is>
      </c>
    </row>
    <row r="6">
      <c r="A6" s="4" t="inlineStr">
        <is>
          <t>Capital expenditures</t>
        </is>
      </c>
      <c r="B6" s="5" t="n">
        <v>2788</v>
      </c>
      <c r="C6" s="5" t="n">
        <v>2312</v>
      </c>
    </row>
    <row r="7">
      <c r="A7" s="4" t="inlineStr">
        <is>
          <t>Interest on borrowings, net of capitalized interest</t>
        </is>
      </c>
      <c r="B7" s="5" t="n">
        <v>728</v>
      </c>
      <c r="C7" s="5" t="n">
        <v>761</v>
      </c>
    </row>
    <row r="8">
      <c r="A8" s="4" t="inlineStr">
        <is>
          <t>Cash income taxes</t>
        </is>
      </c>
      <c r="B8" s="5" t="n">
        <v>700</v>
      </c>
      <c r="C8" s="5" t="n">
        <v>418</v>
      </c>
    </row>
    <row r="9">
      <c r="A9" s="4" t="inlineStr">
        <is>
          <t>Free cash flow</t>
        </is>
      </c>
      <c r="B9" s="6" t="n">
        <v>1671</v>
      </c>
      <c r="C9" s="6" t="n">
        <v>23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RISK MANAGEMENT - Reconciliation of Free Cash Flow (Details) - CAD ($) $ in Millions</t>
        </is>
      </c>
      <c r="B1" s="2" t="inlineStr">
        <is>
          <t>12 Months Ended</t>
        </is>
      </c>
    </row>
    <row r="2">
      <c r="B2" s="2" t="inlineStr">
        <is>
          <t>Dec. 31, 2021</t>
        </is>
      </c>
      <c r="C2" s="2" t="inlineStr">
        <is>
          <t>Dec. 31, 2020</t>
        </is>
      </c>
    </row>
    <row r="3">
      <c r="A3" s="3" t="inlineStr">
        <is>
          <t>Share Capital, Reserves And Other Equity Interest [Abstract]</t>
        </is>
      </c>
    </row>
    <row r="4">
      <c r="A4" s="4" t="inlineStr">
        <is>
          <t>Cash provided by operating activities</t>
        </is>
      </c>
      <c r="B4" s="6" t="n">
        <v>4161</v>
      </c>
      <c r="C4" s="6" t="n">
        <v>4321</v>
      </c>
    </row>
    <row r="5">
      <c r="A5" s="3" t="inlineStr">
        <is>
          <t>Add (deduct):</t>
        </is>
      </c>
    </row>
    <row r="6">
      <c r="A6" s="4" t="inlineStr">
        <is>
          <t>Capital expenditures</t>
        </is>
      </c>
      <c r="B6" s="5" t="n">
        <v>-2788</v>
      </c>
      <c r="C6" s="5" t="n">
        <v>-2312</v>
      </c>
    </row>
    <row r="7">
      <c r="A7" s="4" t="inlineStr">
        <is>
          <t>Interest on borrowings, net of capitalized interest</t>
        </is>
      </c>
      <c r="B7" s="5" t="n">
        <v>-728</v>
      </c>
      <c r="C7" s="5" t="n">
        <v>-761</v>
      </c>
    </row>
    <row r="8">
      <c r="A8" s="4" t="inlineStr">
        <is>
          <t>Interest paid</t>
        </is>
      </c>
      <c r="B8" s="5" t="n">
        <v>802</v>
      </c>
      <c r="C8" s="5" t="n">
        <v>808</v>
      </c>
    </row>
    <row r="9">
      <c r="A9" s="4" t="inlineStr">
        <is>
          <t>Restructuring, acquisition and other</t>
        </is>
      </c>
      <c r="B9" s="5" t="n">
        <v>324</v>
      </c>
      <c r="C9" s="5" t="n">
        <v>185</v>
      </c>
    </row>
    <row r="10">
      <c r="A10" s="4" t="inlineStr">
        <is>
          <t>Program rights amortization</t>
        </is>
      </c>
      <c r="B10" s="5" t="n">
        <v>-68</v>
      </c>
      <c r="C10" s="5" t="n">
        <v>-77</v>
      </c>
    </row>
    <row r="11">
      <c r="A11" s="4" t="inlineStr">
        <is>
          <t>Change in net operating assets and liabilities</t>
        </is>
      </c>
      <c r="B11" s="5" t="n">
        <v>-37</v>
      </c>
      <c r="C11" s="5" t="n">
        <v>333</v>
      </c>
    </row>
    <row r="12">
      <c r="A12" s="4" t="inlineStr">
        <is>
          <t>Other adjustments</t>
        </is>
      </c>
      <c r="B12" s="5" t="n">
        <v>5</v>
      </c>
      <c r="C12" s="5" t="n">
        <v>-131</v>
      </c>
    </row>
    <row r="13">
      <c r="A13" s="4" t="inlineStr">
        <is>
          <t>Free cash flow</t>
        </is>
      </c>
      <c r="B13" s="6" t="n">
        <v>1671</v>
      </c>
      <c r="C13" s="6" t="n">
        <v>23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PITAL RISK MANAGEMENT - Available Liquidity (Details) $ in Millions</t>
        </is>
      </c>
      <c r="B1" s="2" t="inlineStr">
        <is>
          <t>Dec. 31, 2021CAD ($)</t>
        </is>
      </c>
      <c r="C1" s="2" t="inlineStr">
        <is>
          <t>Dec. 31, 2021USD ($)</t>
        </is>
      </c>
      <c r="D1" s="2" t="inlineStr">
        <is>
          <t>Jul. 31, 2021CAD ($)</t>
        </is>
      </c>
      <c r="E1" s="2" t="inlineStr">
        <is>
          <t>Dec. 31, 2020CAD ($)</t>
        </is>
      </c>
      <c r="F1" s="2" t="inlineStr">
        <is>
          <t>Dec. 31, 2020USD ($)</t>
        </is>
      </c>
      <c r="G1" s="2" t="inlineStr">
        <is>
          <t>Dec. 31, 2019CAD ($)</t>
        </is>
      </c>
    </row>
    <row r="2">
      <c r="A2" s="3" t="inlineStr">
        <is>
          <t>Disclosure of classes of share capital [line items]</t>
        </is>
      </c>
    </row>
    <row r="3">
      <c r="A3" s="4" t="inlineStr">
        <is>
          <t>Cash and cash equivalents</t>
        </is>
      </c>
      <c r="B3" s="6" t="n">
        <v>715000000</v>
      </c>
      <c r="E3" s="6" t="n">
        <v>2484000000</v>
      </c>
      <c r="G3" s="6" t="n">
        <v>494000000</v>
      </c>
    </row>
    <row r="4">
      <c r="A4" s="4" t="inlineStr">
        <is>
          <t>Borrowings</t>
        </is>
      </c>
      <c r="B4" s="5" t="n">
        <v>18873000000</v>
      </c>
      <c r="E4" s="5" t="n">
        <v>18373000000</v>
      </c>
    </row>
    <row r="5">
      <c r="A5" s="4" t="inlineStr">
        <is>
          <t>Short-term borrowings</t>
        </is>
      </c>
      <c r="B5" s="5" t="n">
        <v>2200000000</v>
      </c>
      <c r="E5" s="5" t="n">
        <v>1221000000</v>
      </c>
    </row>
    <row r="6">
      <c r="A6" s="4" t="inlineStr">
        <is>
          <t>Total</t>
        </is>
      </c>
      <c r="B6" s="5" t="n">
        <v>6494000000</v>
      </c>
      <c r="E6" s="5" t="n">
        <v>6985000000</v>
      </c>
    </row>
    <row r="7">
      <c r="A7" s="4" t="inlineStr">
        <is>
          <t>Net available</t>
        </is>
      </c>
      <c r="B7" s="5" t="n">
        <v>4213000000</v>
      </c>
      <c r="E7" s="5" t="n">
        <v>5653000000</v>
      </c>
    </row>
    <row r="8">
      <c r="A8" s="4" t="inlineStr">
        <is>
          <t>Revolving and Letters of Credit</t>
        </is>
      </c>
    </row>
    <row r="9">
      <c r="A9" s="3" t="inlineStr">
        <is>
          <t>Disclosure of classes of share capital [line items]</t>
        </is>
      </c>
    </row>
    <row r="10">
      <c r="A10" s="4" t="inlineStr">
        <is>
          <t>Borrowings</t>
        </is>
      </c>
      <c r="B10" s="5" t="n">
        <v>80000000</v>
      </c>
      <c r="E10" s="5" t="n">
        <v>109000000</v>
      </c>
    </row>
    <row r="11">
      <c r="A11" s="4" t="inlineStr">
        <is>
          <t>Revolving Credit Facility</t>
        </is>
      </c>
    </row>
    <row r="12">
      <c r="A12" s="3" t="inlineStr">
        <is>
          <t>Disclosure of classes of share capital [line items]</t>
        </is>
      </c>
    </row>
    <row r="13">
      <c r="A13" s="4" t="inlineStr">
        <is>
          <t>Maximum borrowing capacity</t>
        </is>
      </c>
      <c r="B13" s="5" t="n">
        <v>4000000000</v>
      </c>
      <c r="E13" s="5" t="n">
        <v>3200000000</v>
      </c>
    </row>
    <row r="14">
      <c r="A14" s="4" t="inlineStr">
        <is>
          <t>Borrowings</t>
        </is>
      </c>
      <c r="B14" s="5" t="n">
        <v>8000000</v>
      </c>
      <c r="E14" s="5" t="n">
        <v>8000000</v>
      </c>
    </row>
    <row r="15">
      <c r="A15" s="4" t="inlineStr">
        <is>
          <t>Net available</t>
        </is>
      </c>
      <c r="B15" s="5" t="n">
        <v>3098000000</v>
      </c>
      <c r="E15" s="5" t="n">
        <v>2619000000</v>
      </c>
    </row>
    <row r="16">
      <c r="A16" s="4" t="inlineStr">
        <is>
          <t>Letters of Credit</t>
        </is>
      </c>
    </row>
    <row r="17">
      <c r="A17" s="3" t="inlineStr">
        <is>
          <t>Disclosure of classes of share capital [line items]</t>
        </is>
      </c>
    </row>
    <row r="18">
      <c r="A18" s="4" t="inlineStr">
        <is>
          <t>Maximum borrowing capacity</t>
        </is>
      </c>
      <c r="B18" s="5" t="n">
        <v>72000000</v>
      </c>
      <c r="E18" s="5" t="n">
        <v>101000000</v>
      </c>
    </row>
    <row r="19">
      <c r="A19" s="4" t="inlineStr">
        <is>
          <t>Borrowings</t>
        </is>
      </c>
      <c r="B19" s="5" t="n">
        <v>72000000</v>
      </c>
      <c r="E19" s="5" t="n">
        <v>101000000</v>
      </c>
    </row>
    <row r="20">
      <c r="A20" s="4" t="inlineStr">
        <is>
          <t>Net available</t>
        </is>
      </c>
      <c r="B20" s="5" t="n">
        <v>0</v>
      </c>
      <c r="E20" s="5" t="n">
        <v>0</v>
      </c>
    </row>
    <row r="21">
      <c r="A21" s="4" t="inlineStr">
        <is>
          <t>Non-Revolving Credit Facility Borrowings and Accounts Receivable Securitization</t>
        </is>
      </c>
    </row>
    <row r="22">
      <c r="A22" s="3" t="inlineStr">
        <is>
          <t>Disclosure of classes of share capital [line items]</t>
        </is>
      </c>
    </row>
    <row r="23">
      <c r="A23" s="4" t="inlineStr">
        <is>
          <t>Borrowings</t>
        </is>
      </c>
      <c r="B23" s="5" t="n">
        <v>1307000000</v>
      </c>
    </row>
    <row r="24">
      <c r="A24" s="4" t="inlineStr">
        <is>
          <t>Non-revolving credit facility borrowings</t>
        </is>
      </c>
    </row>
    <row r="25">
      <c r="A25" s="3" t="inlineStr">
        <is>
          <t>Disclosure of classes of share capital [line items]</t>
        </is>
      </c>
    </row>
    <row r="26">
      <c r="A26" s="4" t="inlineStr">
        <is>
          <t>Maximum borrowing capacity</t>
        </is>
      </c>
      <c r="B26" s="5" t="n">
        <v>507000000</v>
      </c>
    </row>
    <row r="27">
      <c r="A27" s="4" t="inlineStr">
        <is>
          <t>Borrowings</t>
        </is>
      </c>
      <c r="B27" s="5" t="n">
        <v>507000000</v>
      </c>
    </row>
    <row r="28">
      <c r="A28" s="4" t="inlineStr">
        <is>
          <t>Net available</t>
        </is>
      </c>
      <c r="B28" s="5" t="n">
        <v>0</v>
      </c>
    </row>
    <row r="29">
      <c r="A29" s="4" t="inlineStr">
        <is>
          <t>Short-term borrowings</t>
        </is>
      </c>
      <c r="B29" s="5" t="n">
        <v>507000000</v>
      </c>
      <c r="C29" s="6" t="n">
        <v>400</v>
      </c>
      <c r="D29" s="6" t="n">
        <v>1200000000</v>
      </c>
      <c r="E29" s="5" t="n">
        <v>0</v>
      </c>
      <c r="F29" s="6" t="n">
        <v>0</v>
      </c>
    </row>
    <row r="30">
      <c r="A30" s="4" t="inlineStr">
        <is>
          <t>Receivables securitization program</t>
        </is>
      </c>
    </row>
    <row r="31">
      <c r="A31" s="3" t="inlineStr">
        <is>
          <t>Disclosure of classes of share capital [line items]</t>
        </is>
      </c>
    </row>
    <row r="32">
      <c r="A32" s="4" t="inlineStr">
        <is>
          <t>Net available</t>
        </is>
      </c>
      <c r="B32" s="5" t="n">
        <v>400000000</v>
      </c>
      <c r="E32" s="5" t="n">
        <v>550000000</v>
      </c>
    </row>
    <row r="33">
      <c r="A33" s="4" t="inlineStr">
        <is>
          <t>Trade receivables, maximum commitment</t>
        </is>
      </c>
      <c r="B33" s="5" t="n">
        <v>1200000000</v>
      </c>
      <c r="E33" s="5" t="n">
        <v>1200000000</v>
      </c>
    </row>
    <row r="34">
      <c r="A34" s="4" t="inlineStr">
        <is>
          <t>Short-term borrowings</t>
        </is>
      </c>
      <c r="B34" s="5" t="n">
        <v>800000000</v>
      </c>
      <c r="E34" s="5" t="n">
        <v>650000000</v>
      </c>
      <c r="G34" s="6" t="n">
        <v>650000000</v>
      </c>
    </row>
    <row r="35">
      <c r="A35" s="4" t="inlineStr">
        <is>
          <t>US CP Program</t>
        </is>
      </c>
    </row>
    <row r="36">
      <c r="A36" s="3" t="inlineStr">
        <is>
          <t>Disclosure of classes of share capital [line items]</t>
        </is>
      </c>
    </row>
    <row r="37">
      <c r="A37" s="4" t="inlineStr">
        <is>
          <t>Borrowings</t>
        </is>
      </c>
      <c r="B37" s="6" t="n">
        <v>894000000</v>
      </c>
      <c r="E37" s="6" t="n">
        <v>57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SEGMENTED INFORMATION (Details) $ in Millions</t>
        </is>
      </c>
      <c r="B1" s="2" t="inlineStr">
        <is>
          <t>12 Months Ended</t>
        </is>
      </c>
    </row>
    <row r="2">
      <c r="B2" s="2" t="inlineStr">
        <is>
          <t>Dec. 31, 2021CAD ($)segment</t>
        </is>
      </c>
      <c r="C2" s="2" t="inlineStr">
        <is>
          <t>Dec. 31, 2020CAD ($)</t>
        </is>
      </c>
    </row>
    <row r="3">
      <c r="A3" s="3" t="inlineStr">
        <is>
          <t>Disclosure of operating segments [line items]</t>
        </is>
      </c>
    </row>
    <row r="4">
      <c r="A4" s="4" t="inlineStr">
        <is>
          <t>Number of reportable segments | segment</t>
        </is>
      </c>
      <c r="B4" s="5" t="n">
        <v>3</v>
      </c>
    </row>
    <row r="5">
      <c r="A5" s="4" t="inlineStr">
        <is>
          <t>Revenue</t>
        </is>
      </c>
      <c r="B5" s="6" t="n">
        <v>14655</v>
      </c>
      <c r="C5" s="6" t="n">
        <v>13916</v>
      </c>
    </row>
    <row r="6">
      <c r="A6" s="4" t="inlineStr">
        <is>
          <t>Operating costs</t>
        </is>
      </c>
      <c r="B6" s="5" t="n">
        <v>8768</v>
      </c>
      <c r="C6" s="5" t="n">
        <v>8059</v>
      </c>
    </row>
    <row r="7">
      <c r="A7" s="4" t="inlineStr">
        <is>
          <t>Adjusted EBITDA</t>
        </is>
      </c>
      <c r="B7" s="5" t="n">
        <v>5887</v>
      </c>
      <c r="C7" s="5" t="n">
        <v>5857</v>
      </c>
    </row>
    <row r="8">
      <c r="A8" s="4" t="inlineStr">
        <is>
          <t>Depreciation and amortization</t>
        </is>
      </c>
      <c r="B8" s="5" t="n">
        <v>2585</v>
      </c>
      <c r="C8" s="5" t="n">
        <v>2618</v>
      </c>
    </row>
    <row r="9">
      <c r="A9" s="4" t="inlineStr">
        <is>
          <t>Restructuring, acquisition and other</t>
        </is>
      </c>
      <c r="B9" s="5" t="n">
        <v>324</v>
      </c>
      <c r="C9" s="5" t="n">
        <v>185</v>
      </c>
    </row>
    <row r="10">
      <c r="A10" s="4" t="inlineStr">
        <is>
          <t>Finance costs</t>
        </is>
      </c>
      <c r="B10" s="5" t="n">
        <v>849</v>
      </c>
      <c r="C10" s="5" t="n">
        <v>881</v>
      </c>
    </row>
    <row r="11">
      <c r="A11" s="4" t="inlineStr">
        <is>
          <t>Other expense</t>
        </is>
      </c>
      <c r="B11" s="5" t="n">
        <v>2</v>
      </c>
      <c r="C11" s="5" t="n">
        <v>1</v>
      </c>
    </row>
    <row r="12">
      <c r="A12" s="4" t="inlineStr">
        <is>
          <t>Income before income tax expense</t>
        </is>
      </c>
      <c r="B12" s="5" t="n">
        <v>2127</v>
      </c>
      <c r="C12" s="5" t="n">
        <v>2172</v>
      </c>
    </row>
    <row r="13">
      <c r="A13" s="4" t="inlineStr">
        <is>
          <t>Capital expenditures</t>
        </is>
      </c>
      <c r="B13" s="5" t="n">
        <v>2788</v>
      </c>
      <c r="C13" s="5" t="n">
        <v>2312</v>
      </c>
    </row>
    <row r="14">
      <c r="A14" s="4" t="inlineStr">
        <is>
          <t>Goodwill</t>
        </is>
      </c>
      <c r="B14" s="5" t="n">
        <v>4024</v>
      </c>
      <c r="C14" s="5" t="n">
        <v>3973</v>
      </c>
    </row>
    <row r="15">
      <c r="A15" s="4" t="inlineStr">
        <is>
          <t>Total assets</t>
        </is>
      </c>
      <c r="B15" s="5" t="n">
        <v>41963</v>
      </c>
      <c r="C15" s="5" t="n">
        <v>38854</v>
      </c>
    </row>
    <row r="16">
      <c r="A16" s="4" t="inlineStr">
        <is>
          <t>Operating segments | Wireless</t>
        </is>
      </c>
    </row>
    <row r="17">
      <c r="A17" s="3" t="inlineStr">
        <is>
          <t>Disclosure of operating segments [line items]</t>
        </is>
      </c>
    </row>
    <row r="18">
      <c r="A18" s="4" t="inlineStr">
        <is>
          <t>Revenue</t>
        </is>
      </c>
      <c r="B18" s="5" t="n">
        <v>8768</v>
      </c>
      <c r="C18" s="5" t="n">
        <v>8530</v>
      </c>
    </row>
    <row r="19">
      <c r="A19" s="4" t="inlineStr">
        <is>
          <t>Operating costs</t>
        </is>
      </c>
      <c r="B19" s="5" t="n">
        <v>4554</v>
      </c>
      <c r="C19" s="5" t="n">
        <v>4463</v>
      </c>
    </row>
    <row r="20">
      <c r="A20" s="4" t="inlineStr">
        <is>
          <t>Adjusted EBITDA</t>
        </is>
      </c>
      <c r="B20" s="5" t="n">
        <v>4214</v>
      </c>
      <c r="C20" s="5" t="n">
        <v>4067</v>
      </c>
    </row>
    <row r="21">
      <c r="A21" s="4" t="inlineStr">
        <is>
          <t>Capital expenditures</t>
        </is>
      </c>
      <c r="B21" s="5" t="n">
        <v>1515</v>
      </c>
      <c r="C21" s="5" t="n">
        <v>1100</v>
      </c>
    </row>
    <row r="22">
      <c r="A22" s="4" t="inlineStr">
        <is>
          <t>Goodwill</t>
        </is>
      </c>
      <c r="B22" s="5" t="n">
        <v>1160</v>
      </c>
      <c r="C22" s="5" t="n">
        <v>1160</v>
      </c>
    </row>
    <row r="23">
      <c r="A23" s="4" t="inlineStr">
        <is>
          <t>Total assets</t>
        </is>
      </c>
      <c r="B23" s="5" t="n">
        <v>25247</v>
      </c>
      <c r="C23" s="5" t="n">
        <v>20639</v>
      </c>
    </row>
    <row r="24">
      <c r="A24" s="4" t="inlineStr">
        <is>
          <t>Operating segments | Cable</t>
        </is>
      </c>
    </row>
    <row r="25">
      <c r="A25" s="3" t="inlineStr">
        <is>
          <t>Disclosure of operating segments [line items]</t>
        </is>
      </c>
    </row>
    <row r="26">
      <c r="A26" s="4" t="inlineStr">
        <is>
          <t>Revenue</t>
        </is>
      </c>
      <c r="B26" s="5" t="n">
        <v>4072</v>
      </c>
      <c r="C26" s="5" t="n">
        <v>3946</v>
      </c>
    </row>
    <row r="27">
      <c r="A27" s="4" t="inlineStr">
        <is>
          <t>Operating costs</t>
        </is>
      </c>
      <c r="B27" s="5" t="n">
        <v>2059</v>
      </c>
      <c r="C27" s="5" t="n">
        <v>2011</v>
      </c>
    </row>
    <row r="28">
      <c r="A28" s="4" t="inlineStr">
        <is>
          <t>Adjusted EBITDA</t>
        </is>
      </c>
      <c r="B28" s="5" t="n">
        <v>2013</v>
      </c>
      <c r="C28" s="5" t="n">
        <v>1935</v>
      </c>
    </row>
    <row r="29">
      <c r="A29" s="4" t="inlineStr">
        <is>
          <t>Capital expenditures</t>
        </is>
      </c>
      <c r="B29" s="5" t="n">
        <v>913</v>
      </c>
      <c r="C29" s="5" t="n">
        <v>940</v>
      </c>
    </row>
    <row r="30">
      <c r="A30" s="4" t="inlineStr">
        <is>
          <t>Goodwill</t>
        </is>
      </c>
      <c r="B30" s="5" t="n">
        <v>1895</v>
      </c>
      <c r="C30" s="5" t="n">
        <v>1858</v>
      </c>
    </row>
    <row r="31">
      <c r="A31" s="4" t="inlineStr">
        <is>
          <t>Total assets</t>
        </is>
      </c>
      <c r="B31" s="5" t="n">
        <v>7887</v>
      </c>
      <c r="C31" s="5" t="n">
        <v>7877</v>
      </c>
    </row>
    <row r="32">
      <c r="A32" s="4" t="inlineStr">
        <is>
          <t>Operating segments | Media</t>
        </is>
      </c>
    </row>
    <row r="33">
      <c r="A33" s="3" t="inlineStr">
        <is>
          <t>Disclosure of operating segments [line items]</t>
        </is>
      </c>
    </row>
    <row r="34">
      <c r="A34" s="4" t="inlineStr">
        <is>
          <t>Revenue</t>
        </is>
      </c>
      <c r="B34" s="5" t="n">
        <v>1975</v>
      </c>
      <c r="C34" s="5" t="n">
        <v>1606</v>
      </c>
    </row>
    <row r="35">
      <c r="A35" s="4" t="inlineStr">
        <is>
          <t>Operating costs</t>
        </is>
      </c>
      <c r="B35" s="5" t="n">
        <v>2102</v>
      </c>
      <c r="C35" s="5" t="n">
        <v>1555</v>
      </c>
    </row>
    <row r="36">
      <c r="A36" s="4" t="inlineStr">
        <is>
          <t>Adjusted EBITDA</t>
        </is>
      </c>
      <c r="B36" s="5" t="n">
        <v>-127</v>
      </c>
      <c r="C36" s="5" t="n">
        <v>51</v>
      </c>
    </row>
    <row r="37">
      <c r="A37" s="4" t="inlineStr">
        <is>
          <t>Capital expenditures</t>
        </is>
      </c>
      <c r="B37" s="5" t="n">
        <v>115</v>
      </c>
      <c r="C37" s="5" t="n">
        <v>79</v>
      </c>
    </row>
    <row r="38">
      <c r="A38" s="4" t="inlineStr">
        <is>
          <t>Goodwill</t>
        </is>
      </c>
      <c r="B38" s="5" t="n">
        <v>969</v>
      </c>
      <c r="C38" s="5" t="n">
        <v>955</v>
      </c>
    </row>
    <row r="39">
      <c r="A39" s="4" t="inlineStr">
        <is>
          <t>Total assets</t>
        </is>
      </c>
      <c r="B39" s="5" t="n">
        <v>2665</v>
      </c>
      <c r="C39" s="5" t="n">
        <v>2569</v>
      </c>
    </row>
    <row r="40">
      <c r="A40" s="4" t="inlineStr">
        <is>
          <t>Corporate items and eliminations</t>
        </is>
      </c>
    </row>
    <row r="41">
      <c r="A41" s="3" t="inlineStr">
        <is>
          <t>Disclosure of operating segments [line items]</t>
        </is>
      </c>
    </row>
    <row r="42">
      <c r="A42" s="4" t="inlineStr">
        <is>
          <t>Revenue</t>
        </is>
      </c>
      <c r="B42" s="5" t="n">
        <v>-160</v>
      </c>
      <c r="C42" s="5" t="n">
        <v>-166</v>
      </c>
    </row>
    <row r="43">
      <c r="A43" s="4" t="inlineStr">
        <is>
          <t>Operating costs</t>
        </is>
      </c>
      <c r="B43" s="5" t="n">
        <v>53</v>
      </c>
      <c r="C43" s="5" t="n">
        <v>30</v>
      </c>
    </row>
    <row r="44">
      <c r="A44" s="4" t="inlineStr">
        <is>
          <t>Adjusted EBITDA</t>
        </is>
      </c>
      <c r="B44" s="5" t="n">
        <v>-213</v>
      </c>
      <c r="C44" s="5" t="n">
        <v>-196</v>
      </c>
    </row>
    <row r="45">
      <c r="A45" s="4" t="inlineStr">
        <is>
          <t>Capital expenditures</t>
        </is>
      </c>
      <c r="B45" s="5" t="n">
        <v>245</v>
      </c>
      <c r="C45" s="5" t="n">
        <v>193</v>
      </c>
    </row>
    <row r="46">
      <c r="A46" s="4" t="inlineStr">
        <is>
          <t>Goodwill</t>
        </is>
      </c>
      <c r="B46" s="5" t="n">
        <v>0</v>
      </c>
      <c r="C46" s="5" t="n">
        <v>0</v>
      </c>
    </row>
    <row r="47">
      <c r="A47" s="4" t="inlineStr">
        <is>
          <t>Total assets</t>
        </is>
      </c>
      <c r="B47" s="6" t="n">
        <v>6164</v>
      </c>
      <c r="C47" s="6" t="n">
        <v>77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1</t>
        </is>
      </c>
    </row>
    <row r="3">
      <c r="A3" s="4" t="inlineStr">
        <is>
          <t>Service revenue | Maximum</t>
        </is>
      </c>
    </row>
    <row r="4">
      <c r="A4" s="3" t="inlineStr">
        <is>
          <t>Disclosure of disaggregation of revenue from contracts with customers [line items]</t>
        </is>
      </c>
    </row>
    <row r="5">
      <c r="A5" s="4" t="inlineStr">
        <is>
          <t>Expected period of recognition (in years)</t>
        </is>
      </c>
      <c r="B5" s="4" t="inlineStr">
        <is>
          <t>5 years</t>
        </is>
      </c>
    </row>
    <row r="6">
      <c r="A6" s="4" t="inlineStr">
        <is>
          <t>Service revenue | Minimum</t>
        </is>
      </c>
    </row>
    <row r="7">
      <c r="A7" s="3" t="inlineStr">
        <is>
          <t>Disclosure of disaggregation of revenue from contracts with customers [line items]</t>
        </is>
      </c>
    </row>
    <row r="8">
      <c r="A8" s="4" t="inlineStr">
        <is>
          <t>Expected period of recognition (in years)</t>
        </is>
      </c>
      <c r="B8" s="4" t="inlineStr">
        <is>
          <t>3 years</t>
        </is>
      </c>
    </row>
    <row r="9">
      <c r="A9" s="4" t="inlineStr">
        <is>
          <t>Wireless | Service revenue</t>
        </is>
      </c>
    </row>
    <row r="10">
      <c r="A10" s="3" t="inlineStr">
        <is>
          <t>Disclosure of disaggregation of revenue from contracts with customers [line items]</t>
        </is>
      </c>
    </row>
    <row r="11">
      <c r="A11" s="4" t="inlineStr">
        <is>
          <t>Typical payment period</t>
        </is>
      </c>
      <c r="B11" s="4" t="inlineStr">
        <is>
          <t>30 days</t>
        </is>
      </c>
    </row>
    <row r="12">
      <c r="A12" s="4" t="inlineStr">
        <is>
          <t>Wireless | Equipment revenue | Maximum</t>
        </is>
      </c>
    </row>
    <row r="13">
      <c r="A13" s="3" t="inlineStr">
        <is>
          <t>Disclosure of disaggregation of revenue from contracts with customers [line items]</t>
        </is>
      </c>
    </row>
    <row r="14">
      <c r="A14" s="4" t="inlineStr">
        <is>
          <t>Typical payment period</t>
        </is>
      </c>
      <c r="B14" s="4" t="inlineStr">
        <is>
          <t>24 months</t>
        </is>
      </c>
    </row>
    <row r="15">
      <c r="A15" s="4" t="inlineStr">
        <is>
          <t>Cable | Service revenue</t>
        </is>
      </c>
    </row>
    <row r="16">
      <c r="A16" s="3" t="inlineStr">
        <is>
          <t>Disclosure of disaggregation of revenue from contracts with customers [line items]</t>
        </is>
      </c>
    </row>
    <row r="17">
      <c r="A17" s="4" t="inlineStr">
        <is>
          <t>Typical payment period</t>
        </is>
      </c>
      <c r="B17" s="4" t="inlineStr">
        <is>
          <t>30 days</t>
        </is>
      </c>
    </row>
    <row r="18">
      <c r="A18" s="4" t="inlineStr">
        <is>
          <t>Cable | Equipment revenue | Maximum</t>
        </is>
      </c>
    </row>
    <row r="19">
      <c r="A19" s="3" t="inlineStr">
        <is>
          <t>Disclosure of disaggregation of revenue from contracts with customers [line items]</t>
        </is>
      </c>
    </row>
    <row r="20">
      <c r="A20" s="4" t="inlineStr">
        <is>
          <t>Typical payment period</t>
        </is>
      </c>
      <c r="B20" s="4" t="inlineStr">
        <is>
          <t>24 months</t>
        </is>
      </c>
    </row>
    <row r="21">
      <c r="A21" s="4" t="inlineStr">
        <is>
          <t>Media | Maximum</t>
        </is>
      </c>
    </row>
    <row r="22">
      <c r="A22" s="3" t="inlineStr">
        <is>
          <t>Disclosure of disaggregation of revenue from contracts with customers [line items]</t>
        </is>
      </c>
    </row>
    <row r="23">
      <c r="A23" s="4" t="inlineStr">
        <is>
          <t>Typical payment period</t>
        </is>
      </c>
      <c r="B23"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Contract Liabilities, Deferred Commission Cost Assets (Details) - CAD ($) $ in Millions</t>
        </is>
      </c>
      <c r="B1" s="2" t="inlineStr">
        <is>
          <t>12 Months Ended</t>
        </is>
      </c>
    </row>
    <row r="2">
      <c r="B2" s="2" t="inlineStr">
        <is>
          <t>Dec. 31, 2021</t>
        </is>
      </c>
      <c r="C2" s="2" t="inlineStr">
        <is>
          <t>Dec. 31, 2020</t>
        </is>
      </c>
    </row>
    <row r="3">
      <c r="A3" s="3" t="inlineStr">
        <is>
          <t>Disclosure of assets recognised from costs to obtain or fulfil contracts with customers [line items]</t>
        </is>
      </c>
    </row>
    <row r="4">
      <c r="A4" s="4" t="inlineStr">
        <is>
          <t>Balance, beginning of year</t>
        </is>
      </c>
      <c r="B4" s="6" t="n">
        <v>621</v>
      </c>
      <c r="C4" s="6" t="n">
        <v>1791</v>
      </c>
    </row>
    <row r="5">
      <c r="A5" s="4" t="inlineStr">
        <is>
          <t>Additions from new contracts with customers, net of terminations and renewals / Additions to deferred commission cost assets</t>
        </is>
      </c>
      <c r="B5" s="5" t="n">
        <v>121</v>
      </c>
      <c r="C5" s="5" t="n">
        <v>104</v>
      </c>
    </row>
    <row r="6">
      <c r="A6" s="4" t="inlineStr">
        <is>
          <t>Amortization of contract assets to accounts receivable / Amortization recognized on deferred commission cost assets</t>
        </is>
      </c>
      <c r="B6" s="5" t="n">
        <v>-538</v>
      </c>
      <c r="C6" s="5" t="n">
        <v>-1274</v>
      </c>
    </row>
    <row r="7">
      <c r="A7" s="4" t="inlineStr">
        <is>
          <t>Balance, end of year</t>
        </is>
      </c>
      <c r="B7" s="5" t="n">
        <v>204</v>
      </c>
      <c r="C7" s="5" t="n">
        <v>621</v>
      </c>
    </row>
    <row r="8">
      <c r="A8" s="4" t="inlineStr">
        <is>
          <t>Balance, beginning of year</t>
        </is>
      </c>
      <c r="B8" s="5" t="n">
        <v>405</v>
      </c>
      <c r="C8" s="5" t="n">
        <v>224</v>
      </c>
    </row>
    <row r="9">
      <c r="A9" s="4" t="inlineStr">
        <is>
          <t>Revenue deferred in previous year and recognized as revenue in current year</t>
        </is>
      </c>
      <c r="B9" s="5" t="n">
        <v>-393</v>
      </c>
      <c r="C9" s="5" t="n">
        <v>-184</v>
      </c>
    </row>
    <row r="10">
      <c r="A10" s="4" t="inlineStr">
        <is>
          <t>Net additions from contracts with customers</t>
        </is>
      </c>
      <c r="B10" s="5" t="n">
        <v>434</v>
      </c>
      <c r="C10" s="5" t="n">
        <v>365</v>
      </c>
    </row>
    <row r="11">
      <c r="A11" s="4" t="inlineStr">
        <is>
          <t>Balance, end of year</t>
        </is>
      </c>
      <c r="B11" s="5" t="n">
        <v>446</v>
      </c>
      <c r="C11" s="5" t="n">
        <v>405</v>
      </c>
    </row>
    <row r="12">
      <c r="A12" s="4" t="inlineStr">
        <is>
          <t>Contract assets</t>
        </is>
      </c>
      <c r="B12" s="5" t="n">
        <v>89</v>
      </c>
      <c r="C12" s="5" t="n">
        <v>88</v>
      </c>
    </row>
    <row r="13">
      <c r="A13" s="4" t="inlineStr">
        <is>
          <t>Contract liabilities</t>
        </is>
      </c>
      <c r="B13" s="5" t="n">
        <v>52</v>
      </c>
      <c r="C13" s="5" t="n">
        <v>69</v>
      </c>
    </row>
    <row r="14">
      <c r="A14" s="4" t="inlineStr">
        <is>
          <t>Current portion of contract assets</t>
        </is>
      </c>
      <c r="B14" s="5" t="n">
        <v>115</v>
      </c>
      <c r="C14" s="5" t="n">
        <v>533</v>
      </c>
    </row>
    <row r="15">
      <c r="A15" s="4" t="inlineStr">
        <is>
          <t>Deferred commission costs assets</t>
        </is>
      </c>
    </row>
    <row r="16">
      <c r="A16" s="3" t="inlineStr">
        <is>
          <t>Disclosure of assets recognised from costs to obtain or fulfil contracts with customers [line items]</t>
        </is>
      </c>
    </row>
    <row r="17">
      <c r="A17" s="4" t="inlineStr">
        <is>
          <t>Balance, beginning of year</t>
        </is>
      </c>
      <c r="B17" s="5" t="n">
        <v>262</v>
      </c>
      <c r="C17" s="5" t="n">
        <v>305</v>
      </c>
    </row>
    <row r="18">
      <c r="A18" s="4" t="inlineStr">
        <is>
          <t>Additions from new contracts with customers, net of terminations and renewals / Additions to deferred commission cost assets</t>
        </is>
      </c>
      <c r="B18" s="5" t="n">
        <v>315</v>
      </c>
      <c r="C18" s="5" t="n">
        <v>248</v>
      </c>
    </row>
    <row r="19">
      <c r="A19" s="4" t="inlineStr">
        <is>
          <t>Amortization of contract assets to accounts receivable / Amortization recognized on deferred commission cost assets</t>
        </is>
      </c>
      <c r="B19" s="5" t="n">
        <v>-265</v>
      </c>
      <c r="C19" s="5" t="n">
        <v>-291</v>
      </c>
    </row>
    <row r="20">
      <c r="A20" s="4" t="inlineStr">
        <is>
          <t>Balance, end of year</t>
        </is>
      </c>
      <c r="B20" s="5" t="n">
        <v>312</v>
      </c>
      <c r="C20" s="5" t="n">
        <v>262</v>
      </c>
    </row>
    <row r="21">
      <c r="A21" s="4" t="inlineStr">
        <is>
          <t>Contract assets</t>
        </is>
      </c>
      <c r="B21" s="5" t="n">
        <v>93</v>
      </c>
      <c r="C21" s="5" t="n">
        <v>68</v>
      </c>
    </row>
    <row r="22">
      <c r="A22" s="4" t="inlineStr">
        <is>
          <t>Current portion of contract assets</t>
        </is>
      </c>
      <c r="B22" s="6" t="n">
        <v>219</v>
      </c>
      <c r="C22" s="6" t="n">
        <v>1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Unsatisfied Portions of Performance Obligations (Details) $ in Millions</t>
        </is>
      </c>
      <c r="B1" s="2" t="inlineStr">
        <is>
          <t>Dec. 31, 2021CAD ($)</t>
        </is>
      </c>
    </row>
    <row r="2">
      <c r="A2" s="3" t="inlineStr">
        <is>
          <t>Disclosure of transaction price allocated to remaining performance obligations [line items]</t>
        </is>
      </c>
    </row>
    <row r="3">
      <c r="A3" s="4" t="inlineStr">
        <is>
          <t>Telecommunications service</t>
        </is>
      </c>
      <c r="B3" s="6" t="n">
        <v>3239</v>
      </c>
    </row>
    <row r="4">
      <c r="A4" s="4" t="inlineStr">
        <is>
          <t>2022</t>
        </is>
      </c>
    </row>
    <row r="5">
      <c r="A5" s="3" t="inlineStr">
        <is>
          <t>Disclosure of transaction price allocated to remaining performance obligations [line items]</t>
        </is>
      </c>
    </row>
    <row r="6">
      <c r="A6" s="4" t="inlineStr">
        <is>
          <t>Telecommunications service</t>
        </is>
      </c>
      <c r="B6" s="5" t="n">
        <v>2045</v>
      </c>
    </row>
    <row r="7">
      <c r="A7" s="4" t="inlineStr">
        <is>
          <t>2023</t>
        </is>
      </c>
    </row>
    <row r="8">
      <c r="A8" s="3" t="inlineStr">
        <is>
          <t>Disclosure of transaction price allocated to remaining performance obligations [line items]</t>
        </is>
      </c>
    </row>
    <row r="9">
      <c r="A9" s="4" t="inlineStr">
        <is>
          <t>Telecommunications service</t>
        </is>
      </c>
      <c r="B9" s="5" t="n">
        <v>795</v>
      </c>
    </row>
    <row r="10">
      <c r="A10" s="4" t="inlineStr">
        <is>
          <t>2024</t>
        </is>
      </c>
    </row>
    <row r="11">
      <c r="A11" s="3" t="inlineStr">
        <is>
          <t>Disclosure of transaction price allocated to remaining performance obligations [line items]</t>
        </is>
      </c>
    </row>
    <row r="12">
      <c r="A12" s="4" t="inlineStr">
        <is>
          <t>Telecommunications service</t>
        </is>
      </c>
      <c r="B12" s="5" t="n">
        <v>218</v>
      </c>
    </row>
    <row r="13">
      <c r="A13" s="4" t="inlineStr">
        <is>
          <t>Thereafter</t>
        </is>
      </c>
    </row>
    <row r="14">
      <c r="A14" s="3" t="inlineStr">
        <is>
          <t>Disclosure of transaction price allocated to remaining performance obligations [line items]</t>
        </is>
      </c>
    </row>
    <row r="15">
      <c r="A15" s="4" t="inlineStr">
        <is>
          <t>Telecommunications service</t>
        </is>
      </c>
      <c r="B15" s="6" t="n">
        <v>1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14655</v>
      </c>
      <c r="C4" s="6" t="n">
        <v>13916</v>
      </c>
    </row>
    <row r="5">
      <c r="A5" s="4" t="inlineStr">
        <is>
          <t>Service revenue</t>
        </is>
      </c>
    </row>
    <row r="6">
      <c r="A6" s="3" t="inlineStr">
        <is>
          <t>Disclosure of disaggregation of revenue from contracts with customers [line items]</t>
        </is>
      </c>
    </row>
    <row r="7">
      <c r="A7" s="4" t="inlineStr">
        <is>
          <t>Revenue</t>
        </is>
      </c>
      <c r="B7" s="5" t="n">
        <v>12533</v>
      </c>
      <c r="C7" s="5" t="n">
        <v>11955</v>
      </c>
    </row>
    <row r="8">
      <c r="A8" s="4" t="inlineStr">
        <is>
          <t>Equipment revenue</t>
        </is>
      </c>
    </row>
    <row r="9">
      <c r="A9" s="3" t="inlineStr">
        <is>
          <t>Disclosure of disaggregation of revenue from contracts with customers [line items]</t>
        </is>
      </c>
    </row>
    <row r="10">
      <c r="A10" s="4" t="inlineStr">
        <is>
          <t>Revenue</t>
        </is>
      </c>
      <c r="B10" s="5" t="n">
        <v>2122</v>
      </c>
      <c r="C10" s="5" t="n">
        <v>1961</v>
      </c>
    </row>
    <row r="11">
      <c r="A11" s="4" t="inlineStr">
        <is>
          <t>Operating segments | Wireless</t>
        </is>
      </c>
    </row>
    <row r="12">
      <c r="A12" s="3" t="inlineStr">
        <is>
          <t>Disclosure of disaggregation of revenue from contracts with customers [line items]</t>
        </is>
      </c>
    </row>
    <row r="13">
      <c r="A13" s="4" t="inlineStr">
        <is>
          <t>Revenue</t>
        </is>
      </c>
      <c r="B13" s="5" t="n">
        <v>8768</v>
      </c>
      <c r="C13" s="5" t="n">
        <v>8530</v>
      </c>
    </row>
    <row r="14">
      <c r="A14" s="4" t="inlineStr">
        <is>
          <t>Operating segments | Wireless | Service revenue</t>
        </is>
      </c>
    </row>
    <row r="15">
      <c r="A15" s="3" t="inlineStr">
        <is>
          <t>Disclosure of disaggregation of revenue from contracts with customers [line items]</t>
        </is>
      </c>
    </row>
    <row r="16">
      <c r="A16" s="4" t="inlineStr">
        <is>
          <t>Revenue</t>
        </is>
      </c>
      <c r="B16" s="5" t="n">
        <v>6666</v>
      </c>
      <c r="C16" s="5" t="n">
        <v>6579</v>
      </c>
    </row>
    <row r="17">
      <c r="A17" s="4" t="inlineStr">
        <is>
          <t>Operating segments | Wireless | Equipment revenue</t>
        </is>
      </c>
    </row>
    <row r="18">
      <c r="A18" s="3" t="inlineStr">
        <is>
          <t>Disclosure of disaggregation of revenue from contracts with customers [line items]</t>
        </is>
      </c>
    </row>
    <row r="19">
      <c r="A19" s="4" t="inlineStr">
        <is>
          <t>Revenue</t>
        </is>
      </c>
      <c r="B19" s="5" t="n">
        <v>2102</v>
      </c>
      <c r="C19" s="5" t="n">
        <v>1951</v>
      </c>
    </row>
    <row r="20">
      <c r="A20" s="4" t="inlineStr">
        <is>
          <t>Operating segments | Cable</t>
        </is>
      </c>
    </row>
    <row r="21">
      <c r="A21" s="3" t="inlineStr">
        <is>
          <t>Disclosure of disaggregation of revenue from contracts with customers [line items]</t>
        </is>
      </c>
    </row>
    <row r="22">
      <c r="A22" s="4" t="inlineStr">
        <is>
          <t>Revenue</t>
        </is>
      </c>
      <c r="B22" s="5" t="n">
        <v>4072</v>
      </c>
      <c r="C22" s="5" t="n">
        <v>3946</v>
      </c>
    </row>
    <row r="23">
      <c r="A23" s="4" t="inlineStr">
        <is>
          <t>Operating segments | Cable | Service revenue</t>
        </is>
      </c>
    </row>
    <row r="24">
      <c r="A24" s="3" t="inlineStr">
        <is>
          <t>Disclosure of disaggregation of revenue from contracts with customers [line items]</t>
        </is>
      </c>
    </row>
    <row r="25">
      <c r="A25" s="4" t="inlineStr">
        <is>
          <t>Revenue</t>
        </is>
      </c>
      <c r="B25" s="5" t="n">
        <v>4052</v>
      </c>
      <c r="C25" s="5" t="n">
        <v>3936</v>
      </c>
    </row>
    <row r="26">
      <c r="A26" s="4" t="inlineStr">
        <is>
          <t>Operating segments | Cable | Equipment revenue</t>
        </is>
      </c>
    </row>
    <row r="27">
      <c r="A27" s="3" t="inlineStr">
        <is>
          <t>Disclosure of disaggregation of revenue from contracts with customers [line items]</t>
        </is>
      </c>
    </row>
    <row r="28">
      <c r="A28" s="4" t="inlineStr">
        <is>
          <t>Revenue</t>
        </is>
      </c>
      <c r="B28" s="5" t="n">
        <v>20</v>
      </c>
      <c r="C28" s="5" t="n">
        <v>10</v>
      </c>
    </row>
    <row r="29">
      <c r="A29" s="4" t="inlineStr">
        <is>
          <t>Operating segments | Media</t>
        </is>
      </c>
    </row>
    <row r="30">
      <c r="A30" s="3" t="inlineStr">
        <is>
          <t>Disclosure of disaggregation of revenue from contracts with customers [line items]</t>
        </is>
      </c>
    </row>
    <row r="31">
      <c r="A31" s="4" t="inlineStr">
        <is>
          <t>Revenue</t>
        </is>
      </c>
      <c r="B31" s="5" t="n">
        <v>1975</v>
      </c>
      <c r="C31" s="5" t="n">
        <v>1606</v>
      </c>
    </row>
    <row r="32">
      <c r="A32" s="4" t="inlineStr">
        <is>
          <t>Corporate items and intercompany eliminations</t>
        </is>
      </c>
    </row>
    <row r="33">
      <c r="A33" s="3" t="inlineStr">
        <is>
          <t>Disclosure of disaggregation of revenue from contracts with customers [line items]</t>
        </is>
      </c>
    </row>
    <row r="34">
      <c r="A34" s="4" t="inlineStr">
        <is>
          <t>Revenue</t>
        </is>
      </c>
      <c r="B34" s="6" t="n">
        <v>-160</v>
      </c>
      <c r="C34" s="6" t="n">
        <v>-1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PERATING COSTS (Details) - CAD ($) $ in Millions</t>
        </is>
      </c>
      <c r="B1" s="2" t="inlineStr">
        <is>
          <t>12 Months Ended</t>
        </is>
      </c>
    </row>
    <row r="2">
      <c r="B2" s="2" t="inlineStr">
        <is>
          <t>Dec. 31, 2021</t>
        </is>
      </c>
      <c r="C2" s="2" t="inlineStr">
        <is>
          <t>Dec. 31, 2020</t>
        </is>
      </c>
    </row>
    <row r="3">
      <c r="A3" s="3" t="inlineStr">
        <is>
          <t>Operating Costs [Abstract]</t>
        </is>
      </c>
    </row>
    <row r="4">
      <c r="A4" s="4" t="inlineStr">
        <is>
          <t>Cost of equipment sales</t>
        </is>
      </c>
      <c r="B4" s="6" t="n">
        <v>2161</v>
      </c>
      <c r="C4" s="6" t="n">
        <v>1946</v>
      </c>
    </row>
    <row r="5">
      <c r="A5" s="4" t="inlineStr">
        <is>
          <t>Merchandise for resale</t>
        </is>
      </c>
      <c r="B5" s="5" t="n">
        <v>271</v>
      </c>
      <c r="C5" s="5" t="n">
        <v>261</v>
      </c>
    </row>
    <row r="6">
      <c r="A6" s="4" t="inlineStr">
        <is>
          <t>Other external purchases</t>
        </is>
      </c>
      <c r="B6" s="5" t="n">
        <v>4155</v>
      </c>
      <c r="C6" s="5" t="n">
        <v>4005</v>
      </c>
    </row>
    <row r="7">
      <c r="A7" s="4" t="inlineStr">
        <is>
          <t>Employee salaries, benefits, and stock-based compensation</t>
        </is>
      </c>
      <c r="B7" s="5" t="n">
        <v>2181</v>
      </c>
      <c r="C7" s="5" t="n">
        <v>1847</v>
      </c>
    </row>
    <row r="8">
      <c r="A8" s="4" t="inlineStr">
        <is>
          <t>Total operating costs</t>
        </is>
      </c>
      <c r="B8" s="6" t="n">
        <v>8768</v>
      </c>
      <c r="C8" s="6" t="n">
        <v>8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THE BUSINESS</t>
        </is>
      </c>
      <c r="B1" s="2" t="inlineStr">
        <is>
          <t>12 Months Ended</t>
        </is>
      </c>
    </row>
    <row r="2">
      <c r="B2" s="2" t="inlineStr">
        <is>
          <t>Dec. 31, 2021</t>
        </is>
      </c>
    </row>
    <row r="3">
      <c r="A3" s="3" t="inlineStr">
        <is>
          <t>Corporate Information And Statement Of IFRS Compliance [Abstract]</t>
        </is>
      </c>
    </row>
    <row r="4">
      <c r="A4" s="4" t="inlineStr">
        <is>
          <t>NATURE OF THE BUSINESS</t>
        </is>
      </c>
      <c r="B4" s="4" t="inlineStr">
        <is>
          <t>NATURE OF THE BUSINESS Rogers Communications Inc. is a diversified Canadian communications and media company. Substantially all of our operations and sales are in Canada. RCI is incorporated in Canada and its registered office is located at 333 Bloor Street East, Toronto, Ontario, M4W 1G9. RCI's shares are publicly traded on the Toronto Stock Exchange (TSX: RCI.A and RCI.B) and on the New York Stock Exchange (NYSE: RCI). 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telephony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During the year ended December 31, 2021, Wireless and Cable were operated by our wholly owned subsidiary, Rogers Communications Canada Inc. (RCCI), and certain other wholly owned subsidiaries. Media was operated by our wholly owned subsidiary, Rogers Media Inc., and its subsidiaries. See note 4 for more information about our reportable operating segments. BUSINESS SEASONALITY Our operating results generally vary from quarter to quarter as a result of changes in general economic conditions and seasonal fluctuations, among other things, in each of our reportable segments. This means our results in one quarter are not necessarily indicative of how we will perform in a future quarter. Wireless, Cable, and Media each have unique seasonal aspects to, and certain other historical trends in, their businesses, which are described below. Fluctuations in net income from quarter to quarter can also be attributed to losses on the repayment of debt, other income and expenses, impairment of assets, restructuring, acquisition and other costs, and changes in income tax expense. The COVID-19 pandemic (COVID-19) significantly affected our operating results in 2020 and 2021 in addition to the typical seasonal fluctuations in our business that are described below. In Wireless, the decline in customer travel due to global travel restrictions resulted in lower-than-pre-pandemic roaming revenue. In Media, major professional sports leagues postponed their 2019-20 seasons between March and July 2020 and recommenced with contracted seasons from July to September 2020. The NBA and NHL also postponed and condensed their 2020-21 seasons to late December 2020 and early January 2021, respectively. These changes caused sports-related revenue and expenses, such as programming rights amortization, to be recognized at different points in time than is typical. Furthermore, the effect of the Toronto Blue Jays being able to allow limited game-day attendance this year and play a full season compared to the stricter public health restrictions in the prior year has resulted in increased revenue and operating expenses this year. Wireless Wireless operating results are influenced by the timing of our marketing and promotional expenditures and higher levels of subscriber additions, resulting in higher subscriber acquisition- and activation-related expenses, typically in the third and fourth quarters. The third and fourth quarters typically experience higher volumes of activity as a result of "back to school" and holiday season-related consumer behaviour. Aggressive promotional offers are often advertised during these periods. In contrast, we typically see lower subscriber-related activity in the first quarter of the year. The launch of new products and services, including popular new wireless device models, can also affect the level of subscriber activity. Highly anticipated device launches typically occur in the spring and fall seasons of each year. Wireless roaming revenue is dependent on customer travel volumes and timing, and is also impacted by foreign exchange rates and general economic conditions. Cable Cable's operating results are affected by modest seasonal fluctuations, typically caused by: • university and college students who live in residences moving out early in the second quarter and canceling their service as well as students moving in late in the third quarter and signing up for cable service; • individuals temporarily suspending service for extended vacations or seasonal relocations; • the timing of service pricing changes; and • the concentrated marketing we generally conduct in our fourth quarter. Cable results from our enterprise customers do not generally have any unique seasonal aspects. Media Seasonal fluctuations relate to: • periods of increased consumer activity and their impact on advertising and related retail cycles, which tend to be most active in the fourth quarter due to holiday spending and slower in the first quarter; • the Major League Baseball season, where: • games played are concentrated in the spring, summer, and fall months (generally the second and third quarters of the year); • revenue related to game day ticket sales, merchandise sales, and advertising is concentrated when games are played, with postseason games commanding a premium in advertising revenue and additional revenue from game day ticket sales and merchandise sales, if and when the Toronto Blue Jays play in the postseason (in the fourth quarter of the year); and • programming and production costs and player payroll are expensed based on the number of games aired or played, as applicable; and • the National Hockey League (NHL) season, where: • regular season games are concentrated in the fall and winter months (generally the first and fourth quarters of the year) and playoff games are concentrated in the spring months (generally the second quarter of the year). We expect a correlation between the quality of revenue and earnings and the extent of Canadian teams' presence during the playoffs; • programming and production costs are expensed based on the timing of when the rights are aired or are expected to be consumed; and • advertising revenue and programming expenses are concentrated when games are played, with playoff games commanding a premium in advertising revenue. ESTIMATION UNCERTAINTY Due to the uncertainty surrounding the duration and potential outcomes of COVID-19, and the unpredictable and continuously changing impacts and related government responses, there is more uncertainty associated with our assumptions, expectations, and estimates. We believe the most significantly affected estimates are related to our expected credit losses and allowance for doubtful accounts and as a result, for the year ended December 31, 2020, we recognized an incremental $90 million in allowance for doubtful accounts expense on our accounts receivable, financing receivables, and contract assets based on changing economic conditions. STATEMENT OF COMPLIANCE We prepared our consolidated financial statements in accordance with International Financial Reporting Standards (IFRS) as issued by the International Accounting Standards Board (IASB). The Board of Directors (the Board) authorized these consolidated financial statements for issue on March 3,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Estimated Useful Lives (Details)</t>
        </is>
      </c>
      <c r="B1" s="2" t="inlineStr">
        <is>
          <t>12 Months Ended</t>
        </is>
      </c>
    </row>
    <row r="2">
      <c r="B2" s="2" t="inlineStr">
        <is>
          <t>Dec. 31, 2021</t>
        </is>
      </c>
    </row>
    <row r="3">
      <c r="A3" s="4" t="inlineStr">
        <is>
          <t>Buildings | Minimum</t>
        </is>
      </c>
    </row>
    <row r="4">
      <c r="A4" s="3" t="inlineStr">
        <is>
          <t>Disclosure of detailed information about property, plant and equipment [line items]</t>
        </is>
      </c>
    </row>
    <row r="5">
      <c r="A5" s="4" t="inlineStr">
        <is>
          <t>Estimated useful life</t>
        </is>
      </c>
      <c r="B5" s="4" t="inlineStr">
        <is>
          <t>15 years</t>
        </is>
      </c>
    </row>
    <row r="6">
      <c r="A6" s="4" t="inlineStr">
        <is>
          <t>Buildings | Maximum</t>
        </is>
      </c>
    </row>
    <row r="7">
      <c r="A7" s="3" t="inlineStr">
        <is>
          <t>Disclosure of detailed information about property, plant and equipment [line items]</t>
        </is>
      </c>
    </row>
    <row r="8">
      <c r="A8" s="4" t="inlineStr">
        <is>
          <t>Estimated useful life</t>
        </is>
      </c>
      <c r="B8" s="4" t="inlineStr">
        <is>
          <t>40 years</t>
        </is>
      </c>
    </row>
    <row r="9">
      <c r="A9" s="4" t="inlineStr">
        <is>
          <t>Cable and wireless network | Minimum</t>
        </is>
      </c>
    </row>
    <row r="10">
      <c r="A10" s="3" t="inlineStr">
        <is>
          <t>Disclosure of detailed information about property, plant and equipment [line items]</t>
        </is>
      </c>
    </row>
    <row r="11">
      <c r="A11" s="4" t="inlineStr">
        <is>
          <t>Estimated useful life</t>
        </is>
      </c>
      <c r="B11" s="4" t="inlineStr">
        <is>
          <t>3 years</t>
        </is>
      </c>
    </row>
    <row r="12">
      <c r="A12" s="4" t="inlineStr">
        <is>
          <t>Cable and wireless network | Maximum</t>
        </is>
      </c>
    </row>
    <row r="13">
      <c r="A13" s="3" t="inlineStr">
        <is>
          <t>Disclosure of detailed information about property, plant and equipment [line items]</t>
        </is>
      </c>
    </row>
    <row r="14">
      <c r="A14" s="4" t="inlineStr">
        <is>
          <t>Estimated useful life</t>
        </is>
      </c>
      <c r="B14" s="4" t="inlineStr">
        <is>
          <t>40 years</t>
        </is>
      </c>
    </row>
    <row r="15">
      <c r="A15" s="4" t="inlineStr">
        <is>
          <t>Computer equipment and software | Minimum</t>
        </is>
      </c>
    </row>
    <row r="16">
      <c r="A16" s="3" t="inlineStr">
        <is>
          <t>Disclosure of detailed information about property, plant and equipment [line items]</t>
        </is>
      </c>
    </row>
    <row r="17">
      <c r="A17" s="4" t="inlineStr">
        <is>
          <t>Estimated useful life</t>
        </is>
      </c>
      <c r="B17" s="4" t="inlineStr">
        <is>
          <t>4 years</t>
        </is>
      </c>
    </row>
    <row r="18">
      <c r="A18" s="4" t="inlineStr">
        <is>
          <t>Computer equipment and software | Maximum</t>
        </is>
      </c>
    </row>
    <row r="19">
      <c r="A19" s="3" t="inlineStr">
        <is>
          <t>Disclosure of detailed information about property, plant and equipment [line items]</t>
        </is>
      </c>
    </row>
    <row r="20">
      <c r="A20" s="4" t="inlineStr">
        <is>
          <t>Estimated useful life</t>
        </is>
      </c>
      <c r="B20" s="4" t="inlineStr">
        <is>
          <t>10 years</t>
        </is>
      </c>
    </row>
    <row r="21">
      <c r="A21" s="4" t="inlineStr">
        <is>
          <t>Customer premise equipment | Minimum</t>
        </is>
      </c>
    </row>
    <row r="22">
      <c r="A22" s="3" t="inlineStr">
        <is>
          <t>Disclosure of detailed information about property, plant and equipment [line items]</t>
        </is>
      </c>
    </row>
    <row r="23">
      <c r="A23" s="4" t="inlineStr">
        <is>
          <t>Estimated useful life</t>
        </is>
      </c>
      <c r="B23" s="4" t="inlineStr">
        <is>
          <t>3 years</t>
        </is>
      </c>
    </row>
    <row r="24">
      <c r="A24" s="4" t="inlineStr">
        <is>
          <t>Customer premise equipment | Maximum</t>
        </is>
      </c>
    </row>
    <row r="25">
      <c r="A25" s="3" t="inlineStr">
        <is>
          <t>Disclosure of detailed information about property, plant and equipment [line items]</t>
        </is>
      </c>
    </row>
    <row r="26">
      <c r="A26" s="4" t="inlineStr">
        <is>
          <t>Estimated useful life</t>
        </is>
      </c>
      <c r="B26" s="4" t="inlineStr">
        <is>
          <t>6 years</t>
        </is>
      </c>
    </row>
    <row r="27">
      <c r="A27" s="4" t="inlineStr">
        <is>
          <t>Equipment and vehicles | Minimum</t>
        </is>
      </c>
    </row>
    <row r="28">
      <c r="A28" s="3" t="inlineStr">
        <is>
          <t>Disclosure of detailed information about property, plant and equipment [line items]</t>
        </is>
      </c>
    </row>
    <row r="29">
      <c r="A29" s="4" t="inlineStr">
        <is>
          <t>Estimated useful life</t>
        </is>
      </c>
      <c r="B29" s="4" t="inlineStr">
        <is>
          <t>3 years</t>
        </is>
      </c>
    </row>
    <row r="30">
      <c r="A30" s="4" t="inlineStr">
        <is>
          <t>Equipment and vehicles | Maximum</t>
        </is>
      </c>
    </row>
    <row r="31">
      <c r="A31" s="3" t="inlineStr">
        <is>
          <t>Disclosure of detailed information about property, plant and equipment [line items]</t>
        </is>
      </c>
    </row>
    <row r="32">
      <c r="A32" s="4" t="inlineStr">
        <is>
          <t>Estimated useful life</t>
        </is>
      </c>
      <c r="B32" s="4" t="inlineStr">
        <is>
          <t>2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Net Carrying Amounts of Property, Plant and Equipment (Details) - CA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Total property, plant and equipment</t>
        </is>
      </c>
      <c r="B4" s="6" t="n">
        <v>14666</v>
      </c>
      <c r="C4" s="6" t="n">
        <v>14018</v>
      </c>
    </row>
    <row r="5">
      <c r="A5" s="4" t="inlineStr">
        <is>
          <t>Cost</t>
        </is>
      </c>
    </row>
    <row r="6">
      <c r="A6" s="3" t="inlineStr">
        <is>
          <t>Reconciliation of changes in property, plant and equipment [abstract]</t>
        </is>
      </c>
    </row>
    <row r="7">
      <c r="A7" s="4" t="inlineStr">
        <is>
          <t>Property, plant and equipment at beginning of period</t>
        </is>
      </c>
      <c r="B7" s="5" t="n">
        <v>33851</v>
      </c>
      <c r="C7" s="5" t="n">
        <v>32666</v>
      </c>
    </row>
    <row r="8">
      <c r="A8" s="4" t="inlineStr">
        <is>
          <t>Right-of-use assets at beginning of period</t>
        </is>
      </c>
      <c r="B8" s="5" t="n">
        <v>2248</v>
      </c>
      <c r="C8" s="5" t="n">
        <v>1911</v>
      </c>
    </row>
    <row r="9">
      <c r="A9" s="4" t="inlineStr">
        <is>
          <t>Additions and transfers</t>
        </is>
      </c>
      <c r="B9" s="5" t="n">
        <v>2788</v>
      </c>
      <c r="C9" s="5" t="n">
        <v>2312</v>
      </c>
    </row>
    <row r="10">
      <c r="A10" s="4" t="inlineStr">
        <is>
          <t>Additions to right-of-use assets</t>
        </is>
      </c>
      <c r="B10" s="5" t="n">
        <v>380</v>
      </c>
      <c r="C10" s="5" t="n">
        <v>337</v>
      </c>
    </row>
    <row r="11">
      <c r="A11" s="4" t="inlineStr">
        <is>
          <t>Acquisitions from business combinations</t>
        </is>
      </c>
      <c r="B11" s="5" t="n">
        <v>41</v>
      </c>
      <c r="C11" s="5" t="n">
        <v>43</v>
      </c>
    </row>
    <row r="12">
      <c r="A12" s="4" t="inlineStr">
        <is>
          <t>Acquisitions of right-of-use assets</t>
        </is>
      </c>
      <c r="B12" s="5" t="n">
        <v>0</v>
      </c>
      <c r="C12" s="5" t="n">
        <v>0</v>
      </c>
    </row>
    <row r="13">
      <c r="A13" s="4" t="inlineStr">
        <is>
          <t>Disposals and other</t>
        </is>
      </c>
      <c r="B13" s="5" t="n">
        <v>-1307</v>
      </c>
      <c r="C13" s="5" t="n">
        <v>-1170</v>
      </c>
    </row>
    <row r="14">
      <c r="A14" s="4" t="inlineStr">
        <is>
          <t>Disposals and other, right-of-use assets</t>
        </is>
      </c>
      <c r="B14" s="5" t="n">
        <v>-2</v>
      </c>
      <c r="C14" s="5" t="n">
        <v>0</v>
      </c>
    </row>
    <row r="15">
      <c r="A15" s="4" t="inlineStr">
        <is>
          <t>Disposals and other</t>
        </is>
      </c>
      <c r="B15" s="5" t="n">
        <v>1309</v>
      </c>
      <c r="C15" s="5" t="n">
        <v>1170</v>
      </c>
    </row>
    <row r="16">
      <c r="A16" s="4" t="inlineStr">
        <is>
          <t>Total property, plant and equipment</t>
        </is>
      </c>
      <c r="B16" s="5" t="n">
        <v>37999</v>
      </c>
      <c r="C16" s="5" t="n">
        <v>36099</v>
      </c>
    </row>
    <row r="17">
      <c r="A17" s="4" t="inlineStr">
        <is>
          <t>Property, plant and equipment at end of period</t>
        </is>
      </c>
      <c r="B17" s="5" t="n">
        <v>35373</v>
      </c>
      <c r="C17" s="5" t="n">
        <v>33851</v>
      </c>
    </row>
    <row r="18">
      <c r="A18" s="4" t="inlineStr">
        <is>
          <t>Right-of-use assets at end of period</t>
        </is>
      </c>
      <c r="B18" s="5" t="n">
        <v>2626</v>
      </c>
      <c r="C18" s="5" t="n">
        <v>2248</v>
      </c>
    </row>
    <row r="19">
      <c r="A19" s="4" t="inlineStr">
        <is>
          <t>Additions Other Than Through Business Combinations, Property, Plant, and Equipment and Right-of-Use Assets</t>
        </is>
      </c>
      <c r="B19" s="5" t="n">
        <v>3168</v>
      </c>
      <c r="C19" s="5" t="n">
        <v>2649</v>
      </c>
    </row>
    <row r="20">
      <c r="A20" s="4" t="inlineStr">
        <is>
          <t>Accumulated depreciation</t>
        </is>
      </c>
    </row>
    <row r="21">
      <c r="A21" s="3" t="inlineStr">
        <is>
          <t>Reconciliation of changes in property, plant and equipment [abstract]</t>
        </is>
      </c>
    </row>
    <row r="22">
      <c r="A22" s="4" t="inlineStr">
        <is>
          <t>Property, plant and equipment at beginning of period</t>
        </is>
      </c>
      <c r="B22" s="5" t="n">
        <v>-21684</v>
      </c>
      <c r="C22" s="5" t="n">
        <v>-20468</v>
      </c>
    </row>
    <row r="23">
      <c r="A23" s="4" t="inlineStr">
        <is>
          <t>Right-of-use assets at beginning of period</t>
        </is>
      </c>
      <c r="B23" s="5" t="n">
        <v>-397</v>
      </c>
      <c r="C23" s="5" t="n">
        <v>-175</v>
      </c>
    </row>
    <row r="24">
      <c r="A24" s="4" t="inlineStr">
        <is>
          <t>Disposals and other</t>
        </is>
      </c>
      <c r="B24" s="5" t="n">
        <v>1314</v>
      </c>
      <c r="C24" s="5" t="n">
        <v>1174</v>
      </c>
    </row>
    <row r="25">
      <c r="A25" s="4" t="inlineStr">
        <is>
          <t>Disposals and other, right-of-use assets</t>
        </is>
      </c>
      <c r="B25" s="5" t="n">
        <v>2</v>
      </c>
      <c r="C25" s="5" t="n">
        <v>-5</v>
      </c>
    </row>
    <row r="26">
      <c r="A26" s="4" t="inlineStr">
        <is>
          <t>Disposals and other</t>
        </is>
      </c>
      <c r="B26" s="5" t="n">
        <v>-1316</v>
      </c>
      <c r="C26" s="5" t="n">
        <v>-1169</v>
      </c>
    </row>
    <row r="27">
      <c r="A27" s="4" t="inlineStr">
        <is>
          <t>Depreciation</t>
        </is>
      </c>
      <c r="B27" s="5" t="n">
        <v>2322</v>
      </c>
      <c r="C27" s="5" t="n">
        <v>2390</v>
      </c>
    </row>
    <row r="28">
      <c r="A28" s="4" t="inlineStr">
        <is>
          <t>Depreciation, right-of-use assets</t>
        </is>
      </c>
      <c r="B28" s="5" t="n">
        <v>246</v>
      </c>
      <c r="C28" s="5" t="n">
        <v>217</v>
      </c>
    </row>
    <row r="29">
      <c r="A29" s="4" t="inlineStr">
        <is>
          <t>Total property, plant and equipment</t>
        </is>
      </c>
      <c r="B29" s="5" t="n">
        <v>23333</v>
      </c>
      <c r="C29" s="5" t="n">
        <v>22081</v>
      </c>
    </row>
    <row r="30">
      <c r="A30" s="4" t="inlineStr">
        <is>
          <t>Property, plant and equipment at end of period</t>
        </is>
      </c>
      <c r="B30" s="5" t="n">
        <v>-22692</v>
      </c>
      <c r="C30" s="5" t="n">
        <v>-21684</v>
      </c>
    </row>
    <row r="31">
      <c r="A31" s="4" t="inlineStr">
        <is>
          <t>Right-of-use assets at end of period</t>
        </is>
      </c>
      <c r="B31" s="5" t="n">
        <v>-641</v>
      </c>
      <c r="C31" s="5" t="n">
        <v>-397</v>
      </c>
    </row>
    <row r="32">
      <c r="A32" s="4" t="inlineStr">
        <is>
          <t>Depreciation, Property, Plant, and Equipment and Right-of-Use Assets</t>
        </is>
      </c>
      <c r="B32" s="5" t="n">
        <v>2568</v>
      </c>
      <c r="C32" s="5" t="n">
        <v>2607</v>
      </c>
    </row>
    <row r="33">
      <c r="A33" s="4" t="inlineStr">
        <is>
          <t>Net carrying amount</t>
        </is>
      </c>
    </row>
    <row r="34">
      <c r="A34" s="3" t="inlineStr">
        <is>
          <t>Reconciliation of changes in property, plant and equipment [abstract]</t>
        </is>
      </c>
    </row>
    <row r="35">
      <c r="A35" s="4" t="inlineStr">
        <is>
          <t>Property, plant and equipment at beginning of period</t>
        </is>
      </c>
      <c r="B35" s="5" t="n">
        <v>12167</v>
      </c>
      <c r="C35" s="5" t="n">
        <v>12198</v>
      </c>
    </row>
    <row r="36">
      <c r="A36" s="4" t="inlineStr">
        <is>
          <t>Right-of-use assets at beginning of period</t>
        </is>
      </c>
      <c r="B36" s="5" t="n">
        <v>1851</v>
      </c>
      <c r="C36" s="5" t="n">
        <v>1736</v>
      </c>
    </row>
    <row r="37">
      <c r="A37" s="4" t="inlineStr">
        <is>
          <t>Total property, plant and equipment</t>
        </is>
      </c>
      <c r="B37" s="5" t="n">
        <v>14666</v>
      </c>
      <c r="C37" s="5" t="n">
        <v>14018</v>
      </c>
    </row>
    <row r="38">
      <c r="A38" s="4" t="inlineStr">
        <is>
          <t>Property, plant and equipment at end of period</t>
        </is>
      </c>
      <c r="B38" s="5" t="n">
        <v>12681</v>
      </c>
      <c r="C38" s="5" t="n">
        <v>12167</v>
      </c>
    </row>
    <row r="39">
      <c r="A39" s="4" t="inlineStr">
        <is>
          <t>Right-of-use assets at end of period</t>
        </is>
      </c>
      <c r="B39" s="5" t="n">
        <v>1985</v>
      </c>
      <c r="C39" s="5" t="n">
        <v>1851</v>
      </c>
    </row>
    <row r="40">
      <c r="A40" s="4" t="inlineStr">
        <is>
          <t>Land and buildings | Cost</t>
        </is>
      </c>
    </row>
    <row r="41">
      <c r="A41" s="3" t="inlineStr">
        <is>
          <t>Reconciliation of changes in property, plant and equipment [abstract]</t>
        </is>
      </c>
    </row>
    <row r="42">
      <c r="A42" s="4" t="inlineStr">
        <is>
          <t>Property, plant and equipment at beginning of period</t>
        </is>
      </c>
      <c r="B42" s="5" t="n">
        <v>1210</v>
      </c>
      <c r="C42" s="5" t="n">
        <v>1179</v>
      </c>
    </row>
    <row r="43">
      <c r="A43" s="4" t="inlineStr">
        <is>
          <t>Additions and transfers</t>
        </is>
      </c>
      <c r="B43" s="5" t="n">
        <v>29</v>
      </c>
      <c r="C43" s="5" t="n">
        <v>31</v>
      </c>
    </row>
    <row r="44">
      <c r="A44" s="4" t="inlineStr">
        <is>
          <t>Acquisitions from business combinations</t>
        </is>
      </c>
      <c r="B44" s="5" t="n">
        <v>2</v>
      </c>
      <c r="C44" s="5" t="n">
        <v>0</v>
      </c>
    </row>
    <row r="45">
      <c r="A45" s="4" t="inlineStr">
        <is>
          <t>Disposals and other</t>
        </is>
      </c>
      <c r="B45" s="5" t="n">
        <v>0</v>
      </c>
      <c r="C45" s="5" t="n">
        <v>0</v>
      </c>
    </row>
    <row r="46">
      <c r="A46" s="4" t="inlineStr">
        <is>
          <t>Property, plant and equipment at end of period</t>
        </is>
      </c>
      <c r="B46" s="5" t="n">
        <v>1241</v>
      </c>
      <c r="C46" s="5" t="n">
        <v>1210</v>
      </c>
    </row>
    <row r="47">
      <c r="A47" s="4" t="inlineStr">
        <is>
          <t>Land and buildings | Accumulated depreciation</t>
        </is>
      </c>
    </row>
    <row r="48">
      <c r="A48" s="3" t="inlineStr">
        <is>
          <t>Reconciliation of changes in property, plant and equipment [abstract]</t>
        </is>
      </c>
    </row>
    <row r="49">
      <c r="A49" s="4" t="inlineStr">
        <is>
          <t>Property, plant and equipment at beginning of period</t>
        </is>
      </c>
      <c r="B49" s="5" t="n">
        <v>-496</v>
      </c>
      <c r="C49" s="5" t="n">
        <v>-461</v>
      </c>
    </row>
    <row r="50">
      <c r="A50" s="4" t="inlineStr">
        <is>
          <t>Disposals and other</t>
        </is>
      </c>
      <c r="B50" s="5" t="n">
        <v>0</v>
      </c>
      <c r="C50" s="5" t="n">
        <v>2</v>
      </c>
    </row>
    <row r="51">
      <c r="A51" s="4" t="inlineStr">
        <is>
          <t>Depreciation</t>
        </is>
      </c>
      <c r="B51" s="5" t="n">
        <v>35</v>
      </c>
      <c r="C51" s="5" t="n">
        <v>37</v>
      </c>
    </row>
    <row r="52">
      <c r="A52" s="4" t="inlineStr">
        <is>
          <t>Property, plant and equipment at end of period</t>
        </is>
      </c>
      <c r="B52" s="5" t="n">
        <v>-531</v>
      </c>
      <c r="C52" s="5" t="n">
        <v>-496</v>
      </c>
    </row>
    <row r="53">
      <c r="A53" s="4" t="inlineStr">
        <is>
          <t>Land and buildings | Net carrying amount</t>
        </is>
      </c>
    </row>
    <row r="54">
      <c r="A54" s="3" t="inlineStr">
        <is>
          <t>Reconciliation of changes in property, plant and equipment [abstract]</t>
        </is>
      </c>
    </row>
    <row r="55">
      <c r="A55" s="4" t="inlineStr">
        <is>
          <t>Property, plant and equipment at beginning of period</t>
        </is>
      </c>
      <c r="B55" s="5" t="n">
        <v>714</v>
      </c>
      <c r="C55" s="5" t="n">
        <v>718</v>
      </c>
    </row>
    <row r="56">
      <c r="A56" s="4" t="inlineStr">
        <is>
          <t>Property, plant and equipment at end of period</t>
        </is>
      </c>
      <c r="B56" s="5" t="n">
        <v>710</v>
      </c>
      <c r="C56" s="5" t="n">
        <v>714</v>
      </c>
    </row>
    <row r="57">
      <c r="A57" s="4" t="inlineStr">
        <is>
          <t>Cable and wireless network | Cost</t>
        </is>
      </c>
    </row>
    <row r="58">
      <c r="A58" s="3" t="inlineStr">
        <is>
          <t>Reconciliation of changes in property, plant and equipment [abstract]</t>
        </is>
      </c>
    </row>
    <row r="59">
      <c r="A59" s="4" t="inlineStr">
        <is>
          <t>Property, plant and equipment at beginning of period</t>
        </is>
      </c>
      <c r="B59" s="5" t="n">
        <v>21913</v>
      </c>
      <c r="C59" s="5" t="n">
        <v>20804</v>
      </c>
    </row>
    <row r="60">
      <c r="A60" s="4" t="inlineStr">
        <is>
          <t>Additions and transfers</t>
        </is>
      </c>
      <c r="B60" s="5" t="n">
        <v>1167</v>
      </c>
      <c r="C60" s="5" t="n">
        <v>1863</v>
      </c>
    </row>
    <row r="61">
      <c r="A61" s="4" t="inlineStr">
        <is>
          <t>Acquisitions from business combinations</t>
        </is>
      </c>
      <c r="B61" s="5" t="n">
        <v>29</v>
      </c>
      <c r="C61" s="5" t="n">
        <v>4</v>
      </c>
    </row>
    <row r="62">
      <c r="A62" s="4" t="inlineStr">
        <is>
          <t>Disposals and other</t>
        </is>
      </c>
      <c r="B62" s="5" t="n">
        <v>-802</v>
      </c>
      <c r="C62" s="5" t="n">
        <v>-758</v>
      </c>
    </row>
    <row r="63">
      <c r="A63" s="4" t="inlineStr">
        <is>
          <t>Property, plant and equipment at end of period</t>
        </is>
      </c>
      <c r="B63" s="5" t="n">
        <v>22307</v>
      </c>
      <c r="C63" s="5" t="n">
        <v>21913</v>
      </c>
    </row>
    <row r="64">
      <c r="A64" s="4" t="inlineStr">
        <is>
          <t>Cable and wireless network | Accumulated depreciation</t>
        </is>
      </c>
    </row>
    <row r="65">
      <c r="A65" s="3" t="inlineStr">
        <is>
          <t>Reconciliation of changes in property, plant and equipment [abstract]</t>
        </is>
      </c>
    </row>
    <row r="66">
      <c r="A66" s="4" t="inlineStr">
        <is>
          <t>Property, plant and equipment at beginning of period</t>
        </is>
      </c>
      <c r="B66" s="5" t="n">
        <v>-14268</v>
      </c>
      <c r="C66" s="5" t="n">
        <v>-13814</v>
      </c>
    </row>
    <row r="67">
      <c r="A67" s="4" t="inlineStr">
        <is>
          <t>Disposals and other</t>
        </is>
      </c>
      <c r="B67" s="5" t="n">
        <v>796</v>
      </c>
      <c r="C67" s="5" t="n">
        <v>742</v>
      </c>
    </row>
    <row r="68">
      <c r="A68" s="4" t="inlineStr">
        <is>
          <t>Depreciation</t>
        </is>
      </c>
      <c r="B68" s="5" t="n">
        <v>1170</v>
      </c>
      <c r="C68" s="5" t="n">
        <v>1196</v>
      </c>
    </row>
    <row r="69">
      <c r="A69" s="4" t="inlineStr">
        <is>
          <t>Property, plant and equipment at end of period</t>
        </is>
      </c>
      <c r="B69" s="5" t="n">
        <v>-14642</v>
      </c>
      <c r="C69" s="5" t="n">
        <v>-14268</v>
      </c>
    </row>
    <row r="70">
      <c r="A70" s="4" t="inlineStr">
        <is>
          <t>Cable and wireless network | Net carrying amount</t>
        </is>
      </c>
    </row>
    <row r="71">
      <c r="A71" s="3" t="inlineStr">
        <is>
          <t>Reconciliation of changes in property, plant and equipment [abstract]</t>
        </is>
      </c>
    </row>
    <row r="72">
      <c r="A72" s="4" t="inlineStr">
        <is>
          <t>Property, plant and equipment at beginning of period</t>
        </is>
      </c>
      <c r="B72" s="5" t="n">
        <v>7645</v>
      </c>
      <c r="C72" s="5" t="n">
        <v>6990</v>
      </c>
    </row>
    <row r="73">
      <c r="A73" s="4" t="inlineStr">
        <is>
          <t>Property, plant and equipment at end of period</t>
        </is>
      </c>
      <c r="B73" s="5" t="n">
        <v>7665</v>
      </c>
      <c r="C73" s="5" t="n">
        <v>7645</v>
      </c>
    </row>
    <row r="74">
      <c r="A74" s="4" t="inlineStr">
        <is>
          <t>Computer equipment and software | Cost</t>
        </is>
      </c>
    </row>
    <row r="75">
      <c r="A75" s="3" t="inlineStr">
        <is>
          <t>Reconciliation of changes in property, plant and equipment [abstract]</t>
        </is>
      </c>
    </row>
    <row r="76">
      <c r="A76" s="4" t="inlineStr">
        <is>
          <t>Property, plant and equipment at beginning of period</t>
        </is>
      </c>
      <c r="B76" s="5" t="n">
        <v>6078</v>
      </c>
      <c r="C76" s="5" t="n">
        <v>5653</v>
      </c>
    </row>
    <row r="77">
      <c r="A77" s="4" t="inlineStr">
        <is>
          <t>Additions and transfers</t>
        </is>
      </c>
      <c r="B77" s="5" t="n">
        <v>849</v>
      </c>
      <c r="C77" s="5" t="n">
        <v>620</v>
      </c>
    </row>
    <row r="78">
      <c r="A78" s="4" t="inlineStr">
        <is>
          <t>Acquisitions from business combinations</t>
        </is>
      </c>
      <c r="B78" s="5" t="n">
        <v>1</v>
      </c>
      <c r="C78" s="5" t="n">
        <v>37</v>
      </c>
    </row>
    <row r="79">
      <c r="A79" s="4" t="inlineStr">
        <is>
          <t>Disposals and other</t>
        </is>
      </c>
      <c r="B79" s="5" t="n">
        <v>-321</v>
      </c>
      <c r="C79" s="5" t="n">
        <v>-232</v>
      </c>
    </row>
    <row r="80">
      <c r="A80" s="4" t="inlineStr">
        <is>
          <t>Property, plant and equipment at end of period</t>
        </is>
      </c>
      <c r="B80" s="5" t="n">
        <v>6607</v>
      </c>
      <c r="C80" s="5" t="n">
        <v>6078</v>
      </c>
    </row>
    <row r="81">
      <c r="A81" s="4" t="inlineStr">
        <is>
          <t>Computer equipment and software | Accumulated depreciation</t>
        </is>
      </c>
    </row>
    <row r="82">
      <c r="A82" s="3" t="inlineStr">
        <is>
          <t>Reconciliation of changes in property, plant and equipment [abstract]</t>
        </is>
      </c>
    </row>
    <row r="83">
      <c r="A83" s="4" t="inlineStr">
        <is>
          <t>Property, plant and equipment at beginning of period</t>
        </is>
      </c>
      <c r="B83" s="5" t="n">
        <v>-4253</v>
      </c>
      <c r="C83" s="5" t="n">
        <v>-3749</v>
      </c>
    </row>
    <row r="84">
      <c r="A84" s="4" t="inlineStr">
        <is>
          <t>Disposals and other</t>
        </is>
      </c>
      <c r="B84" s="5" t="n">
        <v>322</v>
      </c>
      <c r="C84" s="5" t="n">
        <v>243</v>
      </c>
    </row>
    <row r="85">
      <c r="A85" s="4" t="inlineStr">
        <is>
          <t>Depreciation</t>
        </is>
      </c>
      <c r="B85" s="5" t="n">
        <v>751</v>
      </c>
      <c r="C85" s="5" t="n">
        <v>747</v>
      </c>
    </row>
    <row r="86">
      <c r="A86" s="4" t="inlineStr">
        <is>
          <t>Property, plant and equipment at end of period</t>
        </is>
      </c>
      <c r="B86" s="5" t="n">
        <v>-4682</v>
      </c>
      <c r="C86" s="5" t="n">
        <v>-4253</v>
      </c>
    </row>
    <row r="87">
      <c r="A87" s="4" t="inlineStr">
        <is>
          <t>Computer equipment and software | Net carrying amount</t>
        </is>
      </c>
    </row>
    <row r="88">
      <c r="A88" s="3" t="inlineStr">
        <is>
          <t>Reconciliation of changes in property, plant and equipment [abstract]</t>
        </is>
      </c>
    </row>
    <row r="89">
      <c r="A89" s="4" t="inlineStr">
        <is>
          <t>Property, plant and equipment at beginning of period</t>
        </is>
      </c>
      <c r="B89" s="5" t="n">
        <v>1825</v>
      </c>
      <c r="C89" s="5" t="n">
        <v>1904</v>
      </c>
    </row>
    <row r="90">
      <c r="A90" s="4" t="inlineStr">
        <is>
          <t>Property, plant and equipment at end of period</t>
        </is>
      </c>
      <c r="B90" s="5" t="n">
        <v>1925</v>
      </c>
      <c r="C90" s="5" t="n">
        <v>1825</v>
      </c>
    </row>
    <row r="91">
      <c r="A91" s="4" t="inlineStr">
        <is>
          <t>Customer premise equipment | Cost</t>
        </is>
      </c>
    </row>
    <row r="92">
      <c r="A92" s="3" t="inlineStr">
        <is>
          <t>Reconciliation of changes in property, plant and equipment [abstract]</t>
        </is>
      </c>
    </row>
    <row r="93">
      <c r="A93" s="4" t="inlineStr">
        <is>
          <t>Property, plant and equipment at beginning of period</t>
        </is>
      </c>
      <c r="B93" s="5" t="n">
        <v>1954</v>
      </c>
      <c r="C93" s="5" t="n">
        <v>1939</v>
      </c>
    </row>
    <row r="94">
      <c r="A94" s="4" t="inlineStr">
        <is>
          <t>Additions and transfers</t>
        </is>
      </c>
      <c r="B94" s="5" t="n">
        <v>142</v>
      </c>
      <c r="C94" s="5" t="n">
        <v>168</v>
      </c>
    </row>
    <row r="95">
      <c r="A95" s="4" t="inlineStr">
        <is>
          <t>Acquisitions from business combinations</t>
        </is>
      </c>
      <c r="B95" s="5" t="n">
        <v>6</v>
      </c>
      <c r="C95" s="5" t="n">
        <v>0</v>
      </c>
    </row>
    <row r="96">
      <c r="A96" s="4" t="inlineStr">
        <is>
          <t>Disposals and other</t>
        </is>
      </c>
      <c r="B96" s="5" t="n">
        <v>-147</v>
      </c>
      <c r="C96" s="5" t="n">
        <v>-153</v>
      </c>
    </row>
    <row r="97">
      <c r="A97" s="4" t="inlineStr">
        <is>
          <t>Property, plant and equipment at end of period</t>
        </is>
      </c>
      <c r="B97" s="5" t="n">
        <v>1955</v>
      </c>
      <c r="C97" s="5" t="n">
        <v>1954</v>
      </c>
    </row>
    <row r="98">
      <c r="A98" s="4" t="inlineStr">
        <is>
          <t>Customer premise equipment | Accumulated depreciation</t>
        </is>
      </c>
    </row>
    <row r="99">
      <c r="A99" s="3" t="inlineStr">
        <is>
          <t>Reconciliation of changes in property, plant and equipment [abstract]</t>
        </is>
      </c>
    </row>
    <row r="100">
      <c r="A100" s="4" t="inlineStr">
        <is>
          <t>Property, plant and equipment at beginning of period</t>
        </is>
      </c>
      <c r="B100" s="5" t="n">
        <v>-1515</v>
      </c>
      <c r="C100" s="5" t="n">
        <v>-1387</v>
      </c>
    </row>
    <row r="101">
      <c r="A101" s="4" t="inlineStr">
        <is>
          <t>Disposals and other</t>
        </is>
      </c>
      <c r="B101" s="5" t="n">
        <v>156</v>
      </c>
      <c r="C101" s="5" t="n">
        <v>160</v>
      </c>
    </row>
    <row r="102">
      <c r="A102" s="4" t="inlineStr">
        <is>
          <t>Depreciation</t>
        </is>
      </c>
      <c r="B102" s="5" t="n">
        <v>245</v>
      </c>
      <c r="C102" s="5" t="n">
        <v>288</v>
      </c>
    </row>
    <row r="103">
      <c r="A103" s="4" t="inlineStr">
        <is>
          <t>Property, plant and equipment at end of period</t>
        </is>
      </c>
      <c r="B103" s="5" t="n">
        <v>-1604</v>
      </c>
      <c r="C103" s="5" t="n">
        <v>-1515</v>
      </c>
    </row>
    <row r="104">
      <c r="A104" s="4" t="inlineStr">
        <is>
          <t>Customer premise equipment | Net carrying amount</t>
        </is>
      </c>
    </row>
    <row r="105">
      <c r="A105" s="3" t="inlineStr">
        <is>
          <t>Reconciliation of changes in property, plant and equipment [abstract]</t>
        </is>
      </c>
    </row>
    <row r="106">
      <c r="A106" s="4" t="inlineStr">
        <is>
          <t>Property, plant and equipment at beginning of period</t>
        </is>
      </c>
      <c r="B106" s="5" t="n">
        <v>439</v>
      </c>
      <c r="C106" s="5" t="n">
        <v>552</v>
      </c>
    </row>
    <row r="107">
      <c r="A107" s="4" t="inlineStr">
        <is>
          <t>Property, plant and equipment at end of period</t>
        </is>
      </c>
      <c r="B107" s="5" t="n">
        <v>351</v>
      </c>
      <c r="C107" s="5" t="n">
        <v>439</v>
      </c>
    </row>
    <row r="108">
      <c r="A108" s="4" t="inlineStr">
        <is>
          <t>Leasehold improvements | Cost</t>
        </is>
      </c>
    </row>
    <row r="109">
      <c r="A109" s="3" t="inlineStr">
        <is>
          <t>Reconciliation of changes in property, plant and equipment [abstract]</t>
        </is>
      </c>
    </row>
    <row r="110">
      <c r="A110" s="4" t="inlineStr">
        <is>
          <t>Property, plant and equipment at beginning of period</t>
        </is>
      </c>
      <c r="B110" s="5" t="n">
        <v>618</v>
      </c>
      <c r="C110" s="5" t="n">
        <v>587</v>
      </c>
    </row>
    <row r="111">
      <c r="A111" s="4" t="inlineStr">
        <is>
          <t>Additions and transfers</t>
        </is>
      </c>
      <c r="B111" s="5" t="n">
        <v>62</v>
      </c>
      <c r="C111" s="5" t="n">
        <v>34</v>
      </c>
    </row>
    <row r="112">
      <c r="A112" s="4" t="inlineStr">
        <is>
          <t>Acquisitions from business combinations</t>
        </is>
      </c>
      <c r="B112" s="5" t="n">
        <v>0</v>
      </c>
      <c r="C112" s="5" t="n">
        <v>1</v>
      </c>
    </row>
    <row r="113">
      <c r="A113" s="4" t="inlineStr">
        <is>
          <t>Disposals and other</t>
        </is>
      </c>
      <c r="B113" s="5" t="n">
        <v>0</v>
      </c>
      <c r="C113" s="5" t="n">
        <v>-4</v>
      </c>
    </row>
    <row r="114">
      <c r="A114" s="4" t="inlineStr">
        <is>
          <t>Property, plant and equipment at end of period</t>
        </is>
      </c>
      <c r="B114" s="5" t="n">
        <v>680</v>
      </c>
      <c r="C114" s="5" t="n">
        <v>618</v>
      </c>
    </row>
    <row r="115">
      <c r="A115" s="4" t="inlineStr">
        <is>
          <t>Leasehold improvements | Accumulated depreciation</t>
        </is>
      </c>
    </row>
    <row r="116">
      <c r="A116" s="3" t="inlineStr">
        <is>
          <t>Reconciliation of changes in property, plant and equipment [abstract]</t>
        </is>
      </c>
    </row>
    <row r="117">
      <c r="A117" s="4" t="inlineStr">
        <is>
          <t>Property, plant and equipment at beginning of period</t>
        </is>
      </c>
      <c r="B117" s="5" t="n">
        <v>-313</v>
      </c>
      <c r="C117" s="5" t="n">
        <v>-281</v>
      </c>
    </row>
    <row r="118">
      <c r="A118" s="4" t="inlineStr">
        <is>
          <t>Disposals and other</t>
        </is>
      </c>
      <c r="B118" s="5" t="n">
        <v>1</v>
      </c>
      <c r="C118" s="5" t="n">
        <v>4</v>
      </c>
    </row>
    <row r="119">
      <c r="A119" s="4" t="inlineStr">
        <is>
          <t>Depreciation</t>
        </is>
      </c>
      <c r="B119" s="5" t="n">
        <v>41</v>
      </c>
      <c r="C119" s="5" t="n">
        <v>36</v>
      </c>
    </row>
    <row r="120">
      <c r="A120" s="4" t="inlineStr">
        <is>
          <t>Property, plant and equipment at end of period</t>
        </is>
      </c>
      <c r="B120" s="5" t="n">
        <v>-353</v>
      </c>
      <c r="C120" s="5" t="n">
        <v>-313</v>
      </c>
    </row>
    <row r="121">
      <c r="A121" s="4" t="inlineStr">
        <is>
          <t>Leasehold improvements | Net carrying amount</t>
        </is>
      </c>
    </row>
    <row r="122">
      <c r="A122" s="3" t="inlineStr">
        <is>
          <t>Reconciliation of changes in property, plant and equipment [abstract]</t>
        </is>
      </c>
    </row>
    <row r="123">
      <c r="A123" s="4" t="inlineStr">
        <is>
          <t>Property, plant and equipment at beginning of period</t>
        </is>
      </c>
      <c r="B123" s="5" t="n">
        <v>305</v>
      </c>
      <c r="C123" s="5" t="n">
        <v>306</v>
      </c>
    </row>
    <row r="124">
      <c r="A124" s="4" t="inlineStr">
        <is>
          <t>Property, plant and equipment at end of period</t>
        </is>
      </c>
      <c r="B124" s="5" t="n">
        <v>327</v>
      </c>
      <c r="C124" s="5" t="n">
        <v>305</v>
      </c>
    </row>
    <row r="125">
      <c r="A125" s="4" t="inlineStr">
        <is>
          <t>Equipment and vehicles | Cost</t>
        </is>
      </c>
    </row>
    <row r="126">
      <c r="A126" s="3" t="inlineStr">
        <is>
          <t>Reconciliation of changes in property, plant and equipment [abstract]</t>
        </is>
      </c>
    </row>
    <row r="127">
      <c r="A127" s="4" t="inlineStr">
        <is>
          <t>Property, plant and equipment at beginning of period</t>
        </is>
      </c>
      <c r="B127" s="5" t="n">
        <v>1230</v>
      </c>
      <c r="C127" s="5" t="n">
        <v>1184</v>
      </c>
    </row>
    <row r="128">
      <c r="A128" s="4" t="inlineStr">
        <is>
          <t>Additions and transfers</t>
        </is>
      </c>
      <c r="B128" s="5" t="n">
        <v>57</v>
      </c>
      <c r="C128" s="5" t="n">
        <v>68</v>
      </c>
    </row>
    <row r="129">
      <c r="A129" s="4" t="inlineStr">
        <is>
          <t>Acquisitions from business combinations</t>
        </is>
      </c>
      <c r="B129" s="5" t="n">
        <v>3</v>
      </c>
      <c r="C129" s="5" t="n">
        <v>1</v>
      </c>
    </row>
    <row r="130">
      <c r="A130" s="4" t="inlineStr">
        <is>
          <t>Disposals and other</t>
        </is>
      </c>
      <c r="B130" s="5" t="n">
        <v>-37</v>
      </c>
      <c r="C130" s="5" t="n">
        <v>-23</v>
      </c>
    </row>
    <row r="131">
      <c r="A131" s="4" t="inlineStr">
        <is>
          <t>Property, plant and equipment at end of period</t>
        </is>
      </c>
      <c r="B131" s="5" t="n">
        <v>1253</v>
      </c>
      <c r="C131" s="5" t="n">
        <v>1230</v>
      </c>
    </row>
    <row r="132">
      <c r="A132" s="4" t="inlineStr">
        <is>
          <t>Equipment and vehicles | Accumulated depreciation</t>
        </is>
      </c>
    </row>
    <row r="133">
      <c r="A133" s="3" t="inlineStr">
        <is>
          <t>Reconciliation of changes in property, plant and equipment [abstract]</t>
        </is>
      </c>
    </row>
    <row r="134">
      <c r="A134" s="4" t="inlineStr">
        <is>
          <t>Property, plant and equipment at beginning of period</t>
        </is>
      </c>
      <c r="B134" s="5" t="n">
        <v>-839</v>
      </c>
      <c r="C134" s="5" t="n">
        <v>-776</v>
      </c>
    </row>
    <row r="135">
      <c r="A135" s="4" t="inlineStr">
        <is>
          <t>Disposals and other</t>
        </is>
      </c>
      <c r="B135" s="5" t="n">
        <v>39</v>
      </c>
      <c r="C135" s="5" t="n">
        <v>23</v>
      </c>
    </row>
    <row r="136">
      <c r="A136" s="4" t="inlineStr">
        <is>
          <t>Depreciation</t>
        </is>
      </c>
      <c r="B136" s="5" t="n">
        <v>80</v>
      </c>
      <c r="C136" s="5" t="n">
        <v>86</v>
      </c>
    </row>
    <row r="137">
      <c r="A137" s="4" t="inlineStr">
        <is>
          <t>Property, plant and equipment at end of period</t>
        </is>
      </c>
      <c r="B137" s="5" t="n">
        <v>-880</v>
      </c>
      <c r="C137" s="5" t="n">
        <v>-839</v>
      </c>
    </row>
    <row r="138">
      <c r="A138" s="4" t="inlineStr">
        <is>
          <t>Equipment and vehicles | Net carrying amount</t>
        </is>
      </c>
    </row>
    <row r="139">
      <c r="A139" s="3" t="inlineStr">
        <is>
          <t>Reconciliation of changes in property, plant and equipment [abstract]</t>
        </is>
      </c>
    </row>
    <row r="140">
      <c r="A140" s="4" t="inlineStr">
        <is>
          <t>Property, plant and equipment at beginning of period</t>
        </is>
      </c>
      <c r="B140" s="5" t="n">
        <v>391</v>
      </c>
      <c r="C140" s="5" t="n">
        <v>408</v>
      </c>
    </row>
    <row r="141">
      <c r="A141" s="4" t="inlineStr">
        <is>
          <t>Property, plant and equipment at end of period</t>
        </is>
      </c>
      <c r="B141" s="5" t="n">
        <v>373</v>
      </c>
      <c r="C141" s="5" t="n">
        <v>391</v>
      </c>
    </row>
    <row r="142">
      <c r="A142" s="4" t="inlineStr">
        <is>
          <t>Construction in process | Cost</t>
        </is>
      </c>
    </row>
    <row r="143">
      <c r="A143" s="3" t="inlineStr">
        <is>
          <t>Reconciliation of changes in property, plant and equipment [abstract]</t>
        </is>
      </c>
    </row>
    <row r="144">
      <c r="A144" s="4" t="inlineStr">
        <is>
          <t>Property, plant and equipment at beginning of period</t>
        </is>
      </c>
      <c r="B144" s="5" t="n">
        <v>848</v>
      </c>
      <c r="C144" s="5" t="n">
        <v>1320</v>
      </c>
    </row>
    <row r="145">
      <c r="A145" s="4" t="inlineStr">
        <is>
          <t>Additions and transfers</t>
        </is>
      </c>
      <c r="B145" s="5" t="n">
        <v>482</v>
      </c>
      <c r="C145" s="5" t="n">
        <v>472</v>
      </c>
    </row>
    <row r="146">
      <c r="A146" s="4" t="inlineStr">
        <is>
          <t>Acquisitions from business combinations</t>
        </is>
      </c>
      <c r="B146" s="5" t="n">
        <v>0</v>
      </c>
      <c r="C146" s="5" t="n">
        <v>0</v>
      </c>
    </row>
    <row r="147">
      <c r="A147" s="4" t="inlineStr">
        <is>
          <t>Disposals and other</t>
        </is>
      </c>
      <c r="B147" s="5" t="n">
        <v>0</v>
      </c>
      <c r="C147" s="5" t="n">
        <v>0</v>
      </c>
    </row>
    <row r="148">
      <c r="A148" s="4" t="inlineStr">
        <is>
          <t>Property, plant and equipment at end of period</t>
        </is>
      </c>
      <c r="B148" s="5" t="n">
        <v>1330</v>
      </c>
      <c r="C148" s="5" t="n">
        <v>848</v>
      </c>
    </row>
    <row r="149">
      <c r="A149" s="4" t="inlineStr">
        <is>
          <t>Construction in process | Accumulated depreciation</t>
        </is>
      </c>
    </row>
    <row r="150">
      <c r="A150" s="3" t="inlineStr">
        <is>
          <t>Reconciliation of changes in property, plant and equipment [abstract]</t>
        </is>
      </c>
    </row>
    <row r="151">
      <c r="A151" s="4" t="inlineStr">
        <is>
          <t>Property, plant and equipment at beginning of period</t>
        </is>
      </c>
      <c r="B151" s="5" t="n">
        <v>0</v>
      </c>
      <c r="C151" s="5" t="n">
        <v>0</v>
      </c>
    </row>
    <row r="152">
      <c r="A152" s="4" t="inlineStr">
        <is>
          <t>Disposals and other</t>
        </is>
      </c>
      <c r="B152" s="5" t="n">
        <v>0</v>
      </c>
      <c r="C152" s="5" t="n">
        <v>0</v>
      </c>
    </row>
    <row r="153">
      <c r="A153" s="4" t="inlineStr">
        <is>
          <t>Depreciation</t>
        </is>
      </c>
      <c r="B153" s="5" t="n">
        <v>0</v>
      </c>
      <c r="C153" s="5" t="n">
        <v>0</v>
      </c>
    </row>
    <row r="154">
      <c r="A154" s="4" t="inlineStr">
        <is>
          <t>Property, plant and equipment at end of period</t>
        </is>
      </c>
      <c r="B154" s="5" t="n">
        <v>0</v>
      </c>
      <c r="C154" s="5" t="n">
        <v>0</v>
      </c>
    </row>
    <row r="155">
      <c r="A155" s="4" t="inlineStr">
        <is>
          <t>Construction in process | Net carrying amount</t>
        </is>
      </c>
    </row>
    <row r="156">
      <c r="A156" s="3" t="inlineStr">
        <is>
          <t>Reconciliation of changes in property, plant and equipment [abstract]</t>
        </is>
      </c>
    </row>
    <row r="157">
      <c r="A157" s="4" t="inlineStr">
        <is>
          <t>Property, plant and equipment at beginning of period</t>
        </is>
      </c>
      <c r="B157" s="5" t="n">
        <v>848</v>
      </c>
      <c r="C157" s="5" t="n">
        <v>1320</v>
      </c>
    </row>
    <row r="158">
      <c r="A158" s="4" t="inlineStr">
        <is>
          <t>Property, plant and equipment at end of period</t>
        </is>
      </c>
      <c r="B158" s="6" t="n">
        <v>1330</v>
      </c>
      <c r="C158" s="6" t="n">
        <v>8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weighted average capitalised interest rate</t>
        </is>
      </c>
      <c r="B4" s="4" t="inlineStr">
        <is>
          <t>3.40%</t>
        </is>
      </c>
      <c r="C4" s="4" t="inlineStr">
        <is>
          <t>3.70%</t>
        </is>
      </c>
    </row>
    <row r="5">
      <c r="A5" s="4" t="inlineStr">
        <is>
          <t>Adjustment to cost and accumulated depreciation</t>
        </is>
      </c>
      <c r="B5" s="6" t="n">
        <v>1157</v>
      </c>
      <c r="C5" s="6" t="n">
        <v>9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CAD ($) $ in Millions</t>
        </is>
      </c>
      <c r="B1" s="2" t="inlineStr">
        <is>
          <t>12 Months Ended</t>
        </is>
      </c>
    </row>
    <row r="2">
      <c r="B2" s="2" t="inlineStr">
        <is>
          <t>Dec. 31, 2021</t>
        </is>
      </c>
      <c r="C2" s="2" t="inlineStr">
        <is>
          <t>Dec. 31, 2020</t>
        </is>
      </c>
    </row>
    <row r="3">
      <c r="A3" s="3" t="inlineStr">
        <is>
          <t>Lessee, Lease, Description1 [Line Items]</t>
        </is>
      </c>
    </row>
    <row r="4">
      <c r="A4" s="4" t="inlineStr">
        <is>
          <t>Variable lease payments</t>
        </is>
      </c>
      <c r="B4" s="6" t="n">
        <v>21</v>
      </c>
      <c r="C4" s="6" t="n">
        <v>23</v>
      </c>
    </row>
    <row r="5">
      <c r="A5" s="4" t="inlineStr">
        <is>
          <t>Right-of-use assets securing lease liabilities</t>
        </is>
      </c>
      <c r="B5" s="5" t="n">
        <v>338</v>
      </c>
      <c r="C5" s="5" t="n">
        <v>240</v>
      </c>
    </row>
    <row r="6">
      <c r="A6" s="3" t="inlineStr">
        <is>
          <t>Lease Liability Activity [Roll Forward]</t>
        </is>
      </c>
    </row>
    <row r="7">
      <c r="A7" s="4" t="inlineStr">
        <is>
          <t>Lease liabilities, beginning of year</t>
        </is>
      </c>
      <c r="B7" s="5" t="n">
        <v>1835</v>
      </c>
      <c r="C7" s="5" t="n">
        <v>1725</v>
      </c>
    </row>
    <row r="8">
      <c r="A8" s="4" t="inlineStr">
        <is>
          <t>Net additions</t>
        </is>
      </c>
      <c r="B8" s="5" t="n">
        <v>386</v>
      </c>
      <c r="C8" s="5" t="n">
        <v>320</v>
      </c>
    </row>
    <row r="9">
      <c r="A9" s="4" t="inlineStr">
        <is>
          <t>Interest expense on lease liabilities</t>
        </is>
      </c>
      <c r="B9" s="5" t="n">
        <v>74</v>
      </c>
      <c r="C9" s="5" t="n">
        <v>70</v>
      </c>
    </row>
    <row r="10">
      <c r="A10" s="4" t="inlineStr">
        <is>
          <t>Interest payments on lease liabilities</t>
        </is>
      </c>
      <c r="B10" s="5" t="n">
        <v>-69</v>
      </c>
      <c r="C10" s="5" t="n">
        <v>-67</v>
      </c>
    </row>
    <row r="11">
      <c r="A11" s="4" t="inlineStr">
        <is>
          <t>Principal payments of lease liabilities</t>
        </is>
      </c>
      <c r="B11" s="5" t="n">
        <v>-269</v>
      </c>
      <c r="C11" s="5" t="n">
        <v>-213</v>
      </c>
    </row>
    <row r="12">
      <c r="A12" s="4" t="inlineStr">
        <is>
          <t>Lease liabilities, end of year</t>
        </is>
      </c>
      <c r="B12" s="5" t="n">
        <v>1957</v>
      </c>
      <c r="C12" s="5" t="n">
        <v>1835</v>
      </c>
    </row>
    <row r="13">
      <c r="A13" s="4" t="inlineStr">
        <is>
          <t>Current liability</t>
        </is>
      </c>
      <c r="B13" s="5" t="n">
        <v>336</v>
      </c>
      <c r="C13" s="5" t="n">
        <v>278</v>
      </c>
    </row>
    <row r="14">
      <c r="A14" s="4" t="inlineStr">
        <is>
          <t>Long-term liability</t>
        </is>
      </c>
      <c r="B14" s="6" t="n">
        <v>1621</v>
      </c>
      <c r="C14" s="6" t="n">
        <v>1557</v>
      </c>
    </row>
    <row r="15">
      <c r="A15" s="4" t="inlineStr">
        <is>
          <t>Minimum</t>
        </is>
      </c>
    </row>
    <row r="16">
      <c r="A16" s="3" t="inlineStr">
        <is>
          <t>Lessee, Lease, Description1 [Line Items]</t>
        </is>
      </c>
    </row>
    <row r="17">
      <c r="A17" s="4" t="inlineStr">
        <is>
          <t>Non-cancellable contract periods for leases, typical range (in years)</t>
        </is>
      </c>
      <c r="B17" s="4" t="inlineStr">
        <is>
          <t>5 years</t>
        </is>
      </c>
    </row>
    <row r="18">
      <c r="A18" s="4" t="inlineStr">
        <is>
          <t>Maximum</t>
        </is>
      </c>
    </row>
    <row r="19">
      <c r="A19" s="3" t="inlineStr">
        <is>
          <t>Lessee, Lease, Description1 [Line Items]</t>
        </is>
      </c>
    </row>
    <row r="20">
      <c r="A20" s="4" t="inlineStr">
        <is>
          <t>Non-cancellable contract periods for leases, typical range (in years)</t>
        </is>
      </c>
      <c r="B20" s="4" t="inlineStr">
        <is>
          <t>15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 Finite useful lives (Details) - Customer relationships</t>
        </is>
      </c>
      <c r="B1" s="2" t="inlineStr">
        <is>
          <t>12 Months Ended</t>
        </is>
      </c>
    </row>
    <row r="2">
      <c r="B2" s="2" t="inlineStr">
        <is>
          <t>Dec. 31, 2021</t>
        </is>
      </c>
    </row>
    <row r="3">
      <c r="A3" s="4" t="inlineStr">
        <is>
          <t>Minimum</t>
        </is>
      </c>
    </row>
    <row r="4">
      <c r="A4" s="3" t="inlineStr">
        <is>
          <t>Disclosure of detailed information about intangible assets [line items]</t>
        </is>
      </c>
    </row>
    <row r="5">
      <c r="A5" s="4" t="inlineStr">
        <is>
          <t>Estimated useful life</t>
        </is>
      </c>
      <c r="B5" s="4" t="inlineStr">
        <is>
          <t>3 years</t>
        </is>
      </c>
    </row>
    <row r="6">
      <c r="A6" s="4" t="inlineStr">
        <is>
          <t>Maximum</t>
        </is>
      </c>
    </row>
    <row r="7">
      <c r="A7" s="3" t="inlineStr">
        <is>
          <t>Disclosure of detailed information about intangible assets [line items]</t>
        </is>
      </c>
    </row>
    <row r="8">
      <c r="A8" s="4" t="inlineStr">
        <is>
          <t>Estimated useful life</t>
        </is>
      </c>
      <c r="B8"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Explanatory information about intangible assets and goodwill (Details) - CAD ($) $ in Millions</t>
        </is>
      </c>
      <c r="B1" s="2" t="inlineStr">
        <is>
          <t>Dec. 31, 2021</t>
        </is>
      </c>
      <c r="C1" s="2" t="inlineStr">
        <is>
          <t>Dec. 31, 2020</t>
        </is>
      </c>
      <c r="D1" s="2" t="inlineStr">
        <is>
          <t>Dec. 31, 2019</t>
        </is>
      </c>
    </row>
    <row r="2">
      <c r="A2" s="3" t="inlineStr">
        <is>
          <t>Disclosure of reconciliation of changes in intangible assets and goodwill [line items]</t>
        </is>
      </c>
    </row>
    <row r="3">
      <c r="A3" s="4" t="inlineStr">
        <is>
          <t>Intangible assets and goodwill</t>
        </is>
      </c>
      <c r="B3" s="6" t="n">
        <v>16305</v>
      </c>
      <c r="C3" s="6" t="n">
        <v>12899</v>
      </c>
      <c r="D3" s="6" t="n">
        <v>12828</v>
      </c>
    </row>
    <row r="4">
      <c r="A4" s="4" t="inlineStr">
        <is>
          <t>Gross carrying amount</t>
        </is>
      </c>
    </row>
    <row r="5">
      <c r="A5" s="3" t="inlineStr">
        <is>
          <t>Disclosure of reconciliation of changes in intangible assets and goodwill [line items]</t>
        </is>
      </c>
    </row>
    <row r="6">
      <c r="A6" s="4" t="inlineStr">
        <is>
          <t>Intangible assets and goodwill</t>
        </is>
      </c>
      <c r="B6" s="5" t="n">
        <v>18249</v>
      </c>
      <c r="C6" s="5" t="n">
        <v>14835</v>
      </c>
      <c r="D6" s="5" t="n">
        <v>14753</v>
      </c>
    </row>
    <row r="7">
      <c r="A7" s="4" t="inlineStr">
        <is>
          <t>Accumulated amortization</t>
        </is>
      </c>
    </row>
    <row r="8">
      <c r="A8" s="3" t="inlineStr">
        <is>
          <t>Disclosure of reconciliation of changes in intangible assets and goodwill [line items]</t>
        </is>
      </c>
    </row>
    <row r="9">
      <c r="A9" s="4" t="inlineStr">
        <is>
          <t>Intangible assets and goodwill</t>
        </is>
      </c>
      <c r="B9" s="6" t="n">
        <v>-1944</v>
      </c>
      <c r="C9" s="6" t="n">
        <v>-1936</v>
      </c>
      <c r="D9" s="6" t="n">
        <v>-19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net carrying amounts of intangible assets and goodwill (Details) - CAD ($) $ in Millions</t>
        </is>
      </c>
      <c r="B1" s="2" t="inlineStr">
        <is>
          <t>12 Months Ended</t>
        </is>
      </c>
    </row>
    <row r="2">
      <c r="B2" s="2" t="inlineStr">
        <is>
          <t>Dec. 31, 2021</t>
        </is>
      </c>
      <c r="C2" s="2" t="inlineStr">
        <is>
          <t>Dec. 31, 2020</t>
        </is>
      </c>
    </row>
    <row r="3">
      <c r="A3" s="3" t="inlineStr">
        <is>
          <t>Total intangible assets</t>
        </is>
      </c>
    </row>
    <row r="4">
      <c r="A4" s="4" t="inlineStr">
        <is>
          <t>Beginning of period</t>
        </is>
      </c>
      <c r="B4" s="6" t="n">
        <v>8926</v>
      </c>
      <c r="C4" s="6" t="n">
        <v>8905</v>
      </c>
    </row>
    <row r="5">
      <c r="A5" s="4" t="inlineStr">
        <is>
          <t>End of period</t>
        </is>
      </c>
      <c r="B5" s="5" t="n">
        <v>12281</v>
      </c>
      <c r="C5" s="5" t="n">
        <v>8926</v>
      </c>
    </row>
    <row r="6">
      <c r="A6" s="3" t="inlineStr">
        <is>
          <t>Goodwill</t>
        </is>
      </c>
    </row>
    <row r="7">
      <c r="A7" s="4" t="inlineStr">
        <is>
          <t>Goodwill at beginning of period</t>
        </is>
      </c>
      <c r="B7" s="5" t="n">
        <v>3973</v>
      </c>
    </row>
    <row r="8">
      <c r="A8" s="4" t="inlineStr">
        <is>
          <t>Goodwill at end of period</t>
        </is>
      </c>
      <c r="B8" s="5" t="n">
        <v>4024</v>
      </c>
      <c r="C8" s="5" t="n">
        <v>3973</v>
      </c>
    </row>
    <row r="9">
      <c r="A9" s="3" t="inlineStr">
        <is>
          <t>Total intangible assets and goodwill</t>
        </is>
      </c>
    </row>
    <row r="10">
      <c r="A10" s="4" t="inlineStr">
        <is>
          <t>Intangible assets and goodwill at beginning of period</t>
        </is>
      </c>
      <c r="B10" s="5" t="n">
        <v>12899</v>
      </c>
      <c r="C10" s="5" t="n">
        <v>12828</v>
      </c>
    </row>
    <row r="11">
      <c r="A11" s="4" t="inlineStr">
        <is>
          <t>Intangible assets and goodwill at end of period</t>
        </is>
      </c>
      <c r="B11" s="5" t="n">
        <v>16305</v>
      </c>
      <c r="C11" s="5" t="n">
        <v>12899</v>
      </c>
    </row>
    <row r="12">
      <c r="A12" s="4" t="inlineStr">
        <is>
          <t>Gross Carrying Amount, Before Adjustment</t>
        </is>
      </c>
    </row>
    <row r="13">
      <c r="A13" s="3" t="inlineStr">
        <is>
          <t>Total intangible assets</t>
        </is>
      </c>
    </row>
    <row r="14">
      <c r="A14" s="4" t="inlineStr">
        <is>
          <t>Beginning of period</t>
        </is>
      </c>
      <c r="B14" s="5" t="n">
        <v>10980</v>
      </c>
      <c r="C14" s="5" t="n">
        <v>10948</v>
      </c>
    </row>
    <row r="15">
      <c r="A15" s="4" t="inlineStr">
        <is>
          <t>Accumulated impairment losses</t>
        </is>
      </c>
      <c r="B15" s="5" t="n">
        <v>-118</v>
      </c>
      <c r="C15" s="5" t="n">
        <v>-118</v>
      </c>
    </row>
    <row r="16">
      <c r="A16" s="4" t="inlineStr">
        <is>
          <t>End of period</t>
        </is>
      </c>
      <c r="C16" s="5" t="n">
        <v>10980</v>
      </c>
    </row>
    <row r="17">
      <c r="A17" s="3" t="inlineStr">
        <is>
          <t>Total intangible assets and goodwill</t>
        </is>
      </c>
    </row>
    <row r="18">
      <c r="A18" s="4" t="inlineStr">
        <is>
          <t>Intangible assets and goodwill at beginning of period</t>
        </is>
      </c>
      <c r="B18" s="5" t="n">
        <v>15174</v>
      </c>
      <c r="C18" s="5" t="n">
        <v>15092</v>
      </c>
    </row>
    <row r="19">
      <c r="A19" s="4" t="inlineStr">
        <is>
          <t>Accumulated impairment losses</t>
        </is>
      </c>
      <c r="B19" s="5" t="n">
        <v>-339</v>
      </c>
      <c r="C19" s="5" t="n">
        <v>-339</v>
      </c>
    </row>
    <row r="20">
      <c r="A20" s="4" t="inlineStr">
        <is>
          <t>Intangible assets and goodwill at end of period</t>
        </is>
      </c>
      <c r="C20" s="5" t="n">
        <v>15174</v>
      </c>
    </row>
    <row r="21">
      <c r="A21" s="4" t="inlineStr">
        <is>
          <t>Gross carrying amount</t>
        </is>
      </c>
    </row>
    <row r="22">
      <c r="A22" s="3" t="inlineStr">
        <is>
          <t>Total intangible assets</t>
        </is>
      </c>
    </row>
    <row r="23">
      <c r="A23" s="4" t="inlineStr">
        <is>
          <t>Beginning of period</t>
        </is>
      </c>
      <c r="B23" s="5" t="n">
        <v>10862</v>
      </c>
      <c r="C23" s="5" t="n">
        <v>10830</v>
      </c>
    </row>
    <row r="24">
      <c r="A24" s="4" t="inlineStr">
        <is>
          <t>Additions</t>
        </is>
      </c>
      <c r="B24" s="5" t="n">
        <v>3443</v>
      </c>
      <c r="C24" s="5" t="n">
        <v>109</v>
      </c>
    </row>
    <row r="25">
      <c r="A25" s="4" t="inlineStr">
        <is>
          <t>Disposals and other</t>
        </is>
      </c>
      <c r="B25" s="5" t="n">
        <v>80</v>
      </c>
      <c r="C25" s="5" t="n">
        <v>77</v>
      </c>
    </row>
    <row r="26">
      <c r="A26" s="4" t="inlineStr">
        <is>
          <t>End of period</t>
        </is>
      </c>
      <c r="B26" s="5" t="n">
        <v>14225</v>
      </c>
      <c r="C26" s="5" t="n">
        <v>10862</v>
      </c>
    </row>
    <row r="27">
      <c r="A27" s="3" t="inlineStr">
        <is>
          <t>Total intangible assets and goodwill</t>
        </is>
      </c>
    </row>
    <row r="28">
      <c r="A28" s="4" t="inlineStr">
        <is>
          <t>Intangible assets and goodwill at beginning of period</t>
        </is>
      </c>
      <c r="B28" s="5" t="n">
        <v>14835</v>
      </c>
      <c r="C28" s="5" t="n">
        <v>14753</v>
      </c>
    </row>
    <row r="29">
      <c r="A29" s="4" t="inlineStr">
        <is>
          <t>Additions</t>
        </is>
      </c>
      <c r="B29" s="5" t="n">
        <v>3494</v>
      </c>
      <c r="C29" s="5" t="n">
        <v>159</v>
      </c>
    </row>
    <row r="30">
      <c r="A30" s="4" t="inlineStr">
        <is>
          <t>Disposals and other</t>
        </is>
      </c>
      <c r="B30" s="5" t="n">
        <v>80</v>
      </c>
      <c r="C30" s="5" t="n">
        <v>77</v>
      </c>
    </row>
    <row r="31">
      <c r="A31" s="4" t="inlineStr">
        <is>
          <t>Intangible assets and goodwill at end of period</t>
        </is>
      </c>
      <c r="B31" s="5" t="n">
        <v>18249</v>
      </c>
      <c r="C31" s="5" t="n">
        <v>14835</v>
      </c>
    </row>
    <row r="32">
      <c r="A32" s="4" t="inlineStr">
        <is>
          <t>Accumulated amortization</t>
        </is>
      </c>
    </row>
    <row r="33">
      <c r="A33" s="3" t="inlineStr">
        <is>
          <t>Total intangible assets</t>
        </is>
      </c>
    </row>
    <row r="34">
      <c r="A34" s="4" t="inlineStr">
        <is>
          <t>Beginning of period</t>
        </is>
      </c>
      <c r="B34" s="5" t="n">
        <v>-1936</v>
      </c>
      <c r="C34" s="5" t="n">
        <v>-1925</v>
      </c>
    </row>
    <row r="35">
      <c r="A35" s="4" t="inlineStr">
        <is>
          <t>Accumulated impairment losses</t>
        </is>
      </c>
      <c r="B35" s="5" t="n">
        <v>85</v>
      </c>
      <c r="C35" s="5" t="n">
        <v>88</v>
      </c>
    </row>
    <row r="36">
      <c r="A36" s="4" t="inlineStr">
        <is>
          <t>Disposals and other</t>
        </is>
      </c>
      <c r="B36" s="5" t="n">
        <v>-77</v>
      </c>
      <c r="C36" s="5" t="n">
        <v>-77</v>
      </c>
    </row>
    <row r="37">
      <c r="A37" s="4" t="inlineStr">
        <is>
          <t>End of period</t>
        </is>
      </c>
      <c r="B37" s="5" t="n">
        <v>-1944</v>
      </c>
      <c r="C37" s="5" t="n">
        <v>-1936</v>
      </c>
    </row>
    <row r="38">
      <c r="A38" s="3" t="inlineStr">
        <is>
          <t>Total intangible assets and goodwill</t>
        </is>
      </c>
    </row>
    <row r="39">
      <c r="A39" s="4" t="inlineStr">
        <is>
          <t>Intangible assets and goodwill at beginning of period</t>
        </is>
      </c>
      <c r="B39" s="5" t="n">
        <v>-1936</v>
      </c>
      <c r="C39" s="5" t="n">
        <v>-1925</v>
      </c>
    </row>
    <row r="40">
      <c r="A40" s="4" t="inlineStr">
        <is>
          <t>Accumulated impairment losses</t>
        </is>
      </c>
      <c r="B40" s="5" t="n">
        <v>85</v>
      </c>
      <c r="C40" s="5" t="n">
        <v>88</v>
      </c>
    </row>
    <row r="41">
      <c r="A41" s="4" t="inlineStr">
        <is>
          <t>Disposals and other</t>
        </is>
      </c>
      <c r="B41" s="5" t="n">
        <v>77</v>
      </c>
      <c r="C41" s="5" t="n">
        <v>-77</v>
      </c>
    </row>
    <row r="42">
      <c r="A42" s="4" t="inlineStr">
        <is>
          <t>Intangible assets and goodwill at end of period</t>
        </is>
      </c>
      <c r="B42" s="5" t="n">
        <v>-1944</v>
      </c>
      <c r="C42" s="5" t="n">
        <v>-1936</v>
      </c>
    </row>
    <row r="43">
      <c r="A43" s="4" t="inlineStr">
        <is>
          <t>Customer relationships</t>
        </is>
      </c>
    </row>
    <row r="44">
      <c r="A44" s="3" t="inlineStr">
        <is>
          <t>Finite-life</t>
        </is>
      </c>
    </row>
    <row r="45">
      <c r="A45" s="4" t="inlineStr">
        <is>
          <t>Beginning of period</t>
        </is>
      </c>
      <c r="B45" s="5" t="n">
        <v>34</v>
      </c>
      <c r="C45" s="5" t="n">
        <v>33</v>
      </c>
    </row>
    <row r="46">
      <c r="A46" s="4" t="inlineStr">
        <is>
          <t>End of period</t>
        </is>
      </c>
      <c r="B46" s="5" t="n">
        <v>63</v>
      </c>
      <c r="C46" s="5" t="n">
        <v>34</v>
      </c>
    </row>
    <row r="47">
      <c r="A47" s="4" t="inlineStr">
        <is>
          <t>Customer relationships | Gross Carrying Amount, Before Adjustment</t>
        </is>
      </c>
    </row>
    <row r="48">
      <c r="A48" s="3" t="inlineStr">
        <is>
          <t>Finite-life</t>
        </is>
      </c>
    </row>
    <row r="49">
      <c r="A49" s="4" t="inlineStr">
        <is>
          <t>Beginning of period</t>
        </is>
      </c>
      <c r="B49" s="5" t="n">
        <v>1623</v>
      </c>
      <c r="C49" s="5" t="n">
        <v>1611</v>
      </c>
    </row>
    <row r="50">
      <c r="A50" s="4" t="inlineStr">
        <is>
          <t>Accumulated impairment losses</t>
        </is>
      </c>
      <c r="B50" s="5" t="n">
        <v>0</v>
      </c>
      <c r="C50" s="5" t="n">
        <v>0</v>
      </c>
    </row>
    <row r="51">
      <c r="A51" s="4" t="inlineStr">
        <is>
          <t>End of period</t>
        </is>
      </c>
      <c r="C51" s="5" t="n">
        <v>1623</v>
      </c>
    </row>
    <row r="52">
      <c r="A52" s="4" t="inlineStr">
        <is>
          <t>Customer relationships | Gross carrying amount</t>
        </is>
      </c>
    </row>
    <row r="53">
      <c r="A53" s="3" t="inlineStr">
        <is>
          <t>Finite-life</t>
        </is>
      </c>
    </row>
    <row r="54">
      <c r="A54" s="4" t="inlineStr">
        <is>
          <t>Beginning of period</t>
        </is>
      </c>
      <c r="B54" s="5" t="n">
        <v>1623</v>
      </c>
      <c r="C54" s="5" t="n">
        <v>1611</v>
      </c>
    </row>
    <row r="55">
      <c r="A55" s="4" t="inlineStr">
        <is>
          <t>Additions</t>
        </is>
      </c>
      <c r="B55" s="5" t="n">
        <v>46</v>
      </c>
      <c r="C55" s="5" t="n">
        <v>12</v>
      </c>
    </row>
    <row r="56">
      <c r="A56" s="4" t="inlineStr">
        <is>
          <t>Disposals and other</t>
        </is>
      </c>
      <c r="B56" s="5" t="n">
        <v>0</v>
      </c>
      <c r="C56" s="5" t="n">
        <v>0</v>
      </c>
    </row>
    <row r="57">
      <c r="A57" s="4" t="inlineStr">
        <is>
          <t>End of period</t>
        </is>
      </c>
      <c r="B57" s="5" t="n">
        <v>1669</v>
      </c>
      <c r="C57" s="5" t="n">
        <v>1623</v>
      </c>
    </row>
    <row r="58">
      <c r="A58" s="4" t="inlineStr">
        <is>
          <t>Customer relationships | Accumulated amortization</t>
        </is>
      </c>
    </row>
    <row r="59">
      <c r="A59" s="3" t="inlineStr">
        <is>
          <t>Finite-life</t>
        </is>
      </c>
    </row>
    <row r="60">
      <c r="A60" s="4" t="inlineStr">
        <is>
          <t>Beginning of period</t>
        </is>
      </c>
      <c r="B60" s="5" t="n">
        <v>1589</v>
      </c>
      <c r="C60" s="5" t="n">
        <v>1578</v>
      </c>
    </row>
    <row r="61">
      <c r="A61" s="4" t="inlineStr">
        <is>
          <t>Accumulated impairment losses</t>
        </is>
      </c>
      <c r="B61" s="5" t="n">
        <v>17</v>
      </c>
      <c r="C61" s="5" t="n">
        <v>11</v>
      </c>
    </row>
    <row r="62">
      <c r="A62" s="4" t="inlineStr">
        <is>
          <t>Disposals and other</t>
        </is>
      </c>
      <c r="B62" s="5" t="n">
        <v>0</v>
      </c>
      <c r="C62" s="5" t="n">
        <v>0</v>
      </c>
    </row>
    <row r="63">
      <c r="A63" s="4" t="inlineStr">
        <is>
          <t>End of period</t>
        </is>
      </c>
      <c r="B63" s="5" t="n">
        <v>1606</v>
      </c>
      <c r="C63" s="5" t="n">
        <v>1589</v>
      </c>
    </row>
    <row r="64">
      <c r="A64" s="4" t="inlineStr">
        <is>
          <t>Acquired program rights</t>
        </is>
      </c>
    </row>
    <row r="65">
      <c r="A65" s="3" t="inlineStr">
        <is>
          <t>Finite-life</t>
        </is>
      </c>
    </row>
    <row r="66">
      <c r="A66" s="4" t="inlineStr">
        <is>
          <t>Beginning of period</t>
        </is>
      </c>
      <c r="B66" s="5" t="n">
        <v>151</v>
      </c>
      <c r="C66" s="5" t="n">
        <v>171</v>
      </c>
    </row>
    <row r="67">
      <c r="A67" s="4" t="inlineStr">
        <is>
          <t>End of period</t>
        </is>
      </c>
      <c r="B67" s="5" t="n">
        <v>137</v>
      </c>
      <c r="C67" s="5" t="n">
        <v>151</v>
      </c>
    </row>
    <row r="68">
      <c r="A68" s="4" t="inlineStr">
        <is>
          <t>Acquired program rights | Gross Carrying Amount, Before Adjustment</t>
        </is>
      </c>
    </row>
    <row r="69">
      <c r="A69" s="3" t="inlineStr">
        <is>
          <t>Finite-life</t>
        </is>
      </c>
    </row>
    <row r="70">
      <c r="A70" s="4" t="inlineStr">
        <is>
          <t>Beginning of period</t>
        </is>
      </c>
      <c r="B70" s="5" t="n">
        <v>233</v>
      </c>
      <c r="C70" s="5" t="n">
        <v>253</v>
      </c>
    </row>
    <row r="71">
      <c r="A71" s="4" t="inlineStr">
        <is>
          <t>Accumulated impairment losses</t>
        </is>
      </c>
      <c r="B71" s="5" t="n">
        <v>-5</v>
      </c>
      <c r="C71" s="5" t="n">
        <v>-5</v>
      </c>
    </row>
    <row r="72">
      <c r="A72" s="4" t="inlineStr">
        <is>
          <t>End of period</t>
        </is>
      </c>
      <c r="C72" s="5" t="n">
        <v>233</v>
      </c>
    </row>
    <row r="73">
      <c r="A73" s="4" t="inlineStr">
        <is>
          <t>Acquired program rights | Gross carrying amount</t>
        </is>
      </c>
    </row>
    <row r="74">
      <c r="A74" s="3" t="inlineStr">
        <is>
          <t>Finite-life</t>
        </is>
      </c>
    </row>
    <row r="75">
      <c r="A75" s="4" t="inlineStr">
        <is>
          <t>Beginning of period</t>
        </is>
      </c>
      <c r="B75" s="5" t="n">
        <v>228</v>
      </c>
      <c r="C75" s="5" t="n">
        <v>248</v>
      </c>
    </row>
    <row r="76">
      <c r="A76" s="4" t="inlineStr">
        <is>
          <t>Additions</t>
        </is>
      </c>
      <c r="B76" s="5" t="n">
        <v>54</v>
      </c>
      <c r="C76" s="5" t="n">
        <v>57</v>
      </c>
    </row>
    <row r="77">
      <c r="A77" s="4" t="inlineStr">
        <is>
          <t>Disposals and other</t>
        </is>
      </c>
      <c r="B77" s="5" t="n">
        <v>77</v>
      </c>
      <c r="C77" s="5" t="n">
        <v>77</v>
      </c>
    </row>
    <row r="78">
      <c r="A78" s="4" t="inlineStr">
        <is>
          <t>End of period</t>
        </is>
      </c>
      <c r="B78" s="5" t="n">
        <v>205</v>
      </c>
      <c r="C78" s="5" t="n">
        <v>228</v>
      </c>
    </row>
    <row r="79">
      <c r="A79" s="4" t="inlineStr">
        <is>
          <t>Acquired program rights | Accumulated amortization</t>
        </is>
      </c>
    </row>
    <row r="80">
      <c r="A80" s="3" t="inlineStr">
        <is>
          <t>Finite-life</t>
        </is>
      </c>
    </row>
    <row r="81">
      <c r="A81" s="4" t="inlineStr">
        <is>
          <t>Beginning of period</t>
        </is>
      </c>
      <c r="B81" s="5" t="n">
        <v>77</v>
      </c>
      <c r="C81" s="5" t="n">
        <v>77</v>
      </c>
    </row>
    <row r="82">
      <c r="A82" s="4" t="inlineStr">
        <is>
          <t>Accumulated impairment losses</t>
        </is>
      </c>
      <c r="B82" s="5" t="n">
        <v>68</v>
      </c>
      <c r="C82" s="5" t="n">
        <v>77</v>
      </c>
    </row>
    <row r="83">
      <c r="A83" s="4" t="inlineStr">
        <is>
          <t>Disposals and other</t>
        </is>
      </c>
      <c r="B83" s="5" t="n">
        <v>-77</v>
      </c>
      <c r="C83" s="5" t="n">
        <v>-77</v>
      </c>
    </row>
    <row r="84">
      <c r="A84" s="4" t="inlineStr">
        <is>
          <t>End of period</t>
        </is>
      </c>
      <c r="B84" s="5" t="n">
        <v>68</v>
      </c>
      <c r="C84" s="5" t="n">
        <v>77</v>
      </c>
    </row>
    <row r="85">
      <c r="A85" s="4" t="inlineStr">
        <is>
          <t>Goodwill</t>
        </is>
      </c>
    </row>
    <row r="86">
      <c r="A86" s="3" t="inlineStr">
        <is>
          <t>Goodwill</t>
        </is>
      </c>
    </row>
    <row r="87">
      <c r="A87" s="4" t="inlineStr">
        <is>
          <t>Goodwill at beginning of period</t>
        </is>
      </c>
      <c r="B87" s="5" t="n">
        <v>3973</v>
      </c>
      <c r="C87" s="5" t="n">
        <v>3923</v>
      </c>
    </row>
    <row r="88">
      <c r="A88" s="4" t="inlineStr">
        <is>
          <t>Goodwill at end of period</t>
        </is>
      </c>
      <c r="B88" s="5" t="n">
        <v>4024</v>
      </c>
      <c r="C88" s="5" t="n">
        <v>3973</v>
      </c>
    </row>
    <row r="89">
      <c r="A89" s="4" t="inlineStr">
        <is>
          <t>Goodwill | Gross Carrying Amount, Before Adjustment</t>
        </is>
      </c>
    </row>
    <row r="90">
      <c r="A90" s="3" t="inlineStr">
        <is>
          <t>Goodwill</t>
        </is>
      </c>
    </row>
    <row r="91">
      <c r="A91" s="4" t="inlineStr">
        <is>
          <t>Goodwill at beginning of period</t>
        </is>
      </c>
      <c r="B91" s="5" t="n">
        <v>4194</v>
      </c>
      <c r="C91" s="5" t="n">
        <v>4144</v>
      </c>
    </row>
    <row r="92">
      <c r="A92" s="4" t="inlineStr">
        <is>
          <t>Amortization Of Goodwill</t>
        </is>
      </c>
      <c r="B92" s="5" t="n">
        <v>221</v>
      </c>
      <c r="C92" s="5" t="n">
        <v>221</v>
      </c>
    </row>
    <row r="93">
      <c r="A93" s="4" t="inlineStr">
        <is>
          <t>Goodwill at end of period</t>
        </is>
      </c>
      <c r="C93" s="5" t="n">
        <v>4194</v>
      </c>
    </row>
    <row r="94">
      <c r="A94" s="4" t="inlineStr">
        <is>
          <t>Goodwill | Gross carrying amount</t>
        </is>
      </c>
    </row>
    <row r="95">
      <c r="A95" s="3" t="inlineStr">
        <is>
          <t>Goodwill</t>
        </is>
      </c>
    </row>
    <row r="96">
      <c r="A96" s="4" t="inlineStr">
        <is>
          <t>Goodwill at beginning of period</t>
        </is>
      </c>
      <c r="B96" s="5" t="n">
        <v>3973</v>
      </c>
      <c r="C96" s="5" t="n">
        <v>3923</v>
      </c>
    </row>
    <row r="97">
      <c r="A97" s="4" t="inlineStr">
        <is>
          <t>Additions</t>
        </is>
      </c>
      <c r="B97" s="5" t="n">
        <v>51</v>
      </c>
      <c r="C97" s="5" t="n">
        <v>50</v>
      </c>
    </row>
    <row r="98">
      <c r="A98" s="4" t="inlineStr">
        <is>
          <t>Disposals and other</t>
        </is>
      </c>
      <c r="B98" s="5" t="n">
        <v>0</v>
      </c>
      <c r="C98" s="5" t="n">
        <v>0</v>
      </c>
    </row>
    <row r="99">
      <c r="A99" s="4" t="inlineStr">
        <is>
          <t>Goodwill at end of period</t>
        </is>
      </c>
      <c r="B99" s="5" t="n">
        <v>4024</v>
      </c>
      <c r="C99" s="5" t="n">
        <v>3973</v>
      </c>
    </row>
    <row r="100">
      <c r="A100" s="4" t="inlineStr">
        <is>
          <t>Goodwill | Accumulated amortization</t>
        </is>
      </c>
    </row>
    <row r="101">
      <c r="A101" s="3" t="inlineStr">
        <is>
          <t>Goodwill</t>
        </is>
      </c>
    </row>
    <row r="102">
      <c r="A102" s="4" t="inlineStr">
        <is>
          <t>Goodwill at beginning of period</t>
        </is>
      </c>
      <c r="B102" s="5" t="n">
        <v>0</v>
      </c>
      <c r="C102" s="5" t="n">
        <v>0</v>
      </c>
    </row>
    <row r="103">
      <c r="A103" s="4" t="inlineStr">
        <is>
          <t>Amortization Of Goodwill</t>
        </is>
      </c>
      <c r="B103" s="5" t="n">
        <v>0</v>
      </c>
      <c r="C103" s="5" t="n">
        <v>0</v>
      </c>
    </row>
    <row r="104">
      <c r="A104" s="4" t="inlineStr">
        <is>
          <t>Disposals and other</t>
        </is>
      </c>
      <c r="B104" s="5" t="n">
        <v>0</v>
      </c>
      <c r="C104" s="5" t="n">
        <v>0</v>
      </c>
    </row>
    <row r="105">
      <c r="A105" s="4" t="inlineStr">
        <is>
          <t>Goodwill at end of period</t>
        </is>
      </c>
      <c r="B105" s="5" t="n">
        <v>0</v>
      </c>
      <c r="C105" s="5" t="n">
        <v>0</v>
      </c>
    </row>
    <row r="106">
      <c r="A106" s="4" t="inlineStr">
        <is>
          <t>Spectrum licences</t>
        </is>
      </c>
    </row>
    <row r="107">
      <c r="A107" s="3" t="inlineStr">
        <is>
          <t>Indefinite-life</t>
        </is>
      </c>
    </row>
    <row r="108">
      <c r="A108" s="4" t="inlineStr">
        <is>
          <t>Beginning of period</t>
        </is>
      </c>
      <c r="B108" s="5" t="n">
        <v>8371</v>
      </c>
      <c r="C108" s="5" t="n">
        <v>8331</v>
      </c>
    </row>
    <row r="109">
      <c r="A109" s="4" t="inlineStr">
        <is>
          <t>Period end</t>
        </is>
      </c>
      <c r="B109" s="5" t="n">
        <v>11714</v>
      </c>
      <c r="C109" s="5" t="n">
        <v>8371</v>
      </c>
    </row>
    <row r="110">
      <c r="A110" s="3" t="inlineStr">
        <is>
          <t>Total intangible assets</t>
        </is>
      </c>
    </row>
    <row r="111">
      <c r="A111" s="4" t="inlineStr">
        <is>
          <t>Additions</t>
        </is>
      </c>
      <c r="B111" s="5" t="n">
        <v>3300</v>
      </c>
    </row>
    <row r="112">
      <c r="A112" s="4" t="inlineStr">
        <is>
          <t>Spectrum licences | Gross Carrying Amount, Before Adjustment</t>
        </is>
      </c>
    </row>
    <row r="113">
      <c r="A113" s="3" t="inlineStr">
        <is>
          <t>Indefinite-life</t>
        </is>
      </c>
    </row>
    <row r="114">
      <c r="A114" s="4" t="inlineStr">
        <is>
          <t>Beginning of period</t>
        </is>
      </c>
      <c r="B114" s="5" t="n">
        <v>8371</v>
      </c>
      <c r="C114" s="5" t="n">
        <v>8331</v>
      </c>
    </row>
    <row r="115">
      <c r="A115" s="4" t="inlineStr">
        <is>
          <t>Accumulated impairment losses</t>
        </is>
      </c>
      <c r="B115" s="5" t="n">
        <v>0</v>
      </c>
      <c r="C115" s="5" t="n">
        <v>0</v>
      </c>
    </row>
    <row r="116">
      <c r="A116" s="4" t="inlineStr">
        <is>
          <t>Period end</t>
        </is>
      </c>
      <c r="C116" s="5" t="n">
        <v>8371</v>
      </c>
    </row>
    <row r="117">
      <c r="A117" s="4" t="inlineStr">
        <is>
          <t>Spectrum licences | Gross carrying amount</t>
        </is>
      </c>
    </row>
    <row r="118">
      <c r="A118" s="3" t="inlineStr">
        <is>
          <t>Indefinite-life</t>
        </is>
      </c>
    </row>
    <row r="119">
      <c r="A119" s="4" t="inlineStr">
        <is>
          <t>Beginning of period</t>
        </is>
      </c>
      <c r="B119" s="5" t="n">
        <v>8371</v>
      </c>
      <c r="C119" s="5" t="n">
        <v>8331</v>
      </c>
    </row>
    <row r="120">
      <c r="A120" s="4" t="inlineStr">
        <is>
          <t>Additions</t>
        </is>
      </c>
      <c r="B120" s="5" t="n">
        <v>3343</v>
      </c>
      <c r="C120" s="5" t="n">
        <v>40</v>
      </c>
    </row>
    <row r="121">
      <c r="A121" s="4" t="inlineStr">
        <is>
          <t>Disposals and other</t>
        </is>
      </c>
      <c r="B121" s="5" t="n">
        <v>0</v>
      </c>
      <c r="C121" s="5" t="n">
        <v>0</v>
      </c>
    </row>
    <row r="122">
      <c r="A122" s="4" t="inlineStr">
        <is>
          <t>Period end</t>
        </is>
      </c>
      <c r="B122" s="5" t="n">
        <v>11714</v>
      </c>
      <c r="C122" s="5" t="n">
        <v>8371</v>
      </c>
    </row>
    <row r="123">
      <c r="A123" s="4" t="inlineStr">
        <is>
          <t>Spectrum licences | Accumulated amortization</t>
        </is>
      </c>
    </row>
    <row r="124">
      <c r="A124" s="3" t="inlineStr">
        <is>
          <t>Indefinite-life</t>
        </is>
      </c>
    </row>
    <row r="125">
      <c r="A125" s="4" t="inlineStr">
        <is>
          <t>Beginning of period</t>
        </is>
      </c>
      <c r="B125" s="5" t="n">
        <v>0</v>
      </c>
      <c r="C125" s="5" t="n">
        <v>0</v>
      </c>
    </row>
    <row r="126">
      <c r="A126" s="4" t="inlineStr">
        <is>
          <t>Accumulated impairment losses</t>
        </is>
      </c>
      <c r="B126" s="5" t="n">
        <v>0</v>
      </c>
      <c r="C126" s="5" t="n">
        <v>0</v>
      </c>
    </row>
    <row r="127">
      <c r="A127" s="4" t="inlineStr">
        <is>
          <t>Period end</t>
        </is>
      </c>
      <c r="B127" s="5" t="n">
        <v>0</v>
      </c>
      <c r="C127" s="5" t="n">
        <v>0</v>
      </c>
    </row>
    <row r="128">
      <c r="A128" s="3" t="inlineStr">
        <is>
          <t>Total intangible assets</t>
        </is>
      </c>
    </row>
    <row r="129">
      <c r="A129" s="4" t="inlineStr">
        <is>
          <t>Disposals and other</t>
        </is>
      </c>
      <c r="B129" s="5" t="n">
        <v>0</v>
      </c>
      <c r="C129" s="5" t="n">
        <v>0</v>
      </c>
    </row>
    <row r="130">
      <c r="A130" s="4" t="inlineStr">
        <is>
          <t>Broadcast licences</t>
        </is>
      </c>
    </row>
    <row r="131">
      <c r="A131" s="3" t="inlineStr">
        <is>
          <t>Indefinite-life</t>
        </is>
      </c>
    </row>
    <row r="132">
      <c r="A132" s="4" t="inlineStr">
        <is>
          <t>Beginning of period</t>
        </is>
      </c>
      <c r="B132" s="5" t="n">
        <v>234</v>
      </c>
      <c r="C132" s="5" t="n">
        <v>234</v>
      </c>
    </row>
    <row r="133">
      <c r="A133" s="4" t="inlineStr">
        <is>
          <t>Period end</t>
        </is>
      </c>
      <c r="B133" s="5" t="n">
        <v>231</v>
      </c>
      <c r="C133" s="5" t="n">
        <v>234</v>
      </c>
    </row>
    <row r="134">
      <c r="A134" s="4" t="inlineStr">
        <is>
          <t>Broadcast licences | Gross Carrying Amount, Before Adjustment</t>
        </is>
      </c>
    </row>
    <row r="135">
      <c r="A135" s="3" t="inlineStr">
        <is>
          <t>Indefinite-life</t>
        </is>
      </c>
    </row>
    <row r="136">
      <c r="A136" s="4" t="inlineStr">
        <is>
          <t>Beginning of period</t>
        </is>
      </c>
      <c r="B136" s="5" t="n">
        <v>333</v>
      </c>
      <c r="C136" s="5" t="n">
        <v>333</v>
      </c>
    </row>
    <row r="137">
      <c r="A137" s="4" t="inlineStr">
        <is>
          <t>Accumulated impairment losses</t>
        </is>
      </c>
      <c r="B137" s="5" t="n">
        <v>99</v>
      </c>
      <c r="C137" s="5" t="n">
        <v>99</v>
      </c>
    </row>
    <row r="138">
      <c r="A138" s="4" t="inlineStr">
        <is>
          <t>Period end</t>
        </is>
      </c>
      <c r="C138" s="5" t="n">
        <v>333</v>
      </c>
    </row>
    <row r="139">
      <c r="A139" s="4" t="inlineStr">
        <is>
          <t>Broadcast licences | Gross carrying amount</t>
        </is>
      </c>
    </row>
    <row r="140">
      <c r="A140" s="3" t="inlineStr">
        <is>
          <t>Indefinite-life</t>
        </is>
      </c>
    </row>
    <row r="141">
      <c r="A141" s="4" t="inlineStr">
        <is>
          <t>Beginning of period</t>
        </is>
      </c>
      <c r="B141" s="5" t="n">
        <v>234</v>
      </c>
      <c r="C141" s="5" t="n">
        <v>234</v>
      </c>
    </row>
    <row r="142">
      <c r="A142" s="4" t="inlineStr">
        <is>
          <t>Additions</t>
        </is>
      </c>
      <c r="B142" s="5" t="n">
        <v>0</v>
      </c>
      <c r="C142" s="5" t="n">
        <v>0</v>
      </c>
    </row>
    <row r="143">
      <c r="A143" s="4" t="inlineStr">
        <is>
          <t>Disposals and other</t>
        </is>
      </c>
      <c r="B143" s="5" t="n">
        <v>3</v>
      </c>
      <c r="C143" s="5" t="n">
        <v>0</v>
      </c>
    </row>
    <row r="144">
      <c r="A144" s="4" t="inlineStr">
        <is>
          <t>Period end</t>
        </is>
      </c>
      <c r="B144" s="5" t="n">
        <v>231</v>
      </c>
      <c r="C144" s="5" t="n">
        <v>234</v>
      </c>
    </row>
    <row r="145">
      <c r="A145" s="4" t="inlineStr">
        <is>
          <t>Broadcast licences | Accumulated amortization</t>
        </is>
      </c>
    </row>
    <row r="146">
      <c r="A146" s="3" t="inlineStr">
        <is>
          <t>Indefinite-life</t>
        </is>
      </c>
    </row>
    <row r="147">
      <c r="A147" s="4" t="inlineStr">
        <is>
          <t>Beginning of period</t>
        </is>
      </c>
      <c r="B147" s="5" t="n">
        <v>0</v>
      </c>
      <c r="C147" s="5" t="n">
        <v>0</v>
      </c>
    </row>
    <row r="148">
      <c r="A148" s="4" t="inlineStr">
        <is>
          <t>Accumulated impairment losses</t>
        </is>
      </c>
      <c r="B148" s="5" t="n">
        <v>0</v>
      </c>
      <c r="C148" s="5" t="n">
        <v>0</v>
      </c>
    </row>
    <row r="149">
      <c r="A149" s="4" t="inlineStr">
        <is>
          <t>Period end</t>
        </is>
      </c>
      <c r="B149" s="5" t="n">
        <v>0</v>
      </c>
      <c r="C149" s="5" t="n">
        <v>0</v>
      </c>
    </row>
    <row r="150">
      <c r="A150" s="3" t="inlineStr">
        <is>
          <t>Total intangible assets</t>
        </is>
      </c>
    </row>
    <row r="151">
      <c r="A151" s="4" t="inlineStr">
        <is>
          <t>Disposals and other</t>
        </is>
      </c>
      <c r="B151" s="5" t="n">
        <v>0</v>
      </c>
      <c r="C151" s="5" t="n">
        <v>0</v>
      </c>
    </row>
    <row r="152">
      <c r="A152" s="4" t="inlineStr">
        <is>
          <t>Brand names</t>
        </is>
      </c>
    </row>
    <row r="153">
      <c r="A153" s="3" t="inlineStr">
        <is>
          <t>Indefinite-life</t>
        </is>
      </c>
    </row>
    <row r="154">
      <c r="A154" s="4" t="inlineStr">
        <is>
          <t>Beginning of period</t>
        </is>
      </c>
      <c r="B154" s="5" t="n">
        <v>136</v>
      </c>
      <c r="C154" s="5" t="n">
        <v>136</v>
      </c>
    </row>
    <row r="155">
      <c r="A155" s="4" t="inlineStr">
        <is>
          <t>Period end</t>
        </is>
      </c>
      <c r="B155" s="5" t="n">
        <v>136</v>
      </c>
      <c r="C155" s="5" t="n">
        <v>136</v>
      </c>
    </row>
    <row r="156">
      <c r="A156" s="4" t="inlineStr">
        <is>
          <t>Brand names | Gross Carrying Amount, Before Adjustment</t>
        </is>
      </c>
    </row>
    <row r="157">
      <c r="A157" s="3" t="inlineStr">
        <is>
          <t>Indefinite-life</t>
        </is>
      </c>
    </row>
    <row r="158">
      <c r="A158" s="4" t="inlineStr">
        <is>
          <t>Beginning of period</t>
        </is>
      </c>
      <c r="B158" s="5" t="n">
        <v>420</v>
      </c>
      <c r="C158" s="5" t="n">
        <v>420</v>
      </c>
    </row>
    <row r="159">
      <c r="A159" s="4" t="inlineStr">
        <is>
          <t>Accumulated impairment losses</t>
        </is>
      </c>
      <c r="B159" s="5" t="n">
        <v>14</v>
      </c>
      <c r="C159" s="5" t="n">
        <v>14</v>
      </c>
    </row>
    <row r="160">
      <c r="A160" s="4" t="inlineStr">
        <is>
          <t>Period end</t>
        </is>
      </c>
      <c r="C160" s="5" t="n">
        <v>420</v>
      </c>
    </row>
    <row r="161">
      <c r="A161" s="4" t="inlineStr">
        <is>
          <t>Brand names | Gross carrying amount</t>
        </is>
      </c>
    </row>
    <row r="162">
      <c r="A162" s="3" t="inlineStr">
        <is>
          <t>Indefinite-life</t>
        </is>
      </c>
    </row>
    <row r="163">
      <c r="A163" s="4" t="inlineStr">
        <is>
          <t>Beginning of period</t>
        </is>
      </c>
      <c r="B163" s="5" t="n">
        <v>406</v>
      </c>
      <c r="C163" s="5" t="n">
        <v>406</v>
      </c>
    </row>
    <row r="164">
      <c r="A164" s="4" t="inlineStr">
        <is>
          <t>Additions</t>
        </is>
      </c>
      <c r="B164" s="5" t="n">
        <v>0</v>
      </c>
      <c r="C164" s="5" t="n">
        <v>0</v>
      </c>
    </row>
    <row r="165">
      <c r="A165" s="4" t="inlineStr">
        <is>
          <t>Disposals and other</t>
        </is>
      </c>
      <c r="B165" s="5" t="n">
        <v>0</v>
      </c>
      <c r="C165" s="5" t="n">
        <v>0</v>
      </c>
    </row>
    <row r="166">
      <c r="A166" s="4" t="inlineStr">
        <is>
          <t>Period end</t>
        </is>
      </c>
      <c r="B166" s="5" t="n">
        <v>406</v>
      </c>
      <c r="C166" s="5" t="n">
        <v>406</v>
      </c>
    </row>
    <row r="167">
      <c r="A167" s="4" t="inlineStr">
        <is>
          <t>Brand names | Accumulated amortization</t>
        </is>
      </c>
    </row>
    <row r="168">
      <c r="A168" s="3" t="inlineStr">
        <is>
          <t>Indefinite-life</t>
        </is>
      </c>
    </row>
    <row r="169">
      <c r="A169" s="4" t="inlineStr">
        <is>
          <t>Beginning of period</t>
        </is>
      </c>
      <c r="B169" s="5" t="n">
        <v>270</v>
      </c>
      <c r="C169" s="5" t="n">
        <v>270</v>
      </c>
    </row>
    <row r="170">
      <c r="A170" s="4" t="inlineStr">
        <is>
          <t>Accumulated impairment losses</t>
        </is>
      </c>
      <c r="B170" s="5" t="n">
        <v>0</v>
      </c>
      <c r="C170" s="5" t="n">
        <v>0</v>
      </c>
    </row>
    <row r="171">
      <c r="A171" s="4" t="inlineStr">
        <is>
          <t>Period end</t>
        </is>
      </c>
      <c r="B171" s="5" t="n">
        <v>270</v>
      </c>
      <c r="C171" s="5" t="n">
        <v>270</v>
      </c>
    </row>
    <row r="172">
      <c r="A172" s="3" t="inlineStr">
        <is>
          <t>Total intangible assets</t>
        </is>
      </c>
    </row>
    <row r="173">
      <c r="A173" s="4" t="inlineStr">
        <is>
          <t>Disposals and other</t>
        </is>
      </c>
      <c r="B173" s="6" t="n">
        <v>0</v>
      </c>
      <c r="C173"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INTANGIBLE ASSETS AND GOODWILL - Narrative (Details) $ in Billions</t>
        </is>
      </c>
      <c r="B1" s="2" t="inlineStr">
        <is>
          <t>1 Months Ended</t>
        </is>
      </c>
      <c r="C1" s="2" t="inlineStr">
        <is>
          <t>12 Months Ended</t>
        </is>
      </c>
    </row>
    <row r="2">
      <c r="B2" s="2" t="inlineStr">
        <is>
          <t>Jul. 31, 2021license</t>
        </is>
      </c>
      <c r="C2" s="2" t="inlineStr">
        <is>
          <t>Dec. 31, 2021CAD ($)</t>
        </is>
      </c>
    </row>
    <row r="3">
      <c r="A3" s="3" t="inlineStr">
        <is>
          <t>Disclosure of detailed information about intangible assets [line items]</t>
        </is>
      </c>
    </row>
    <row r="4">
      <c r="A4" s="4" t="inlineStr">
        <is>
          <t>Number of spectrum licenses acquired | license</t>
        </is>
      </c>
      <c r="B4" s="5" t="n">
        <v>325</v>
      </c>
    </row>
    <row r="5">
      <c r="A5" s="4" t="inlineStr">
        <is>
          <t>Spectrum licences</t>
        </is>
      </c>
    </row>
    <row r="6">
      <c r="A6" s="3" t="inlineStr">
        <is>
          <t>Disclosure of detailed information about intangible assets [line items]</t>
        </is>
      </c>
    </row>
    <row r="7">
      <c r="A7" s="4" t="inlineStr">
        <is>
          <t>Additions | $</t>
        </is>
      </c>
      <c r="C7" s="9" t="n">
        <v>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Overview of methods and key assumptions used to determine recoverable amounts for CGUs (Details) - CAD ($) $ in Millions</t>
        </is>
      </c>
      <c r="B1" s="2" t="inlineStr">
        <is>
          <t>12 Months Ended</t>
        </is>
      </c>
    </row>
    <row r="2">
      <c r="B2" s="2" t="inlineStr">
        <is>
          <t>Dec. 31, 2021</t>
        </is>
      </c>
      <c r="C2" s="2" t="inlineStr">
        <is>
          <t>Dec. 31, 2020</t>
        </is>
      </c>
    </row>
    <row r="3">
      <c r="A3" s="3" t="inlineStr">
        <is>
          <t>Disclosure of information for cash-generating units [line items]</t>
        </is>
      </c>
    </row>
    <row r="4">
      <c r="A4" s="4" t="inlineStr">
        <is>
          <t>Carrying value of goodwill</t>
        </is>
      </c>
      <c r="B4" s="6" t="n">
        <v>4024</v>
      </c>
      <c r="C4" s="6" t="n">
        <v>3973</v>
      </c>
    </row>
    <row r="5">
      <c r="A5" s="4" t="inlineStr">
        <is>
          <t>Operating segments | Wireless</t>
        </is>
      </c>
    </row>
    <row r="6">
      <c r="A6" s="3" t="inlineStr">
        <is>
          <t>Disclosure of information for cash-generating units [line items]</t>
        </is>
      </c>
    </row>
    <row r="7">
      <c r="A7" s="4" t="inlineStr">
        <is>
          <t>Carrying value of goodwill</t>
        </is>
      </c>
      <c r="B7" s="5" t="n">
        <v>1160</v>
      </c>
      <c r="C7" s="5" t="n">
        <v>1160</v>
      </c>
    </row>
    <row r="8">
      <c r="A8" s="4" t="inlineStr">
        <is>
          <t>Carrying value of indefinite-life intangible assets</t>
        </is>
      </c>
      <c r="B8" s="6" t="n">
        <v>8517</v>
      </c>
    </row>
    <row r="9">
      <c r="A9" s="4" t="inlineStr">
        <is>
          <t>Period of projected cash flows (years)</t>
        </is>
      </c>
      <c r="B9" s="4" t="inlineStr">
        <is>
          <t>5 years</t>
        </is>
      </c>
    </row>
    <row r="10">
      <c r="A10" s="4" t="inlineStr">
        <is>
          <t>Terminal growth rates (%)</t>
        </is>
      </c>
      <c r="B10" s="4" t="inlineStr">
        <is>
          <t>2.00%</t>
        </is>
      </c>
    </row>
    <row r="11">
      <c r="A11" s="4" t="inlineStr">
        <is>
          <t>Pre-tax discount rates (%)</t>
        </is>
      </c>
      <c r="B11" s="4" t="inlineStr">
        <is>
          <t>8.50%</t>
        </is>
      </c>
    </row>
    <row r="12">
      <c r="A12" s="4" t="inlineStr">
        <is>
          <t>Operating segments | Cable</t>
        </is>
      </c>
    </row>
    <row r="13">
      <c r="A13" s="3" t="inlineStr">
        <is>
          <t>Disclosure of information for cash-generating units [line items]</t>
        </is>
      </c>
    </row>
    <row r="14">
      <c r="A14" s="4" t="inlineStr">
        <is>
          <t>Carrying value of goodwill</t>
        </is>
      </c>
      <c r="B14" s="6" t="n">
        <v>1895</v>
      </c>
      <c r="C14" s="5" t="n">
        <v>1858</v>
      </c>
    </row>
    <row r="15">
      <c r="A15" s="4" t="inlineStr">
        <is>
          <t>Carrying value of indefinite-life intangible assets</t>
        </is>
      </c>
      <c r="B15" s="6" t="n">
        <v>0</v>
      </c>
    </row>
    <row r="16">
      <c r="A16" s="4" t="inlineStr">
        <is>
          <t>Period of projected cash flows (years)</t>
        </is>
      </c>
      <c r="B16" s="4" t="inlineStr">
        <is>
          <t>5 years</t>
        </is>
      </c>
    </row>
    <row r="17">
      <c r="A17" s="4" t="inlineStr">
        <is>
          <t>Terminal growth rates (%)</t>
        </is>
      </c>
      <c r="B17" s="4" t="inlineStr">
        <is>
          <t>1.50%</t>
        </is>
      </c>
    </row>
    <row r="18">
      <c r="A18" s="4" t="inlineStr">
        <is>
          <t>Pre-tax discount rates (%)</t>
        </is>
      </c>
      <c r="B18" s="4" t="inlineStr">
        <is>
          <t>8.00%</t>
        </is>
      </c>
    </row>
    <row r="19">
      <c r="A19" s="4" t="inlineStr">
        <is>
          <t>Operating segments | Media</t>
        </is>
      </c>
    </row>
    <row r="20">
      <c r="A20" s="3" t="inlineStr">
        <is>
          <t>Disclosure of information for cash-generating units [line items]</t>
        </is>
      </c>
    </row>
    <row r="21">
      <c r="A21" s="4" t="inlineStr">
        <is>
          <t>Carrying value of goodwill</t>
        </is>
      </c>
      <c r="B21" s="6" t="n">
        <v>969</v>
      </c>
      <c r="C21" s="6" t="n">
        <v>955</v>
      </c>
    </row>
    <row r="22">
      <c r="A22" s="4" t="inlineStr">
        <is>
          <t>Carrying value of indefinite-life intangible assets</t>
        </is>
      </c>
      <c r="B22" s="6" t="n">
        <v>232</v>
      </c>
    </row>
    <row r="23">
      <c r="A23" s="4" t="inlineStr">
        <is>
          <t>Period of projected cash flows (years)</t>
        </is>
      </c>
      <c r="B23" s="4" t="inlineStr">
        <is>
          <t>5 years</t>
        </is>
      </c>
    </row>
    <row r="24">
      <c r="A24" s="4" t="inlineStr">
        <is>
          <t>Terminal growth rates (%)</t>
        </is>
      </c>
      <c r="B24" s="4" t="inlineStr">
        <is>
          <t>2.00%</t>
        </is>
      </c>
    </row>
    <row r="25">
      <c r="A25" s="4" t="inlineStr">
        <is>
          <t>Pre-tax discount rates (%)</t>
        </is>
      </c>
      <c r="B25" s="4" t="inlineStr">
        <is>
          <t>10.6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UCTURING, ACQUISITION AND OTHER (Details) - CAD ($) $ in Millions</t>
        </is>
      </c>
      <c r="B1" s="2" t="inlineStr">
        <is>
          <t>12 Months Ended</t>
        </is>
      </c>
    </row>
    <row r="2">
      <c r="B2" s="2" t="inlineStr">
        <is>
          <t>Dec. 31, 2021</t>
        </is>
      </c>
      <c r="C2" s="2" t="inlineStr">
        <is>
          <t>Dec. 31, 2020</t>
        </is>
      </c>
    </row>
    <row r="3">
      <c r="A3" s="3" t="inlineStr">
        <is>
          <t>Restructuring, Acquisition, And Other [Abstract]</t>
        </is>
      </c>
    </row>
    <row r="4">
      <c r="A4" s="4" t="inlineStr">
        <is>
          <t>Restructuring and other</t>
        </is>
      </c>
      <c r="B4" s="6" t="n">
        <v>187</v>
      </c>
      <c r="C4" s="6" t="n">
        <v>185</v>
      </c>
    </row>
    <row r="5">
      <c r="A5" s="4" t="inlineStr">
        <is>
          <t>Shaw acquisition-related costs</t>
        </is>
      </c>
      <c r="B5" s="5" t="n">
        <v>137</v>
      </c>
      <c r="C5" s="5" t="n">
        <v>0</v>
      </c>
    </row>
    <row r="6">
      <c r="A6" s="4" t="inlineStr">
        <is>
          <t>Restructuring, acquisition and other</t>
        </is>
      </c>
      <c r="B6" s="6" t="n">
        <v>324</v>
      </c>
      <c r="C6" s="6" t="n">
        <v>1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1</t>
        </is>
      </c>
    </row>
    <row r="3">
      <c r="A3" s="3" t="inlineStr">
        <is>
          <t>List of Accounting Policies [Abstract]</t>
        </is>
      </c>
    </row>
    <row r="4">
      <c r="A4" s="4" t="inlineStr">
        <is>
          <t>SIGNIFICANT ACCOUNTING POLICIES</t>
        </is>
      </c>
      <c r="B4" s="4" t="inlineStr">
        <is>
          <t>SIGNIFICANT ACCOUNTING POLICIES (a) BASIS OF PRESENTATION All amounts are in Canadian dollars unless otherwise noted. Our functional currency is the Canadian dollar. We prepare the consolidated financial statements on a historical cost basis, except for: • certain financial instruments as disclosed in note 17, which are measured at fair value; • the net deferred pension liability, which is measured as described in note 23; and • liabilities for stock-based compensation, which are measured at fair value as disclosed in note 25. (b) BASIS OF CONSOLIDATION 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 (c) 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 (d) BUSINESS COMBINATIONS We account for business combinations using the acquisition method of accounting. Only acquisitions that result in our gaining control over the acquired businesses are accounted for as business combinations. We possess control over an entity when we conclude we are exposed to variable returns from our involvement with the acquired entity and we have the ability to affect those returns through our power over the acquired entity. We calculate the fair value of the consideration paid as the sum of the fair value at the date of acquisition of the assets we transferred, the equity interests we issued, and the liabilities we incurred to former owners of the subsidiary. We measure goodwill as the fair value of the consideration transferred less the net recognized amount of the identifiable assets acquired and liabilities assumed, which are generally measured at fair value as of the acquisition date. When the excess is negative, a gain on acquisition is recognized immediately in net income. We expense the transaction costs associated with acquisitions as we incur them. During the year ended December 31, 2021, we made several individually immaterial acquisitions and recognized $51 million of related goodwill, $37 million of which has been allocated to our Cable operating segment and $14 million of which has been allocated to our Media operating segment. During the year ended December 31, 2020, we made several individually immaterial acquisitions and recognized $50 million in related goodwill, all of which was allocated to our Cable operating segment. (e) GOVERNMENT GRANTS We recognize government financial assistance when there is reasonable assurance that we will comply with the conditions of the assistance and the assistance will be received. Assistance related to expenses is recognized as a reduction of the related expense; assistance related to assets is recognized as a reduction to the carrying amount of the asset. During the year ended December 31, 2020, we qualified for $91 million of funding associated with the Canada Emergency Wage Subsidy (CEWS) program, a federal government initiative offered to eligible employers who kept individuals employed during COVID-19. (f) NEW ACCOUNTING PRONOUNCEMENTS ADOPTED IN 2021 We adopted the following IFRS amendments in 2021. They did not have a material effect on our consolidated financial statements. • Interest Rate Benchmark Reform - Phase 2 (Amendments to IFRS 9, IAS 39, and IFRS 7) , addressing issues that might affect financial reporting after the reform of an interest rate benchmark. There is significant uncertainty over the timing of when the replacements for IBORs will be effective and what those replacements will be. We will actively monitor the IBOR reform and consider circumstances as we renew or enter into new financial instruments. • Amendments to IFRS 16, Leases , allowing lessees to not assess whether a COVID-19-related rent concession is a lease modification. (g) RECENT ACCOUNTING PRONOUNCEMENTS NOT YET ADOPTED The IASB has issued the following new standard and amendments that will become effective in a future year and could have an impact on our consolidated financial statements in future periods: • IFRS 17, Insurance Contracts , a replacement of IFRS 4, Insurance Contracts, that aims to provide consistency in the application of accounting for insurance contracts (January 1, 2023). • Amendments to IFRS 3, Business Combinations - Updating a Reference to the Conceptual Framework , updating a reference in IFRS 3 to now refer to the Conceptual Framework (January 1, 2022). • Amendments to IAS 16, Property, Plant and Equipment: Proceeds before intended use , prohibiting reducing the cost of property, plant and equipment by proceeds while bringing an asset to capable operations (January 1, 2022). • Amendments to IAS 37, Provisions, Contingent Liabilities and Contingent Assets - Onerous Contracts , specifying costs an entity should include in determining the "cost of fulfilling" a potential onerous contract (January 1, 2022). • Amendments to IAS 1, Presentation of Financial Statements - Classification of Liabilities as Current or Non-current , clarifying the classification requirements in the standard for liabilities as current or non-current (January 1, 2023). • Amendments to IAS 1, Presentation of Financial Statements - Disclosure of Accounting Policies , requiring entities to disclose material, instead of significant, accounting policy information (January 1, 2023). • Amendments to IAS 8, Accounting Policies - Changes in Accounting Estimates and Errors , clarifying the definition of "accounting policies" and "accounting estimates" (January 1, 2023). • Amendments to IAS 12, Income Taxes - Deferred Tax related to Assets and Liabilities arising from a Single Transaction, narrowing the scope for exemption when recognizing deferred taxes (January 1, 2023). We do not expect IFRS 17, Insurance Contracts , or the amendments effective January 1, 2022, will have an effect on our consolidated financial statements. We are assessing the impacts, if any, the remaining amendments will have on our consolidated financial statements; however we currently do not expect any material impacts. (h) ADDITIONAL SIGNIFICANT ACCOUNTING POLICIES, ESTIMATES, AND JUDGMENTS When preparing our consolidated financial statements, management makes judgments, estimates, and assumptions that affect how accounting policies are applied and the amounts we report as assets, liabilities, revenue, and expenses. Our significant accounting policies, estimates, and judgments are identified in this note or disclosed throughout the notes as identified in the table below, including: • information about assumptions and estimation uncertainties that have a significant risk of resulting in a material adjustment to the amounts recognized in the consolidated financial statements; • information about judgments made in applying accounting policies that have the most significant effect on the amounts recognized in the consolidated financial statements; and • information on our significant accounting policies. Note Topic Page Accounting Policy Use of Estimates Use of Judgments 4 Reportable Segments 16 X X 5 Revenue Recognition 18 X X X 7 Property, Plant and Equipment 22 X X X 8 Leases 24 X X X 9 Intangible Assets and Goodwill 26 X X X 10 Restructuring, Acquisition and Other 29 X X 13 Income Taxes 31 X X 14 Earnings Per Share 33 X 15 Accounts Receivable 33 X X 16 Inventories 34 X 17 Financial Instruments 34 X X X 18 Investments 46 X 20 Provisions 50 X X X 23 Post-Employment Benefits 54 X X 25 Stock-Based Compensation 61 X X 28 Commitments and Contingent Liabilities 65 X 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NANCE COSTS (Details) - CAD ($) $ in Millions</t>
        </is>
      </c>
      <c r="B1" s="2" t="inlineStr">
        <is>
          <t>12 Months Ended</t>
        </is>
      </c>
    </row>
    <row r="2">
      <c r="B2" s="2" t="inlineStr">
        <is>
          <t>Dec. 31, 2021</t>
        </is>
      </c>
      <c r="C2" s="2" t="inlineStr">
        <is>
          <t>Dec. 31, 2020</t>
        </is>
      </c>
    </row>
    <row r="3">
      <c r="A3" s="3" t="inlineStr">
        <is>
          <t>Finance Costs [Abstract]</t>
        </is>
      </c>
    </row>
    <row r="4">
      <c r="A4" s="4" t="inlineStr">
        <is>
          <t>Interest on borrowings</t>
        </is>
      </c>
      <c r="B4" s="6" t="n">
        <v>745</v>
      </c>
      <c r="C4" s="6" t="n">
        <v>780</v>
      </c>
    </row>
    <row r="5">
      <c r="A5" s="4" t="inlineStr">
        <is>
          <t>Interest on lease liabilities</t>
        </is>
      </c>
      <c r="B5" s="5" t="n">
        <v>74</v>
      </c>
      <c r="C5" s="5" t="n">
        <v>70</v>
      </c>
    </row>
    <row r="6">
      <c r="A6" s="4" t="inlineStr">
        <is>
          <t>Interest on post-employment benefits liability</t>
        </is>
      </c>
      <c r="B6" s="5" t="n">
        <v>14</v>
      </c>
      <c r="C6" s="5" t="n">
        <v>13</v>
      </c>
    </row>
    <row r="7">
      <c r="A7" s="4" t="inlineStr">
        <is>
          <t>Loss on foreign exchange</t>
        </is>
      </c>
      <c r="B7" s="5" t="n">
        <v>10</v>
      </c>
      <c r="C7" s="5" t="n">
        <v>107</v>
      </c>
    </row>
    <row r="8">
      <c r="A8" s="4" t="inlineStr">
        <is>
          <t>Change in fair value of derivative instruments</t>
        </is>
      </c>
      <c r="B8" s="5" t="n">
        <v>-6</v>
      </c>
      <c r="C8" s="5" t="n">
        <v>-97</v>
      </c>
    </row>
    <row r="9">
      <c r="A9" s="4" t="inlineStr">
        <is>
          <t>Capitalized interest</t>
        </is>
      </c>
      <c r="B9" s="5" t="n">
        <v>-17</v>
      </c>
      <c r="C9" s="5" t="n">
        <v>-19</v>
      </c>
    </row>
    <row r="10">
      <c r="A10" s="4" t="inlineStr">
        <is>
          <t>Other</t>
        </is>
      </c>
      <c r="B10" s="5" t="n">
        <v>29</v>
      </c>
      <c r="C10" s="5" t="n">
        <v>27</v>
      </c>
    </row>
    <row r="11">
      <c r="A11" s="4" t="inlineStr">
        <is>
          <t>Total finance costs</t>
        </is>
      </c>
      <c r="B11" s="6" t="n">
        <v>849</v>
      </c>
      <c r="C11" s="6" t="n">
        <v>88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EXPENSE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Losses from associates and joint ventures</t>
        </is>
      </c>
      <c r="B4" s="6" t="n">
        <v>44</v>
      </c>
      <c r="C4" s="6" t="n">
        <v>40</v>
      </c>
    </row>
    <row r="5">
      <c r="A5" s="4" t="inlineStr">
        <is>
          <t>Other investment income</t>
        </is>
      </c>
      <c r="B5" s="5" t="n">
        <v>-42</v>
      </c>
      <c r="C5" s="5" t="n">
        <v>-39</v>
      </c>
    </row>
    <row r="6">
      <c r="A6" s="4" t="inlineStr">
        <is>
          <t>Total other expense</t>
        </is>
      </c>
      <c r="B6" s="6" t="n">
        <v>2</v>
      </c>
      <c r="C6" s="6"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tax expense (Details) - CAD ($) $ in Millions</t>
        </is>
      </c>
      <c r="B1" s="2" t="inlineStr">
        <is>
          <t>12 Months Ended</t>
        </is>
      </c>
    </row>
    <row r="2">
      <c r="B2" s="2" t="inlineStr">
        <is>
          <t>Dec. 31, 2021</t>
        </is>
      </c>
      <c r="C2" s="2" t="inlineStr">
        <is>
          <t>Dec. 31, 2020</t>
        </is>
      </c>
    </row>
    <row r="3">
      <c r="A3" s="3" t="inlineStr">
        <is>
          <t>Income Taxes [Abstract]</t>
        </is>
      </c>
    </row>
    <row r="4">
      <c r="A4" s="4" t="inlineStr">
        <is>
          <t>Total current tax expense</t>
        </is>
      </c>
      <c r="B4" s="6" t="n">
        <v>458</v>
      </c>
      <c r="C4" s="6" t="n">
        <v>712</v>
      </c>
    </row>
    <row r="5">
      <c r="A5" s="3" t="inlineStr">
        <is>
          <t>Deferred tax expense (recovery):</t>
        </is>
      </c>
    </row>
    <row r="6">
      <c r="A6" s="4" t="inlineStr">
        <is>
          <t>Origination (reversal) of temporary differences</t>
        </is>
      </c>
      <c r="B6" s="5" t="n">
        <v>111</v>
      </c>
      <c r="C6" s="5" t="n">
        <v>-129</v>
      </c>
    </row>
    <row r="7">
      <c r="A7" s="4" t="inlineStr">
        <is>
          <t>Revaluation of deferred tax balances due to legislative changes</t>
        </is>
      </c>
      <c r="B7" s="5" t="n">
        <v>0</v>
      </c>
      <c r="C7" s="5" t="n">
        <v>-3</v>
      </c>
    </row>
    <row r="8">
      <c r="A8" s="4" t="inlineStr">
        <is>
          <t>Total deferred tax expense (recovery)</t>
        </is>
      </c>
      <c r="B8" s="5" t="n">
        <v>111</v>
      </c>
      <c r="C8" s="5" t="n">
        <v>-132</v>
      </c>
    </row>
    <row r="9">
      <c r="A9" s="4" t="inlineStr">
        <is>
          <t>Total income tax expense</t>
        </is>
      </c>
      <c r="B9" s="6" t="n">
        <v>569</v>
      </c>
      <c r="C9" s="6" t="n">
        <v>58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applying statutory tax and effective tax rates (Details) - CAD ($) $ in Millions</t>
        </is>
      </c>
      <c r="B1" s="2" t="inlineStr">
        <is>
          <t>12 Months Ended</t>
        </is>
      </c>
    </row>
    <row r="2">
      <c r="B2" s="2" t="inlineStr">
        <is>
          <t>Dec. 31, 2021</t>
        </is>
      </c>
      <c r="C2" s="2" t="inlineStr">
        <is>
          <t>Dec. 31, 2020</t>
        </is>
      </c>
    </row>
    <row r="3">
      <c r="A3" s="3" t="inlineStr">
        <is>
          <t>Income Taxes [Abstract]</t>
        </is>
      </c>
    </row>
    <row r="4">
      <c r="A4" s="4" t="inlineStr">
        <is>
          <t>Statutory income tax rate</t>
        </is>
      </c>
      <c r="B4" s="4" t="inlineStr">
        <is>
          <t>26.50%</t>
        </is>
      </c>
      <c r="C4" s="4" t="inlineStr">
        <is>
          <t>26.60%</t>
        </is>
      </c>
    </row>
    <row r="5">
      <c r="A5" s="4" t="inlineStr">
        <is>
          <t>Income before income tax expense</t>
        </is>
      </c>
      <c r="B5" s="6" t="n">
        <v>2127</v>
      </c>
      <c r="C5" s="6" t="n">
        <v>2172</v>
      </c>
    </row>
    <row r="6">
      <c r="A6" s="4" t="inlineStr">
        <is>
          <t>Computed income tax expense</t>
        </is>
      </c>
      <c r="B6" s="5" t="n">
        <v>564</v>
      </c>
      <c r="C6" s="5" t="n">
        <v>578</v>
      </c>
    </row>
    <row r="7">
      <c r="A7" s="3" t="inlineStr">
        <is>
          <t>Increase (decrease) in income tax expense resulting from:</t>
        </is>
      </c>
    </row>
    <row r="8">
      <c r="A8" s="4" t="inlineStr">
        <is>
          <t>Non-deductible stock-based compensation</t>
        </is>
      </c>
      <c r="B8" s="5" t="n">
        <v>1</v>
      </c>
      <c r="C8" s="5" t="n">
        <v>0</v>
      </c>
    </row>
    <row r="9">
      <c r="A9" s="4" t="inlineStr">
        <is>
          <t>Non-deductible portion of equity losses</t>
        </is>
      </c>
      <c r="B9" s="5" t="n">
        <v>12</v>
      </c>
      <c r="C9" s="5" t="n">
        <v>10</v>
      </c>
    </row>
    <row r="10">
      <c r="A10" s="4" t="inlineStr">
        <is>
          <t>Income tax adjustment, legislative tax change</t>
        </is>
      </c>
      <c r="B10" s="5" t="n">
        <v>0</v>
      </c>
      <c r="C10" s="5" t="n">
        <v>-3</v>
      </c>
    </row>
    <row r="11">
      <c r="A11" s="4" t="inlineStr">
        <is>
          <t>Non-taxable income from security investments</t>
        </is>
      </c>
      <c r="B11" s="5" t="n">
        <v>-11</v>
      </c>
      <c r="C11" s="5" t="n">
        <v>-10</v>
      </c>
    </row>
    <row r="12">
      <c r="A12" s="4" t="inlineStr">
        <is>
          <t>Other</t>
        </is>
      </c>
      <c r="B12" s="5" t="n">
        <v>3</v>
      </c>
      <c r="C12" s="5" t="n">
        <v>5</v>
      </c>
    </row>
    <row r="13">
      <c r="A13" s="4" t="inlineStr">
        <is>
          <t>Total income tax expense</t>
        </is>
      </c>
      <c r="B13" s="6" t="n">
        <v>569</v>
      </c>
      <c r="C13" s="6" t="n">
        <v>580</v>
      </c>
    </row>
    <row r="14">
      <c r="A14" s="4" t="inlineStr">
        <is>
          <t>Effective income tax rate</t>
        </is>
      </c>
      <c r="B14" s="4" t="inlineStr">
        <is>
          <t>26.80%</t>
        </is>
      </c>
      <c r="C14" s="4" t="inlineStr">
        <is>
          <t>26.7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Deferred income taxes (Details) - CAD ($) $ in Millions</t>
        </is>
      </c>
      <c r="B1" s="2" t="inlineStr">
        <is>
          <t>12 Months Ended</t>
        </is>
      </c>
    </row>
    <row r="2">
      <c r="B2" s="2" t="inlineStr">
        <is>
          <t>Dec. 31, 2021</t>
        </is>
      </c>
      <c r="C2" s="2" t="inlineStr">
        <is>
          <t>Dec. 31, 2020</t>
        </is>
      </c>
    </row>
    <row r="3">
      <c r="A3" s="3" t="inlineStr">
        <is>
          <t>Movement of net deferred tax assets and liabilities</t>
        </is>
      </c>
    </row>
    <row r="4">
      <c r="A4" s="4" t="inlineStr">
        <is>
          <t>Deferred tax assets (liabilities), beginning of period</t>
        </is>
      </c>
      <c r="B4" s="6" t="n">
        <v>-3196</v>
      </c>
      <c r="C4" s="6" t="n">
        <v>-3437</v>
      </c>
    </row>
    <row r="5">
      <c r="A5" s="4" t="inlineStr">
        <is>
          <t>(Expense) recovery in net income</t>
        </is>
      </c>
      <c r="B5" s="5" t="n">
        <v>-111</v>
      </c>
      <c r="C5" s="5" t="n">
        <v>132</v>
      </c>
    </row>
    <row r="6">
      <c r="A6" s="4" t="inlineStr">
        <is>
          <t>(Expense) in other comprehensive income</t>
        </is>
      </c>
      <c r="B6" s="5" t="n">
        <v>-118</v>
      </c>
      <c r="C6" s="5" t="n">
        <v>122</v>
      </c>
    </row>
    <row r="7">
      <c r="A7" s="4" t="inlineStr">
        <is>
          <t>Acquisitions</t>
        </is>
      </c>
      <c r="B7" s="5" t="n">
        <v>-14</v>
      </c>
      <c r="C7" s="5" t="n">
        <v>-13</v>
      </c>
    </row>
    <row r="8">
      <c r="A8" s="4" t="inlineStr">
        <is>
          <t>Deferred tax assets (liabilities), end of period</t>
        </is>
      </c>
      <c r="B8" s="5" t="n">
        <v>-3439</v>
      </c>
      <c r="C8" s="5" t="n">
        <v>-3196</v>
      </c>
    </row>
    <row r="9">
      <c r="A9" s="4" t="inlineStr">
        <is>
          <t>Property, plant and equipment and inventory</t>
        </is>
      </c>
    </row>
    <row r="10">
      <c r="A10" s="3" t="inlineStr">
        <is>
          <t>Movement of net deferred tax assets and liabilities</t>
        </is>
      </c>
    </row>
    <row r="11">
      <c r="A11" s="4" t="inlineStr">
        <is>
          <t>Deferred tax assets (liabilities), beginning of period</t>
        </is>
      </c>
      <c r="B11" s="5" t="n">
        <v>-1484</v>
      </c>
      <c r="C11" s="5" t="n">
        <v>-1366</v>
      </c>
    </row>
    <row r="12">
      <c r="A12" s="4" t="inlineStr">
        <is>
          <t>(Expense) recovery in net income</t>
        </is>
      </c>
      <c r="B12" s="5" t="n">
        <v>-122</v>
      </c>
      <c r="C12" s="5" t="n">
        <v>-108</v>
      </c>
    </row>
    <row r="13">
      <c r="A13" s="4" t="inlineStr">
        <is>
          <t>(Expense) in other comprehensive income</t>
        </is>
      </c>
      <c r="B13" s="5" t="n">
        <v>0</v>
      </c>
      <c r="C13" s="5" t="n">
        <v>0</v>
      </c>
    </row>
    <row r="14">
      <c r="A14" s="4" t="inlineStr">
        <is>
          <t>Acquisitions</t>
        </is>
      </c>
      <c r="B14" s="5" t="n">
        <v>-2</v>
      </c>
      <c r="C14" s="5" t="n">
        <v>-10</v>
      </c>
    </row>
    <row r="15">
      <c r="A15" s="4" t="inlineStr">
        <is>
          <t>Deferred tax assets (liabilities), end of period</t>
        </is>
      </c>
      <c r="B15" s="5" t="n">
        <v>-1608</v>
      </c>
      <c r="C15" s="5" t="n">
        <v>-1484</v>
      </c>
    </row>
    <row r="16">
      <c r="A16" s="4" t="inlineStr">
        <is>
          <t>Goodwill and other intangibles</t>
        </is>
      </c>
    </row>
    <row r="17">
      <c r="A17" s="3" t="inlineStr">
        <is>
          <t>Movement of net deferred tax assets and liabilities</t>
        </is>
      </c>
    </row>
    <row r="18">
      <c r="A18" s="4" t="inlineStr">
        <is>
          <t>Deferred tax assets (liabilities), beginning of period</t>
        </is>
      </c>
      <c r="B18" s="5" t="n">
        <v>-1450</v>
      </c>
      <c r="C18" s="5" t="n">
        <v>-1318</v>
      </c>
    </row>
    <row r="19">
      <c r="A19" s="4" t="inlineStr">
        <is>
          <t>(Expense) recovery in net income</t>
        </is>
      </c>
      <c r="B19" s="5" t="n">
        <v>-116</v>
      </c>
      <c r="C19" s="5" t="n">
        <v>-129</v>
      </c>
    </row>
    <row r="20">
      <c r="A20" s="4" t="inlineStr">
        <is>
          <t>(Expense) in other comprehensive income</t>
        </is>
      </c>
      <c r="B20" s="5" t="n">
        <v>0</v>
      </c>
      <c r="C20" s="5" t="n">
        <v>0</v>
      </c>
    </row>
    <row r="21">
      <c r="A21" s="4" t="inlineStr">
        <is>
          <t>Acquisitions</t>
        </is>
      </c>
      <c r="B21" s="5" t="n">
        <v>-12</v>
      </c>
      <c r="C21" s="5" t="n">
        <v>-3</v>
      </c>
    </row>
    <row r="22">
      <c r="A22" s="4" t="inlineStr">
        <is>
          <t>Deferred tax assets (liabilities), end of period</t>
        </is>
      </c>
      <c r="B22" s="5" t="n">
        <v>-1578</v>
      </c>
      <c r="C22" s="5" t="n">
        <v>-1450</v>
      </c>
    </row>
    <row r="23">
      <c r="A23" s="4" t="inlineStr">
        <is>
          <t>Investments</t>
        </is>
      </c>
    </row>
    <row r="24">
      <c r="A24" s="3" t="inlineStr">
        <is>
          <t>Movement of net deferred tax assets and liabilities</t>
        </is>
      </c>
    </row>
    <row r="25">
      <c r="A25" s="4" t="inlineStr">
        <is>
          <t>Deferred tax assets (liabilities), beginning of period</t>
        </is>
      </c>
      <c r="B25" s="5" t="n">
        <v>-130</v>
      </c>
      <c r="C25" s="5" t="n">
        <v>-168</v>
      </c>
    </row>
    <row r="26">
      <c r="A26" s="4" t="inlineStr">
        <is>
          <t>(Expense) recovery in net income</t>
        </is>
      </c>
      <c r="B26" s="5" t="n">
        <v>-2</v>
      </c>
      <c r="C26" s="5" t="n">
        <v>-2</v>
      </c>
    </row>
    <row r="27">
      <c r="A27" s="4" t="inlineStr">
        <is>
          <t>(Expense) in other comprehensive income</t>
        </is>
      </c>
      <c r="B27" s="5" t="n">
        <v>-3</v>
      </c>
      <c r="C27" s="5" t="n">
        <v>40</v>
      </c>
    </row>
    <row r="28">
      <c r="A28" s="4" t="inlineStr">
        <is>
          <t>Acquisitions</t>
        </is>
      </c>
      <c r="B28" s="5" t="n">
        <v>0</v>
      </c>
      <c r="C28" s="5" t="n">
        <v>0</v>
      </c>
    </row>
    <row r="29">
      <c r="A29" s="4" t="inlineStr">
        <is>
          <t>Deferred tax assets (liabilities), end of period</t>
        </is>
      </c>
      <c r="B29" s="5" t="n">
        <v>-135</v>
      </c>
      <c r="C29" s="5" t="n">
        <v>-130</v>
      </c>
    </row>
    <row r="30">
      <c r="A30" s="4" t="inlineStr">
        <is>
          <t>Non-capital loss carryforwards</t>
        </is>
      </c>
    </row>
    <row r="31">
      <c r="A31" s="3" t="inlineStr">
        <is>
          <t>Movement of net deferred tax assets and liabilities</t>
        </is>
      </c>
    </row>
    <row r="32">
      <c r="A32" s="4" t="inlineStr">
        <is>
          <t>Deferred tax assets (liabilities), beginning of period</t>
        </is>
      </c>
      <c r="B32" s="5" t="n">
        <v>16</v>
      </c>
      <c r="C32" s="5" t="n">
        <v>12</v>
      </c>
    </row>
    <row r="33">
      <c r="A33" s="4" t="inlineStr">
        <is>
          <t>(Expense) recovery in net income</t>
        </is>
      </c>
      <c r="B33" s="5" t="n">
        <v>8</v>
      </c>
      <c r="C33" s="5" t="n">
        <v>4</v>
      </c>
    </row>
    <row r="34">
      <c r="A34" s="4" t="inlineStr">
        <is>
          <t>(Expense) in other comprehensive income</t>
        </is>
      </c>
      <c r="B34" s="5" t="n">
        <v>0</v>
      </c>
      <c r="C34" s="5" t="n">
        <v>0</v>
      </c>
    </row>
    <row r="35">
      <c r="A35" s="4" t="inlineStr">
        <is>
          <t>Acquisitions</t>
        </is>
      </c>
      <c r="B35" s="5" t="n">
        <v>0</v>
      </c>
      <c r="C35" s="5" t="n">
        <v>0</v>
      </c>
    </row>
    <row r="36">
      <c r="A36" s="4" t="inlineStr">
        <is>
          <t>Deferred tax assets (liabilities), end of period</t>
        </is>
      </c>
      <c r="B36" s="5" t="n">
        <v>24</v>
      </c>
      <c r="C36" s="5" t="n">
        <v>16</v>
      </c>
    </row>
    <row r="37">
      <c r="A37" s="4" t="inlineStr">
        <is>
          <t>Contract and deferred commission cost assets</t>
        </is>
      </c>
    </row>
    <row r="38">
      <c r="A38" s="3" t="inlineStr">
        <is>
          <t>Movement of net deferred tax assets and liabilities</t>
        </is>
      </c>
    </row>
    <row r="39">
      <c r="A39" s="4" t="inlineStr">
        <is>
          <t>Deferred tax assets (liabilities), beginning of period</t>
        </is>
      </c>
      <c r="B39" s="5" t="n">
        <v>-183</v>
      </c>
      <c r="C39" s="5" t="n">
        <v>-570</v>
      </c>
    </row>
    <row r="40">
      <c r="A40" s="4" t="inlineStr">
        <is>
          <t>(Expense) recovery in net income</t>
        </is>
      </c>
      <c r="B40" s="5" t="n">
        <v>59</v>
      </c>
      <c r="C40" s="5" t="n">
        <v>387</v>
      </c>
    </row>
    <row r="41">
      <c r="A41" s="4" t="inlineStr">
        <is>
          <t>(Expense) in other comprehensive income</t>
        </is>
      </c>
      <c r="B41" s="5" t="n">
        <v>0</v>
      </c>
      <c r="C41" s="5" t="n">
        <v>0</v>
      </c>
    </row>
    <row r="42">
      <c r="A42" s="4" t="inlineStr">
        <is>
          <t>Acquisitions</t>
        </is>
      </c>
      <c r="B42" s="5" t="n">
        <v>0</v>
      </c>
      <c r="C42" s="5" t="n">
        <v>0</v>
      </c>
    </row>
    <row r="43">
      <c r="A43" s="4" t="inlineStr">
        <is>
          <t>Deferred tax assets (liabilities), end of period</t>
        </is>
      </c>
      <c r="B43" s="5" t="n">
        <v>-124</v>
      </c>
      <c r="C43" s="5" t="n">
        <v>-183</v>
      </c>
    </row>
    <row r="44">
      <c r="A44" s="4" t="inlineStr">
        <is>
          <t>Other</t>
        </is>
      </c>
    </row>
    <row r="45">
      <c r="A45" s="3" t="inlineStr">
        <is>
          <t>Movement of net deferred tax assets and liabilities</t>
        </is>
      </c>
    </row>
    <row r="46">
      <c r="A46" s="4" t="inlineStr">
        <is>
          <t>Deferred tax assets (liabilities), beginning of period</t>
        </is>
      </c>
      <c r="B46" s="5" t="n">
        <v>35</v>
      </c>
      <c r="C46" s="5" t="n">
        <v>-27</v>
      </c>
    </row>
    <row r="47">
      <c r="A47" s="4" t="inlineStr">
        <is>
          <t>(Expense) recovery in net income</t>
        </is>
      </c>
      <c r="B47" s="5" t="n">
        <v>62</v>
      </c>
      <c r="C47" s="5" t="n">
        <v>-20</v>
      </c>
    </row>
    <row r="48">
      <c r="A48" s="4" t="inlineStr">
        <is>
          <t>(Expense) in other comprehensive income</t>
        </is>
      </c>
      <c r="B48" s="5" t="n">
        <v>-115</v>
      </c>
      <c r="C48" s="5" t="n">
        <v>82</v>
      </c>
    </row>
    <row r="49">
      <c r="A49" s="4" t="inlineStr">
        <is>
          <t>Acquisitions</t>
        </is>
      </c>
      <c r="B49" s="5" t="n">
        <v>0</v>
      </c>
      <c r="C49" s="5" t="n">
        <v>0</v>
      </c>
    </row>
    <row r="50">
      <c r="A50" s="4" t="inlineStr">
        <is>
          <t>Deferred tax assets (liabilities), end of period</t>
        </is>
      </c>
      <c r="B50" s="6" t="n">
        <v>-18</v>
      </c>
      <c r="C50" s="6" t="n">
        <v>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 $ in Millions</t>
        </is>
      </c>
      <c r="B1" s="2" t="inlineStr">
        <is>
          <t>Dec. 31, 2021</t>
        </is>
      </c>
      <c r="C1" s="2" t="inlineStr">
        <is>
          <t>Dec. 31, 2020</t>
        </is>
      </c>
    </row>
    <row r="2">
      <c r="A2" s="3" t="inlineStr">
        <is>
          <t>Disclosure of temporary difference, unused tax losses and unused tax credits [line items]</t>
        </is>
      </c>
    </row>
    <row r="3">
      <c r="A3" s="4" t="inlineStr">
        <is>
          <t>Total unrecognized temporary differences</t>
        </is>
      </c>
      <c r="B3" s="6" t="n">
        <v>183</v>
      </c>
      <c r="C3" s="6" t="n">
        <v>192</v>
      </c>
    </row>
    <row r="4">
      <c r="A4" s="4" t="inlineStr">
        <is>
          <t>Realized and accrued capital losses in Canada that can be applied against future capital gains</t>
        </is>
      </c>
    </row>
    <row r="5">
      <c r="A5" s="3" t="inlineStr">
        <is>
          <t>Disclosure of temporary difference, unused tax losses and unused tax credits [line items]</t>
        </is>
      </c>
    </row>
    <row r="6">
      <c r="A6" s="4" t="inlineStr">
        <is>
          <t>Total unrecognized temporary differences</t>
        </is>
      </c>
      <c r="B6" s="5" t="n">
        <v>75</v>
      </c>
      <c r="C6" s="5" t="n">
        <v>82</v>
      </c>
    </row>
    <row r="7">
      <c r="A7" s="4" t="inlineStr">
        <is>
          <t>Tax losses in foreign jurisdictions that expire between 2023 and 2040</t>
        </is>
      </c>
    </row>
    <row r="8">
      <c r="A8" s="3" t="inlineStr">
        <is>
          <t>Disclosure of temporary difference, unused tax losses and unused tax credits [line items]</t>
        </is>
      </c>
    </row>
    <row r="9">
      <c r="A9" s="4" t="inlineStr">
        <is>
          <t>Total unrecognized temporary differences</t>
        </is>
      </c>
      <c r="B9" s="5" t="n">
        <v>68</v>
      </c>
      <c r="C9" s="5" t="n">
        <v>67</v>
      </c>
    </row>
    <row r="10">
      <c r="A10" s="4" t="inlineStr">
        <is>
          <t>Deductible temporary differences in foreign jurisdictions</t>
        </is>
      </c>
    </row>
    <row r="11">
      <c r="A11" s="3" t="inlineStr">
        <is>
          <t>Disclosure of temporary difference, unused tax losses and unused tax credits [line items]</t>
        </is>
      </c>
    </row>
    <row r="12">
      <c r="A12" s="4" t="inlineStr">
        <is>
          <t>Total unrecognized temporary differences</t>
        </is>
      </c>
      <c r="B12" s="6" t="n">
        <v>40</v>
      </c>
      <c r="C12" s="6" t="n">
        <v>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CAD ($) $ / shares in Units, $ in Millions</t>
        </is>
      </c>
      <c r="B1" s="2" t="inlineStr">
        <is>
          <t>12 Months Ended</t>
        </is>
      </c>
    </row>
    <row r="2">
      <c r="B2" s="2" t="inlineStr">
        <is>
          <t>Dec. 31, 2021</t>
        </is>
      </c>
      <c r="C2" s="2" t="inlineStr">
        <is>
          <t>Dec. 31, 2020</t>
        </is>
      </c>
    </row>
    <row r="3">
      <c r="A3" s="3" t="inlineStr">
        <is>
          <t>Earnings per share [abstract]</t>
        </is>
      </c>
    </row>
    <row r="4">
      <c r="A4" s="4" t="inlineStr">
        <is>
          <t>Numerator (basic) - Net income for the year</t>
        </is>
      </c>
      <c r="B4" s="6" t="n">
        <v>1558</v>
      </c>
      <c r="C4" s="6" t="n">
        <v>1592</v>
      </c>
    </row>
    <row r="5">
      <c r="A5" s="3" t="inlineStr">
        <is>
          <t>Denominator - Number of shares (in millions):</t>
        </is>
      </c>
    </row>
    <row r="6">
      <c r="A6" s="4" t="inlineStr">
        <is>
          <t>Weighted average number of shares outstanding - basic (in shares)</t>
        </is>
      </c>
      <c r="B6" s="5" t="n">
        <v>505000000</v>
      </c>
      <c r="C6" s="5" t="n">
        <v>505000000</v>
      </c>
    </row>
    <row r="7">
      <c r="A7" s="3" t="inlineStr">
        <is>
          <t>Effect of dilutive securities (in millions):</t>
        </is>
      </c>
    </row>
    <row r="8">
      <c r="A8" s="4" t="inlineStr">
        <is>
          <t>Employee stock options and restricted share units (in shares)</t>
        </is>
      </c>
      <c r="B8" s="5" t="n">
        <v>1000000</v>
      </c>
      <c r="C8" s="5" t="n">
        <v>1000000</v>
      </c>
    </row>
    <row r="9">
      <c r="A9" s="4" t="inlineStr">
        <is>
          <t>Weighted average number of shares outstanding - diluted (in shares)</t>
        </is>
      </c>
      <c r="B9" s="5" t="n">
        <v>506000000</v>
      </c>
      <c r="C9" s="5" t="n">
        <v>506000000</v>
      </c>
    </row>
    <row r="10">
      <c r="A10" s="3" t="inlineStr">
        <is>
          <t>Earnings per share:</t>
        </is>
      </c>
    </row>
    <row r="11">
      <c r="A11" s="4" t="inlineStr">
        <is>
          <t>Basic (in dollars per share)</t>
        </is>
      </c>
      <c r="B11" s="7" t="n">
        <v>3.09</v>
      </c>
      <c r="C11" s="7" t="n">
        <v>3.15</v>
      </c>
    </row>
    <row r="12">
      <c r="A12" s="4" t="inlineStr">
        <is>
          <t>Diluted (in dollars per share)</t>
        </is>
      </c>
      <c r="B12" s="7" t="n">
        <v>3.07</v>
      </c>
      <c r="C12" s="7" t="n">
        <v>3.13</v>
      </c>
    </row>
    <row r="13">
      <c r="A13" s="4" t="inlineStr">
        <is>
          <t>Dilutive effect of securities on earnings per share</t>
        </is>
      </c>
      <c r="B13" s="6" t="n">
        <v>3</v>
      </c>
      <c r="C13" s="6" t="n">
        <v>7</v>
      </c>
    </row>
    <row r="14">
      <c r="A14" s="4" t="inlineStr">
        <is>
          <t>Antidilutive securities (in shares)</t>
        </is>
      </c>
      <c r="B14" s="5" t="n">
        <v>4148549</v>
      </c>
      <c r="C14" s="5" t="n">
        <v>389594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CAD ($) $ in Millions</t>
        </is>
      </c>
      <c r="B1" s="2" t="inlineStr">
        <is>
          <t>Dec. 31, 2021</t>
        </is>
      </c>
      <c r="C1" s="2" t="inlineStr">
        <is>
          <t>Dec. 31, 2020</t>
        </is>
      </c>
    </row>
    <row r="2">
      <c r="A2" s="3" t="inlineStr">
        <is>
          <t>Disclosure of detailed information about financial instruments [line items]</t>
        </is>
      </c>
    </row>
    <row r="3">
      <c r="A3" s="4" t="inlineStr">
        <is>
          <t>Total accounts receivable</t>
        </is>
      </c>
      <c r="B3" s="6" t="n">
        <v>4701</v>
      </c>
      <c r="C3" s="6" t="n">
        <v>3604</v>
      </c>
    </row>
    <row r="4">
      <c r="A4" s="4" t="inlineStr">
        <is>
          <t>Current</t>
        </is>
      </c>
      <c r="B4" s="5" t="n">
        <v>3847</v>
      </c>
      <c r="C4" s="5" t="n">
        <v>2856</v>
      </c>
    </row>
    <row r="5">
      <c r="A5" s="4" t="inlineStr">
        <is>
          <t>Long-term</t>
        </is>
      </c>
      <c r="B5" s="5" t="n">
        <v>854</v>
      </c>
      <c r="C5" s="5" t="n">
        <v>748</v>
      </c>
    </row>
    <row r="6">
      <c r="A6" s="4" t="inlineStr">
        <is>
          <t>Gross carrying amount</t>
        </is>
      </c>
    </row>
    <row r="7">
      <c r="A7" s="3" t="inlineStr">
        <is>
          <t>Disclosure of detailed information about financial instruments [line items]</t>
        </is>
      </c>
    </row>
    <row r="8">
      <c r="A8" s="4" t="inlineStr">
        <is>
          <t>Customer accounts receivable</t>
        </is>
      </c>
      <c r="B8" s="5" t="n">
        <v>4150</v>
      </c>
      <c r="C8" s="5" t="n">
        <v>3170</v>
      </c>
    </row>
    <row r="9">
      <c r="A9" s="4" t="inlineStr">
        <is>
          <t>Other accounts receivable</t>
        </is>
      </c>
      <c r="B9" s="5" t="n">
        <v>791</v>
      </c>
      <c r="C9" s="5" t="n">
        <v>656</v>
      </c>
    </row>
    <row r="10">
      <c r="A10" s="4" t="inlineStr">
        <is>
          <t>Allowance for doubtful accounts</t>
        </is>
      </c>
    </row>
    <row r="11">
      <c r="A11" s="3" t="inlineStr">
        <is>
          <t>Disclosure of detailed information about financial instruments [line items]</t>
        </is>
      </c>
    </row>
    <row r="12">
      <c r="A12" s="4" t="inlineStr">
        <is>
          <t>Total accounts receivable</t>
        </is>
      </c>
      <c r="B12" s="6" t="n">
        <v>240</v>
      </c>
      <c r="C12" s="6" t="n">
        <v>2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Details) - CAD ($) $ in Millions</t>
        </is>
      </c>
      <c r="B1" s="2" t="inlineStr">
        <is>
          <t>12 Months Ended</t>
        </is>
      </c>
    </row>
    <row r="2">
      <c r="B2" s="2" t="inlineStr">
        <is>
          <t>Dec. 31, 2021</t>
        </is>
      </c>
      <c r="C2" s="2" t="inlineStr">
        <is>
          <t>Dec. 31, 2020</t>
        </is>
      </c>
    </row>
    <row r="3">
      <c r="A3" s="3" t="inlineStr">
        <is>
          <t>Inventories [Abstract]</t>
        </is>
      </c>
    </row>
    <row r="4">
      <c r="A4" s="4" t="inlineStr">
        <is>
          <t>Wireless devices and accessories</t>
        </is>
      </c>
      <c r="B4" s="6" t="n">
        <v>436</v>
      </c>
      <c r="C4" s="6" t="n">
        <v>399</v>
      </c>
    </row>
    <row r="5">
      <c r="A5" s="4" t="inlineStr">
        <is>
          <t>Other finished goods and merchandise</t>
        </is>
      </c>
      <c r="B5" s="5" t="n">
        <v>99</v>
      </c>
      <c r="C5" s="5" t="n">
        <v>80</v>
      </c>
    </row>
    <row r="6">
      <c r="A6" s="4" t="inlineStr">
        <is>
          <t>Total inventories</t>
        </is>
      </c>
      <c r="B6" s="5" t="n">
        <v>535</v>
      </c>
      <c r="C6" s="5" t="n">
        <v>479</v>
      </c>
    </row>
    <row r="7">
      <c r="A7" s="4" t="inlineStr">
        <is>
          <t>Cost of equipment sales and merchandise for resale</t>
        </is>
      </c>
      <c r="B7" s="6" t="n">
        <v>2432</v>
      </c>
      <c r="C7" s="6" t="n">
        <v>22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Credit Risk (Details) - CAD ($) $ in Millions</t>
        </is>
      </c>
      <c r="B1" s="2" t="inlineStr">
        <is>
          <t>12 Months Ended</t>
        </is>
      </c>
    </row>
    <row r="2">
      <c r="B2" s="2" t="inlineStr">
        <is>
          <t>Dec. 31, 2021</t>
        </is>
      </c>
      <c r="C2" s="2" t="inlineStr">
        <is>
          <t>Dec. 31, 2020</t>
        </is>
      </c>
      <c r="D2" s="2" t="inlineStr">
        <is>
          <t>Dec. 31, 2019</t>
        </is>
      </c>
    </row>
    <row r="3">
      <c r="A3" s="3" t="inlineStr">
        <is>
          <t>Disclosure of financial assets that are either past due or impaired [line items]</t>
        </is>
      </c>
    </row>
    <row r="4">
      <c r="A4" s="4" t="inlineStr">
        <is>
          <t>Contract assets</t>
        </is>
      </c>
      <c r="B4" s="6" t="n">
        <v>204</v>
      </c>
      <c r="C4" s="6" t="n">
        <v>621</v>
      </c>
      <c r="D4" s="6" t="n">
        <v>1791</v>
      </c>
    </row>
    <row r="5">
      <c r="A5" s="4" t="inlineStr">
        <is>
          <t>Total customer accounts receivable and contract assets</t>
        </is>
      </c>
      <c r="B5" s="5" t="n">
        <v>4114</v>
      </c>
      <c r="C5" s="5" t="n">
        <v>3569</v>
      </c>
    </row>
    <row r="6">
      <c r="A6" s="4" t="inlineStr">
        <is>
          <t>Allowance for doubtful accounts</t>
        </is>
      </c>
    </row>
    <row r="7">
      <c r="A7" s="3" t="inlineStr">
        <is>
          <t>Disclosure of financial assets that are either past due or impaired [line items]</t>
        </is>
      </c>
    </row>
    <row r="8">
      <c r="A8" s="4" t="inlineStr">
        <is>
          <t>Contract assets</t>
        </is>
      </c>
      <c r="B8" s="5" t="n">
        <v>3</v>
      </c>
      <c r="C8" s="5" t="n">
        <v>28</v>
      </c>
    </row>
    <row r="9">
      <c r="A9" s="4" t="inlineStr">
        <is>
          <t>Accounts receivable</t>
        </is>
      </c>
    </row>
    <row r="10">
      <c r="A10" s="3" t="inlineStr">
        <is>
          <t>Disclosure of financial assets that are either past due or impaired [line items]</t>
        </is>
      </c>
    </row>
    <row r="11">
      <c r="A11" s="4" t="inlineStr">
        <is>
          <t>Financial assets</t>
        </is>
      </c>
      <c r="B11" s="5" t="n">
        <v>3910</v>
      </c>
      <c r="C11" s="5" t="n">
        <v>2948</v>
      </c>
    </row>
    <row r="12">
      <c r="A12" s="3" t="inlineStr">
        <is>
          <t>Reconciliation of changes in allowance account for credit losses of financial assets [abstract]</t>
        </is>
      </c>
    </row>
    <row r="13">
      <c r="A13" s="4" t="inlineStr">
        <is>
          <t>Balance, beginning of year</t>
        </is>
      </c>
      <c r="B13" s="5" t="n">
        <v>250</v>
      </c>
      <c r="C13" s="5" t="n">
        <v>114</v>
      </c>
    </row>
    <row r="14">
      <c r="A14" s="4" t="inlineStr">
        <is>
          <t>Allowance for doubtful accounts expense</t>
        </is>
      </c>
      <c r="B14" s="5" t="n">
        <v>155</v>
      </c>
      <c r="C14" s="5" t="n">
        <v>307</v>
      </c>
    </row>
    <row r="15">
      <c r="A15" s="4" t="inlineStr">
        <is>
          <t>Net use</t>
        </is>
      </c>
      <c r="B15" s="5" t="n">
        <v>-162</v>
      </c>
      <c r="C15" s="5" t="n">
        <v>-171</v>
      </c>
    </row>
    <row r="16">
      <c r="A16" s="4" t="inlineStr">
        <is>
          <t>Balance, end of year</t>
        </is>
      </c>
      <c r="B16" s="5" t="n">
        <v>243</v>
      </c>
      <c r="C16" s="5" t="n">
        <v>250</v>
      </c>
    </row>
    <row r="17">
      <c r="A17" s="4" t="inlineStr">
        <is>
          <t>Accounts receivable | Unbilled financing receivables</t>
        </is>
      </c>
    </row>
    <row r="18">
      <c r="A18" s="3" t="inlineStr">
        <is>
          <t>Disclosure of financial assets that are either past due or impaired [line items]</t>
        </is>
      </c>
    </row>
    <row r="19">
      <c r="A19" s="4" t="inlineStr">
        <is>
          <t>Financial assets</t>
        </is>
      </c>
      <c r="B19" s="5" t="n">
        <v>2646</v>
      </c>
      <c r="C19" s="5" t="n">
        <v>1806</v>
      </c>
    </row>
    <row r="20">
      <c r="A20" s="4" t="inlineStr">
        <is>
          <t>Accounts receivable | Less than 30 days past billing date</t>
        </is>
      </c>
    </row>
    <row r="21">
      <c r="A21" s="3" t="inlineStr">
        <is>
          <t>Disclosure of financial assets that are either past due or impaired [line items]</t>
        </is>
      </c>
    </row>
    <row r="22">
      <c r="A22" s="4" t="inlineStr">
        <is>
          <t>Financial assets</t>
        </is>
      </c>
      <c r="B22" s="5" t="n">
        <v>895</v>
      </c>
      <c r="C22" s="5" t="n">
        <v>793</v>
      </c>
    </row>
    <row r="23">
      <c r="A23" s="4" t="inlineStr">
        <is>
          <t>Accounts receivable | 30-60 days past billing date</t>
        </is>
      </c>
    </row>
    <row r="24">
      <c r="A24" s="3" t="inlineStr">
        <is>
          <t>Disclosure of financial assets that are either past due or impaired [line items]</t>
        </is>
      </c>
    </row>
    <row r="25">
      <c r="A25" s="4" t="inlineStr">
        <is>
          <t>Financial assets</t>
        </is>
      </c>
      <c r="B25" s="5" t="n">
        <v>214</v>
      </c>
      <c r="C25" s="5" t="n">
        <v>207</v>
      </c>
    </row>
    <row r="26">
      <c r="A26" s="4" t="inlineStr">
        <is>
          <t>Accounts receivable | 61-90 days past billing date</t>
        </is>
      </c>
    </row>
    <row r="27">
      <c r="A27" s="3" t="inlineStr">
        <is>
          <t>Disclosure of financial assets that are either past due or impaired [line items]</t>
        </is>
      </c>
    </row>
    <row r="28">
      <c r="A28" s="4" t="inlineStr">
        <is>
          <t>Financial assets</t>
        </is>
      </c>
      <c r="B28" s="5" t="n">
        <v>89</v>
      </c>
      <c r="C28" s="5" t="n">
        <v>66</v>
      </c>
    </row>
    <row r="29">
      <c r="A29" s="4" t="inlineStr">
        <is>
          <t>Accounts receivable | Greater than 90 days past billing date</t>
        </is>
      </c>
    </row>
    <row r="30">
      <c r="A30" s="3" t="inlineStr">
        <is>
          <t>Disclosure of financial assets that are either past due or impaired [line items]</t>
        </is>
      </c>
    </row>
    <row r="31">
      <c r="A31" s="4" t="inlineStr">
        <is>
          <t>Financial assets</t>
        </is>
      </c>
      <c r="B31" s="5" t="n">
        <v>66</v>
      </c>
      <c r="C31" s="5" t="n">
        <v>76</v>
      </c>
    </row>
    <row r="32">
      <c r="A32" s="4" t="inlineStr">
        <is>
          <t>Accounts receivable | Gross carrying amount</t>
        </is>
      </c>
    </row>
    <row r="33">
      <c r="A33" s="3" t="inlineStr">
        <is>
          <t>Disclosure of financial assets that are either past due or impaired [line items]</t>
        </is>
      </c>
    </row>
    <row r="34">
      <c r="A34" s="4" t="inlineStr">
        <is>
          <t>Financial assets</t>
        </is>
      </c>
      <c r="B34" s="5" t="n">
        <v>442</v>
      </c>
      <c r="C34" s="5" t="n">
        <v>435</v>
      </c>
    </row>
    <row r="35">
      <c r="A35" s="4" t="inlineStr">
        <is>
          <t>Accounts receivable | Allowance for doubtful accounts</t>
        </is>
      </c>
    </row>
    <row r="36">
      <c r="A36" s="3" t="inlineStr">
        <is>
          <t>Disclosure of financial assets that are either past due or impaired [line items]</t>
        </is>
      </c>
    </row>
    <row r="37">
      <c r="A37" s="4" t="inlineStr">
        <is>
          <t>Financial assets</t>
        </is>
      </c>
      <c r="B37" s="6" t="n">
        <v>240</v>
      </c>
      <c r="C37" s="6" t="n">
        <v>2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50:55Z</dcterms:created>
  <dcterms:modified xmlns:dcterms="http://purl.org/dc/terms/" xmlns:xsi="http://www.w3.org/2001/XMLSchema-instance" xsi:type="dcterms:W3CDTF">2022-03-03T22:50:55Z</dcterms:modified>
</cp:coreProperties>
</file>